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BALANCE SHEETS - S" sheetId="9" state="visible" r:id="rId9"/>
    <sheet xmlns:r="http://schemas.openxmlformats.org/officeDocument/2006/relationships" name="CONSOLIDATED STATEMENTS OF IN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EQ_2" sheetId="13" state="visible" r:id="rId13"/>
    <sheet xmlns:r="http://schemas.openxmlformats.org/officeDocument/2006/relationships" name="Background, Organization, and S" sheetId="14" state="visible" r:id="rId14"/>
    <sheet xmlns:r="http://schemas.openxmlformats.org/officeDocument/2006/relationships" name="Regulated Operations Plant and " sheetId="15" state="visible" r:id="rId15"/>
    <sheet xmlns:r="http://schemas.openxmlformats.org/officeDocument/2006/relationships" name="Revenue" sheetId="16" state="visible" r:id="rId16"/>
    <sheet xmlns:r="http://schemas.openxmlformats.org/officeDocument/2006/relationships" name="Receivables and Related Allowan" sheetId="17" state="visible" r:id="rId17"/>
    <sheet xmlns:r="http://schemas.openxmlformats.org/officeDocument/2006/relationships" name="Regulatory Assets and Liabiliti" sheetId="18" state="visible" r:id="rId18"/>
    <sheet xmlns:r="http://schemas.openxmlformats.org/officeDocument/2006/relationships" name="Other Comprehensive Income and " sheetId="19" state="visible" r:id="rId19"/>
    <sheet xmlns:r="http://schemas.openxmlformats.org/officeDocument/2006/relationships" name="Common Stock" sheetId="20" state="visible" r:id="rId20"/>
    <sheet xmlns:r="http://schemas.openxmlformats.org/officeDocument/2006/relationships" name="Debt"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Pension and Other Postretireme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deemable Noncontrolling Inter" sheetId="27" state="visible" r:id="rId27"/>
    <sheet xmlns:r="http://schemas.openxmlformats.org/officeDocument/2006/relationships" name="Acquisitions and Dispositions" sheetId="28" state="visible" r:id="rId28"/>
    <sheet xmlns:r="http://schemas.openxmlformats.org/officeDocument/2006/relationships" name="Background, Organization, and_2" sheetId="29" state="visible" r:id="rId29"/>
    <sheet xmlns:r="http://schemas.openxmlformats.org/officeDocument/2006/relationships" name="Background, Organization, and_3" sheetId="30" state="visible" r:id="rId30"/>
    <sheet xmlns:r="http://schemas.openxmlformats.org/officeDocument/2006/relationships" name="Regulated Operations Plant an_2" sheetId="31" state="visible" r:id="rId31"/>
    <sheet xmlns:r="http://schemas.openxmlformats.org/officeDocument/2006/relationships" name="Revenue (Tables)" sheetId="32" state="visible" r:id="rId32"/>
    <sheet xmlns:r="http://schemas.openxmlformats.org/officeDocument/2006/relationships" name="Receivables and Related Allow_2" sheetId="33" state="visible" r:id="rId33"/>
    <sheet xmlns:r="http://schemas.openxmlformats.org/officeDocument/2006/relationships" name="Regulatory Assets and Liabili_2" sheetId="34" state="visible" r:id="rId34"/>
    <sheet xmlns:r="http://schemas.openxmlformats.org/officeDocument/2006/relationships" name="Other Comprehensive Income an_2" sheetId="35" state="visible" r:id="rId35"/>
    <sheet xmlns:r="http://schemas.openxmlformats.org/officeDocument/2006/relationships" name="Common Stock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Pension and Other Postretirem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Redeemable Noncontrolling Int_2" sheetId="42" state="visible" r:id="rId42"/>
    <sheet xmlns:r="http://schemas.openxmlformats.org/officeDocument/2006/relationships" name="Acquisitions and Dispositions (" sheetId="43" state="visible" r:id="rId43"/>
    <sheet xmlns:r="http://schemas.openxmlformats.org/officeDocument/2006/relationships" name="Background, Organization, and_4" sheetId="44" state="visible" r:id="rId44"/>
    <sheet xmlns:r="http://schemas.openxmlformats.org/officeDocument/2006/relationships" name="Background, Organization, and_5" sheetId="45" state="visible" r:id="rId45"/>
    <sheet xmlns:r="http://schemas.openxmlformats.org/officeDocument/2006/relationships" name="Background, Organization, and_6" sheetId="46" state="visible" r:id="rId46"/>
    <sheet xmlns:r="http://schemas.openxmlformats.org/officeDocument/2006/relationships" name="Background, Organization, and_7" sheetId="47" state="visible" r:id="rId47"/>
    <sheet xmlns:r="http://schemas.openxmlformats.org/officeDocument/2006/relationships" name="Background, Organization, and_8" sheetId="48" state="visible" r:id="rId48"/>
    <sheet xmlns:r="http://schemas.openxmlformats.org/officeDocument/2006/relationships" name="Background, Organization, and_9" sheetId="49" state="visible" r:id="rId49"/>
    <sheet xmlns:r="http://schemas.openxmlformats.org/officeDocument/2006/relationships" name="Background, Organization, an_10" sheetId="50" state="visible" r:id="rId50"/>
    <sheet xmlns:r="http://schemas.openxmlformats.org/officeDocument/2006/relationships" name="Background, Organization, an_11" sheetId="51" state="visible" r:id="rId51"/>
    <sheet xmlns:r="http://schemas.openxmlformats.org/officeDocument/2006/relationships" name="Regulated Operations Plant an_3" sheetId="52" state="visible" r:id="rId52"/>
    <sheet xmlns:r="http://schemas.openxmlformats.org/officeDocument/2006/relationships" name="Regulated Operations Plant an_4" sheetId="53" state="visible" r:id="rId53"/>
    <sheet xmlns:r="http://schemas.openxmlformats.org/officeDocument/2006/relationships" name="Regulated Operations Plant an_5" sheetId="54" state="visible" r:id="rId54"/>
    <sheet xmlns:r="http://schemas.openxmlformats.org/officeDocument/2006/relationships" name="Regulated Operations Plant an_6" sheetId="55" state="visible" r:id="rId55"/>
    <sheet xmlns:r="http://schemas.openxmlformats.org/officeDocument/2006/relationships" name="Regulated Operations Plant an_7" sheetId="56" state="visible" r:id="rId56"/>
    <sheet xmlns:r="http://schemas.openxmlformats.org/officeDocument/2006/relationships" name="Regulated Operations Plant an_8" sheetId="57" state="visible" r:id="rId57"/>
    <sheet xmlns:r="http://schemas.openxmlformats.org/officeDocument/2006/relationships" name="Regulated Operations Plant an_9" sheetId="58" state="visible" r:id="rId58"/>
    <sheet xmlns:r="http://schemas.openxmlformats.org/officeDocument/2006/relationships" name="Revenue - Narrative (Details)" sheetId="59" state="visible" r:id="rId59"/>
    <sheet xmlns:r="http://schemas.openxmlformats.org/officeDocument/2006/relationships" name="Revenue - Schedule of Regulated" sheetId="60" state="visible" r:id="rId60"/>
    <sheet xmlns:r="http://schemas.openxmlformats.org/officeDocument/2006/relationships" name="Revenue - Schedule of Regulat_2" sheetId="61" state="visible" r:id="rId61"/>
    <sheet xmlns:r="http://schemas.openxmlformats.org/officeDocument/2006/relationships" name="Revenue - Summary of Informatio" sheetId="62" state="visible" r:id="rId62"/>
    <sheet xmlns:r="http://schemas.openxmlformats.org/officeDocument/2006/relationships" name="Revenue - Schedule of Utility I" sheetId="63" state="visible" r:id="rId63"/>
    <sheet xmlns:r="http://schemas.openxmlformats.org/officeDocument/2006/relationships" name="Revenue - Schedule of Regulat_3" sheetId="64" state="visible" r:id="rId64"/>
    <sheet xmlns:r="http://schemas.openxmlformats.org/officeDocument/2006/relationships" name="Receivables and Related Allow_3" sheetId="65" state="visible" r:id="rId65"/>
    <sheet xmlns:r="http://schemas.openxmlformats.org/officeDocument/2006/relationships" name="Receivables and Related Allow_4" sheetId="66" state="visible" r:id="rId66"/>
    <sheet xmlns:r="http://schemas.openxmlformats.org/officeDocument/2006/relationships" name="Receivables and Related Allow_5" sheetId="67" state="visible" r:id="rId67"/>
    <sheet xmlns:r="http://schemas.openxmlformats.org/officeDocument/2006/relationships" name="Receivables and Related Allow_6" sheetId="68" state="visible" r:id="rId68"/>
    <sheet xmlns:r="http://schemas.openxmlformats.org/officeDocument/2006/relationships" name="Regulatory Assets and Liabili_3" sheetId="69" state="visible" r:id="rId69"/>
    <sheet xmlns:r="http://schemas.openxmlformats.org/officeDocument/2006/relationships" name="Regulatory Assets and Liabili_4" sheetId="70" state="visible" r:id="rId70"/>
    <sheet xmlns:r="http://schemas.openxmlformats.org/officeDocument/2006/relationships" name="Regulatory Assets and Liabili_5" sheetId="71" state="visible" r:id="rId71"/>
    <sheet xmlns:r="http://schemas.openxmlformats.org/officeDocument/2006/relationships" name="Other Comprehensive Income an_3" sheetId="72" state="visible" r:id="rId72"/>
    <sheet xmlns:r="http://schemas.openxmlformats.org/officeDocument/2006/relationships" name="Other Comprehensive Income an_4" sheetId="73" state="visible" r:id="rId73"/>
    <sheet xmlns:r="http://schemas.openxmlformats.org/officeDocument/2006/relationships" name="Other Comprehensive Income an_5" sheetId="74" state="visible" r:id="rId74"/>
    <sheet xmlns:r="http://schemas.openxmlformats.org/officeDocument/2006/relationships" name="Common Stock - Narrative (Detai" sheetId="75" state="visible" r:id="rId75"/>
    <sheet xmlns:r="http://schemas.openxmlformats.org/officeDocument/2006/relationships" name="Common Stock - Activity of Equi" sheetId="76" state="visible" r:id="rId76"/>
    <sheet xmlns:r="http://schemas.openxmlformats.org/officeDocument/2006/relationships" name="Debt - Schedule of Carrying Amo" sheetId="77" state="visible" r:id="rId77"/>
    <sheet xmlns:r="http://schemas.openxmlformats.org/officeDocument/2006/relationships" name="Debt - Narrative (Details)" sheetId="78" state="visible" r:id="rId78"/>
    <sheet xmlns:r="http://schemas.openxmlformats.org/officeDocument/2006/relationships" name="Debt - Summary of Effective Int" sheetId="79" state="visible" r:id="rId79"/>
    <sheet xmlns:r="http://schemas.openxmlformats.org/officeDocument/2006/relationships" name="Debt - Estimated Maturities of " sheetId="80" state="visible" r:id="rId80"/>
    <sheet xmlns:r="http://schemas.openxmlformats.org/officeDocument/2006/relationships" name="Share-Based Compensation - Sche" sheetId="81" state="visible" r:id="rId81"/>
    <sheet xmlns:r="http://schemas.openxmlformats.org/officeDocument/2006/relationships" name="Share-Based Compensation - Narr" sheetId="82" state="visible" r:id="rId82"/>
    <sheet xmlns:r="http://schemas.openxmlformats.org/officeDocument/2006/relationships" name="Share-Based Compensation - Sc_2" sheetId="83" state="visible" r:id="rId83"/>
    <sheet xmlns:r="http://schemas.openxmlformats.org/officeDocument/2006/relationships" name="Commitments and Contingencies ("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Pension and Other Postretirem_6" sheetId="88" state="visible" r:id="rId88"/>
    <sheet xmlns:r="http://schemas.openxmlformats.org/officeDocument/2006/relationships" name="Pension and Other Postretirem_7" sheetId="89" state="visible" r:id="rId89"/>
    <sheet xmlns:r="http://schemas.openxmlformats.org/officeDocument/2006/relationships" name="Pension and Other Postretirem_8" sheetId="90" state="visible" r:id="rId90"/>
    <sheet xmlns:r="http://schemas.openxmlformats.org/officeDocument/2006/relationships" name="Pension and Other Postretirem_9" sheetId="91" state="visible" r:id="rId91"/>
    <sheet xmlns:r="http://schemas.openxmlformats.org/officeDocument/2006/relationships" name="Pension and Other Postretire_10" sheetId="92" state="visible" r:id="rId92"/>
    <sheet xmlns:r="http://schemas.openxmlformats.org/officeDocument/2006/relationships" name="Income Taxes - Summary of Incom" sheetId="93" state="visible" r:id="rId93"/>
    <sheet xmlns:r="http://schemas.openxmlformats.org/officeDocument/2006/relationships" name="Income Taxes - Summary of Inc_2" sheetId="94" state="visible" r:id="rId94"/>
    <sheet xmlns:r="http://schemas.openxmlformats.org/officeDocument/2006/relationships" name="Income Taxes - Significant Comp" sheetId="95" state="visible" r:id="rId95"/>
    <sheet xmlns:r="http://schemas.openxmlformats.org/officeDocument/2006/relationships" name="Income Taxes - Reconciliation o" sheetId="96" state="visible" r:id="rId96"/>
    <sheet xmlns:r="http://schemas.openxmlformats.org/officeDocument/2006/relationships" name="Income Taxes - Deferred Tax Ass" sheetId="97" state="visible" r:id="rId97"/>
    <sheet xmlns:r="http://schemas.openxmlformats.org/officeDocument/2006/relationships" name="Income Taxes - Narrative (Detai" sheetId="98" state="visible" r:id="rId98"/>
    <sheet xmlns:r="http://schemas.openxmlformats.org/officeDocument/2006/relationships" name="Income Taxes - Reconciliation_2" sheetId="99" state="visible" r:id="rId99"/>
    <sheet xmlns:r="http://schemas.openxmlformats.org/officeDocument/2006/relationships" name="Income Taxes - Summary of Inc_3" sheetId="100" state="visible" r:id="rId100"/>
    <sheet xmlns:r="http://schemas.openxmlformats.org/officeDocument/2006/relationships" name="Segment Information - Narrative" sheetId="101" state="visible" r:id="rId101"/>
    <sheet xmlns:r="http://schemas.openxmlformats.org/officeDocument/2006/relationships" name="Segment Information - Accounts " sheetId="102" state="visible" r:id="rId102"/>
    <sheet xmlns:r="http://schemas.openxmlformats.org/officeDocument/2006/relationships" name="Segment Information - Schedule " sheetId="103" state="visible" r:id="rId103"/>
    <sheet xmlns:r="http://schemas.openxmlformats.org/officeDocument/2006/relationships" name="Segment Information - Schedul_2" sheetId="104" state="visible" r:id="rId104"/>
    <sheet xmlns:r="http://schemas.openxmlformats.org/officeDocument/2006/relationships" name="Redeemable Noncontrolling Int_3" sheetId="105" state="visible" r:id="rId105"/>
    <sheet xmlns:r="http://schemas.openxmlformats.org/officeDocument/2006/relationships" name="Redeemable Noncontrolling Int_4" sheetId="106" state="visible" r:id="rId106"/>
    <sheet xmlns:r="http://schemas.openxmlformats.org/officeDocument/2006/relationships" name="Acquisitions and Dispositions -" sheetId="107" state="visible" r:id="rId107"/>
    <sheet xmlns:r="http://schemas.openxmlformats.org/officeDocument/2006/relationships" name="Acquisitions and Dispositions_2" sheetId="108" state="visible" r:id="rId108"/>
    <sheet xmlns:r="http://schemas.openxmlformats.org/officeDocument/2006/relationships" name="Acquisitions and Dispositions_3" sheetId="109" state="visible" r:id="rId109"/>
    <sheet xmlns:r="http://schemas.openxmlformats.org/officeDocument/2006/relationships" name="Acquisitions and Dispositions_4"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76</t>
        </is>
      </c>
      <c r="C9" s="4" t="inlineStr">
        <is>
          <t xml:space="preserve"> </t>
        </is>
      </c>
      <c r="D9" s="4" t="inlineStr">
        <is>
          <t xml:space="preserve"> </t>
        </is>
      </c>
    </row>
    <row r="10">
      <c r="A10" s="4" t="inlineStr">
        <is>
          <t>Entity Registrant Name</t>
        </is>
      </c>
      <c r="B10" s="4" t="inlineStr">
        <is>
          <t>Southwest Ga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81866</t>
        </is>
      </c>
      <c r="C12" s="4" t="inlineStr">
        <is>
          <t xml:space="preserve"> </t>
        </is>
      </c>
      <c r="D12" s="4" t="inlineStr">
        <is>
          <t xml:space="preserve"> </t>
        </is>
      </c>
    </row>
    <row r="13">
      <c r="A13" s="4" t="inlineStr">
        <is>
          <t>Entity Address, Address Line One</t>
        </is>
      </c>
      <c r="B13" s="4" t="inlineStr">
        <is>
          <t>8360 S. Durango Dr.</t>
        </is>
      </c>
      <c r="C13" s="4" t="inlineStr">
        <is>
          <t xml:space="preserve"> </t>
        </is>
      </c>
      <c r="D13" s="4" t="inlineStr">
        <is>
          <t xml:space="preserve"> </t>
        </is>
      </c>
    </row>
    <row r="14">
      <c r="A14" s="4" t="inlineStr">
        <is>
          <t>Entity Address, Address Line Two</t>
        </is>
      </c>
      <c r="B14" s="4" t="inlineStr">
        <is>
          <t>Post Office Box 98510</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93-8510</t>
        </is>
      </c>
      <c r="C17" s="4" t="inlineStr">
        <is>
          <t xml:space="preserve"> </t>
        </is>
      </c>
      <c r="D17" s="4" t="inlineStr">
        <is>
          <t xml:space="preserve"> </t>
        </is>
      </c>
    </row>
    <row r="18">
      <c r="A18" s="4" t="inlineStr">
        <is>
          <t>City Area Code</t>
        </is>
      </c>
      <c r="B18" s="4" t="inlineStr">
        <is>
          <t>(702)</t>
        </is>
      </c>
      <c r="C18" s="4" t="inlineStr">
        <is>
          <t xml:space="preserve"> </t>
        </is>
      </c>
      <c r="D18" s="4" t="inlineStr">
        <is>
          <t xml:space="preserve"> </t>
        </is>
      </c>
    </row>
    <row r="19">
      <c r="A19" s="4" t="inlineStr">
        <is>
          <t>Local Phone Number</t>
        </is>
      </c>
      <c r="B19" s="4" t="inlineStr">
        <is>
          <t>876-7237</t>
        </is>
      </c>
      <c r="C19" s="4" t="inlineStr">
        <is>
          <t xml:space="preserve"> </t>
        </is>
      </c>
      <c r="D19" s="4" t="inlineStr">
        <is>
          <t xml:space="preserve"> </t>
        </is>
      </c>
    </row>
    <row r="20">
      <c r="A20" s="4" t="inlineStr">
        <is>
          <t>Title of 12(b) Security</t>
        </is>
      </c>
      <c r="B20" s="4" t="inlineStr">
        <is>
          <t>Southwest Gas Holdings, Inc. Common Stock, $1 par value</t>
        </is>
      </c>
      <c r="C20" s="4" t="inlineStr">
        <is>
          <t xml:space="preserve"> </t>
        </is>
      </c>
      <c r="D20" s="4" t="inlineStr">
        <is>
          <t xml:space="preserve"> </t>
        </is>
      </c>
    </row>
    <row r="21">
      <c r="A21" s="4" t="inlineStr">
        <is>
          <t>Trading Symbol</t>
        </is>
      </c>
      <c r="B21" s="4" t="inlineStr">
        <is>
          <t>SW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34690207</v>
      </c>
    </row>
    <row r="33">
      <c r="A33" s="4" t="inlineStr">
        <is>
          <t>Entity Common Stock, Shares Outstanding</t>
        </is>
      </c>
      <c r="B33" s="4" t="inlineStr">
        <is>
          <t xml:space="preserve"> </t>
        </is>
      </c>
      <c r="C33" s="6" t="n">
        <v>67146347</v>
      </c>
      <c r="D33" s="4" t="inlineStr">
        <is>
          <t xml:space="preserve"> </t>
        </is>
      </c>
    </row>
    <row r="34">
      <c r="A34" s="4" t="inlineStr">
        <is>
          <t>Documents Incorporated by Reference</t>
        </is>
      </c>
      <c r="B34" s="4" t="inlineStr">
        <is>
          <t>Description Part Into Which Incorporated Annual Report to Stockholders for the Year Ended December 31, 2022 2023 Proxy Statement Parts I, II, and IV Part III</t>
        </is>
      </c>
      <c r="C34" s="4" t="inlineStr">
        <is>
          <t xml:space="preserve"> </t>
        </is>
      </c>
      <c r="D34" s="4" t="inlineStr">
        <is>
          <t xml:space="preserve"> </t>
        </is>
      </c>
    </row>
    <row r="35">
      <c r="A35" s="4" t="inlineStr">
        <is>
          <t>Entity Central Index Key</t>
        </is>
      </c>
      <c r="B35" s="4" t="inlineStr">
        <is>
          <t>000169211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Southwest Gas Corporation</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Document Type</t>
        </is>
      </c>
      <c r="B41" s="4" t="inlineStr">
        <is>
          <t>10-K</t>
        </is>
      </c>
      <c r="C41" s="4" t="inlineStr">
        <is>
          <t xml:space="preserve"> </t>
        </is>
      </c>
      <c r="D41" s="4" t="inlineStr">
        <is>
          <t xml:space="preserve"> </t>
        </is>
      </c>
    </row>
    <row r="42">
      <c r="A42" s="4" t="inlineStr">
        <is>
          <t>Document Annual Report</t>
        </is>
      </c>
      <c r="B42" s="4" t="inlineStr">
        <is>
          <t>true</t>
        </is>
      </c>
      <c r="C42" s="4" t="inlineStr">
        <is>
          <t xml:space="preserve"> </t>
        </is>
      </c>
      <c r="D42" s="4" t="inlineStr">
        <is>
          <t xml:space="preserve"> </t>
        </is>
      </c>
    </row>
    <row r="43">
      <c r="A43" s="4" t="inlineStr">
        <is>
          <t>Document Period End Date</t>
        </is>
      </c>
      <c r="B43" s="4" t="inlineStr">
        <is>
          <t>Dec. 31,  2022</t>
        </is>
      </c>
      <c r="C43" s="4" t="inlineStr">
        <is>
          <t xml:space="preserve"> </t>
        </is>
      </c>
      <c r="D43" s="4" t="inlineStr">
        <is>
          <t xml:space="preserve"> </t>
        </is>
      </c>
    </row>
    <row r="44">
      <c r="A44" s="4" t="inlineStr">
        <is>
          <t>Current Fiscal Year End Date</t>
        </is>
      </c>
      <c r="B44" s="4" t="inlineStr">
        <is>
          <t>--12-31</t>
        </is>
      </c>
      <c r="C44" s="4" t="inlineStr">
        <is>
          <t xml:space="preserve"> </t>
        </is>
      </c>
      <c r="D44" s="4" t="inlineStr">
        <is>
          <t xml:space="preserve"> </t>
        </is>
      </c>
    </row>
    <row r="45">
      <c r="A45" s="4" t="inlineStr">
        <is>
          <t>Document Transition Report</t>
        </is>
      </c>
      <c r="B45" s="4" t="inlineStr">
        <is>
          <t>false</t>
        </is>
      </c>
      <c r="C45" s="4" t="inlineStr">
        <is>
          <t xml:space="preserve"> </t>
        </is>
      </c>
      <c r="D45" s="4" t="inlineStr">
        <is>
          <t xml:space="preserve"> </t>
        </is>
      </c>
    </row>
    <row r="46">
      <c r="A46" s="4" t="inlineStr">
        <is>
          <t>Entity File Number</t>
        </is>
      </c>
      <c r="B46" s="4" t="inlineStr">
        <is>
          <t>1-7850</t>
        </is>
      </c>
      <c r="C46" s="4" t="inlineStr">
        <is>
          <t xml:space="preserve"> </t>
        </is>
      </c>
      <c r="D46" s="4" t="inlineStr">
        <is>
          <t xml:space="preserve"> </t>
        </is>
      </c>
    </row>
    <row r="47">
      <c r="A47" s="4" t="inlineStr">
        <is>
          <t>Entity Registrant Name</t>
        </is>
      </c>
      <c r="B47" s="4" t="inlineStr">
        <is>
          <t>Southwest Gas Corporation</t>
        </is>
      </c>
      <c r="C47" s="4" t="inlineStr">
        <is>
          <t xml:space="preserve"> </t>
        </is>
      </c>
      <c r="D47" s="4" t="inlineStr">
        <is>
          <t xml:space="preserve"> </t>
        </is>
      </c>
    </row>
    <row r="48">
      <c r="A48" s="4" t="inlineStr">
        <is>
          <t>Entity Incorporation, State or Country Code</t>
        </is>
      </c>
      <c r="B48" s="4" t="inlineStr">
        <is>
          <t>CA</t>
        </is>
      </c>
      <c r="C48" s="4" t="inlineStr">
        <is>
          <t xml:space="preserve"> </t>
        </is>
      </c>
      <c r="D48" s="4" t="inlineStr">
        <is>
          <t xml:space="preserve"> </t>
        </is>
      </c>
    </row>
    <row r="49">
      <c r="A49" s="4" t="inlineStr">
        <is>
          <t>Entity Tax Identification Number</t>
        </is>
      </c>
      <c r="B49" s="4" t="inlineStr">
        <is>
          <t>88-0085720</t>
        </is>
      </c>
      <c r="C49" s="4" t="inlineStr">
        <is>
          <t xml:space="preserve"> </t>
        </is>
      </c>
      <c r="D49" s="4" t="inlineStr">
        <is>
          <t xml:space="preserve"> </t>
        </is>
      </c>
    </row>
    <row r="50">
      <c r="A50" s="4" t="inlineStr">
        <is>
          <t>Entity Address, Address Line One</t>
        </is>
      </c>
      <c r="B50" s="4" t="inlineStr">
        <is>
          <t>8360 S. Durango Dr.</t>
        </is>
      </c>
      <c r="C50" s="4" t="inlineStr">
        <is>
          <t xml:space="preserve"> </t>
        </is>
      </c>
      <c r="D50" s="4" t="inlineStr">
        <is>
          <t xml:space="preserve"> </t>
        </is>
      </c>
    </row>
    <row r="51">
      <c r="A51" s="4" t="inlineStr">
        <is>
          <t>Entity Address, Address Line Two</t>
        </is>
      </c>
      <c r="B51" s="4" t="inlineStr">
        <is>
          <t>Post Office Box 98510</t>
        </is>
      </c>
      <c r="C51" s="4" t="inlineStr">
        <is>
          <t xml:space="preserve"> </t>
        </is>
      </c>
      <c r="D51" s="4" t="inlineStr">
        <is>
          <t xml:space="preserve"> </t>
        </is>
      </c>
    </row>
    <row r="52">
      <c r="A52" s="4" t="inlineStr">
        <is>
          <t>Entity Address, City or Town</t>
        </is>
      </c>
      <c r="B52" s="4" t="inlineStr">
        <is>
          <t>Las Vegas,</t>
        </is>
      </c>
      <c r="C52" s="4" t="inlineStr">
        <is>
          <t xml:space="preserve"> </t>
        </is>
      </c>
      <c r="D52" s="4" t="inlineStr">
        <is>
          <t xml:space="preserve"> </t>
        </is>
      </c>
    </row>
    <row r="53">
      <c r="A53" s="4" t="inlineStr">
        <is>
          <t>Entity Address, State or Province</t>
        </is>
      </c>
      <c r="B53" s="4" t="inlineStr">
        <is>
          <t>NV</t>
        </is>
      </c>
      <c r="C53" s="4" t="inlineStr">
        <is>
          <t xml:space="preserve"> </t>
        </is>
      </c>
      <c r="D53" s="4" t="inlineStr">
        <is>
          <t xml:space="preserve"> </t>
        </is>
      </c>
    </row>
    <row r="54">
      <c r="A54" s="4" t="inlineStr">
        <is>
          <t>Entity Address, Postal Zip Code</t>
        </is>
      </c>
      <c r="B54" s="4" t="inlineStr">
        <is>
          <t>89193-8510</t>
        </is>
      </c>
      <c r="C54" s="4" t="inlineStr">
        <is>
          <t xml:space="preserve"> </t>
        </is>
      </c>
      <c r="D54" s="4" t="inlineStr">
        <is>
          <t xml:space="preserve"> </t>
        </is>
      </c>
    </row>
    <row r="55">
      <c r="A55" s="4" t="inlineStr">
        <is>
          <t>City Area Code</t>
        </is>
      </c>
      <c r="B55" s="4" t="inlineStr">
        <is>
          <t>(702)</t>
        </is>
      </c>
      <c r="C55" s="4" t="inlineStr">
        <is>
          <t xml:space="preserve"> </t>
        </is>
      </c>
      <c r="D55" s="4" t="inlineStr">
        <is>
          <t xml:space="preserve"> </t>
        </is>
      </c>
    </row>
    <row r="56">
      <c r="A56" s="4" t="inlineStr">
        <is>
          <t>Local Phone Number</t>
        </is>
      </c>
      <c r="B56" s="4" t="inlineStr">
        <is>
          <t>876-7237</t>
        </is>
      </c>
      <c r="C56" s="4" t="inlineStr">
        <is>
          <t xml:space="preserve"> </t>
        </is>
      </c>
      <c r="D56" s="4" t="inlineStr">
        <is>
          <t xml:space="preserve"> </t>
        </is>
      </c>
    </row>
    <row r="57">
      <c r="A57" s="4" t="inlineStr">
        <is>
          <t>Entity Well-known Seasoned Issuer</t>
        </is>
      </c>
      <c r="B57" s="4" t="inlineStr">
        <is>
          <t>No</t>
        </is>
      </c>
      <c r="C57" s="4" t="inlineStr">
        <is>
          <t xml:space="preserve"> </t>
        </is>
      </c>
      <c r="D57" s="4" t="inlineStr">
        <is>
          <t xml:space="preserve"> </t>
        </is>
      </c>
    </row>
    <row r="58">
      <c r="A58" s="4" t="inlineStr">
        <is>
          <t>Entity Voluntary Filers</t>
        </is>
      </c>
      <c r="B58" s="4" t="inlineStr">
        <is>
          <t>No</t>
        </is>
      </c>
      <c r="C58" s="4" t="inlineStr">
        <is>
          <t xml:space="preserve"> </t>
        </is>
      </c>
      <c r="D58" s="4" t="inlineStr">
        <is>
          <t xml:space="preserve"> </t>
        </is>
      </c>
    </row>
    <row r="59">
      <c r="A59" s="4" t="inlineStr">
        <is>
          <t>Entity Current Reporting Status</t>
        </is>
      </c>
      <c r="B59" s="4" t="inlineStr">
        <is>
          <t>Yes</t>
        </is>
      </c>
      <c r="C59" s="4" t="inlineStr">
        <is>
          <t xml:space="preserve"> </t>
        </is>
      </c>
      <c r="D59" s="4" t="inlineStr">
        <is>
          <t xml:space="preserve"> </t>
        </is>
      </c>
    </row>
    <row r="60">
      <c r="A60" s="4" t="inlineStr">
        <is>
          <t>Entity Interactive Data Current</t>
        </is>
      </c>
      <c r="B60" s="4" t="inlineStr">
        <is>
          <t>Yes</t>
        </is>
      </c>
      <c r="C60" s="4" t="inlineStr">
        <is>
          <t xml:space="preserve"> </t>
        </is>
      </c>
      <c r="D60" s="4" t="inlineStr">
        <is>
          <t xml:space="preserve"> </t>
        </is>
      </c>
    </row>
    <row r="61">
      <c r="A61" s="4" t="inlineStr">
        <is>
          <t>Entity Filer Category</t>
        </is>
      </c>
      <c r="B61" s="4" t="inlineStr">
        <is>
          <t>Non-accelerated Filer</t>
        </is>
      </c>
      <c r="C61" s="4" t="inlineStr">
        <is>
          <t xml:space="preserve"> </t>
        </is>
      </c>
      <c r="D61" s="4" t="inlineStr">
        <is>
          <t xml:space="preserve"> </t>
        </is>
      </c>
    </row>
    <row r="62">
      <c r="A62" s="4" t="inlineStr">
        <is>
          <t>Entity Small Business</t>
        </is>
      </c>
      <c r="B62" s="4" t="inlineStr">
        <is>
          <t>false</t>
        </is>
      </c>
      <c r="C62" s="4" t="inlineStr">
        <is>
          <t xml:space="preserve"> </t>
        </is>
      </c>
      <c r="D62" s="4" t="inlineStr">
        <is>
          <t xml:space="preserve"> </t>
        </is>
      </c>
    </row>
    <row r="63">
      <c r="A63" s="4" t="inlineStr">
        <is>
          <t>Entity Emerging Growth Company</t>
        </is>
      </c>
      <c r="B63" s="4" t="inlineStr">
        <is>
          <t>false</t>
        </is>
      </c>
      <c r="C63" s="4" t="inlineStr">
        <is>
          <t xml:space="preserve"> </t>
        </is>
      </c>
      <c r="D63" s="4" t="inlineStr">
        <is>
          <t xml:space="preserve"> </t>
        </is>
      </c>
    </row>
    <row r="64">
      <c r="A64" s="4" t="inlineStr">
        <is>
          <t>ICFR Auditor Attestation Flag</t>
        </is>
      </c>
      <c r="B64" s="4" t="inlineStr">
        <is>
          <t>false</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Entity Central Index Key</t>
        </is>
      </c>
      <c r="B66" s="4" t="inlineStr">
        <is>
          <t>0000092416</t>
        </is>
      </c>
      <c r="C66" s="4" t="inlineStr">
        <is>
          <t xml:space="preserve"> </t>
        </is>
      </c>
      <c r="D66" s="4" t="inlineStr">
        <is>
          <t xml:space="preserve"> </t>
        </is>
      </c>
    </row>
    <row r="67">
      <c r="A67" s="4" t="inlineStr">
        <is>
          <t>Document Fiscal Year Focus</t>
        </is>
      </c>
      <c r="B67" s="4" t="inlineStr">
        <is>
          <t>2022</t>
        </is>
      </c>
      <c r="C67" s="4" t="inlineStr">
        <is>
          <t xml:space="preserve"> </t>
        </is>
      </c>
      <c r="D67" s="4" t="inlineStr">
        <is>
          <t xml:space="preserve"> </t>
        </is>
      </c>
    </row>
    <row r="68">
      <c r="A68" s="4" t="inlineStr">
        <is>
          <t>Document Fiscal Period Focus</t>
        </is>
      </c>
      <c r="B68" s="4" t="inlineStr">
        <is>
          <t>FY</t>
        </is>
      </c>
      <c r="C68" s="4" t="inlineStr">
        <is>
          <t xml:space="preserve"> </t>
        </is>
      </c>
      <c r="D68" s="4" t="inlineStr">
        <is>
          <t xml:space="preserve"> </t>
        </is>
      </c>
    </row>
    <row r="69">
      <c r="A69" s="4" t="inlineStr">
        <is>
          <t>Amendment Flag</t>
        </is>
      </c>
      <c r="B69" s="4" t="inlineStr">
        <is>
          <t>false</t>
        </is>
      </c>
      <c r="C69" s="4" t="inlineStr">
        <is>
          <t xml:space="preserve"> </t>
        </is>
      </c>
      <c r="D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Southwest - USD ($) $ in Thousands</t>
        </is>
      </c>
      <c r="B1" s="2" t="inlineStr">
        <is>
          <t>12 Months Ended</t>
        </is>
      </c>
    </row>
    <row r="2">
      <c r="B2" s="2" t="inlineStr">
        <is>
          <t>Dec. 31, 2022</t>
        </is>
      </c>
      <c r="C2" s="2" t="inlineStr">
        <is>
          <t>Dec. 31, 2021</t>
        </is>
      </c>
      <c r="D2" s="2" t="inlineStr">
        <is>
          <t>Dec. 31, 2020</t>
        </is>
      </c>
    </row>
    <row r="3">
      <c r="A3" s="4" t="inlineStr">
        <is>
          <t>Regulated operations revenues</t>
        </is>
      </c>
      <c r="B3" s="5" t="n">
        <v>2199682</v>
      </c>
      <c r="C3" s="5" t="n">
        <v>1521790</v>
      </c>
      <c r="D3" s="5" t="n">
        <v>1350585</v>
      </c>
    </row>
    <row r="4">
      <c r="A4" s="3" t="inlineStr">
        <is>
          <t>Operating expenses:</t>
        </is>
      </c>
      <c r="B4" s="4" t="inlineStr">
        <is>
          <t xml:space="preserve"> </t>
        </is>
      </c>
      <c r="C4" s="4" t="inlineStr">
        <is>
          <t xml:space="preserve"> </t>
        </is>
      </c>
      <c r="D4" s="4" t="inlineStr">
        <is>
          <t xml:space="preserve"> </t>
        </is>
      </c>
    </row>
    <row r="5">
      <c r="A5" s="4" t="inlineStr">
        <is>
          <t>Net cost of gas sold</t>
        </is>
      </c>
      <c r="B5" s="6" t="n">
        <v>799060</v>
      </c>
      <c r="C5" s="6" t="n">
        <v>430907</v>
      </c>
      <c r="D5" s="6" t="n">
        <v>342837</v>
      </c>
    </row>
    <row r="6">
      <c r="A6" s="4" t="inlineStr">
        <is>
          <t>Operations and maintenance</t>
        </is>
      </c>
      <c r="B6" s="6" t="n">
        <v>636766</v>
      </c>
      <c r="C6" s="6" t="n">
        <v>473146</v>
      </c>
      <c r="D6" s="6" t="n">
        <v>408116</v>
      </c>
    </row>
    <row r="7">
      <c r="A7" s="4" t="inlineStr">
        <is>
          <t>Depreciation and amortization</t>
        </is>
      </c>
      <c r="B7" s="6" t="n">
        <v>470455</v>
      </c>
      <c r="C7" s="6" t="n">
        <v>371041</v>
      </c>
      <c r="D7" s="6" t="n">
        <v>332027</v>
      </c>
    </row>
    <row r="8">
      <c r="A8" s="4" t="inlineStr">
        <is>
          <t>Taxes other than income taxes</t>
        </is>
      </c>
      <c r="B8" s="6" t="n">
        <v>93383</v>
      </c>
      <c r="C8" s="6" t="n">
        <v>80343</v>
      </c>
      <c r="D8" s="6" t="n">
        <v>63460</v>
      </c>
    </row>
    <row r="9">
      <c r="A9" s="4" t="inlineStr">
        <is>
          <t>Total operating expenses</t>
        </is>
      </c>
      <c r="B9" s="6" t="n">
        <v>4984407</v>
      </c>
      <c r="C9" s="6" t="n">
        <v>3310904</v>
      </c>
      <c r="D9" s="6" t="n">
        <v>2875869</v>
      </c>
    </row>
    <row r="10">
      <c r="A10" s="4" t="inlineStr">
        <is>
          <t>Operating income (loss)</t>
        </is>
      </c>
      <c r="B10" s="6" t="n">
        <v>-24398</v>
      </c>
      <c r="C10" s="6" t="n">
        <v>369547</v>
      </c>
      <c r="D10" s="6" t="n">
        <v>423004</v>
      </c>
    </row>
    <row r="11">
      <c r="A11" s="3" t="inlineStr">
        <is>
          <t>Other income and (expenses):</t>
        </is>
      </c>
      <c r="B11" s="4" t="inlineStr">
        <is>
          <t xml:space="preserve"> </t>
        </is>
      </c>
      <c r="C11" s="4" t="inlineStr">
        <is>
          <t xml:space="preserve"> </t>
        </is>
      </c>
      <c r="D11" s="4" t="inlineStr">
        <is>
          <t xml:space="preserve"> </t>
        </is>
      </c>
    </row>
    <row r="12">
      <c r="A12" s="4" t="inlineStr">
        <is>
          <t>Net interest deductions</t>
        </is>
      </c>
      <c r="B12" s="6" t="n">
        <v>-242750</v>
      </c>
      <c r="C12" s="6" t="n">
        <v>-119198</v>
      </c>
      <c r="D12" s="6" t="n">
        <v>-111477</v>
      </c>
    </row>
    <row r="13">
      <c r="A13" s="4" t="inlineStr">
        <is>
          <t>Other income (deductions)</t>
        </is>
      </c>
      <c r="B13" s="6" t="n">
        <v>-6189</v>
      </c>
      <c r="C13" s="6" t="n">
        <v>-3499</v>
      </c>
      <c r="D13" s="6" t="n">
        <v>-6789</v>
      </c>
    </row>
    <row r="14">
      <c r="A14" s="4" t="inlineStr">
        <is>
          <t>Total other income and (expenses)</t>
        </is>
      </c>
      <c r="B14" s="6" t="n">
        <v>-248939</v>
      </c>
      <c r="C14" s="6" t="n">
        <v>-122697</v>
      </c>
      <c r="D14" s="6" t="n">
        <v>-118266</v>
      </c>
    </row>
    <row r="15">
      <c r="A15" s="4" t="inlineStr">
        <is>
          <t>Income (loss) before income taxes</t>
        </is>
      </c>
      <c r="B15" s="6" t="n">
        <v>-273337</v>
      </c>
      <c r="C15" s="6" t="n">
        <v>246850</v>
      </c>
      <c r="D15" s="6" t="n">
        <v>304738</v>
      </c>
    </row>
    <row r="16">
      <c r="A16" s="4" t="inlineStr">
        <is>
          <t>Income tax expense (benefit)</t>
        </is>
      </c>
      <c r="B16" s="6" t="n">
        <v>-75653</v>
      </c>
      <c r="C16" s="6" t="n">
        <v>39648</v>
      </c>
      <c r="D16" s="6" t="n">
        <v>65753</v>
      </c>
    </row>
    <row r="17">
      <c r="A17" s="4" t="inlineStr">
        <is>
          <t>Net income (loss) attributable to Southwest Gas Holdings, Inc.</t>
        </is>
      </c>
      <c r="B17" s="6" t="n">
        <v>-203290</v>
      </c>
      <c r="C17" s="6" t="n">
        <v>200779</v>
      </c>
      <c r="D17" s="6" t="n">
        <v>232324</v>
      </c>
    </row>
    <row r="18">
      <c r="A18" s="4" t="inlineStr">
        <is>
          <t>Southwest Gas Corporation</t>
        </is>
      </c>
      <c r="B18" s="4" t="inlineStr">
        <is>
          <t xml:space="preserve"> </t>
        </is>
      </c>
      <c r="C18" s="4" t="inlineStr">
        <is>
          <t xml:space="preserve"> </t>
        </is>
      </c>
      <c r="D18" s="4" t="inlineStr">
        <is>
          <t xml:space="preserve"> </t>
        </is>
      </c>
    </row>
    <row r="19">
      <c r="A19" s="4" t="inlineStr">
        <is>
          <t>Regulated operations revenues</t>
        </is>
      </c>
      <c r="B19" s="6" t="n">
        <v>1935069</v>
      </c>
      <c r="C19" s="6" t="n">
        <v>1521790</v>
      </c>
      <c r="D19" s="6" t="n">
        <v>1350585</v>
      </c>
    </row>
    <row r="20">
      <c r="A20" s="3" t="inlineStr">
        <is>
          <t>Operating expenses:</t>
        </is>
      </c>
      <c r="B20" s="4" t="inlineStr">
        <is>
          <t xml:space="preserve"> </t>
        </is>
      </c>
      <c r="C20" s="4" t="inlineStr">
        <is>
          <t xml:space="preserve"> </t>
        </is>
      </c>
      <c r="D20" s="4" t="inlineStr">
        <is>
          <t xml:space="preserve"> </t>
        </is>
      </c>
    </row>
    <row r="21">
      <c r="A21" s="4" t="inlineStr">
        <is>
          <t>Net cost of gas sold</t>
        </is>
      </c>
      <c r="B21" s="6" t="n">
        <v>789216</v>
      </c>
      <c r="C21" s="6" t="n">
        <v>430907</v>
      </c>
      <c r="D21" s="6" t="n">
        <v>342837</v>
      </c>
    </row>
    <row r="22">
      <c r="A22" s="4" t="inlineStr">
        <is>
          <t>Operations and maintenance</t>
        </is>
      </c>
      <c r="B22" s="6" t="n">
        <v>491928</v>
      </c>
      <c r="C22" s="6" t="n">
        <v>438550</v>
      </c>
      <c r="D22" s="6" t="n">
        <v>406382</v>
      </c>
    </row>
    <row r="23">
      <c r="A23" s="4" t="inlineStr">
        <is>
          <t>Depreciation and amortization</t>
        </is>
      </c>
      <c r="B23" s="6" t="n">
        <v>263043</v>
      </c>
      <c r="C23" s="6" t="n">
        <v>253398</v>
      </c>
      <c r="D23" s="6" t="n">
        <v>235295</v>
      </c>
    </row>
    <row r="24">
      <c r="A24" s="4" t="inlineStr">
        <is>
          <t>Taxes other than income taxes</t>
        </is>
      </c>
      <c r="B24" s="6" t="n">
        <v>83197</v>
      </c>
      <c r="C24" s="6" t="n">
        <v>80343</v>
      </c>
      <c r="D24" s="6" t="n">
        <v>63460</v>
      </c>
    </row>
    <row r="25">
      <c r="A25" s="4" t="inlineStr">
        <is>
          <t>Total operating expenses</t>
        </is>
      </c>
      <c r="B25" s="6" t="n">
        <v>1627384</v>
      </c>
      <c r="C25" s="6" t="n">
        <v>1203198</v>
      </c>
      <c r="D25" s="6" t="n">
        <v>1047974</v>
      </c>
    </row>
    <row r="26">
      <c r="A26" s="4" t="inlineStr">
        <is>
          <t>Operating income (loss)</t>
        </is>
      </c>
      <c r="B26" s="6" t="n">
        <v>307685</v>
      </c>
      <c r="C26" s="6" t="n">
        <v>318592</v>
      </c>
      <c r="D26" s="6" t="n">
        <v>302611</v>
      </c>
    </row>
    <row r="27">
      <c r="A27" s="3" t="inlineStr">
        <is>
          <t>Other income and (expenses):</t>
        </is>
      </c>
      <c r="B27" s="4" t="inlineStr">
        <is>
          <t xml:space="preserve"> </t>
        </is>
      </c>
      <c r="C27" s="4" t="inlineStr">
        <is>
          <t xml:space="preserve"> </t>
        </is>
      </c>
      <c r="D27" s="4" t="inlineStr">
        <is>
          <t xml:space="preserve"> </t>
        </is>
      </c>
    </row>
    <row r="28">
      <c r="A28" s="4" t="inlineStr">
        <is>
          <t>Net interest deductions</t>
        </is>
      </c>
      <c r="B28" s="6" t="n">
        <v>-115880</v>
      </c>
      <c r="C28" s="6" t="n">
        <v>-97560</v>
      </c>
      <c r="D28" s="6" t="n">
        <v>-101148</v>
      </c>
    </row>
    <row r="29">
      <c r="A29" s="4" t="inlineStr">
        <is>
          <t>Other income (deductions)</t>
        </is>
      </c>
      <c r="B29" s="6" t="n">
        <v>-6884</v>
      </c>
      <c r="C29" s="6" t="n">
        <v>-4559</v>
      </c>
      <c r="D29" s="6" t="n">
        <v>-6590</v>
      </c>
    </row>
    <row r="30">
      <c r="A30" s="4" t="inlineStr">
        <is>
          <t>Total other income and (expenses)</t>
        </is>
      </c>
      <c r="B30" s="6" t="n">
        <v>-122764</v>
      </c>
      <c r="C30" s="6" t="n">
        <v>-102119</v>
      </c>
      <c r="D30" s="6" t="n">
        <v>-107738</v>
      </c>
    </row>
    <row r="31">
      <c r="A31" s="4" t="inlineStr">
        <is>
          <t>Income (loss) before income taxes</t>
        </is>
      </c>
      <c r="B31" s="6" t="n">
        <v>184921</v>
      </c>
      <c r="C31" s="6" t="n">
        <v>216473</v>
      </c>
      <c r="D31" s="6" t="n">
        <v>194873</v>
      </c>
    </row>
    <row r="32">
      <c r="A32" s="4" t="inlineStr">
        <is>
          <t>Income tax expense (benefit)</t>
        </is>
      </c>
      <c r="B32" s="6" t="n">
        <v>30541</v>
      </c>
      <c r="C32" s="6" t="n">
        <v>29338</v>
      </c>
      <c r="D32" s="6" t="n">
        <v>35755</v>
      </c>
    </row>
    <row r="33">
      <c r="A33" s="4" t="inlineStr">
        <is>
          <t>Net income (loss) attributable to Southwest Gas Holdings, Inc.</t>
        </is>
      </c>
      <c r="B33" s="5" t="n">
        <v>154380</v>
      </c>
      <c r="C33" s="5" t="n">
        <v>187135</v>
      </c>
      <c r="D33" s="5" t="n">
        <v>15911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for Continuing and Discontinued Operations (Details) - USD ($) $ in Thousands</t>
        </is>
      </c>
      <c r="B1" s="2" t="inlineStr">
        <is>
          <t>12 Months Ended</t>
        </is>
      </c>
    </row>
    <row r="2">
      <c r="B2" s="2" t="inlineStr">
        <is>
          <t>Dec. 31, 2022</t>
        </is>
      </c>
      <c r="C2" s="2" t="inlineStr">
        <is>
          <t>Dec. 31, 2021</t>
        </is>
      </c>
      <c r="D2" s="2" t="inlineStr">
        <is>
          <t>Dec. 31, 2020</t>
        </is>
      </c>
    </row>
    <row r="3">
      <c r="A3" s="4" t="inlineStr">
        <is>
          <t>Southwest Gas Corporation</t>
        </is>
      </c>
      <c r="B3" s="4" t="inlineStr">
        <is>
          <t xml:space="preserve"> </t>
        </is>
      </c>
      <c r="C3" s="4" t="inlineStr">
        <is>
          <t xml:space="preserve"> </t>
        </is>
      </c>
      <c r="D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c r="D4" s="4" t="inlineStr">
        <is>
          <t xml:space="preserve"> </t>
        </is>
      </c>
    </row>
    <row r="5">
      <c r="A5" s="4" t="inlineStr">
        <is>
          <t>Total income before income taxes</t>
        </is>
      </c>
      <c r="B5" s="5" t="n">
        <v>184921</v>
      </c>
      <c r="C5" s="5" t="n">
        <v>216473</v>
      </c>
      <c r="D5" s="5" t="n">
        <v>1948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reportable segments</t>
        </is>
      </c>
      <c r="B4" s="6" t="n">
        <v>3</v>
      </c>
    </row>
    <row r="5">
      <c r="A5" s="4" t="inlineStr">
        <is>
          <t>Net Assets, Geographic Area | Geographic Concentration Risk | United States</t>
        </is>
      </c>
      <c r="B5" s="4" t="inlineStr">
        <is>
          <t xml:space="preserve"> </t>
        </is>
      </c>
    </row>
    <row r="6">
      <c r="A6" s="3" t="inlineStr">
        <is>
          <t>Segment Reporting Information [Line Items]</t>
        </is>
      </c>
      <c r="B6" s="4" t="inlineStr">
        <is>
          <t xml:space="preserve"> </t>
        </is>
      </c>
    </row>
    <row r="7">
      <c r="A7" s="4" t="inlineStr">
        <is>
          <t>Long-lived assets</t>
        </is>
      </c>
      <c r="B7" s="9" t="n">
        <v>0.9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for Services (Details) - USD ($) $ in Thousands</t>
        </is>
      </c>
      <c r="B1" s="2" t="inlineStr">
        <is>
          <t>Dec. 31, 2022</t>
        </is>
      </c>
      <c r="C1" s="2" t="inlineStr">
        <is>
          <t>Dec. 31, 2021</t>
        </is>
      </c>
    </row>
    <row r="2">
      <c r="A2" s="4" t="inlineStr">
        <is>
          <t>Centuri</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ccounts receivable for Centuri services</t>
        </is>
      </c>
      <c r="B4" s="5" t="n">
        <v>18067</v>
      </c>
      <c r="C4" s="5" t="n">
        <v>151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ic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960009</v>
      </c>
      <c r="C4" s="5" t="n">
        <v>3680451</v>
      </c>
      <c r="D4" s="5" t="n">
        <v>329887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4637557</v>
      </c>
      <c r="C7" s="6" t="n">
        <v>3411018</v>
      </c>
      <c r="D7" s="6" t="n">
        <v>3057041</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322452</v>
      </c>
      <c r="C10" s="5" t="n">
        <v>269433</v>
      </c>
      <c r="D10" s="5" t="n">
        <v>2418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960009</v>
      </c>
      <c r="C4" s="5" t="n">
        <v>3680451</v>
      </c>
      <c r="D4" s="5" t="n">
        <v>3298873</v>
      </c>
    </row>
    <row r="5">
      <c r="A5" s="4" t="inlineStr">
        <is>
          <t>Interest income</t>
        </is>
      </c>
      <c r="B5" s="6" t="n">
        <v>16183</v>
      </c>
      <c r="C5" s="6" t="n">
        <v>5113</v>
      </c>
      <c r="D5" s="6" t="n">
        <v>4015</v>
      </c>
    </row>
    <row r="6">
      <c r="A6" s="4" t="inlineStr">
        <is>
          <t>Interest expense</t>
        </is>
      </c>
      <c r="B6" s="6" t="n">
        <v>242750</v>
      </c>
      <c r="C6" s="6" t="n">
        <v>119198</v>
      </c>
      <c r="D6" s="6" t="n">
        <v>111477</v>
      </c>
    </row>
    <row r="7">
      <c r="A7" s="4" t="inlineStr">
        <is>
          <t>Depreciation and amortization</t>
        </is>
      </c>
      <c r="B7" s="6" t="n">
        <v>470455</v>
      </c>
      <c r="C7" s="6" t="n">
        <v>371041</v>
      </c>
      <c r="D7" s="6" t="n">
        <v>332027</v>
      </c>
    </row>
    <row r="8">
      <c r="A8" s="4" t="inlineStr">
        <is>
          <t>Income tax expense (benefit)</t>
        </is>
      </c>
      <c r="B8" s="6" t="n">
        <v>-75653</v>
      </c>
      <c r="C8" s="6" t="n">
        <v>39648</v>
      </c>
      <c r="D8" s="6" t="n">
        <v>65753</v>
      </c>
    </row>
    <row r="9">
      <c r="A9" s="4" t="inlineStr">
        <is>
          <t>Segment net income (loss)</t>
        </is>
      </c>
      <c r="B9" s="6" t="n">
        <v>-203290</v>
      </c>
      <c r="C9" s="6" t="n">
        <v>200779</v>
      </c>
      <c r="D9" s="6" t="n">
        <v>232324</v>
      </c>
    </row>
    <row r="10">
      <c r="A10" s="4" t="inlineStr">
        <is>
          <t>Segment assets</t>
        </is>
      </c>
      <c r="B10" s="6" t="n">
        <v>13196614</v>
      </c>
      <c r="C10" s="6" t="n">
        <v>12765257</v>
      </c>
      <c r="D10" s="6" t="n">
        <v>8735853</v>
      </c>
    </row>
    <row r="11">
      <c r="A11" s="4" t="inlineStr">
        <is>
          <t>Capital expenditures</t>
        </is>
      </c>
      <c r="B11" s="6" t="n">
        <v>859421</v>
      </c>
      <c r="C11" s="6" t="n">
        <v>715626</v>
      </c>
      <c r="D11" s="6" t="n">
        <v>825105</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4825351</v>
      </c>
      <c r="C14" s="6" t="n">
        <v>3578105</v>
      </c>
      <c r="D14" s="6" t="n">
        <v>3164014</v>
      </c>
    </row>
    <row r="15">
      <c r="A15" s="4" t="inlineStr">
        <is>
          <t>Segment Reconciling I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34658</v>
      </c>
      <c r="C17" s="6" t="n">
        <v>102346</v>
      </c>
      <c r="D17" s="6" t="n">
        <v>134859</v>
      </c>
    </row>
    <row r="18">
      <c r="A18" s="4" t="inlineStr">
        <is>
          <t>Interest income</t>
        </is>
      </c>
      <c r="B18" s="6" t="n">
        <v>0</v>
      </c>
      <c r="C18" s="6" t="n">
        <v>0</v>
      </c>
      <c r="D18" s="6" t="n">
        <v>0</v>
      </c>
    </row>
    <row r="19">
      <c r="A19" s="4" t="inlineStr">
        <is>
          <t>Interest expense</t>
        </is>
      </c>
      <c r="B19" s="6" t="n">
        <v>47314</v>
      </c>
      <c r="C19" s="6" t="n">
        <v>639</v>
      </c>
      <c r="D19" s="6" t="n">
        <v>1060</v>
      </c>
    </row>
    <row r="20">
      <c r="A20" s="4" t="inlineStr">
        <is>
          <t>Depreciation and amortization</t>
        </is>
      </c>
      <c r="B20" s="6" t="n">
        <v>0</v>
      </c>
      <c r="C20" s="6" t="n">
        <v>0</v>
      </c>
      <c r="D20" s="6" t="n">
        <v>0</v>
      </c>
    </row>
    <row r="21">
      <c r="A21" s="4" t="inlineStr">
        <is>
          <t>Income tax expense (benefit)</t>
        </is>
      </c>
      <c r="B21" s="6" t="n">
        <v>-22253</v>
      </c>
      <c r="C21" s="6" t="n">
        <v>-8466</v>
      </c>
      <c r="D21" s="6" t="n">
        <v>-1130</v>
      </c>
    </row>
    <row r="22">
      <c r="A22" s="4" t="inlineStr">
        <is>
          <t>Segment net income (loss)</t>
        </is>
      </c>
      <c r="B22" s="6" t="n">
        <v>-76002</v>
      </c>
      <c r="C22" s="6" t="n">
        <v>-26776</v>
      </c>
      <c r="D22" s="6" t="n">
        <v>-1656</v>
      </c>
    </row>
    <row r="23">
      <c r="A23" s="4" t="inlineStr">
        <is>
          <t>Segment assets</t>
        </is>
      </c>
      <c r="B23" s="6" t="n">
        <v>7312</v>
      </c>
      <c r="C23" s="6" t="n">
        <v>47664</v>
      </c>
      <c r="D23" s="6" t="n">
        <v>3980</v>
      </c>
    </row>
    <row r="24">
      <c r="A24" s="4" t="inlineStr">
        <is>
          <t>Capital expenditures</t>
        </is>
      </c>
      <c r="B24" s="6" t="n">
        <v>0</v>
      </c>
      <c r="C24" s="6" t="n">
        <v>0</v>
      </c>
      <c r="D24" s="6" t="n">
        <v>0</v>
      </c>
    </row>
    <row r="25">
      <c r="A25" s="4" t="inlineStr">
        <is>
          <t>Natural Gas Distribu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1935069</v>
      </c>
      <c r="C27" s="6" t="n">
        <v>1521790</v>
      </c>
      <c r="D27" s="6" t="n">
        <v>1350585</v>
      </c>
    </row>
    <row r="28">
      <c r="A28" s="4" t="inlineStr">
        <is>
          <t>Interest income</t>
        </is>
      </c>
      <c r="B28" s="6" t="n">
        <v>16183</v>
      </c>
      <c r="C28" s="6" t="n">
        <v>5113</v>
      </c>
      <c r="D28" s="6" t="n">
        <v>4015</v>
      </c>
    </row>
    <row r="29">
      <c r="A29" s="4" t="inlineStr">
        <is>
          <t>Interest expense</t>
        </is>
      </c>
      <c r="B29" s="6" t="n">
        <v>115880</v>
      </c>
      <c r="C29" s="6" t="n">
        <v>97560</v>
      </c>
      <c r="D29" s="6" t="n">
        <v>101148</v>
      </c>
    </row>
    <row r="30">
      <c r="A30" s="4" t="inlineStr">
        <is>
          <t>Depreciation and amortization</t>
        </is>
      </c>
      <c r="B30" s="6" t="n">
        <v>263043</v>
      </c>
      <c r="C30" s="6" t="n">
        <v>253398</v>
      </c>
      <c r="D30" s="6" t="n">
        <v>235295</v>
      </c>
    </row>
    <row r="31">
      <c r="A31" s="4" t="inlineStr">
        <is>
          <t>Income tax expense (benefit)</t>
        </is>
      </c>
      <c r="B31" s="6" t="n">
        <v>30541</v>
      </c>
      <c r="C31" s="6" t="n">
        <v>29338</v>
      </c>
      <c r="D31" s="6" t="n">
        <v>35755</v>
      </c>
    </row>
    <row r="32">
      <c r="A32" s="4" t="inlineStr">
        <is>
          <t>Segment net income (loss)</t>
        </is>
      </c>
      <c r="B32" s="6" t="n">
        <v>154380</v>
      </c>
      <c r="C32" s="6" t="n">
        <v>187135</v>
      </c>
      <c r="D32" s="6" t="n">
        <v>159118</v>
      </c>
    </row>
    <row r="33">
      <c r="A33" s="4" t="inlineStr">
        <is>
          <t>Segment assets</t>
        </is>
      </c>
      <c r="B33" s="6" t="n">
        <v>8803681</v>
      </c>
      <c r="C33" s="6" t="n">
        <v>7950263</v>
      </c>
      <c r="D33" s="6" t="n">
        <v>7256636</v>
      </c>
    </row>
    <row r="34">
      <c r="A34" s="4" t="inlineStr">
        <is>
          <t>Capital expenditures</t>
        </is>
      </c>
      <c r="B34" s="6" t="n">
        <v>683131</v>
      </c>
      <c r="C34" s="6" t="n">
        <v>601983</v>
      </c>
      <c r="D34" s="6" t="n">
        <v>692216</v>
      </c>
    </row>
    <row r="35">
      <c r="A35" s="4" t="inlineStr">
        <is>
          <t>Natural Gas Distribution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1935069</v>
      </c>
      <c r="C37" s="6" t="n">
        <v>1521790</v>
      </c>
      <c r="D37" s="6" t="n">
        <v>1350585</v>
      </c>
    </row>
    <row r="38">
      <c r="A38" s="4" t="inlineStr">
        <is>
          <t>Natural Gas Distribution | Segment Reconciling Item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Utility Infrastructure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2760327</v>
      </c>
      <c r="C43" s="6" t="n">
        <v>2158661</v>
      </c>
      <c r="D43" s="6" t="n">
        <v>1948288</v>
      </c>
    </row>
    <row r="44">
      <c r="A44" s="4" t="inlineStr">
        <is>
          <t>Interest income</t>
        </is>
      </c>
      <c r="B44" s="6" t="n">
        <v>0</v>
      </c>
      <c r="C44" s="6" t="n">
        <v>0</v>
      </c>
      <c r="D44" s="6" t="n">
        <v>0</v>
      </c>
    </row>
    <row r="45">
      <c r="A45" s="4" t="inlineStr">
        <is>
          <t>Interest expense</t>
        </is>
      </c>
      <c r="B45" s="6" t="n">
        <v>61371</v>
      </c>
      <c r="C45" s="6" t="n">
        <v>20999</v>
      </c>
      <c r="D45" s="6" t="n">
        <v>9269</v>
      </c>
    </row>
    <row r="46">
      <c r="A46" s="4" t="inlineStr">
        <is>
          <t>Depreciation and amortization</t>
        </is>
      </c>
      <c r="B46" s="6" t="n">
        <v>155353</v>
      </c>
      <c r="C46" s="6" t="n">
        <v>117643</v>
      </c>
      <c r="D46" s="6" t="n">
        <v>96732</v>
      </c>
    </row>
    <row r="47">
      <c r="A47" s="4" t="inlineStr">
        <is>
          <t>Income tax expense (benefit)</t>
        </is>
      </c>
      <c r="B47" s="6" t="n">
        <v>5727</v>
      </c>
      <c r="C47" s="6" t="n">
        <v>18776</v>
      </c>
      <c r="D47" s="6" t="n">
        <v>31128</v>
      </c>
    </row>
    <row r="48">
      <c r="A48" s="4" t="inlineStr">
        <is>
          <t>Segment net income (loss)</t>
        </is>
      </c>
      <c r="B48" s="6" t="n">
        <v>2065</v>
      </c>
      <c r="C48" s="6" t="n">
        <v>40420</v>
      </c>
      <c r="D48" s="6" t="n">
        <v>74862</v>
      </c>
    </row>
    <row r="49">
      <c r="A49" s="4" t="inlineStr">
        <is>
          <t>Segment assets</t>
        </is>
      </c>
      <c r="B49" s="6" t="n">
        <v>2642272</v>
      </c>
      <c r="C49" s="6" t="n">
        <v>2579748</v>
      </c>
      <c r="D49" s="6" t="n">
        <v>1475237</v>
      </c>
    </row>
    <row r="50">
      <c r="A50" s="4" t="inlineStr">
        <is>
          <t>Capital expenditures</t>
        </is>
      </c>
      <c r="B50" s="6" t="n">
        <v>130166</v>
      </c>
      <c r="C50" s="6" t="n">
        <v>113643</v>
      </c>
      <c r="D50" s="6" t="n">
        <v>132889</v>
      </c>
    </row>
    <row r="51">
      <c r="A51" s="4" t="inlineStr">
        <is>
          <t>Utility Infrastructure Services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6" t="n">
        <v>2625669</v>
      </c>
      <c r="C53" s="6" t="n">
        <v>2056315</v>
      </c>
      <c r="D53" s="6" t="n">
        <v>1813429</v>
      </c>
    </row>
    <row r="54">
      <c r="A54" s="4" t="inlineStr">
        <is>
          <t>Utility Infrastructure Services | Segment Reconciling Item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6" t="n">
        <v>134658</v>
      </c>
      <c r="C56" s="6" t="n">
        <v>102346</v>
      </c>
      <c r="D56" s="5" t="n">
        <v>134859</v>
      </c>
    </row>
    <row r="57">
      <c r="A57" s="4" t="inlineStr">
        <is>
          <t>Pipeline and Storag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s</t>
        </is>
      </c>
      <c r="B59" s="6" t="n">
        <v>264613</v>
      </c>
      <c r="C59" s="6" t="n">
        <v>0</v>
      </c>
      <c r="D59" s="4" t="inlineStr">
        <is>
          <t xml:space="preserve"> </t>
        </is>
      </c>
    </row>
    <row r="60">
      <c r="A60" s="4" t="inlineStr">
        <is>
          <t>Interest income</t>
        </is>
      </c>
      <c r="B60" s="6" t="n">
        <v>0</v>
      </c>
      <c r="C60" s="6" t="n">
        <v>0</v>
      </c>
      <c r="D60" s="4" t="inlineStr">
        <is>
          <t xml:space="preserve"> </t>
        </is>
      </c>
    </row>
    <row r="61">
      <c r="A61" s="4" t="inlineStr">
        <is>
          <t>Interest expense</t>
        </is>
      </c>
      <c r="B61" s="6" t="n">
        <v>18185</v>
      </c>
      <c r="C61" s="6" t="n">
        <v>0</v>
      </c>
      <c r="D61" s="4" t="inlineStr">
        <is>
          <t xml:space="preserve"> </t>
        </is>
      </c>
    </row>
    <row r="62">
      <c r="A62" s="4" t="inlineStr">
        <is>
          <t>Depreciation and amortization</t>
        </is>
      </c>
      <c r="B62" s="6" t="n">
        <v>52059</v>
      </c>
      <c r="C62" s="6" t="n">
        <v>0</v>
      </c>
      <c r="D62" s="4" t="inlineStr">
        <is>
          <t xml:space="preserve"> </t>
        </is>
      </c>
    </row>
    <row r="63">
      <c r="A63" s="4" t="inlineStr">
        <is>
          <t>Income tax expense (benefit)</t>
        </is>
      </c>
      <c r="B63" s="6" t="n">
        <v>-89668</v>
      </c>
      <c r="C63" s="6" t="n">
        <v>0</v>
      </c>
      <c r="D63" s="4" t="inlineStr">
        <is>
          <t xml:space="preserve"> </t>
        </is>
      </c>
    </row>
    <row r="64">
      <c r="A64" s="4" t="inlineStr">
        <is>
          <t>Segment net income (loss)</t>
        </is>
      </c>
      <c r="B64" s="6" t="n">
        <v>-283733</v>
      </c>
      <c r="C64" s="6" t="n">
        <v>0</v>
      </c>
      <c r="D64" s="4" t="inlineStr">
        <is>
          <t xml:space="preserve"> </t>
        </is>
      </c>
    </row>
    <row r="65">
      <c r="A65" s="4" t="inlineStr">
        <is>
          <t>Segment assets</t>
        </is>
      </c>
      <c r="B65" s="6" t="n">
        <v>1743349</v>
      </c>
      <c r="C65" s="6" t="n">
        <v>2187582</v>
      </c>
      <c r="D65" s="4" t="inlineStr">
        <is>
          <t xml:space="preserve"> </t>
        </is>
      </c>
    </row>
    <row r="66">
      <c r="A66" s="4" t="inlineStr">
        <is>
          <t>Capital expenditures</t>
        </is>
      </c>
      <c r="B66" s="6" t="n">
        <v>46124</v>
      </c>
      <c r="C66" s="6" t="n">
        <v>0</v>
      </c>
      <c r="D66" s="4" t="inlineStr">
        <is>
          <t xml:space="preserve"> </t>
        </is>
      </c>
    </row>
    <row r="67">
      <c r="A67" s="4" t="inlineStr">
        <is>
          <t>Pipeline and Storage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6" t="n">
        <v>264613</v>
      </c>
      <c r="C69" s="6" t="n">
        <v>0</v>
      </c>
      <c r="D69" s="4" t="inlineStr">
        <is>
          <t xml:space="preserve"> </t>
        </is>
      </c>
    </row>
    <row r="70">
      <c r="A70" s="4" t="inlineStr">
        <is>
          <t>Pipeline and Storage | Segment Reconciling Item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t>
        </is>
      </c>
      <c r="B72" s="5" t="n">
        <v>0</v>
      </c>
      <c r="C72" s="5" t="n">
        <v>0</v>
      </c>
      <c r="D7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deemable Noncontrolling Interests - Narrative (Details) - USD ($) $ in Thousands</t>
        </is>
      </c>
      <c r="B1" s="2" t="inlineStr">
        <is>
          <t>1 Months Ended</t>
        </is>
      </c>
      <c r="D1" s="2" t="inlineStr">
        <is>
          <t>12 Months Ended</t>
        </is>
      </c>
    </row>
    <row r="2">
      <c r="B2" s="2" t="inlineStr">
        <is>
          <t>Mar. 31, 2022</t>
        </is>
      </c>
      <c r="C2" s="2" t="inlineStr">
        <is>
          <t>Nov. 30, 2021</t>
        </is>
      </c>
      <c r="D2" s="2" t="inlineStr">
        <is>
          <t>Dec. 31, 2022</t>
        </is>
      </c>
      <c r="E2" s="2" t="inlineStr">
        <is>
          <t>Dec. 31, 2021</t>
        </is>
      </c>
      <c r="F2" s="2" t="inlineStr">
        <is>
          <t>Nov. 30,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deemable noncontrolling interest redeemed</t>
        </is>
      </c>
      <c r="B4" s="9" t="n">
        <v>0.05</v>
      </c>
      <c r="C4" s="4" t="inlineStr">
        <is>
          <t xml:space="preserve"> </t>
        </is>
      </c>
      <c r="D4" s="4" t="inlineStr">
        <is>
          <t xml:space="preserve"> </t>
        </is>
      </c>
      <c r="E4" s="4" t="inlineStr">
        <is>
          <t xml:space="preserve"> </t>
        </is>
      </c>
      <c r="F4" s="4" t="inlineStr">
        <is>
          <t xml:space="preserve"> </t>
        </is>
      </c>
    </row>
    <row r="5">
      <c r="A5" s="4" t="inlineStr">
        <is>
          <t>Percentage of interest retained by noncontrolling party subject to election</t>
        </is>
      </c>
      <c r="B5" s="4" t="inlineStr">
        <is>
          <t xml:space="preserve"> </t>
        </is>
      </c>
      <c r="C5" s="4" t="inlineStr">
        <is>
          <t xml:space="preserve"> </t>
        </is>
      </c>
      <c r="D5" s="9" t="n">
        <v>1</v>
      </c>
      <c r="E5" s="4" t="inlineStr">
        <is>
          <t xml:space="preserve"> </t>
        </is>
      </c>
      <c r="F5" s="4" t="inlineStr">
        <is>
          <t xml:space="preserve"> </t>
        </is>
      </c>
    </row>
    <row r="6">
      <c r="A6" s="4" t="inlineStr">
        <is>
          <t>Redemption value adjustments</t>
        </is>
      </c>
      <c r="B6" s="4" t="inlineStr">
        <is>
          <t xml:space="preserve"> </t>
        </is>
      </c>
      <c r="C6" s="4" t="inlineStr">
        <is>
          <t xml:space="preserve"> </t>
        </is>
      </c>
      <c r="D6" s="5" t="n">
        <v>-3325</v>
      </c>
      <c r="E6" s="5" t="n">
        <v>12016</v>
      </c>
      <c r="F6" s="4" t="inlineStr">
        <is>
          <t xml:space="preserve"> </t>
        </is>
      </c>
    </row>
    <row r="7">
      <c r="A7" s="4" t="inlineStr">
        <is>
          <t>Promissory Note | Prime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basis spread on variable rate</t>
        </is>
      </c>
      <c r="B9" s="4" t="inlineStr">
        <is>
          <t xml:space="preserve"> </t>
        </is>
      </c>
      <c r="C9" s="9" t="n">
        <v>0.02</v>
      </c>
      <c r="D9" s="4" t="inlineStr">
        <is>
          <t xml:space="preserve"> </t>
        </is>
      </c>
      <c r="E9" s="4" t="inlineStr">
        <is>
          <t xml:space="preserve"> </t>
        </is>
      </c>
      <c r="F9" s="4" t="inlineStr">
        <is>
          <t xml:space="preserve"> </t>
        </is>
      </c>
    </row>
    <row r="10">
      <c r="A10" s="4" t="inlineStr">
        <is>
          <t>Centur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redemption of redeemable noncontrolling interest</t>
        </is>
      </c>
      <c r="B12" s="5" t="n">
        <v>39600</v>
      </c>
      <c r="C12" s="4" t="inlineStr">
        <is>
          <t xml:space="preserve"> </t>
        </is>
      </c>
      <c r="D12" s="4" t="inlineStr">
        <is>
          <t xml:space="preserve"> </t>
        </is>
      </c>
      <c r="E12" s="4" t="inlineStr">
        <is>
          <t xml:space="preserve"> </t>
        </is>
      </c>
      <c r="F12" s="4" t="inlineStr">
        <is>
          <t xml:space="preserve"> </t>
        </is>
      </c>
    </row>
    <row r="13">
      <c r="A13" s="4" t="inlineStr">
        <is>
          <t>Linete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value adjustments</t>
        </is>
      </c>
      <c r="B15" s="4" t="inlineStr">
        <is>
          <t xml:space="preserve"> </t>
        </is>
      </c>
      <c r="C15" s="4" t="inlineStr">
        <is>
          <t xml:space="preserve"> </t>
        </is>
      </c>
      <c r="D15" s="6" t="n">
        <v>-3325</v>
      </c>
      <c r="E15" s="6" t="n">
        <v>12016</v>
      </c>
      <c r="F15" s="4" t="inlineStr">
        <is>
          <t xml:space="preserve"> </t>
        </is>
      </c>
    </row>
    <row r="16">
      <c r="A16" s="4" t="inlineStr">
        <is>
          <t>Linetec | Previous Owner Of Linete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by noncontrolling owners</t>
        </is>
      </c>
      <c r="B18" s="9" t="n">
        <v>0.15</v>
      </c>
      <c r="C18" s="4" t="inlineStr">
        <is>
          <t xml:space="preserve"> </t>
        </is>
      </c>
      <c r="D18" s="4" t="inlineStr">
        <is>
          <t xml:space="preserve"> </t>
        </is>
      </c>
      <c r="E18" s="4" t="inlineStr">
        <is>
          <t xml:space="preserve"> </t>
        </is>
      </c>
      <c r="F18" s="9" t="n">
        <v>0.2</v>
      </c>
    </row>
    <row r="19">
      <c r="A19" s="4" t="inlineStr">
        <is>
          <t>Dr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value adjustments</t>
        </is>
      </c>
      <c r="B21" s="4" t="inlineStr">
        <is>
          <t xml:space="preserve"> </t>
        </is>
      </c>
      <c r="C21" s="4" t="inlineStr">
        <is>
          <t xml:space="preserve"> </t>
        </is>
      </c>
      <c r="D21" s="5" t="n">
        <v>0</v>
      </c>
      <c r="E21" s="5" t="n">
        <v>0</v>
      </c>
      <c r="F21" s="4" t="inlineStr">
        <is>
          <t xml:space="preserve"> </t>
        </is>
      </c>
    </row>
    <row r="22">
      <c r="A22" s="4" t="inlineStr">
        <is>
          <t>Drum | Certain Members Of Riggs Distler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 by noncontrolling owners</t>
        </is>
      </c>
      <c r="B24" s="4" t="inlineStr">
        <is>
          <t xml:space="preserve"> </t>
        </is>
      </c>
      <c r="C24" s="8" t="n">
        <v>0.0142</v>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Redeemable Noncontrolling Interest (Details) - USD ($) $ in Thousands</t>
        </is>
      </c>
      <c r="B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5" t="n">
        <v>196717</v>
      </c>
      <c r="C4" s="5" t="n">
        <v>165716</v>
      </c>
    </row>
    <row r="5">
      <c r="A5" s="4" t="inlineStr">
        <is>
          <t>Redeemable noncontrolling interest acquired</t>
        </is>
      </c>
      <c r="B5" s="4" t="inlineStr">
        <is>
          <t xml:space="preserve"> </t>
        </is>
      </c>
      <c r="C5" s="6" t="n">
        <v>12562</v>
      </c>
    </row>
    <row r="6">
      <c r="A6" s="4" t="inlineStr">
        <is>
          <t>Net income attributable to redeemable noncontrolling interests</t>
        </is>
      </c>
      <c r="B6" s="6" t="n">
        <v>5606</v>
      </c>
      <c r="C6" s="6" t="n">
        <v>6423</v>
      </c>
    </row>
    <row r="7">
      <c r="A7" s="4" t="inlineStr">
        <is>
          <t>Redemption value adjustments</t>
        </is>
      </c>
      <c r="B7" s="6" t="n">
        <v>-3325</v>
      </c>
      <c r="C7" s="6" t="n">
        <v>12016</v>
      </c>
    </row>
    <row r="8">
      <c r="A8" s="4" t="inlineStr">
        <is>
          <t>Redemption of equity interest from noncontrolling party</t>
        </is>
      </c>
      <c r="B8" s="6" t="n">
        <v>-39649</v>
      </c>
      <c r="C8" s="4" t="inlineStr">
        <is>
          <t xml:space="preserve"> </t>
        </is>
      </c>
    </row>
    <row r="9">
      <c r="A9" s="4" t="inlineStr">
        <is>
          <t>Ending balance</t>
        </is>
      </c>
      <c r="B9" s="6" t="n">
        <v>159349</v>
      </c>
      <c r="C9" s="6" t="n">
        <v>196717</v>
      </c>
    </row>
    <row r="10">
      <c r="A10" s="4" t="inlineStr">
        <is>
          <t>Linetec</t>
        </is>
      </c>
      <c r="B10" s="4" t="inlineStr">
        <is>
          <t xml:space="preserve"> </t>
        </is>
      </c>
      <c r="C10" s="4" t="inlineStr">
        <is>
          <t xml:space="preserve"> </t>
        </is>
      </c>
    </row>
    <row r="11">
      <c r="A11" s="3" t="inlineStr">
        <is>
          <t>Stockholders' Equity Attributable to Noncontrolling Interest [Roll Forward]</t>
        </is>
      </c>
      <c r="B11" s="4" t="inlineStr">
        <is>
          <t xml:space="preserve"> </t>
        </is>
      </c>
      <c r="C11" s="4" t="inlineStr">
        <is>
          <t xml:space="preserve"> </t>
        </is>
      </c>
    </row>
    <row r="12">
      <c r="A12" s="4" t="inlineStr">
        <is>
          <t>Beginning balance</t>
        </is>
      </c>
      <c r="B12" s="6" t="n">
        <v>184148</v>
      </c>
      <c r="C12" s="6" t="n">
        <v>165716</v>
      </c>
    </row>
    <row r="13">
      <c r="A13" s="4" t="inlineStr">
        <is>
          <t>Redeemable noncontrolling interest acquired</t>
        </is>
      </c>
      <c r="B13" s="4" t="inlineStr">
        <is>
          <t xml:space="preserve"> </t>
        </is>
      </c>
      <c r="C13" s="6" t="n">
        <v>0</v>
      </c>
    </row>
    <row r="14">
      <c r="A14" s="4" t="inlineStr">
        <is>
          <t>Net income attributable to redeemable noncontrolling interests</t>
        </is>
      </c>
      <c r="B14" s="6" t="n">
        <v>5591</v>
      </c>
      <c r="C14" s="6" t="n">
        <v>6416</v>
      </c>
    </row>
    <row r="15">
      <c r="A15" s="4" t="inlineStr">
        <is>
          <t>Redemption value adjustments</t>
        </is>
      </c>
      <c r="B15" s="6" t="n">
        <v>-3325</v>
      </c>
      <c r="C15" s="6" t="n">
        <v>12016</v>
      </c>
    </row>
    <row r="16">
      <c r="A16" s="4" t="inlineStr">
        <is>
          <t>Redemption of equity interest from noncontrolling party</t>
        </is>
      </c>
      <c r="B16" s="6" t="n">
        <v>-39649</v>
      </c>
      <c r="C16" s="4" t="inlineStr">
        <is>
          <t xml:space="preserve"> </t>
        </is>
      </c>
    </row>
    <row r="17">
      <c r="A17" s="4" t="inlineStr">
        <is>
          <t>Ending balance</t>
        </is>
      </c>
      <c r="B17" s="6" t="n">
        <v>146765</v>
      </c>
      <c r="C17" s="6" t="n">
        <v>184148</v>
      </c>
    </row>
    <row r="18">
      <c r="A18" s="4" t="inlineStr">
        <is>
          <t>Drum</t>
        </is>
      </c>
      <c r="B18" s="4" t="inlineStr">
        <is>
          <t xml:space="preserve"> </t>
        </is>
      </c>
      <c r="C18" s="4" t="inlineStr">
        <is>
          <t xml:space="preserve"> </t>
        </is>
      </c>
    </row>
    <row r="19">
      <c r="A19" s="3" t="inlineStr">
        <is>
          <t>Stockholders' Equity Attributable to Noncontrolling Interest [Roll Forward]</t>
        </is>
      </c>
      <c r="B19" s="4" t="inlineStr">
        <is>
          <t xml:space="preserve"> </t>
        </is>
      </c>
      <c r="C19" s="4" t="inlineStr">
        <is>
          <t xml:space="preserve"> </t>
        </is>
      </c>
    </row>
    <row r="20">
      <c r="A20" s="4" t="inlineStr">
        <is>
          <t>Beginning balance</t>
        </is>
      </c>
      <c r="B20" s="6" t="n">
        <v>12569</v>
      </c>
      <c r="C20" s="6" t="n">
        <v>0</v>
      </c>
    </row>
    <row r="21">
      <c r="A21" s="4" t="inlineStr">
        <is>
          <t>Redeemable noncontrolling interest acquired</t>
        </is>
      </c>
      <c r="B21" s="4" t="inlineStr">
        <is>
          <t xml:space="preserve"> </t>
        </is>
      </c>
      <c r="C21" s="6" t="n">
        <v>12562</v>
      </c>
    </row>
    <row r="22">
      <c r="A22" s="4" t="inlineStr">
        <is>
          <t>Net income attributable to redeemable noncontrolling interests</t>
        </is>
      </c>
      <c r="B22" s="6" t="n">
        <v>15</v>
      </c>
      <c r="C22" s="6" t="n">
        <v>7</v>
      </c>
    </row>
    <row r="23">
      <c r="A23" s="4" t="inlineStr">
        <is>
          <t>Redemption value adjustments</t>
        </is>
      </c>
      <c r="B23" s="6" t="n">
        <v>0</v>
      </c>
      <c r="C23" s="6" t="n">
        <v>0</v>
      </c>
    </row>
    <row r="24">
      <c r="A24" s="4" t="inlineStr">
        <is>
          <t>Redemption of equity interest from noncontrolling party</t>
        </is>
      </c>
      <c r="B24" s="6" t="n">
        <v>0</v>
      </c>
      <c r="C24" s="4" t="inlineStr">
        <is>
          <t xml:space="preserve"> </t>
        </is>
      </c>
    </row>
    <row r="25">
      <c r="A25" s="4" t="inlineStr">
        <is>
          <t>Ending balance</t>
        </is>
      </c>
      <c r="B25" s="5" t="n">
        <v>12584</v>
      </c>
      <c r="C25" s="5" t="n">
        <v>1256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cquisitions - Narrative (Details) $ in Millions</t>
        </is>
      </c>
      <c r="B1" s="2" t="inlineStr">
        <is>
          <t>12 Months Ended</t>
        </is>
      </c>
    </row>
    <row r="2">
      <c r="B2" s="2" t="inlineStr">
        <is>
          <t>Dec. 31, 2022 USD ($)</t>
        </is>
      </c>
    </row>
    <row r="3">
      <c r="A3" s="4" t="inlineStr">
        <is>
          <t>MountainWest</t>
        </is>
      </c>
      <c r="B3" s="4" t="inlineStr">
        <is>
          <t xml:space="preserve"> </t>
        </is>
      </c>
    </row>
    <row r="4">
      <c r="A4" s="3" t="inlineStr">
        <is>
          <t>Business Acquisition [Line Items]</t>
        </is>
      </c>
      <c r="B4" s="4" t="inlineStr">
        <is>
          <t xml:space="preserve"> </t>
        </is>
      </c>
    </row>
    <row r="5">
      <c r="A5" s="4" t="inlineStr">
        <is>
          <t>Measurement period adjustments</t>
        </is>
      </c>
      <c r="B5" s="10" t="n">
        <v>28.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Business Acquisition, Pro Forma Information (Details) - Riggs Distler and MountainWest acquisitions - USD ($) $ / shares in Units,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Business acquisition, pro forma adjustment, transaction costs</t>
        </is>
      </c>
      <c r="B4" s="4" t="inlineStr">
        <is>
          <t xml:space="preserve"> </t>
        </is>
      </c>
      <c r="C4" s="5" t="n">
        <v>48700</v>
      </c>
    </row>
    <row r="5">
      <c r="A5" s="4" t="inlineStr">
        <is>
          <t>Business acquisition, pro forma adjustment, transaction costs, incremental interest expense</t>
        </is>
      </c>
      <c r="B5" s="5" t="n">
        <v>48400</v>
      </c>
      <c r="C5" s="6" t="n">
        <v>52100</v>
      </c>
    </row>
    <row r="6">
      <c r="A6" s="4" t="inlineStr">
        <is>
          <t>Total operating revenues</t>
        </is>
      </c>
      <c r="B6" s="6" t="n">
        <v>4236000</v>
      </c>
      <c r="C6" s="6" t="n">
        <v>3980000</v>
      </c>
    </row>
    <row r="7">
      <c r="A7" s="4" t="inlineStr">
        <is>
          <t>Net income attributable to Southwest Gas Holdings, Inc.</t>
        </is>
      </c>
      <c r="B7" s="5" t="n">
        <v>278000</v>
      </c>
      <c r="C7" s="5" t="n">
        <v>276000</v>
      </c>
    </row>
    <row r="8">
      <c r="A8" s="4" t="inlineStr">
        <is>
          <t>Basic earnings per share (in USD per Share)</t>
        </is>
      </c>
      <c r="B8" s="7" t="n">
        <v>4.7</v>
      </c>
      <c r="C8" s="7" t="n">
        <v>4.93</v>
      </c>
    </row>
    <row r="9">
      <c r="A9" s="4" t="inlineStr">
        <is>
          <t>Diluted earnings per share (in USD per Share)</t>
        </is>
      </c>
      <c r="B9" s="7" t="n">
        <v>4.69</v>
      </c>
      <c r="C9" s="7" t="n">
        <v>4.9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and Dispositions - Dispositions - Narrative (Details) - Disposal Group, Held-for-sale, Not Discontinued Operations - MountainWest - USD ($) $ in Thousands</t>
        </is>
      </c>
      <c r="C1" s="2" t="inlineStr">
        <is>
          <t>1 Months Ended</t>
        </is>
      </c>
      <c r="D1" s="2" t="inlineStr">
        <is>
          <t>12 Months Ended</t>
        </is>
      </c>
    </row>
    <row r="2">
      <c r="B2" s="2" t="inlineStr">
        <is>
          <t>Sep. 22, 2022</t>
        </is>
      </c>
      <c r="C2" s="2" t="inlineStr">
        <is>
          <t>Dec. 3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wnership percentage disposed</t>
        </is>
      </c>
      <c r="B4" s="4" t="inlineStr">
        <is>
          <t xml:space="preserve"> </t>
        </is>
      </c>
      <c r="C4" s="9" t="n">
        <v>1</v>
      </c>
      <c r="D4" s="9" t="n">
        <v>1</v>
      </c>
    </row>
    <row r="5">
      <c r="A5" s="4" t="inlineStr">
        <is>
          <t>Discontinued operation, consideration</t>
        </is>
      </c>
      <c r="B5" s="4" t="inlineStr">
        <is>
          <t xml:space="preserve"> </t>
        </is>
      </c>
      <c r="C5" s="5" t="n">
        <v>1500000</v>
      </c>
      <c r="D5" s="5" t="n">
        <v>1500000</v>
      </c>
    </row>
    <row r="6">
      <c r="A6" s="4" t="inlineStr">
        <is>
          <t>Transition services agreement, period</t>
        </is>
      </c>
      <c r="B6" s="4" t="inlineStr">
        <is>
          <t xml:space="preserve"> </t>
        </is>
      </c>
      <c r="C6" s="4" t="inlineStr">
        <is>
          <t>6 months</t>
        </is>
      </c>
      <c r="D6" s="4" t="inlineStr">
        <is>
          <t xml:space="preserve"> </t>
        </is>
      </c>
    </row>
    <row r="7">
      <c r="A7" s="4" t="inlineStr">
        <is>
          <t>Goodwill impairment loss</t>
        </is>
      </c>
      <c r="B7" s="4" t="inlineStr">
        <is>
          <t xml:space="preserve"> </t>
        </is>
      </c>
      <c r="C7" s="4" t="inlineStr">
        <is>
          <t xml:space="preserve"> </t>
        </is>
      </c>
      <c r="D7" s="6" t="n">
        <v>449600</v>
      </c>
    </row>
    <row r="8">
      <c r="A8" s="4" t="inlineStr">
        <is>
          <t>Disposal selling costs</t>
        </is>
      </c>
      <c r="B8" s="4" t="inlineStr">
        <is>
          <t xml:space="preserve"> </t>
        </is>
      </c>
      <c r="C8" s="4" t="inlineStr">
        <is>
          <t xml:space="preserve"> </t>
        </is>
      </c>
      <c r="D8" s="6" t="n">
        <v>5819</v>
      </c>
    </row>
    <row r="9">
      <c r="A9" s="4" t="inlineStr">
        <is>
          <t>Loss on disposal</t>
        </is>
      </c>
      <c r="B9" s="4" t="inlineStr">
        <is>
          <t xml:space="preserve"> </t>
        </is>
      </c>
      <c r="C9" s="4" t="inlineStr">
        <is>
          <t xml:space="preserve"> </t>
        </is>
      </c>
      <c r="D9" s="5" t="n">
        <v>-373000</v>
      </c>
    </row>
    <row r="10">
      <c r="A10" s="4" t="inlineStr">
        <is>
          <t>Loss contingency, damages sought period</t>
        </is>
      </c>
      <c r="B10" s="4" t="inlineStr">
        <is>
          <t>4 years</t>
        </is>
      </c>
      <c r="C10" s="4" t="inlineStr">
        <is>
          <t xml:space="preserve"> </t>
        </is>
      </c>
      <c r="D10" s="4" t="inlineStr">
        <is>
          <t xml:space="preserve"> </t>
        </is>
      </c>
    </row>
    <row r="11">
      <c r="A11" s="4" t="inlineStr">
        <is>
          <t>Loss contingency, damages sought value (up to)</t>
        </is>
      </c>
      <c r="B11" s="5" t="n">
        <v>75000</v>
      </c>
      <c r="C11" s="4" t="inlineStr">
        <is>
          <t xml:space="preserve"> </t>
        </is>
      </c>
      <c r="D1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outhwest - USD ($) $ in Thousands</t>
        </is>
      </c>
      <c r="B1" s="2" t="inlineStr">
        <is>
          <t>12 Months Ended</t>
        </is>
      </c>
    </row>
    <row r="2">
      <c r="B2" s="2" t="inlineStr">
        <is>
          <t>Dec. 31, 2022</t>
        </is>
      </c>
      <c r="C2" s="2" t="inlineStr">
        <is>
          <t>Dec. 31, 2021</t>
        </is>
      </c>
      <c r="D2" s="2" t="inlineStr">
        <is>
          <t>Dec. 31, 2020</t>
        </is>
      </c>
    </row>
    <row r="3">
      <c r="A3" s="4" t="inlineStr">
        <is>
          <t>Net income (loss)</t>
        </is>
      </c>
      <c r="B3" s="5" t="n">
        <v>-197684</v>
      </c>
      <c r="C3" s="5" t="n">
        <v>207202</v>
      </c>
      <c r="D3" s="5" t="n">
        <v>238985</v>
      </c>
    </row>
    <row r="4">
      <c r="A4" s="3" t="inlineStr">
        <is>
          <t>Defined benefit pension plans:</t>
        </is>
      </c>
      <c r="B4" s="4" t="inlineStr">
        <is>
          <t xml:space="preserve"> </t>
        </is>
      </c>
      <c r="C4" s="4" t="inlineStr">
        <is>
          <t xml:space="preserve"> </t>
        </is>
      </c>
      <c r="D4" s="4" t="inlineStr">
        <is>
          <t xml:space="preserve"> </t>
        </is>
      </c>
    </row>
    <row r="5">
      <c r="A5" s="4" t="inlineStr">
        <is>
          <t>Net actuarial gain (loss)</t>
        </is>
      </c>
      <c r="B5" s="6" t="n">
        <v>3099</v>
      </c>
      <c r="C5" s="6" t="n">
        <v>44974</v>
      </c>
      <c r="D5" s="6" t="n">
        <v>-43730</v>
      </c>
    </row>
    <row r="6">
      <c r="A6" s="4" t="inlineStr">
        <is>
          <t>Amortization of prior service cost</t>
        </is>
      </c>
      <c r="B6" s="6" t="n">
        <v>133</v>
      </c>
      <c r="C6" s="6" t="n">
        <v>729</v>
      </c>
      <c r="D6" s="6" t="n">
        <v>878</v>
      </c>
    </row>
    <row r="7">
      <c r="A7" s="4" t="inlineStr">
        <is>
          <t>Amortization of net actuarial loss</t>
        </is>
      </c>
      <c r="B7" s="6" t="n">
        <v>26461</v>
      </c>
      <c r="C7" s="6" t="n">
        <v>33894</v>
      </c>
      <c r="D7" s="6" t="n">
        <v>28751</v>
      </c>
    </row>
    <row r="8">
      <c r="A8" s="4" t="inlineStr">
        <is>
          <t>Regulatory adjustment</t>
        </is>
      </c>
      <c r="B8" s="6" t="n">
        <v>-21457</v>
      </c>
      <c r="C8" s="6" t="n">
        <v>-67027</v>
      </c>
      <c r="D8" s="6" t="n">
        <v>5650</v>
      </c>
    </row>
    <row r="9">
      <c r="A9" s="4" t="inlineStr">
        <is>
          <t>Net defined benefit pension plans</t>
        </is>
      </c>
      <c r="B9" s="6" t="n">
        <v>8236</v>
      </c>
      <c r="C9" s="6" t="n">
        <v>12570</v>
      </c>
      <c r="D9" s="6" t="n">
        <v>-8451</v>
      </c>
    </row>
    <row r="10">
      <c r="A10" s="3" t="inlineStr">
        <is>
          <t>Forward-starting interest rate swaps (“FSIRS”):</t>
        </is>
      </c>
      <c r="B10" s="4" t="inlineStr">
        <is>
          <t xml:space="preserve"> </t>
        </is>
      </c>
      <c r="C10" s="4" t="inlineStr">
        <is>
          <t xml:space="preserve"> </t>
        </is>
      </c>
      <c r="D10" s="4" t="inlineStr">
        <is>
          <t xml:space="preserve"> </t>
        </is>
      </c>
    </row>
    <row r="11">
      <c r="A11" s="4" t="inlineStr">
        <is>
          <t>Amounts reclassified into net income</t>
        </is>
      </c>
      <c r="B11" s="6" t="n">
        <v>416</v>
      </c>
      <c r="C11" s="6" t="n">
        <v>1652</v>
      </c>
      <c r="D11" s="6" t="n">
        <v>2467</v>
      </c>
    </row>
    <row r="12">
      <c r="A12" s="4" t="inlineStr">
        <is>
          <t>Net forward-starting interest rate swaps</t>
        </is>
      </c>
      <c r="B12" s="6" t="n">
        <v>416</v>
      </c>
      <c r="C12" s="6" t="n">
        <v>1652</v>
      </c>
      <c r="D12" s="6" t="n">
        <v>2467</v>
      </c>
    </row>
    <row r="13">
      <c r="A13" s="4" t="inlineStr">
        <is>
          <t>Total other comprehensive income (loss), net of tax</t>
        </is>
      </c>
      <c r="B13" s="6" t="n">
        <v>2519</v>
      </c>
      <c r="C13" s="6" t="n">
        <v>14242</v>
      </c>
      <c r="D13" s="6" t="n">
        <v>-4271</v>
      </c>
    </row>
    <row r="14">
      <c r="A14" s="4" t="inlineStr">
        <is>
          <t>Comprehensive income (loss)</t>
        </is>
      </c>
      <c r="B14" s="6" t="n">
        <v>-195165</v>
      </c>
      <c r="C14" s="6" t="n">
        <v>221444</v>
      </c>
      <c r="D14" s="6" t="n">
        <v>234714</v>
      </c>
    </row>
    <row r="15">
      <c r="A15" s="4" t="inlineStr">
        <is>
          <t>Southwest Gas Corporation</t>
        </is>
      </c>
      <c r="B15" s="4" t="inlineStr">
        <is>
          <t xml:space="preserve"> </t>
        </is>
      </c>
      <c r="C15" s="4" t="inlineStr">
        <is>
          <t xml:space="preserve"> </t>
        </is>
      </c>
      <c r="D15" s="4" t="inlineStr">
        <is>
          <t xml:space="preserve"> </t>
        </is>
      </c>
    </row>
    <row r="16">
      <c r="A16" s="4" t="inlineStr">
        <is>
          <t>Net income (loss)</t>
        </is>
      </c>
      <c r="B16" s="6" t="n">
        <v>154380</v>
      </c>
      <c r="C16" s="6" t="n">
        <v>187135</v>
      </c>
      <c r="D16" s="6" t="n">
        <v>159118</v>
      </c>
    </row>
    <row r="17">
      <c r="A17" s="3" t="inlineStr">
        <is>
          <t>Defined benefit pension plans:</t>
        </is>
      </c>
      <c r="B17" s="4" t="inlineStr">
        <is>
          <t xml:space="preserve"> </t>
        </is>
      </c>
      <c r="C17" s="4" t="inlineStr">
        <is>
          <t xml:space="preserve"> </t>
        </is>
      </c>
      <c r="D17" s="4" t="inlineStr">
        <is>
          <t xml:space="preserve"> </t>
        </is>
      </c>
    </row>
    <row r="18">
      <c r="A18" s="4" t="inlineStr">
        <is>
          <t>Net actuarial gain (loss)</t>
        </is>
      </c>
      <c r="B18" s="6" t="n">
        <v>3099</v>
      </c>
      <c r="C18" s="6" t="n">
        <v>44974</v>
      </c>
      <c r="D18" s="6" t="n">
        <v>-43730</v>
      </c>
    </row>
    <row r="19">
      <c r="A19" s="4" t="inlineStr">
        <is>
          <t>Amortization of prior service cost</t>
        </is>
      </c>
      <c r="B19" s="6" t="n">
        <v>133</v>
      </c>
      <c r="C19" s="6" t="n">
        <v>729</v>
      </c>
      <c r="D19" s="6" t="n">
        <v>878</v>
      </c>
    </row>
    <row r="20">
      <c r="A20" s="4" t="inlineStr">
        <is>
          <t>Amortization of net actuarial loss</t>
        </is>
      </c>
      <c r="B20" s="6" t="n">
        <v>26461</v>
      </c>
      <c r="C20" s="6" t="n">
        <v>33894</v>
      </c>
      <c r="D20" s="6" t="n">
        <v>28751</v>
      </c>
    </row>
    <row r="21">
      <c r="A21" s="4" t="inlineStr">
        <is>
          <t>Regulatory adjustment</t>
        </is>
      </c>
      <c r="B21" s="6" t="n">
        <v>-21457</v>
      </c>
      <c r="C21" s="6" t="n">
        <v>-67027</v>
      </c>
      <c r="D21" s="6" t="n">
        <v>5650</v>
      </c>
    </row>
    <row r="22">
      <c r="A22" s="4" t="inlineStr">
        <is>
          <t>Net defined benefit pension plans</t>
        </is>
      </c>
      <c r="B22" s="6" t="n">
        <v>8236</v>
      </c>
      <c r="C22" s="6" t="n">
        <v>12570</v>
      </c>
      <c r="D22" s="6" t="n">
        <v>-8451</v>
      </c>
    </row>
    <row r="23">
      <c r="A23" s="3" t="inlineStr">
        <is>
          <t>Forward-starting interest rate swaps (“FSIRS”):</t>
        </is>
      </c>
      <c r="B23" s="4" t="inlineStr">
        <is>
          <t xml:space="preserve"> </t>
        </is>
      </c>
      <c r="C23" s="4" t="inlineStr">
        <is>
          <t xml:space="preserve"> </t>
        </is>
      </c>
      <c r="D23" s="4" t="inlineStr">
        <is>
          <t xml:space="preserve"> </t>
        </is>
      </c>
    </row>
    <row r="24">
      <c r="A24" s="4" t="inlineStr">
        <is>
          <t>Amounts reclassified into net income</t>
        </is>
      </c>
      <c r="B24" s="6" t="n">
        <v>416</v>
      </c>
      <c r="C24" s="6" t="n">
        <v>1652</v>
      </c>
      <c r="D24" s="6" t="n">
        <v>2467</v>
      </c>
    </row>
    <row r="25">
      <c r="A25" s="4" t="inlineStr">
        <is>
          <t>Net forward-starting interest rate swaps</t>
        </is>
      </c>
      <c r="B25" s="6" t="n">
        <v>416</v>
      </c>
      <c r="C25" s="6" t="n">
        <v>1652</v>
      </c>
      <c r="D25" s="6" t="n">
        <v>2467</v>
      </c>
    </row>
    <row r="26">
      <c r="A26" s="4" t="inlineStr">
        <is>
          <t>Total other comprehensive income (loss), net of tax</t>
        </is>
      </c>
      <c r="B26" s="6" t="n">
        <v>8652</v>
      </c>
      <c r="C26" s="6" t="n">
        <v>14222</v>
      </c>
      <c r="D26" s="6" t="n">
        <v>-5984</v>
      </c>
    </row>
    <row r="27">
      <c r="A27" s="4" t="inlineStr">
        <is>
          <t>Comprehensive income (loss)</t>
        </is>
      </c>
      <c r="B27" s="5" t="n">
        <v>163032</v>
      </c>
      <c r="C27" s="5" t="n">
        <v>201357</v>
      </c>
      <c r="D27" s="5" t="n">
        <v>15313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chedule of Assets Held for Sale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urrent assets held for sale</t>
        </is>
      </c>
      <c r="B4" s="5" t="n">
        <v>1737530</v>
      </c>
      <c r="C4" s="5" t="n">
        <v>0</v>
      </c>
    </row>
    <row r="5">
      <c r="A5" s="4" t="inlineStr">
        <is>
          <t>Total current liabilities, held for sale</t>
        </is>
      </c>
      <c r="B5" s="6" t="n">
        <v>644245</v>
      </c>
      <c r="C5" s="5" t="n">
        <v>0</v>
      </c>
    </row>
    <row r="6">
      <c r="A6" s="4" t="inlineStr">
        <is>
          <t>MountainWest | Disposal Group, Held-for-sale, Not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gulated operations plant, net of accumulated depreciation of $907 million</t>
        </is>
      </c>
      <c r="B8" s="6" t="n">
        <v>957729</v>
      </c>
      <c r="C8" s="4" t="inlineStr">
        <is>
          <t xml:space="preserve"> </t>
        </is>
      </c>
    </row>
    <row r="9">
      <c r="A9" s="4" t="inlineStr">
        <is>
          <t>Regulated operations plant, accumulated depreciation</t>
        </is>
      </c>
      <c r="B9" s="6" t="n">
        <v>907000</v>
      </c>
      <c r="C9" s="4" t="inlineStr">
        <is>
          <t xml:space="preserve"> </t>
        </is>
      </c>
    </row>
    <row r="10">
      <c r="A10" s="4" t="inlineStr">
        <is>
          <t>Other property and investments</t>
        </is>
      </c>
      <c r="B10" s="6" t="n">
        <v>49546</v>
      </c>
      <c r="C10" s="4" t="inlineStr">
        <is>
          <t xml:space="preserve"> </t>
        </is>
      </c>
    </row>
    <row r="11">
      <c r="A11" s="4" t="inlineStr">
        <is>
          <t>Other current assets</t>
        </is>
      </c>
      <c r="B11" s="6" t="n">
        <v>188629</v>
      </c>
      <c r="C11" s="4" t="inlineStr">
        <is>
          <t xml:space="preserve"> </t>
        </is>
      </c>
    </row>
    <row r="12">
      <c r="A12" s="4" t="inlineStr">
        <is>
          <t>Goodwill, net of accumulated impairment of $449.6 million</t>
        </is>
      </c>
      <c r="B12" s="6" t="n">
        <v>508395</v>
      </c>
      <c r="C12" s="4" t="inlineStr">
        <is>
          <t xml:space="preserve"> </t>
        </is>
      </c>
    </row>
    <row r="13">
      <c r="A13" s="4" t="inlineStr">
        <is>
          <t>Goodwill impairment loss</t>
        </is>
      </c>
      <c r="B13" s="6" t="n">
        <v>449600</v>
      </c>
      <c r="C13" s="4" t="inlineStr">
        <is>
          <t xml:space="preserve"> </t>
        </is>
      </c>
    </row>
    <row r="14">
      <c r="A14" s="4" t="inlineStr">
        <is>
          <t>Deferred charges and other assets</t>
        </is>
      </c>
      <c r="B14" s="6" t="n">
        <v>39050</v>
      </c>
      <c r="C14" s="4" t="inlineStr">
        <is>
          <t xml:space="preserve"> </t>
        </is>
      </c>
    </row>
    <row r="15">
      <c r="A15" s="4" t="inlineStr">
        <is>
          <t>Total assets</t>
        </is>
      </c>
      <c r="B15" s="6" t="n">
        <v>1743349</v>
      </c>
      <c r="C15" s="4" t="inlineStr">
        <is>
          <t xml:space="preserve"> </t>
        </is>
      </c>
    </row>
    <row r="16">
      <c r="A16" s="4" t="inlineStr">
        <is>
          <t>Disposal selling costs</t>
        </is>
      </c>
      <c r="B16" s="6" t="n">
        <v>5819</v>
      </c>
      <c r="C16" s="4" t="inlineStr">
        <is>
          <t xml:space="preserve"> </t>
        </is>
      </c>
    </row>
    <row r="17">
      <c r="A17" s="4" t="inlineStr">
        <is>
          <t>Other current liabilities</t>
        </is>
      </c>
      <c r="B17" s="6" t="n">
        <v>55188</v>
      </c>
      <c r="C17" s="4" t="inlineStr">
        <is>
          <t xml:space="preserve"> </t>
        </is>
      </c>
    </row>
    <row r="18">
      <c r="A18" s="4" t="inlineStr">
        <is>
          <t>Long-term debt</t>
        </is>
      </c>
      <c r="B18" s="6" t="n">
        <v>448862</v>
      </c>
      <c r="C18" s="4" t="inlineStr">
        <is>
          <t xml:space="preserve"> </t>
        </is>
      </c>
    </row>
    <row r="19">
      <c r="A19" s="4" t="inlineStr">
        <is>
          <t>Other deferred credits and liabilities</t>
        </is>
      </c>
      <c r="B19" s="6" t="n">
        <v>140195</v>
      </c>
      <c r="C19" s="4" t="inlineStr">
        <is>
          <t xml:space="preserve"> </t>
        </is>
      </c>
    </row>
    <row r="20">
      <c r="A20" s="4" t="inlineStr">
        <is>
          <t>Total current liabilities, held for sale</t>
        </is>
      </c>
      <c r="B20" s="6" t="n">
        <v>644245</v>
      </c>
      <c r="C20" s="4" t="inlineStr">
        <is>
          <t xml:space="preserve"> </t>
        </is>
      </c>
    </row>
    <row r="21">
      <c r="A21" s="4" t="inlineStr">
        <is>
          <t>Cash and cash equivalents disposed</t>
        </is>
      </c>
      <c r="B21" s="6" t="n">
        <v>23800</v>
      </c>
      <c r="C21" s="4" t="inlineStr">
        <is>
          <t xml:space="preserve"> </t>
        </is>
      </c>
    </row>
    <row r="22">
      <c r="A22" s="4" t="inlineStr">
        <is>
          <t>Regulatory assets disposed</t>
        </is>
      </c>
      <c r="B22" s="6" t="n">
        <v>2200</v>
      </c>
      <c r="C22" s="4" t="inlineStr">
        <is>
          <t xml:space="preserve"> </t>
        </is>
      </c>
    </row>
    <row r="23">
      <c r="A23" s="4" t="inlineStr">
        <is>
          <t>In-kind system gas imbalance disposed</t>
        </is>
      </c>
      <c r="B23" s="6" t="n">
        <v>116600</v>
      </c>
      <c r="C23" s="4" t="inlineStr">
        <is>
          <t xml:space="preserve"> </t>
        </is>
      </c>
    </row>
    <row r="24">
      <c r="A24" s="4" t="inlineStr">
        <is>
          <t>Regulatory assets, included in deferred charges and other assets</t>
        </is>
      </c>
      <c r="B24" s="6" t="n">
        <v>30100</v>
      </c>
      <c r="C24" s="4" t="inlineStr">
        <is>
          <t xml:space="preserve"> </t>
        </is>
      </c>
    </row>
    <row r="25">
      <c r="A25" s="4" t="inlineStr">
        <is>
          <t>Liabilities disposed related to regulatory excess deferred/other taxes and gross-up</t>
        </is>
      </c>
      <c r="B25" s="6" t="n">
        <v>60200</v>
      </c>
      <c r="C25" s="4" t="inlineStr">
        <is>
          <t xml:space="preserve"> </t>
        </is>
      </c>
    </row>
    <row r="26">
      <c r="A26" s="4" t="inlineStr">
        <is>
          <t>Liabilities disposed related to accumulated removal costs</t>
        </is>
      </c>
      <c r="B26" s="6" t="n">
        <v>58800</v>
      </c>
      <c r="C26" s="4" t="inlineStr">
        <is>
          <t xml:space="preserve"> </t>
        </is>
      </c>
    </row>
    <row r="27">
      <c r="A27" s="4" t="inlineStr">
        <is>
          <t>MountainWest | Disposal Group, Held-for-sale, Not Discontinued Operations | Other current liabilities</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Regulatory liabilities</t>
        </is>
      </c>
      <c r="B29" s="6" t="n">
        <v>18900</v>
      </c>
      <c r="C29" s="4" t="inlineStr">
        <is>
          <t xml:space="preserve"> </t>
        </is>
      </c>
    </row>
    <row r="30">
      <c r="A30" s="4" t="inlineStr">
        <is>
          <t>MountainWest | Disposal Group, Held-for-sale, Not Discontinued Operations | Other Deferred Credits And Liabilities</t>
        </is>
      </c>
      <c r="B30" s="4" t="inlineStr">
        <is>
          <t xml:space="preserve"> </t>
        </is>
      </c>
      <c r="C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row>
    <row r="32">
      <c r="A32" s="4" t="inlineStr">
        <is>
          <t>Regulatory liabilities</t>
        </is>
      </c>
      <c r="B32" s="5" t="n">
        <v>139000</v>
      </c>
      <c r="C3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outhwest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197684</v>
      </c>
      <c r="C4" s="5" t="n">
        <v>207202</v>
      </c>
      <c r="D4" s="5" t="n">
        <v>23898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0455</v>
      </c>
      <c r="C6" s="6" t="n">
        <v>371041</v>
      </c>
      <c r="D6" s="6" t="n">
        <v>332027</v>
      </c>
    </row>
    <row r="7">
      <c r="A7" s="4" t="inlineStr">
        <is>
          <t>Deferred income taxes</t>
        </is>
      </c>
      <c r="B7" s="6" t="n">
        <v>-72048</v>
      </c>
      <c r="C7" s="6" t="n">
        <v>61212</v>
      </c>
      <c r="D7" s="6" t="n">
        <v>50717</v>
      </c>
    </row>
    <row r="8">
      <c r="A8" s="4" t="inlineStr">
        <is>
          <t>Gain on sale of property</t>
        </is>
      </c>
      <c r="B8" s="6" t="n">
        <v>-7865</v>
      </c>
      <c r="C8" s="6" t="n">
        <v>-6906</v>
      </c>
      <c r="D8" s="6" t="n">
        <v>-1848</v>
      </c>
    </row>
    <row r="9">
      <c r="A9" s="4" t="inlineStr">
        <is>
          <t>Changes in undistributed stock compensation</t>
        </is>
      </c>
      <c r="B9" s="6" t="n">
        <v>9446</v>
      </c>
      <c r="C9" s="6" t="n">
        <v>9294</v>
      </c>
      <c r="D9" s="6" t="n">
        <v>7114</v>
      </c>
    </row>
    <row r="10">
      <c r="A10" s="4" t="inlineStr">
        <is>
          <t>Equity AFUDC</t>
        </is>
      </c>
      <c r="B10" s="6" t="n">
        <v>-465</v>
      </c>
      <c r="C10" s="6" t="n">
        <v>0</v>
      </c>
      <c r="D10" s="6" t="n">
        <v>-4724</v>
      </c>
    </row>
    <row r="11">
      <c r="A11" s="3" t="inlineStr">
        <is>
          <t>Changes in current assets and liabilities:</t>
        </is>
      </c>
      <c r="B11" s="4" t="inlineStr">
        <is>
          <t xml:space="preserve"> </t>
        </is>
      </c>
      <c r="C11" s="4" t="inlineStr">
        <is>
          <t xml:space="preserve"> </t>
        </is>
      </c>
      <c r="D11" s="4" t="inlineStr">
        <is>
          <t xml:space="preserve"> </t>
        </is>
      </c>
    </row>
    <row r="12">
      <c r="A12" s="4" t="inlineStr">
        <is>
          <t>Accounts receivable, net of allowances</t>
        </is>
      </c>
      <c r="B12" s="6" t="n">
        <v>-193775</v>
      </c>
      <c r="C12" s="6" t="n">
        <v>-51554</v>
      </c>
      <c r="D12" s="6" t="n">
        <v>-48772</v>
      </c>
    </row>
    <row r="13">
      <c r="A13" s="4" t="inlineStr">
        <is>
          <t>Accrued utility revenue</t>
        </is>
      </c>
      <c r="B13" s="6" t="n">
        <v>-3200</v>
      </c>
      <c r="C13" s="6" t="n">
        <v>-2500</v>
      </c>
      <c r="D13" s="6" t="n">
        <v>-3300</v>
      </c>
    </row>
    <row r="14">
      <c r="A14" s="4" t="inlineStr">
        <is>
          <t>Deferred purchased gas costs</t>
        </is>
      </c>
      <c r="B14" s="6" t="n">
        <v>-147215</v>
      </c>
      <c r="C14" s="6" t="n">
        <v>-343728</v>
      </c>
      <c r="D14" s="6" t="n">
        <v>36239</v>
      </c>
    </row>
    <row r="15">
      <c r="A15" s="4" t="inlineStr">
        <is>
          <t>Accounts payable</t>
        </is>
      </c>
      <c r="B15" s="6" t="n">
        <v>293909</v>
      </c>
      <c r="C15" s="6" t="n">
        <v>50426</v>
      </c>
      <c r="D15" s="6" t="n">
        <v>-7694</v>
      </c>
    </row>
    <row r="16">
      <c r="A16" s="4" t="inlineStr">
        <is>
          <t>Accrued taxes</t>
        </is>
      </c>
      <c r="B16" s="6" t="n">
        <v>17929</v>
      </c>
      <c r="C16" s="6" t="n">
        <v>-6725</v>
      </c>
      <c r="D16" s="6" t="n">
        <v>15171</v>
      </c>
    </row>
    <row r="17">
      <c r="A17" s="4" t="inlineStr">
        <is>
          <t>Other current assets and liabilities</t>
        </is>
      </c>
      <c r="B17" s="6" t="n">
        <v>-207853</v>
      </c>
      <c r="C17" s="6" t="n">
        <v>-89209</v>
      </c>
      <c r="D17" s="6" t="n">
        <v>107427</v>
      </c>
    </row>
    <row r="18">
      <c r="A18" s="4" t="inlineStr">
        <is>
          <t>Changes in deferred charges and other assets</t>
        </is>
      </c>
      <c r="B18" s="6" t="n">
        <v>16886</v>
      </c>
      <c r="C18" s="6" t="n">
        <v>-13541</v>
      </c>
      <c r="D18" s="6" t="n">
        <v>-32591</v>
      </c>
    </row>
    <row r="19">
      <c r="A19" s="4" t="inlineStr">
        <is>
          <t>Changes in other liabilities and deferred credits</t>
        </is>
      </c>
      <c r="B19" s="6" t="n">
        <v>-26485</v>
      </c>
      <c r="C19" s="6" t="n">
        <v>-73629</v>
      </c>
      <c r="D19" s="6" t="n">
        <v>-62671</v>
      </c>
    </row>
    <row r="20">
      <c r="A20" s="4" t="inlineStr">
        <is>
          <t>Net cash provided by operating activities</t>
        </is>
      </c>
      <c r="B20" s="6" t="n">
        <v>407460</v>
      </c>
      <c r="C20" s="6" t="n">
        <v>111383</v>
      </c>
      <c r="D20" s="6" t="n">
        <v>626080</v>
      </c>
    </row>
    <row r="21">
      <c r="A21" s="3" t="inlineStr">
        <is>
          <t>CASH FLOW FROM INVESTING ACTIVITIES:</t>
        </is>
      </c>
      <c r="B21" s="4" t="inlineStr">
        <is>
          <t xml:space="preserve"> </t>
        </is>
      </c>
      <c r="C21" s="4" t="inlineStr">
        <is>
          <t xml:space="preserve"> </t>
        </is>
      </c>
      <c r="D21" s="4" t="inlineStr">
        <is>
          <t xml:space="preserve"> </t>
        </is>
      </c>
    </row>
    <row r="22">
      <c r="A22" s="4" t="inlineStr">
        <is>
          <t>Construction expenditures and property additions</t>
        </is>
      </c>
      <c r="B22" s="6" t="n">
        <v>-859421</v>
      </c>
      <c r="C22" s="6" t="n">
        <v>-715626</v>
      </c>
      <c r="D22" s="6" t="n">
        <v>-825105</v>
      </c>
    </row>
    <row r="23">
      <c r="A23" s="4" t="inlineStr">
        <is>
          <t>Changes in customer advances</t>
        </is>
      </c>
      <c r="B23" s="6" t="n">
        <v>21506</v>
      </c>
      <c r="C23" s="6" t="n">
        <v>15974</v>
      </c>
      <c r="D23" s="6" t="n">
        <v>14033</v>
      </c>
    </row>
    <row r="24">
      <c r="A24" s="4" t="inlineStr">
        <is>
          <t>Other</t>
        </is>
      </c>
      <c r="B24" s="6" t="n">
        <v>17822</v>
      </c>
      <c r="C24" s="6" t="n">
        <v>18256</v>
      </c>
      <c r="D24" s="6" t="n">
        <v>9003</v>
      </c>
    </row>
    <row r="25">
      <c r="A25" s="4" t="inlineStr">
        <is>
          <t>Net cash used in investing activities</t>
        </is>
      </c>
      <c r="B25" s="6" t="n">
        <v>-838902</v>
      </c>
      <c r="C25" s="6" t="n">
        <v>-3035656</v>
      </c>
      <c r="D25" s="6" t="n">
        <v>-802069</v>
      </c>
    </row>
    <row r="26">
      <c r="A26" s="3" t="inlineStr">
        <is>
          <t>CASH FLOW FROM FINANCING ACTIVITIES:</t>
        </is>
      </c>
      <c r="B26" s="4" t="inlineStr">
        <is>
          <t xml:space="preserve"> </t>
        </is>
      </c>
      <c r="C26" s="4" t="inlineStr">
        <is>
          <t xml:space="preserve"> </t>
        </is>
      </c>
      <c r="D26" s="4" t="inlineStr">
        <is>
          <t xml:space="preserve"> </t>
        </is>
      </c>
    </row>
    <row r="27">
      <c r="A27" s="4" t="inlineStr">
        <is>
          <t>Dividends paid</t>
        </is>
      </c>
      <c r="B27" s="6" t="n">
        <v>-160563</v>
      </c>
      <c r="C27" s="6" t="n">
        <v>-138222</v>
      </c>
      <c r="D27" s="6" t="n">
        <v>-125504</v>
      </c>
    </row>
    <row r="28">
      <c r="A28" s="4" t="inlineStr">
        <is>
          <t>Issuance of long-term debt, net</t>
        </is>
      </c>
      <c r="B28" s="6" t="n">
        <v>1067805</v>
      </c>
      <c r="C28" s="6" t="n">
        <v>1660696</v>
      </c>
      <c r="D28" s="6" t="n">
        <v>662377</v>
      </c>
    </row>
    <row r="29">
      <c r="A29" s="4" t="inlineStr">
        <is>
          <t>Retirement of long-term debt</t>
        </is>
      </c>
      <c r="B29" s="6" t="n">
        <v>-499914</v>
      </c>
      <c r="C29" s="6" t="n">
        <v>-452664</v>
      </c>
      <c r="D29" s="6" t="n">
        <v>-356406</v>
      </c>
    </row>
    <row r="30">
      <c r="A30" s="4" t="inlineStr">
        <is>
          <t>Change in credit facility and commercial paper</t>
        </is>
      </c>
      <c r="B30" s="6" t="n">
        <v>-80000</v>
      </c>
      <c r="C30" s="6" t="n">
        <v>-20000</v>
      </c>
      <c r="D30" s="6" t="n">
        <v>0</v>
      </c>
    </row>
    <row r="31">
      <c r="A31" s="4" t="inlineStr">
        <is>
          <t>Withholding remittance – share-based compensation</t>
        </is>
      </c>
      <c r="B31" s="6" t="n">
        <v>-2662</v>
      </c>
      <c r="C31" s="6" t="n">
        <v>-1264</v>
      </c>
      <c r="D31" s="6" t="n">
        <v>-2736</v>
      </c>
    </row>
    <row r="32">
      <c r="A32" s="4" t="inlineStr">
        <is>
          <t>Other, including principal payments on finance leases</t>
        </is>
      </c>
      <c r="B32" s="6" t="n">
        <v>-24172</v>
      </c>
      <c r="C32" s="6" t="n">
        <v>-729</v>
      </c>
      <c r="D32" s="6" t="n">
        <v>-3402</v>
      </c>
    </row>
    <row r="33">
      <c r="A33" s="4" t="inlineStr">
        <is>
          <t>Net cash provided by financing activities</t>
        </is>
      </c>
      <c r="B33" s="6" t="n">
        <v>356480</v>
      </c>
      <c r="C33" s="6" t="n">
        <v>3063458</v>
      </c>
      <c r="D33" s="6" t="n">
        <v>209574</v>
      </c>
    </row>
    <row r="34">
      <c r="A34" s="4" t="inlineStr">
        <is>
          <t>Change in cash and cash equivalents</t>
        </is>
      </c>
      <c r="B34" s="6" t="n">
        <v>-75816</v>
      </c>
      <c r="C34" s="6" t="n">
        <v>139345</v>
      </c>
      <c r="D34" s="6" t="n">
        <v>33813</v>
      </c>
    </row>
    <row r="35">
      <c r="A35" s="4" t="inlineStr">
        <is>
          <t>Cash and cash equivalents at beginning of period</t>
        </is>
      </c>
      <c r="B35" s="6" t="n">
        <v>222697</v>
      </c>
      <c r="C35" s="6" t="n">
        <v>83352</v>
      </c>
      <c r="D35" s="6" t="n">
        <v>49539</v>
      </c>
    </row>
    <row r="36">
      <c r="A36" s="4" t="inlineStr">
        <is>
          <t>Cash and cash equivalents at end of period</t>
        </is>
      </c>
      <c r="B36" s="6" t="n">
        <v>123078</v>
      </c>
      <c r="C36" s="6" t="n">
        <v>222697</v>
      </c>
      <c r="D36" s="6" t="n">
        <v>83352</v>
      </c>
    </row>
    <row r="37">
      <c r="A37" s="3" t="inlineStr">
        <is>
          <t>SUPPLEMENTAL INFORMATION:</t>
        </is>
      </c>
      <c r="B37" s="4" t="inlineStr">
        <is>
          <t xml:space="preserve"> </t>
        </is>
      </c>
      <c r="C37" s="4" t="inlineStr">
        <is>
          <t xml:space="preserve"> </t>
        </is>
      </c>
      <c r="D37" s="4" t="inlineStr">
        <is>
          <t xml:space="preserve"> </t>
        </is>
      </c>
    </row>
    <row r="38">
      <c r="A38" s="4" t="inlineStr">
        <is>
          <t>Interest paid, net of amounts capitalized</t>
        </is>
      </c>
      <c r="B38" s="6" t="n">
        <v>219825</v>
      </c>
      <c r="C38" s="6" t="n">
        <v>104352</v>
      </c>
      <c r="D38" s="6" t="n">
        <v>105182</v>
      </c>
    </row>
    <row r="39">
      <c r="A39" s="4" t="inlineStr">
        <is>
          <t>Income taxes paid (received), net</t>
        </is>
      </c>
      <c r="B39" s="6" t="n">
        <v>12001</v>
      </c>
      <c r="C39" s="6" t="n">
        <v>4208</v>
      </c>
      <c r="D39" s="6" t="n">
        <v>-10951</v>
      </c>
    </row>
    <row r="40">
      <c r="A40" s="4" t="inlineStr">
        <is>
          <t>Southwest Gas Corporation</t>
        </is>
      </c>
      <c r="B40" s="4" t="inlineStr">
        <is>
          <t xml:space="preserve"> </t>
        </is>
      </c>
      <c r="C40" s="4" t="inlineStr">
        <is>
          <t xml:space="preserve"> </t>
        </is>
      </c>
      <c r="D40" s="4" t="inlineStr">
        <is>
          <t xml:space="preserve"> </t>
        </is>
      </c>
    </row>
    <row r="41">
      <c r="A41" s="3" t="inlineStr">
        <is>
          <t>CASH FLOW FROM OPERATING ACTIVITIES:</t>
        </is>
      </c>
      <c r="B41" s="4" t="inlineStr">
        <is>
          <t xml:space="preserve"> </t>
        </is>
      </c>
      <c r="C41" s="4" t="inlineStr">
        <is>
          <t xml:space="preserve"> </t>
        </is>
      </c>
      <c r="D41" s="4" t="inlineStr">
        <is>
          <t xml:space="preserve"> </t>
        </is>
      </c>
    </row>
    <row r="42">
      <c r="A42" s="4" t="inlineStr">
        <is>
          <t>Net income (loss)</t>
        </is>
      </c>
      <c r="B42" s="6" t="n">
        <v>154380</v>
      </c>
      <c r="C42" s="6" t="n">
        <v>187135</v>
      </c>
      <c r="D42" s="6" t="n">
        <v>159118</v>
      </c>
    </row>
    <row r="43">
      <c r="A43" s="3" t="inlineStr">
        <is>
          <t>Adjustments to reconcile net income (loss) to net cash provided by operating activities:</t>
        </is>
      </c>
      <c r="B43" s="4" t="inlineStr">
        <is>
          <t xml:space="preserve"> </t>
        </is>
      </c>
      <c r="C43" s="4" t="inlineStr">
        <is>
          <t xml:space="preserve"> </t>
        </is>
      </c>
      <c r="D43" s="4" t="inlineStr">
        <is>
          <t xml:space="preserve"> </t>
        </is>
      </c>
    </row>
    <row r="44">
      <c r="A44" s="4" t="inlineStr">
        <is>
          <t>Depreciation and amortization</t>
        </is>
      </c>
      <c r="B44" s="6" t="n">
        <v>263043</v>
      </c>
      <c r="C44" s="6" t="n">
        <v>253398</v>
      </c>
      <c r="D44" s="6" t="n">
        <v>235295</v>
      </c>
    </row>
    <row r="45">
      <c r="A45" s="4" t="inlineStr">
        <is>
          <t>Deferred income taxes</t>
        </is>
      </c>
      <c r="B45" s="6" t="n">
        <v>42387</v>
      </c>
      <c r="C45" s="6" t="n">
        <v>53237</v>
      </c>
      <c r="D45" s="6" t="n">
        <v>44997</v>
      </c>
    </row>
    <row r="46">
      <c r="A46" s="4" t="inlineStr">
        <is>
          <t>Gain on sale of property</t>
        </is>
      </c>
      <c r="B46" s="6" t="n">
        <v>-1503</v>
      </c>
      <c r="C46" s="6" t="n">
        <v>0</v>
      </c>
      <c r="D46" s="6" t="n">
        <v>0</v>
      </c>
    </row>
    <row r="47">
      <c r="A47" s="4" t="inlineStr">
        <is>
          <t>Changes in undistributed stock compensation</t>
        </is>
      </c>
      <c r="B47" s="6" t="n">
        <v>5776</v>
      </c>
      <c r="C47" s="6" t="n">
        <v>6392</v>
      </c>
      <c r="D47" s="6" t="n">
        <v>5294</v>
      </c>
    </row>
    <row r="48">
      <c r="A48" s="4" t="inlineStr">
        <is>
          <t>Equity AFUDC</t>
        </is>
      </c>
      <c r="B48" s="6" t="n">
        <v>0</v>
      </c>
      <c r="C48" s="6" t="n">
        <v>0</v>
      </c>
      <c r="D48" s="6" t="n">
        <v>-4724</v>
      </c>
    </row>
    <row r="49">
      <c r="A49" s="3" t="inlineStr">
        <is>
          <t>Changes in current assets and liabilities:</t>
        </is>
      </c>
      <c r="B49" s="4" t="inlineStr">
        <is>
          <t xml:space="preserve"> </t>
        </is>
      </c>
      <c r="C49" s="4" t="inlineStr">
        <is>
          <t xml:space="preserve"> </t>
        </is>
      </c>
      <c r="D49" s="4" t="inlineStr">
        <is>
          <t xml:space="preserve"> </t>
        </is>
      </c>
    </row>
    <row r="50">
      <c r="A50" s="4" t="inlineStr">
        <is>
          <t>Accounts receivable, net of allowances</t>
        </is>
      </c>
      <c r="B50" s="6" t="n">
        <v>-64414</v>
      </c>
      <c r="C50" s="6" t="n">
        <v>-22806</v>
      </c>
      <c r="D50" s="6" t="n">
        <v>3933</v>
      </c>
    </row>
    <row r="51">
      <c r="A51" s="4" t="inlineStr">
        <is>
          <t>Accrued utility revenue</t>
        </is>
      </c>
      <c r="B51" s="6" t="n">
        <v>-3200</v>
      </c>
      <c r="C51" s="6" t="n">
        <v>-2500</v>
      </c>
      <c r="D51" s="6" t="n">
        <v>-3300</v>
      </c>
    </row>
    <row r="52">
      <c r="A52" s="4" t="inlineStr">
        <is>
          <t>Deferred purchased gas costs</t>
        </is>
      </c>
      <c r="B52" s="6" t="n">
        <v>-158975</v>
      </c>
      <c r="C52" s="6" t="n">
        <v>-343728</v>
      </c>
      <c r="D52" s="6" t="n">
        <v>36239</v>
      </c>
    </row>
    <row r="53">
      <c r="A53" s="4" t="inlineStr">
        <is>
          <t>Accounts payable</t>
        </is>
      </c>
      <c r="B53" s="6" t="n">
        <v>243276</v>
      </c>
      <c r="C53" s="6" t="n">
        <v>57764</v>
      </c>
      <c r="D53" s="6" t="n">
        <v>9618</v>
      </c>
    </row>
    <row r="54">
      <c r="A54" s="4" t="inlineStr">
        <is>
          <t>Accrued taxes</t>
        </is>
      </c>
      <c r="B54" s="6" t="n">
        <v>21754</v>
      </c>
      <c r="C54" s="6" t="n">
        <v>7753</v>
      </c>
      <c r="D54" s="6" t="n">
        <v>-1527</v>
      </c>
    </row>
    <row r="55">
      <c r="A55" s="4" t="inlineStr">
        <is>
          <t>Other current assets and liabilities</t>
        </is>
      </c>
      <c r="B55" s="6" t="n">
        <v>-188737</v>
      </c>
      <c r="C55" s="6" t="n">
        <v>-70271</v>
      </c>
      <c r="D55" s="6" t="n">
        <v>48545</v>
      </c>
    </row>
    <row r="56">
      <c r="A56" s="4" t="inlineStr">
        <is>
          <t>Changes in deferred charges and other assets</t>
        </is>
      </c>
      <c r="B56" s="6" t="n">
        <v>-1694</v>
      </c>
      <c r="C56" s="6" t="n">
        <v>-28743</v>
      </c>
      <c r="D56" s="6" t="n">
        <v>-44291</v>
      </c>
    </row>
    <row r="57">
      <c r="A57" s="4" t="inlineStr">
        <is>
          <t>Changes in other liabilities and deferred credits</t>
        </is>
      </c>
      <c r="B57" s="6" t="n">
        <v>-27690</v>
      </c>
      <c r="C57" s="6" t="n">
        <v>-72386</v>
      </c>
      <c r="D57" s="6" t="n">
        <v>-65136</v>
      </c>
    </row>
    <row r="58">
      <c r="A58" s="4" t="inlineStr">
        <is>
          <t>Net cash provided by operating activities</t>
        </is>
      </c>
      <c r="B58" s="6" t="n">
        <v>284403</v>
      </c>
      <c r="C58" s="6" t="n">
        <v>25245</v>
      </c>
      <c r="D58" s="6" t="n">
        <v>424061</v>
      </c>
    </row>
    <row r="59">
      <c r="A59" s="3" t="inlineStr">
        <is>
          <t>CASH FLOW FROM INVESTING ACTIVITIES:</t>
        </is>
      </c>
      <c r="B59" s="4" t="inlineStr">
        <is>
          <t xml:space="preserve"> </t>
        </is>
      </c>
      <c r="C59" s="4" t="inlineStr">
        <is>
          <t xml:space="preserve"> </t>
        </is>
      </c>
      <c r="D59" s="4" t="inlineStr">
        <is>
          <t xml:space="preserve"> </t>
        </is>
      </c>
    </row>
    <row r="60">
      <c r="A60" s="4" t="inlineStr">
        <is>
          <t>Construction expenditures and property additions</t>
        </is>
      </c>
      <c r="B60" s="6" t="n">
        <v>-683131</v>
      </c>
      <c r="C60" s="6" t="n">
        <v>-601983</v>
      </c>
      <c r="D60" s="6" t="n">
        <v>-692216</v>
      </c>
    </row>
    <row r="61">
      <c r="A61" s="4" t="inlineStr">
        <is>
          <t>Changes in customer advances</t>
        </is>
      </c>
      <c r="B61" s="6" t="n">
        <v>21506</v>
      </c>
      <c r="C61" s="6" t="n">
        <v>15973</v>
      </c>
      <c r="D61" s="6" t="n">
        <v>14033</v>
      </c>
    </row>
    <row r="62">
      <c r="A62" s="4" t="inlineStr">
        <is>
          <t>Other</t>
        </is>
      </c>
      <c r="B62" s="6" t="n">
        <v>6917</v>
      </c>
      <c r="C62" s="6" t="n">
        <v>-32</v>
      </c>
      <c r="D62" s="6" t="n">
        <v>771</v>
      </c>
    </row>
    <row r="63">
      <c r="A63" s="4" t="inlineStr">
        <is>
          <t>Net cash used in investing activities</t>
        </is>
      </c>
      <c r="B63" s="6" t="n">
        <v>-654708</v>
      </c>
      <c r="C63" s="6" t="n">
        <v>-586042</v>
      </c>
      <c r="D63" s="6" t="n">
        <v>-677412</v>
      </c>
    </row>
    <row r="64">
      <c r="A64" s="3" t="inlineStr">
        <is>
          <t>CASH FLOW FROM FINANCING ACTIVITIES:</t>
        </is>
      </c>
      <c r="B64" s="4" t="inlineStr">
        <is>
          <t xml:space="preserve"> </t>
        </is>
      </c>
      <c r="C64" s="4" t="inlineStr">
        <is>
          <t xml:space="preserve"> </t>
        </is>
      </c>
      <c r="D64" s="4" t="inlineStr">
        <is>
          <t xml:space="preserve"> </t>
        </is>
      </c>
    </row>
    <row r="65">
      <c r="A65" s="4" t="inlineStr">
        <is>
          <t>Contributions from parent</t>
        </is>
      </c>
      <c r="B65" s="6" t="n">
        <v>0</v>
      </c>
      <c r="C65" s="6" t="n">
        <v>202583</v>
      </c>
      <c r="D65" s="6" t="n">
        <v>177922</v>
      </c>
    </row>
    <row r="66">
      <c r="A66" s="4" t="inlineStr">
        <is>
          <t>Dividends paid</t>
        </is>
      </c>
      <c r="B66" s="6" t="n">
        <v>-122200</v>
      </c>
      <c r="C66" s="6" t="n">
        <v>-111400</v>
      </c>
      <c r="D66" s="6" t="n">
        <v>-104500</v>
      </c>
    </row>
    <row r="67">
      <c r="A67" s="4" t="inlineStr">
        <is>
          <t>Issuance of long-term debt, net</t>
        </is>
      </c>
      <c r="B67" s="6" t="n">
        <v>891663</v>
      </c>
      <c r="C67" s="6" t="n">
        <v>297318</v>
      </c>
      <c r="D67" s="6" t="n">
        <v>446508</v>
      </c>
    </row>
    <row r="68">
      <c r="A68" s="4" t="inlineStr">
        <is>
          <t>Retirement of long-term debt</t>
        </is>
      </c>
      <c r="B68" s="6" t="n">
        <v>-275000</v>
      </c>
      <c r="C68" s="6" t="n">
        <v>0</v>
      </c>
      <c r="D68" s="6" t="n">
        <v>-125000</v>
      </c>
    </row>
    <row r="69">
      <c r="A69" s="4" t="inlineStr">
        <is>
          <t>Change in credit facility and commercial paper</t>
        </is>
      </c>
      <c r="B69" s="6" t="n">
        <v>-80000</v>
      </c>
      <c r="C69" s="6" t="n">
        <v>-20000</v>
      </c>
      <c r="D69" s="6" t="n">
        <v>0</v>
      </c>
    </row>
    <row r="70">
      <c r="A70" s="4" t="inlineStr">
        <is>
          <t>Change in short-term debt</t>
        </is>
      </c>
      <c r="B70" s="6" t="n">
        <v>-25000</v>
      </c>
      <c r="C70" s="6" t="n">
        <v>193000</v>
      </c>
      <c r="D70" s="6" t="n">
        <v>-137000</v>
      </c>
    </row>
    <row r="71">
      <c r="A71" s="4" t="inlineStr">
        <is>
          <t>Withholding remittance – share-based compensation</t>
        </is>
      </c>
      <c r="B71" s="6" t="n">
        <v>-2569</v>
      </c>
      <c r="C71" s="6" t="n">
        <v>-1263</v>
      </c>
      <c r="D71" s="6" t="n">
        <v>-2736</v>
      </c>
    </row>
    <row r="72">
      <c r="A72" s="4" t="inlineStr">
        <is>
          <t>Other, including principal payments on finance leases</t>
        </is>
      </c>
      <c r="B72" s="6" t="n">
        <v>-3457</v>
      </c>
      <c r="C72" s="6" t="n">
        <v>-1820</v>
      </c>
      <c r="D72" s="6" t="n">
        <v>-1262</v>
      </c>
    </row>
    <row r="73">
      <c r="A73" s="4" t="inlineStr">
        <is>
          <t>Net cash provided by financing activities</t>
        </is>
      </c>
      <c r="B73" s="6" t="n">
        <v>383437</v>
      </c>
      <c r="C73" s="6" t="n">
        <v>558418</v>
      </c>
      <c r="D73" s="6" t="n">
        <v>253932</v>
      </c>
    </row>
    <row r="74">
      <c r="A74" s="4" t="inlineStr">
        <is>
          <t>Change in cash and cash equivalents</t>
        </is>
      </c>
      <c r="B74" s="6" t="n">
        <v>13132</v>
      </c>
      <c r="C74" s="6" t="n">
        <v>-2379</v>
      </c>
      <c r="D74" s="6" t="n">
        <v>581</v>
      </c>
    </row>
    <row r="75">
      <c r="A75" s="4" t="inlineStr">
        <is>
          <t>Cash and cash equivalents at beginning of period</t>
        </is>
      </c>
      <c r="B75" s="6" t="n">
        <v>38691</v>
      </c>
      <c r="C75" s="6" t="n">
        <v>41070</v>
      </c>
      <c r="D75" s="6" t="n">
        <v>40489</v>
      </c>
    </row>
    <row r="76">
      <c r="A76" s="4" t="inlineStr">
        <is>
          <t>Cash and cash equivalents at end of period</t>
        </is>
      </c>
      <c r="B76" s="6" t="n">
        <v>51823</v>
      </c>
      <c r="C76" s="6" t="n">
        <v>38691</v>
      </c>
      <c r="D76" s="6" t="n">
        <v>41070</v>
      </c>
    </row>
    <row r="77">
      <c r="A77" s="3" t="inlineStr">
        <is>
          <t>SUPPLEMENTAL INFORMATION:</t>
        </is>
      </c>
      <c r="B77" s="4" t="inlineStr">
        <is>
          <t xml:space="preserve"> </t>
        </is>
      </c>
      <c r="C77" s="4" t="inlineStr">
        <is>
          <t xml:space="preserve"> </t>
        </is>
      </c>
      <c r="D77" s="4" t="inlineStr">
        <is>
          <t xml:space="preserve"> </t>
        </is>
      </c>
    </row>
    <row r="78">
      <c r="A78" s="4" t="inlineStr">
        <is>
          <t>Interest paid, net of amounts capitalized</t>
        </is>
      </c>
      <c r="B78" s="6" t="n">
        <v>107980</v>
      </c>
      <c r="C78" s="6" t="n">
        <v>90240</v>
      </c>
      <c r="D78" s="6" t="n">
        <v>96726</v>
      </c>
    </row>
    <row r="79">
      <c r="A79" s="4" t="inlineStr">
        <is>
          <t>Income taxes paid (received), net</t>
        </is>
      </c>
      <c r="B79" s="5" t="n">
        <v>5</v>
      </c>
      <c r="C79" s="5" t="n">
        <v>-13529</v>
      </c>
      <c r="D79" s="5" t="n">
        <v>-196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46" customWidth="1" min="5" max="5"/>
    <col width="27" customWidth="1" min="6" max="6"/>
    <col width="53" customWidth="1" min="7" max="7"/>
    <col width="37" customWidth="1" min="8" max="8"/>
    <col width="63" customWidth="1" min="9" max="9"/>
    <col width="18" customWidth="1" min="10" max="10"/>
    <col width="44" customWidth="1" min="11" max="11"/>
  </cols>
  <sheetData>
    <row r="1">
      <c r="A1" s="1" t="inlineStr">
        <is>
          <t>CONSOLIDATED STATEMENTS OF EQUITY - Southwest - USD ($) $ in Thousands</t>
        </is>
      </c>
      <c r="B1" s="2" t="inlineStr">
        <is>
          <t>Total</t>
        </is>
      </c>
      <c r="C1" s="2" t="inlineStr">
        <is>
          <t>Southwest Gas Corporation</t>
        </is>
      </c>
      <c r="D1" s="2" t="inlineStr">
        <is>
          <t>Common stock shares</t>
        </is>
      </c>
      <c r="E1" s="2" t="inlineStr">
        <is>
          <t>Common stock shares Southwest Gas Corporation</t>
        </is>
      </c>
      <c r="F1" s="2" t="inlineStr">
        <is>
          <t>Additional paid-in capital</t>
        </is>
      </c>
      <c r="G1" s="2" t="inlineStr">
        <is>
          <t>Additional paid-in capital Southwest Gas Corporation</t>
        </is>
      </c>
      <c r="H1" s="2" t="inlineStr">
        <is>
          <t>Accumulated other comprehensive loss</t>
        </is>
      </c>
      <c r="I1" s="2" t="inlineStr">
        <is>
          <t>Accumulated other comprehensive loss Southwest Gas Corporation</t>
        </is>
      </c>
      <c r="J1" s="2" t="inlineStr">
        <is>
          <t>Retained earnings</t>
        </is>
      </c>
      <c r="K1" s="2" t="inlineStr">
        <is>
          <t>Retained earnings Southwest Gas Corporation</t>
        </is>
      </c>
    </row>
    <row r="2">
      <c r="A2" s="4" t="inlineStr">
        <is>
          <t>Beginning balance (in shares) at Dec. 31, 2019</t>
        </is>
      </c>
      <c r="B2" s="4" t="inlineStr">
        <is>
          <t xml:space="preserve"> </t>
        </is>
      </c>
      <c r="C2" s="4" t="inlineStr">
        <is>
          <t xml:space="preserve"> </t>
        </is>
      </c>
      <c r="D2" s="6" t="n">
        <v>5500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4" t="inlineStr">
        <is>
          <t xml:space="preserve"> </t>
        </is>
      </c>
      <c r="C3" s="4" t="inlineStr">
        <is>
          <t xml:space="preserve"> </t>
        </is>
      </c>
      <c r="D3" s="5" t="n">
        <v>56637</v>
      </c>
      <c r="E3" s="4" t="inlineStr">
        <is>
          <t xml:space="preserve"> </t>
        </is>
      </c>
      <c r="F3" s="5" t="n">
        <v>1466937</v>
      </c>
      <c r="G3" s="5" t="n">
        <v>1229083</v>
      </c>
      <c r="H3" s="5" t="n">
        <v>-56732</v>
      </c>
      <c r="I3" s="5" t="n">
        <v>-55151</v>
      </c>
      <c r="J3" s="5" t="n">
        <v>1039072</v>
      </c>
      <c r="K3" s="5" t="n">
        <v>78210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2324</v>
      </c>
      <c r="K4" s="6" t="n">
        <v>159118</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3340</v>
      </c>
      <c r="H5" s="4" t="inlineStr">
        <is>
          <t xml:space="preserve"> </t>
        </is>
      </c>
      <c r="I5" s="4" t="inlineStr">
        <is>
          <t xml:space="preserve"> </t>
        </is>
      </c>
      <c r="J5" s="4" t="inlineStr">
        <is>
          <t xml:space="preserve"> </t>
        </is>
      </c>
      <c r="K5" s="6" t="n">
        <v>-780</v>
      </c>
    </row>
    <row r="6">
      <c r="A6" s="4" t="inlineStr">
        <is>
          <t>Contributions from Southwest Gas Holdings, Inc.</t>
        </is>
      </c>
      <c r="B6" s="4" t="inlineStr">
        <is>
          <t xml:space="preserve"> </t>
        </is>
      </c>
      <c r="C6" s="4" t="inlineStr">
        <is>
          <t xml:space="preserve"> </t>
        </is>
      </c>
      <c r="D6" s="4" t="inlineStr">
        <is>
          <t xml:space="preserve"> </t>
        </is>
      </c>
      <c r="E6" s="4" t="inlineStr">
        <is>
          <t xml:space="preserve"> </t>
        </is>
      </c>
      <c r="F6" s="4" t="inlineStr">
        <is>
          <t xml:space="preserve"> </t>
        </is>
      </c>
      <c r="G6" s="6" t="n">
        <v>177922</v>
      </c>
      <c r="H6" s="4" t="inlineStr">
        <is>
          <t xml:space="preserve"> </t>
        </is>
      </c>
      <c r="I6" s="4" t="inlineStr">
        <is>
          <t xml:space="preserve"> </t>
        </is>
      </c>
      <c r="J6" s="4" t="inlineStr">
        <is>
          <t xml:space="preserve"> </t>
        </is>
      </c>
      <c r="K6" s="4" t="inlineStr">
        <is>
          <t xml:space="preserve"> </t>
        </is>
      </c>
    </row>
    <row r="7">
      <c r="A7" s="4" t="inlineStr">
        <is>
          <t>Net actuarial gain (loss) arising during period, less amortization of unamortized benefit plan cos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51</v>
      </c>
      <c r="I7" s="6" t="n">
        <v>-8451</v>
      </c>
      <c r="J7" s="4" t="inlineStr">
        <is>
          <t xml:space="preserve"> </t>
        </is>
      </c>
      <c r="K7" s="4" t="inlineStr">
        <is>
          <t xml:space="preserve"> </t>
        </is>
      </c>
    </row>
    <row r="8">
      <c r="A8" s="4" t="inlineStr">
        <is>
          <t>FSIRS amounts reclassified to net income, net of tax</t>
        </is>
      </c>
      <c r="B8" s="5" t="n">
        <v>2467</v>
      </c>
      <c r="C8" s="5" t="n">
        <v>2467</v>
      </c>
      <c r="D8" s="4" t="inlineStr">
        <is>
          <t xml:space="preserve"> </t>
        </is>
      </c>
      <c r="E8" s="4" t="inlineStr">
        <is>
          <t xml:space="preserve"> </t>
        </is>
      </c>
      <c r="F8" s="4" t="inlineStr">
        <is>
          <t xml:space="preserve"> </t>
        </is>
      </c>
      <c r="G8" s="4" t="inlineStr">
        <is>
          <t xml:space="preserve"> </t>
        </is>
      </c>
      <c r="H8" s="6" t="n">
        <v>2467</v>
      </c>
      <c r="I8" s="6" t="n">
        <v>2467</v>
      </c>
      <c r="J8" s="4" t="inlineStr">
        <is>
          <t xml:space="preserve"> </t>
        </is>
      </c>
      <c r="K8" s="4" t="inlineStr">
        <is>
          <t xml:space="preserve"> </t>
        </is>
      </c>
    </row>
    <row r="9">
      <c r="A9" s="4" t="inlineStr">
        <is>
          <t>Dividends declared to Southwest Gas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8905</v>
      </c>
      <c r="K9" s="6" t="n">
        <v>-105300</v>
      </c>
    </row>
    <row r="10">
      <c r="A10" s="4" t="inlineStr">
        <is>
          <t>Ending balance (in shares) at Dec. 31, 2020</t>
        </is>
      </c>
      <c r="B10" s="4" t="inlineStr">
        <is>
          <t xml:space="preserve"> </t>
        </is>
      </c>
      <c r="C10" s="4" t="inlineStr">
        <is>
          <t xml:space="preserve"> </t>
        </is>
      </c>
      <c r="D10" s="6" t="n">
        <v>57193000</v>
      </c>
      <c r="E10" s="6" t="n">
        <v>4748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0</t>
        </is>
      </c>
      <c r="B11" s="4" t="inlineStr">
        <is>
          <t xml:space="preserve"> </t>
        </is>
      </c>
      <c r="C11" s="6" t="n">
        <v>2233468</v>
      </c>
      <c r="D11" s="5" t="n">
        <v>58823</v>
      </c>
      <c r="E11" s="5" t="n">
        <v>49112</v>
      </c>
      <c r="F11" s="6" t="n">
        <v>1609155</v>
      </c>
      <c r="G11" s="6" t="n">
        <v>1410345</v>
      </c>
      <c r="H11" s="6" t="n">
        <v>-61003</v>
      </c>
      <c r="I11" s="6" t="n">
        <v>-61135</v>
      </c>
      <c r="J11" s="6" t="n">
        <v>1067978</v>
      </c>
      <c r="K11" s="6" t="n">
        <v>835146</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779</v>
      </c>
      <c r="K12" s="6" t="n">
        <v>187135</v>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5983</v>
      </c>
      <c r="H13" s="4" t="inlineStr">
        <is>
          <t xml:space="preserve"> </t>
        </is>
      </c>
      <c r="I13" s="4" t="inlineStr">
        <is>
          <t xml:space="preserve"> </t>
        </is>
      </c>
      <c r="J13" s="4" t="inlineStr">
        <is>
          <t xml:space="preserve"> </t>
        </is>
      </c>
      <c r="K13" s="6" t="n">
        <v>-854</v>
      </c>
    </row>
    <row r="14">
      <c r="A14" s="4" t="inlineStr">
        <is>
          <t>Contributions from Southwest Gas Holdings, Inc.</t>
        </is>
      </c>
      <c r="B14" s="4" t="inlineStr">
        <is>
          <t xml:space="preserve"> </t>
        </is>
      </c>
      <c r="C14" s="4" t="inlineStr">
        <is>
          <t xml:space="preserve"> </t>
        </is>
      </c>
      <c r="D14" s="4" t="inlineStr">
        <is>
          <t xml:space="preserve"> </t>
        </is>
      </c>
      <c r="E14" s="4" t="inlineStr">
        <is>
          <t xml:space="preserve"> </t>
        </is>
      </c>
      <c r="F14" s="4" t="inlineStr">
        <is>
          <t xml:space="preserve"> </t>
        </is>
      </c>
      <c r="G14" s="6" t="n">
        <v>202583</v>
      </c>
      <c r="H14" s="4" t="inlineStr">
        <is>
          <t xml:space="preserve"> </t>
        </is>
      </c>
      <c r="I14" s="4" t="inlineStr">
        <is>
          <t xml:space="preserve"> </t>
        </is>
      </c>
      <c r="J14" s="4" t="inlineStr">
        <is>
          <t xml:space="preserve"> </t>
        </is>
      </c>
      <c r="K14" s="4" t="inlineStr">
        <is>
          <t xml:space="preserve"> </t>
        </is>
      </c>
    </row>
    <row r="15">
      <c r="A15" s="4" t="inlineStr">
        <is>
          <t>Net actuarial gain (loss) arising during period, less amortization of unamortized benefit plan cos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70</v>
      </c>
      <c r="I15" s="6" t="n">
        <v>12570</v>
      </c>
      <c r="J15" s="4" t="inlineStr">
        <is>
          <t xml:space="preserve"> </t>
        </is>
      </c>
      <c r="K15" s="4" t="inlineStr">
        <is>
          <t xml:space="preserve"> </t>
        </is>
      </c>
    </row>
    <row r="16">
      <c r="A16" s="4" t="inlineStr">
        <is>
          <t>FSIRS amounts reclassified to net income, net of tax</t>
        </is>
      </c>
      <c r="B16" s="5" t="n">
        <v>1652</v>
      </c>
      <c r="C16" s="6" t="n">
        <v>1652</v>
      </c>
      <c r="D16" s="4" t="inlineStr">
        <is>
          <t xml:space="preserve"> </t>
        </is>
      </c>
      <c r="E16" s="4" t="inlineStr">
        <is>
          <t xml:space="preserve"> </t>
        </is>
      </c>
      <c r="F16" s="4" t="inlineStr">
        <is>
          <t xml:space="preserve"> </t>
        </is>
      </c>
      <c r="G16" s="4" t="inlineStr">
        <is>
          <t xml:space="preserve"> </t>
        </is>
      </c>
      <c r="H16" s="6" t="n">
        <v>1652</v>
      </c>
      <c r="I16" s="6" t="n">
        <v>1652</v>
      </c>
      <c r="J16" s="4" t="inlineStr">
        <is>
          <t xml:space="preserve"> </t>
        </is>
      </c>
      <c r="K16" s="4" t="inlineStr">
        <is>
          <t xml:space="preserve"> </t>
        </is>
      </c>
    </row>
    <row r="17">
      <c r="A17" s="4" t="inlineStr">
        <is>
          <t>Dividends declared to Southwest Gas Holding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2428</v>
      </c>
      <c r="K17" s="6" t="n">
        <v>-114600</v>
      </c>
    </row>
    <row r="18">
      <c r="A18" s="4" t="inlineStr">
        <is>
          <t>Ending balance (in shares) at Dec. 31, 2021</t>
        </is>
      </c>
      <c r="B18" s="6" t="n">
        <v>60422081</v>
      </c>
      <c r="C18" s="4" t="inlineStr">
        <is>
          <t xml:space="preserve"> </t>
        </is>
      </c>
      <c r="D18" s="6" t="n">
        <v>60422000</v>
      </c>
      <c r="E18" s="6" t="n">
        <v>4748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Dec. 31, 2021</t>
        </is>
      </c>
      <c r="B19" s="4" t="inlineStr">
        <is>
          <t xml:space="preserve"> </t>
        </is>
      </c>
      <c r="C19" s="6" t="n">
        <v>2527937</v>
      </c>
      <c r="D19" s="5" t="n">
        <v>62052</v>
      </c>
      <c r="E19" s="5" t="n">
        <v>49112</v>
      </c>
      <c r="F19" s="6" t="n">
        <v>1824216</v>
      </c>
      <c r="G19" s="6" t="n">
        <v>1618911</v>
      </c>
      <c r="H19" s="6" t="n">
        <v>-46761</v>
      </c>
      <c r="I19" s="6" t="n">
        <v>-46913</v>
      </c>
      <c r="J19" s="6" t="n">
        <v>1114313</v>
      </c>
      <c r="K19" s="6" t="n">
        <v>906827</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3290</v>
      </c>
      <c r="K20" s="6" t="n">
        <v>154380</v>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4058</v>
      </c>
      <c r="H21" s="4" t="inlineStr">
        <is>
          <t xml:space="preserve"> </t>
        </is>
      </c>
      <c r="I21" s="4" t="inlineStr">
        <is>
          <t xml:space="preserve"> </t>
        </is>
      </c>
      <c r="J21" s="4" t="inlineStr">
        <is>
          <t xml:space="preserve"> </t>
        </is>
      </c>
      <c r="K21" s="6" t="n">
        <v>-852</v>
      </c>
    </row>
    <row r="22">
      <c r="A22" s="4" t="inlineStr">
        <is>
          <t>Contributions from Southwest Gas Holdings, Inc.</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row>
    <row r="23">
      <c r="A23" s="4" t="inlineStr">
        <is>
          <t>Net actuarial gain (loss) arising during period, less amortization of unamortized benefit plan cost,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236</v>
      </c>
      <c r="I23" s="6" t="n">
        <v>8236</v>
      </c>
      <c r="J23" s="4" t="inlineStr">
        <is>
          <t xml:space="preserve"> </t>
        </is>
      </c>
      <c r="K23" s="4" t="inlineStr">
        <is>
          <t xml:space="preserve"> </t>
        </is>
      </c>
    </row>
    <row r="24">
      <c r="A24" s="4" t="inlineStr">
        <is>
          <t>FSIRS amounts reclassified to net income, net of tax</t>
        </is>
      </c>
      <c r="B24" s="5" t="n">
        <v>416</v>
      </c>
      <c r="C24" s="6" t="n">
        <v>416</v>
      </c>
      <c r="D24" s="4" t="inlineStr">
        <is>
          <t xml:space="preserve"> </t>
        </is>
      </c>
      <c r="E24" s="4" t="inlineStr">
        <is>
          <t xml:space="preserve"> </t>
        </is>
      </c>
      <c r="F24" s="4" t="inlineStr">
        <is>
          <t xml:space="preserve"> </t>
        </is>
      </c>
      <c r="G24" s="4" t="inlineStr">
        <is>
          <t xml:space="preserve"> </t>
        </is>
      </c>
      <c r="H24" s="6" t="n">
        <v>416</v>
      </c>
      <c r="I24" s="6" t="n">
        <v>416</v>
      </c>
      <c r="J24" s="4" t="inlineStr">
        <is>
          <t xml:space="preserve"> </t>
        </is>
      </c>
      <c r="K24" s="4" t="inlineStr">
        <is>
          <t xml:space="preserve"> </t>
        </is>
      </c>
    </row>
    <row r="25">
      <c r="A25" s="4" t="inlineStr">
        <is>
          <t>Dividends declared to Southwest Gas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7279</v>
      </c>
      <c r="K25" s="6" t="n">
        <v>-125000</v>
      </c>
    </row>
    <row r="26">
      <c r="A26" s="4" t="inlineStr">
        <is>
          <t>Ending balance (in shares) at Dec. 31, 2022</t>
        </is>
      </c>
      <c r="B26" s="6" t="n">
        <v>67119143</v>
      </c>
      <c r="C26" s="4" t="inlineStr">
        <is>
          <t xml:space="preserve"> </t>
        </is>
      </c>
      <c r="D26" s="6" t="n">
        <v>67119000</v>
      </c>
      <c r="E26" s="6" t="n">
        <v>4748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2</t>
        </is>
      </c>
      <c r="B27" s="4" t="inlineStr">
        <is>
          <t xml:space="preserve"> </t>
        </is>
      </c>
      <c r="C27" s="5" t="n">
        <v>2569175</v>
      </c>
      <c r="D27" s="5" t="n">
        <v>68749</v>
      </c>
      <c r="E27" s="5" t="n">
        <v>49112</v>
      </c>
      <c r="F27" s="5" t="n">
        <v>2287183</v>
      </c>
      <c r="G27" s="5" t="n">
        <v>1622969</v>
      </c>
      <c r="H27" s="5" t="n">
        <v>-44242</v>
      </c>
      <c r="I27" s="5" t="n">
        <v>-38261</v>
      </c>
      <c r="J27" s="5" t="n">
        <v>747069</v>
      </c>
      <c r="K27" s="5" t="n">
        <v>9353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Organization, and Summary of Significant Accounting Policies</t>
        </is>
      </c>
      <c r="B4" s="4" t="inlineStr">
        <is>
          <t xml:space="preserve">Note 1 - Background, Organization, and Summary of Significant Accounting Policies Nature of Operations. This is a combined annual report of Southwest Gas Holdings, Inc. and its subsidiaries (the “Company”) and Southwest Gas Corporation and its subsidiaries (“Southwest” or the “natural gas distribution” segment). The notes to the consolidated financial statements apply to both entities. Southwest Gas Holdings, Inc., a Delaware corporation, is a holding company, owning all of the shares of common stock of Southwest, all of the shares of common stock of Centuri Group, Inc. (“Centuri” or the “utility infrastructure services” segment), and until February 14, 2023, all of the shares of common stock of MountainWest Pipelines Holding Company (“MountainWest” or the “pipeline and storage” segment). In December 2022, the Company announced that its Board of Directors (the “Board”) unanimously determined to take strategic actions to simplify the Company’s portfolio of businesses. These actions included entering into a definitive agreement to sell 100% of MountainWest in an all-cash transaction to Williams Partners Operating LLC (“Williams”) for $1.5 billion in total enterprise value, subject to certain adjustments. Additionally, the Company determined it will pursue a spin-off of Centuri (the “Centuri spin-off”), to form a new independent publicly traded utility infrastructure services company. The MountainWest transaction closed on February 14, 2023, following the expiration of an applicable waiting period under the Hart-Scott-Rodino Antitrust Improvements Act of 1976. The Centuri spin-off is expected to be completed in the fourth quarter of 2023 or the first quarter of 2024 and to be tax free to the Company and its stockholders for U.S. federal income tax purposes. The Centuri spin-off will be subject to, among other things, finalizing the transaction structure, final approval by the Board, approval by the Arizona Corporation Commission, the receipt of a favorable Internal Revenue Service private letter ruling relating to the tax-free nature of the transaction, and the effectiveness of a registration statement that will be filed with the U.S. Securities and Exchange Commission. Upon classifying the pipeline and storage segment disposal group as held for sale, the Company recorded a loss, composed of a goodwill impairment loss of $449.6 million, plus an additional loss of approximately $5.8 million for estimated costs to sell Note 15 - Acquisitions and Dispositions for additional information.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nited States (“U.S.”) and Canada. Centuri derives revenue primarily from installation, replacement, repair, and maintenance of energy networks. Centuri operates in the U.S. primarily as NPL Construction Co. (“NPL”), New England Utility Constructors, Inc. (“Neuco”), Linetec Services, LLC (“Linetec”), and Riggs Distler &amp; Company, Inc. (“Riggs Distler”), and in Canada, primarily as NPL Canada Ltd.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MountainWest includes MountainWest Pipeline, LLC, along with its subsidiary, MountainWest Overthrust Pipeline, LLC, and an equity interest in White River Hub, LLC, which is not consolidated, along with non-regulated businesses providing analytical and measurement services, and natural gas gathering. On May 6, 2022, the Company entered into a Cooperation Agreement (the “Cooperation Agreement”) with Carl C. Icahn and the persons and entities referenced therein (collectively, the “Icahn Group”). In accordance with the Cooperation Agreement, among other things, John P. Hester, then President and Chief Executive Officer of the Company and Southwest, retired from his positions with the Company and Southwest and resigned from the Board. Karen S. Haller, the Company’s former Executive Vice President/Chief Legal and Administrative Officer, was appointed President and Chief Executive Officer of the Company and Chief Executive Officer of Southwest, and was appointed as a member of the Board effective immediately following the completion of the Company’s 2022 annual meeting of stockholders. Justin L. Brown, formerly Southwest’s Senior Vice President/General Counsel, was appointed as President of Southwest. In addition, pursuant to the Cooperation Agreement, as modified by a letter agreement, dated as of August 3, 2022 (the "Letter Agreement" and together with the Cooperation Agreement, the "Initial Cooperation Agreement") by and between the Company and the Icahn Group, the Icahn Group has the ability to designate up to four directors to the Board (collectively, the "Icahn Designees"), subject to certain ownership thresholds. As of the date of this Annual Report on 10-K, the Icahn Designees are Andrew W. Evans, Henry P. Linginfelter, Ruby Sharma, and Andrew J. Teno. The Initial Cooperation Agreement required the Board to expand the Strategic Transactions Committee from three directors to six directors, comprised of the existing members of the Strategic Transactions Committee in addition to the three Initial Icahn Designees. As long as the Icahn Group has the ability to designate at least three members of the Board, three of such individuals are to be included on the Strategic Transactions Committee. If the Icahn Group may only designate two members of the Board, then both would serve on the Strategic Transactions Committee. On May 9, 2022, the Company also entered into Amendment No. 1 to the Rights Agreement dated October 10, 2021 (the “Original Rights Agreement” and as amended, the “Amended Rights Agreement”), to increase the triggering percentage from 10% to 24.9% pursuant to the terms of the Initial Cooperation Agreement and permit the subsequent consummation of the Offer. The Amended Rights Agreement expired on October 9, 2022. The Company filed a Certificate of Elimination with the Secretary of State of the State of Delaware on January 13, 2023, eliminating from the Company's Certificate of Incorporation the Certificate of Designation of Series A Junior Participating Preferred Stock filed on October 10, 2022, and the associated Preferred Stock Purchase Rights were deregistered by the SEC and delisted by the New York Stock Exchange on the same day. An earlier civil suit (initiated in November 2021) by Icahn entities against the Company and certain directors and officers of the Company was subject to a stipulation of dismissal as part of the Initial Cooperation Agreement, which also provided for the reimbursement by the Company of certain out-of-pocket third-party expenses, including certain legal fees, incurred by the Icahn Group. On October 24, 2022, the Company and the Icahn Group entered into an Amended and Restated Cooperation Agreement (the “Amended Cooperation Agreement”), which amended, restated, superseded, and replaced in its entirety the Initial Cooperation Agreement. Among other things, the Amended Cooperation Agreement provides for the nomination of the Icahn Designees for election at the Company's 2023 annual meeting of stockholders (the "2023 Annual Meeting"), the extension of the standstill restrictions on the Icahn Group through the 2023 Annual Meeting or the Company's 2024 annual meeting of stockholders, subject to certain restrictions and exceptions, and subject to certain ownership thresholds by the Icahn Group and the approval by the Strategic Transactions Committee, certain aspects of the corporate structure and conduct of the first annual meeting of any independent, publicly traded company resulting from a separation of the Company's businesses. Basis of Presentation. The Company follows accounting principles generally accepted in the United States (“U.S. GAAP”) in accounting for all of its businesses. Unless specified otherwise, all amounts are in U.S. dollars. Accounting for regulated operations conforms with U.S. GAAP as applied to rate-regulated companies and as prescribed by federal agencies and commissions of the various states in which the rate-regulated companies oper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financial statements (as of and for the periods presented) are presented on a consolidated basis for Southwest Gas Holdings, Inc. and all subsidiaries and Southwest Gas Corporation and all subsidiaries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22 and 2021 were not significant. C enturi’s maximum exposure to loss as a result of its involvement with Western was estimated at $11.4 million as of December 31, 2022. MountainWest, through its subsidiaries, holds a 50% noncontrolling interest in MountainWest White River Hub, LLC, a FERC-regulated transporter of natural gas with facilities that connect with six interstate pipeline systems and a major processing plant in Colorado. As noted above, MountainWest does not consolidate the entity and has recorded its investment using the equity method. The investment in White River Hub is approximately $25 million as of December 31, 2022 and the related proportional earnings and dividends in 2022 were not significant to the Company.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exclusive of any purchase accounting adjustments) in valuing cash and cash equivalent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 Net Regulated Operations Plant. Net regulated operations plant includes gas plant at original cost, less the accumulated provision for depreciation and amortization, plus any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 Aligned with regulatory treatment, when plant is retired, the cost of such plant, net of any salvage value, is charged to accumulated depreciation. See also Depreciation and Amortization below. Other Property and Investments. Other property and investments on Southwest’s and the Company’s Consolidated Balance Sheets includes: December 31, (Thousands of dollars) 2022 2021 Net cash surrender value of COLI policies $ 136,245 $ 149,947 Other property 33,152 3,146 Total Southwest Gas Corporation 169,397 153,093 Non-regulated property, equipment, and intangibles 1,677,218 1,616,392 Non-regulated accumulated provision for depreciation and amortization (596,518) (512,343) Other property and investments 31,075 59,337 Total Southwest Gas Holdings, Inc. $ 1,281,172 $ 1,316,479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The term non-regulated in regard to assets and related balances in the table above is in reference to the non-rate regulated operations of Centuri, and to a more limited extent, MountainWest as of year-end 2021. MountainWest is not reflected in the table above as of December 31, 2022, since the balance has been reclassified as held for sale on the Company’s Consolidated Balance sheet as of that date. See Note 15 - Acquisitions and Dispositions for additional information. 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These intangible assets are included in Other property and investments on the Company’s Consolidated Balance Sheets. Centuri’s intangible assets (other than goodwill) have finite lives and are associated with businesses previously acquired. The balances at December 31, 2022 and 2021, respectively, were as follows: December 31, 2022 (Thousands of dollars) Gross Carrying Amount Accumulated Amortization Net Carrying Amount Customer relationships $ 391,758 $ (63,509) $ 328,249 Trade names and trademarks 79,277 (12,278) 66,999 Total $ 471,035 $ (75,787) $ 395,248 December 31, 2021 Customer relationships $ 393,834 $ (42,886) $ 350,948 Trade names and trademarks 79,650 (7,093) 72,557 Customer contracts backlog 4,500 (1,500) 3,000 Total $ 477,984 $ (51,479) $ 426,505 Amortization expense for the acquired intangible assets listed above for the years ended December 31, 2022, 2021, and 2020 wa s $29.8 million , $17.3 million, and $10.8 million, respectively. The weighted-average amortization periods for customer relationships, trade names and trademarks, and customer contracts backlog are 19 years, 15 years, and 1 year, respectively. The estimated future amortization of the intangible assets for the next five years and thereafter is as follows: (Thousands of dollars) 2023 $ 26,690 2024 26,690 2025 26,678 2026 26,455 2027 26,088 Thereafter 262,647 Total $ 395,248 See Note 2 - Regulated Operations Plant and Leases for additional information regarding natural gas distribution i ntangible assets . 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the Company include $30 million of money market fund investments at December 31, 2022, and $20 million at December 31, 2021. The money market fund investments for Southwest were $17.6 million at December 31, 2022 and insignificant at December 31, 2021. These investments fall within Level 2 of the fair value hierarchy, due to the asset valuation methods used by money market fund s. Noncash investing activities for the Company and Southwest include capital expenditures that were not yet paid as of year end, thereby remaining in accounts payable, the amounts related to which increased by approximately $23.4 million and $19.7 million, for the Company and Southwest, respectively during the year ended December 31, 2022, and $15.5 million and $13.9 million, for the Company and Southwest, respectively, during the year ended December 31, 2021. Additionally for Southwest, noncash investing activities include customer advances applied as contributions toward utility construction activity, such amounts were not significant for the periods presented herein. Also, see Note 2 - Regulated Operations Plant and Leases for information related to right-of-use (“ROU”) assets obtained in exchange for lease liabilities, which are noncash investing and financing activities. ROU assets and lease liabilities are also subject to noncash impacts as a result of other factors, such as lease terminations and modifications. 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22, the Company had cumulative book earnings of approximately $79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22 GILTI impact to its 2022 tax expense, which was immaterial. 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 Prepaid and other current assets . Prepaid and other current assets f or Southwest and the Company include, among other things, accrued purchased gas costs of $207 million in 2022 and $52 million in 2021. Additionally, Southwest had gas pipe materials and operating supplies of $77.3 million in 2022 and $62.9 million in 2021 (carried at weighted average cost). MountainWest’s materials and supplies were immaterial in the 2021 period in which they were included in the balance of Prepaid and other current assets in regard to the Company. Held for sale. The Company and Southwest recognize the assets and liabilities of a disposal group as held for sale in the period (i) it has approved and committed to a plan to sell the disposal group, (ii) the disposal group is available for immediate sale in its present condition, (iii) an active program to locate a buyer and other actions to sell the disposal group have been initiated, (iv) it is unlikely that significant changes to the plan will be made or that the plan will be withdrawn. The Company and Southwest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closing. Upon designation as held for sale, the Company and Southwest stop recording depreciation expense and assess the fair value of the disposal group less any costs to sell at each reporting period, until it is no longer classified as held for sale. See Note 15 - Acquisitions and Dispositions for information related to the MountainWest assets and liabilities held for sale. T he Company and Southwest had earlier classified certain assets associated with its previous corporate headquarters as held for sale. The sale was not completed and management determined that the assets no longer meet the criteria to be classified as held for sale. As a result, the Company and Southwest reclassified approximately $27 million fr om Prepaid and other current assets to Other property and investments on their respective Consolidated Balance Sheets during the fourth quarter of 2022. Southwest also received an updated appraisal on these assets, and as a result, recorded a los s of $2.9 million i n the fourth quarter of 2022. 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considered its reporting units and segments, determining that they remained consistent between periods presented below, and that no change was necessary with regard to the level at which goodwill is assessed for impairment. The acquisition of MountainWest resulted in a new reportable segment, which was assessed for impairment beginning in 2022, and upon being classified as held for sale, an impairment was recognized, as outlined below. The Company and Southwest determined that it is not more likely than not that the fair values of the Centuri and Southwest reporting units were less than their carrying amounts in either 2022 or 2021, and therefore, no impairment was recorded in either year in regard to these entities. In regard to MountainWest, and the agreement to sell the equity interests to Williams, which was undertaken to simplify the Company’s business overall and ultimately position it as a pure-play local distribution company, management considered the expected proceeds, which were below the carrying value of the equity interests at that time; as such, a loss was recognized, recorded primarily as a goodwill impairment of $449.6 million in the fourth quarter of 2022. See Note 15 - Acquisitions and Dispositions for additional information. Additional losses are possible through the post-closing process for MountainWest, as customary final adjustments are made. There can also be no assurances that future assessments of remaining goodwill on the Company’s and Southwest’s balance sheets will not result in an impairment; various factors, including the planned spin-off of Centuri, or changes in economic conditions, governmental monetary policies, interest rates, or others, on their own or in combination, could result in the fair value of the related reporting units being lower than their carrying value. Goodwill in the Natural Gas Distribution and Utility Infrastructure Services segments is included in their respective Consolidated Balance Sheets as follows: (Thousands of dollars) Natural Gas Distribution Utility Infrastructure Services Total Company Balance, December 31, 2020 $ 10,095 $ 335,089 $ 345,184 Additional goodwill from Riggs Distler acquisition — 449,501 449,501 Foreign currency translation adjustment — 468 468 Balance, December 31, 2021 10,095 785,058 $ 795,153 Additional goodwill from Graham County acquisition 1,060 — 1,060 Measurement-period adjustments from Riggs Distler acquisition — (1,924) (1,924) Foreign currency translation adjustment — (7,039) (7,039) Balance, December 31, 2022 $ 11,155 $ 776,095 $ 787,250 Goodwill related to the pipeline and storage segment, which as of December 31, 2021 was $986.2 million, is not reflected in the above table as the balance has been reclassified as held for sale on the Company’s Consolidated Balance sheet as of December 31, 2022. See Note 15 - Acquisitions and Dispositions for additional information. Other Current Liabilities. Management recognizes in its balance sheets various liabilities that are expected to be settled through future cash payment within the next twelve months, including certain regulatory mechanisms (refer to Note 5 - Regulatory Assets and Liabilities ), customary accrued expenses for employee compensation and benefits, declared but unpaid dividends, and miscellaneous other accrued liabilities. Other current liabilities for the Company include $41.6 million and $36 million of dividends declared as of December 31, 2022 and 2021, respectively. Accumulated Removal Costs. Approved regulatory practices allow Southwest to include in depreciation expense a component intended to recover removal costs associated with regulated operations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and actual cost experience) compared to the estimated cost of removal in rates. 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for additional information and also a description of MountainWest’s revenues.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Intercompany Transactions. Centuri recognizes revenues generated from contracts with Southwest (see Note 13 - Segment Information ). The accounts receivable balance, revenues, and associated profits are included in the consolidated financial statements of the Company and Southwest and are not eliminated during consolidation in accordance with accounting treatment for rate-regulated entities. Utility Infrastructu r 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ny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 Operations and Maintenance Expense. Operations and maintenance expense includes Southwest’s operating and maintenance costs associated with serving utility customers and maintaining its distribution and transmission systems, uncollectible customer accounts expense, administrative and general salaries and expense, employee benefits expense excluding relevant non-service cost components, legal expense (including injuries and damages), professional and oth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ed Operations Plant and Leases</t>
        </is>
      </c>
      <c r="B1" s="2" t="inlineStr">
        <is>
          <t>12 Months Ended</t>
        </is>
      </c>
    </row>
    <row r="2">
      <c r="B2" s="2" t="inlineStr">
        <is>
          <t>Dec. 31, 2022</t>
        </is>
      </c>
    </row>
    <row r="3">
      <c r="A3" s="3" t="inlineStr">
        <is>
          <t>Regulated Operations [Abstract]</t>
        </is>
      </c>
      <c r="B3" s="4" t="inlineStr">
        <is>
          <t xml:space="preserve"> </t>
        </is>
      </c>
    </row>
    <row r="4">
      <c r="A4" s="4" t="inlineStr">
        <is>
          <t>Regulated Operations Plant and Leases</t>
        </is>
      </c>
      <c r="B4" s="4" t="inlineStr">
        <is>
          <t xml:space="preserve">Note 2 - Regulated Operations Plant and Leases Net Regulated Operations Plant Major classes of regulated operations plant and their respective balances as of December 31, 2022 and 2021 were as follows: December 31, (Thousands of dollars) 2022 2021 2021 Southwest Gas Holdings Inc.* Southwest Gas Corporation Gas plant: Storage $ 104,218 $ 437,793 $ 103,874 Transmission 399,357 1,917,529 397,590 Distribution 8,039,793 7,506,489 7,506,489 General 505,109 530,346 496,643 Software and software-related intangibles 389,496 380,372 380,372 Other 15,934 17,161 16,607 9,453,907 10,789,690 8,901,575 Less: accumulated depreciation and amortization (2,674,157) (3,397,736) (2,538,508) Construction work in progress 244,750 202,068 183,485 Net regulated operations plant $ 7,024,500 $ 7,594,022 $ 6,546,552 *Southwest Gas Holdings, Inc. included the regulated operations plant associated with MountainWest only as of December 31, 2021, given that the MountainWest disposal group was deemed held for sale as of December 31, 2022. Therefore, the balances in the table above for Southwest Gas Holdings, Inc. are the same as for Southwest Gas Corporation as of December 31, 2022. Regulated operations plant depreciation is computed on the straight-line remaining life method at composite rates considered sufficient to amortize costs over estimated service lives, including components which are intended to compensate for removal costs (net of salvage value), and retirements, based on the processes of regulatory proceedings and related regulatory commission approvals and/or mandates. In 2022, 2021, and 2020, annual regulated operations depreciation and amortization expense in regard to Southwest averaged 2.7% of the original cost of depreciable and amortizable property. Transmission and distribution plant are associated with the core natural gas delivery infrastructure, and combined, constitute the majority of gas plant. Annual regulated operations depreciation expense for Southwest averaged approximately 2.2% of the original cost of depreciable transmission and distribution plant during the period 2020 through 2022. Depreciation and amortization expense on gas plant, including intangibles, was as follows: (Thousands of dollars) 2022 2021 2020 Depreciation and amortization expense $ 243,857 $ 230,245 $ 215,636 Included in the figures above is amortization of regulated operations intangibles of $21 million, $17.7 million, and $13.7 million for the years ended December 31, 2022, 2021, and 2020, respectively. The amounts above exclude regulatory asset and liability amortization. Leases Determinations are made as to whether an arrangement is a lease at inception. ROU assets represent the right to use an underlying asset for the lease term; lease liabilities represent obligations to make lease payments arising from the lease. Operating lease ROU assets and lease liabilities are recognized at the commencement date based on the present value of lease payments over the lease term. When leases do not provide an implicit interest rate, an incremental borrowing rate based on information available at commencement is used in determining the present value of lease payments; an implicit rate, if readily determinable, is used. Lease terms utilized in the computations may include options to extend or terminate the lease when it is reasonably certain that the option will be exercised. When lease agreements include non-lease components, they are included with the lease component and accounted for as a single component, for all asset classes. Southwest and MountainWest have no significant operating, finance, or short-term leases. Centuri has operating and finance leases for corporate and field offices, construction equipment, and transportation ve hicles. Centuri is currently not a lessor in any significant lease arrangements. Centuri’s leases have remaining lease terms o f up to 16 years. Some of these include options to extend the leases, generally for optional terms of up to 5 years, and some include options to terminate the leases within 1 year. Centur i’s equipment l eases may include variable payment terms in addition to the fixed lease payments if machinery is used in excess of the standard work periods. These variable payments are not probable of occurring under the current operating environment and have not been included in consideration of lease payments. During 2021, the presentation of short-term lease cost changed to include all short-term costs associated with leases with a term of less than one month as compared to the historical presentation of only including short-term lease costs for leases with a duration of over one month and less than one year. The lease costs associated with leases with terms of less than one month were $66.4 million for the year ended December 31, 2020. Due to the seasonality of Centuri’s business, expense for short-term leases will fluctuate throughout the year with higher expense incurred during the warmer months. Short-term leases were not recorded on the balance sheet as permitted under the provisions of Accounting Standards Codification (“ASC”) Topic 842. As of December 31, 2022, Centuri had no executed lease agreements that had not yet commenced. The components of lease expense for Centuri were as follows: (Thousands of dollars) 2022 2021 2020 Operating lease cost $ 17,881 $ 15,279 $ 14,294 Finance lease cost: Amortization of ROU assets 7,702 2,138 140 Interest on lease liabilities 1,520 278 37 Total finance lease cost 9,222 2,416 177 Short-term lease cost 120,339 103,800 19,806 Total lease cost $ 147,442 $ 121,495 $ 34,277 Supplemental cash flow information related to Centuri leases for the years ended December 31, 2022, 2021, and 2020 was as follows: (Thousands of dollars) 2022 2021 2020 Cash paid for amounts included in the measurement of lease liabilities: Operating cash flows from operating leases $ 16,725 $ 14,669 $ 12,889 Operating cash flows from finance leases 1,520 278 36 Financing cash flows from finance leases 11,985 3,547 199 ROU assets obtained in exchange for lease obligations: Operating leases $ 22,653 $ 11,597 $ 19,372 Finance leases 28,861 3,332 361 Supplemental information related to Centuri leases, including location in the Consolidated Balance Sheets, is as follows: (Thousands of dollars) December 31, 2022 2021 Operating leases: Other property and investments $ 85,270 $ 80,638 Other current liabilities $ 13,863 $ 12,185 Other deferred credits and other long-term liabilities 77,119 72,930 Total operating lease liabilities $ 90,982 $ 85,115 Finance leases: Other property and investments $ 51,313 $ 30,705 Other current liabilities $ 12,028 $ 8,858 Other deferred credits and other long-term liabilities 34,238 20,585 Total finance lease liabilities $ 46,266 $ 29,443 Weighted average remaining lease term (in years) Operating leases 6.66 7.57 Finance leases 4.33 3.92 Weighted average discount rate Operating leases 4.06 % 3.95 % Finance leases 3.95 % 2.58 % The following is a schedule of maturities of Centuri lease liabilities as of December 31, 2022: (Thousands of dollars) Operating Leases Finance Leases 2023 $ 17,392 $ 13,657 2024 15,267 12,225 2025 12,595 9,852 2026 10,646 7,263 2027 10,146 5,311 Thereafter 43,078 2,374 Total lease payments 109,124 50,682 Less imputed interest 18,142 4,416 Total $ 90,982 $ 46,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3 - Revenue The following information about the Company’s revenues is presented by segment. Southwest encompasses the natural gas distribution segment, Centuri encompasses the utility infrastructure services segment, and MountainWest, prior to its sale in February 2023, encompassed the pipeline and storage segment. Natural Gas Distribution Segment : Southwest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acts as an agent for state and local taxing authorities in the collection and remittance of a variety of taxes, including sales and use taxes and surcharges. These taxes are not included in Regulated operations revenues. Management uses the net classification method to report taxes collected from customers to be remitted to governmental authorities. Southwest generally offers two types of services to its customers: tariff sales and transportation–only service. Tariff sales encompass sales to many types of customers (primarily residential) under various rate schedules, subject to cost-of-service ratemaking, which is based on the rate-regulation of state commissions and the FERC. Southwest provides both the commodity and the related distribution service to nearly all of its approximate 2.2 million customers, and only several hundred customers (who are eligible to secure their own gas) subscribe to transportation-only service. Natural gas is delivered and consumed by the customer simultaneously. The provision of service is represented by the turn of the meter dial and is the primary representation of the satisfaction of performance obligations of Southwest. The amount billable via regulated rates (both volumetric and fixed monthly rates as part of rate design) corresponds to the value to the customer, and management believes that the amount billable (amount Southwest has the right to invoice) is appropriate to utilize for purposes of recognizing revenue. Estimated amounts remaining unbilled since the last meter read date are restricted from being billed due only to the passage of time and therefore are also recognized for service provided through the balance sheet date. While natural gas service is typically recurring, there is generally not a contract term for utility service. Therefore, the contract term is not generally viewed to extend beyond the service provided to date, and customers can generally terminate service at will. Transportation-only service is also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supplied gas to the intended location. Southwest concluded that transportation/transmission service is suitable to an “over time” recognition model. Rate structures under Southwest’s regulation for transportation customers include a combination of volumetric charges and monthly “fixed” charges (including charges commonly referred to as capacity charges, demand charges, or reservation charges) as part of the rate design of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enters into negotiated rate contracts for those customers located in proximity to another pipeline, which pose a threat of bypassing its distribution system. Southwest may also enter into similar contracts for customers otherwise able to satisfy their energy needs by means of alternative fuel to natural gas . Less than two dozen customers are party to contracts with rate components subject to negotiation. Many rate provisions and terms of service for these less common type s of contracts are also subject to regulatory oversight and tariff provisions. The performance obligations for these customers are satisfied similarly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ed through revenue from contracts with customers via existing rates. Such adjustments are recognized monthly in revenue and in the associated regulatory asset/liability accounts in advance of rate adjustments intended to collect or return amounts recognized. Revenues recognized for the adjustment to the benchmarks noted are required to be presented separately from revenues from contracts with customers, and as such, are provided below and identified as related to alternative revenue programs (which excludes recoveries from customers). Southwest’s operating revenues included on the Consolidated Statements of Income of both the Company and Southwest include revenue from contracts with customers, which is shown below disaggregated by customer type, in addition to other categories of revenue: December 31, (Thousands of dollars) 2022 2021 2020 Residential $ 1,324,794 $ 1,035,612 $ 958,520 Small commercial 378,520 270,214 221,541 Large commercial 85,234 57,371 44,633 Industrial/other 50,894 42,313 26,242 Transportation 100,642 92,240 88,215 Revenue from contracts with customers 1,940,084 1,497,750 1,339,151 Alternative revenue program revenues (deferrals) (18,478) 13,181 12,140 Other revenues (a) 13,463 10,859 (706) Total Regulated operations revenues $ 1,935,069 $ 1,521,790 $ 1,350,585 (a) Amounts include late fees and other miscellaneous revenues, and may also include the impact of certain regulatory mechanisms, such as cost-of-service components in current customer rates that are expected to be returned to customers in future periods. Also includes the impacts of a temporary pandemic-period moratorium on late fees and disconnection for nonpayment during the majority of 2020 and part of 2021; 2020 also includes amounts related to tax reform savings reserves/adjustments . Utility Infrastructure Services Segment :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a method of recognition based on inputs). Some unit-price contracts contain caps that if encroached, trigger revenue and loss recognition similar to a fixed-price contract model. Centuri is required to collect taxes imposed by various governmental agencies on the work performed for its customers. These taxes are not included in Utility infrastructure services revenues. Management uses the net classification method to report taxes collected from customers to be remitted to governmental authorities. Centuri derives revenue from the installation, replacement, repair, and maintenance of energy distribution systems. Centuri has operations in the U.S. and Canada. The primary focus of Centuri operations is replacement of natural gas distribution pipe and electric service lines, as well as new infrastructure installations. In addition, Centuri performs certain industrial construction activities for various customers and industries. Centuri has two types of agreements with its customers: master services agreements (“MSAs”)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determines when a contract exists and revenue recognition may begin. Each work authorization is generally a single performance obligation as Centuri is performing a significant integration service. A bid contract is typically a one-time agreement for a specific project that has all necessary terms defining each party’s rights and obligations. Each bid contract is evaluated for revenue recognition individually. Control of assets created under bid contracts generally passes to the customer over time. Bid contracts often have a single performance obligation as Centuri is providing a significant integration service. Centuri’s MSA and bid contracts are characterized as either fixed-price contracts or unit-price contracts for revenue recognition purposes. The cost-to-cost input method is used to measure progress towards the satisfaction of a performance obligation for fixed-price contracts. Input methods result in the recognition of revenue based on the entity’s expended effort toward satisfaction of the performance obligation relative to the total expected effort to satisfy it in full. For unit-price contracts, an output method is used to measure progress towards satisfaction of a performance obligation (based on the completion of each unit that is required under the contract). Actual revenues and project costs can vary, sometimes substantially, from previous estimates due to changes in a variety of factors, including unforeseen circumstances.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st, and profit are recognized as necessary in the period determined. Centuri categorizes work performed under MSAs and bid contracts into three primary service types: gas construction, electrical construction, and other construction. Gas construction includes work involving previously existing gas pipelines and the installation of new pipelines or service lines. Electrical construction includes work involving installation and maintenance of transmission and distribution lines, including storm restoration services. Other construction includes all other work and can include industrial and water utility services. Contracts can have compensation/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for under the current contract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December 31, (Thousands of dollars) 2022 2021 2020 Service Types: Gas infrastructure services $ 1,531,818 $ 1,302,340 $ 1,261,160 Electric power infrastructure services 778,124 525,202 411,826 Other 450,385 331,119 275,302 Total Utility infrastructure services revenues $ 2,760,327 $ 2,158,661 $ 1,948,288 December 31, (Thousands of dollars) 2022 2021 2020 Contract Types: Master services agreement $ 2,342,220 $ 1,652,978 $ 1,490,009 Bid contract 418,107 505,683 458,279 Total Utility infrastructure services revenues $ 2,760,327 $ 2,158,661 $ 1,948,288 Unit-price contracts $ 1,608,131 $ 1,369,082 $ 1,356,640 Fixed-price contracts 498,039 267,742 157,701 Time and materials contracts 654,157 521,837 433,947 Total Utility infrastructure services revenues $ 2,760,327 $ 2,158,661 $ 1,948,288 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22 and 2021 on the Company’s Consolidated Balance Sheets: December 31, (Thousands of dollars) 2022 2021 Contracts receivable, net $ 394,022 $ 296,005 Revenue earned on contracts in progress in excess of billings 238,059 214,774 Amounts billed in excess of revenue earned on contracts 35,769 11,860 The revenue earned on contracts in progress in excess of billings (contract asset) primarily relates to Centuri’s rights to consideration for work completed but not billed and/or approved at the reporting date. These contract assets are transferred to contracts receivable when the rights become unconditional. These contract assets are recoverable from Centuri’s customers based upon various measures of performance, including achievement of certain milestones, completion of specified units or completion of a contract. In addition, many of Centuri’s time and materials arrangements are billed in arrears pursuant to contract terms that are standard within the industry, resulting in contract assets and/or unbilled receivables being recorded, as revenue is recognized in advance of billings. Due to the lag in invoicing associated with contractual provisions (or other economic or market conditions that may impact a customer’s business), Centuri’s ability to bill and subsequently collect amounts due may be impacted. These changes may result in the need to record an estimated valuation allowance to adjust contract asset balances to their net realizable value. The amounts billed in excess of revenue earned (contract liability) primarily relate to the advance consideration received from customers for which work has not yet been completed. The change in this contract liability balance from December 31, 2021 to December 31, 2022 was due to revenue recognized of approximately $11.9 million that was included in this balance as of January 1, 2022, after which time it became earned and the balance was reduced, in addition to increases due to amounts received, net of revenue recognized during the period related to contracts that commenced during the period. For contracts that have an original duration of one year or less, Centuri does not consider/compute an interest component based on the time value of money. Further, because of the short duration of these contracts, the Company has not disclosed the transaction price for the remaining performance obligations as of the end of each reporting period or when the Company expects to recognize the revenue. As of December 31, 2022, Centuri has 57 contracts with an original duration of more than one year. The aggregate amount of the transaction price allocated to the unsatisfied performance obligations of these contracts as of December 31, 2022 was $440.8 million. Centuri expects to recognize the remaining performance obligations over approximately the next two years; however, the timing of that recognition is largely within the control of the customer, including when the necessary equipment and materials required to complete the work will be provided by the customer. Utility infrastructure services contracts receivable consists of the following: December 31, (Thousands of dollars) 2022 2021 Billed on completed contracts and contracts in progress $ 395,771 $ 292,770 Other receivables 2,569 3,492 Contracts receivable, gross 398,340 296,262 Allowance for doubtful accounts (4,318) (257) Contracts receivable, net $ 394,022 $ 296,005 Pipeline and Storage Segment: MountainWest derives revenue on the basis of services rendered, commodities delivered, or contracts settled and includes amounts yet to be billed to customers. MountainWest generates revenue and earnings from annual reservation payments under firm peaking storage and firm transportation contracts. Straight-fixed-variable rate designs are used to allow for recovery of substantially all fixed costs in demand or reservation charges, thereby reducing the earnings impact of volume changes on gas transportation and storage operations. MountainWest receives upfront payment for certain storage services it provides to customers, which are considered to be contract liabilities. These payments are amortized to revenue over the term of the contract. The primary types of sales and service activities reported as revenue from contracts with customers are FERC-regulated gas transportation and storage services, and to a lesser extent, natural gas liquid (“NGL”) revenues consisting primarily of NGL processing services, and other revenue (consisting of natural gas sales, as well as services related to gathering and processing activities and miscellaneous service revenue). Transportation and storage contracts are primarily stand-ready service contracts that include fixed reservation and variable usage fees. Fixed fees are recognized ratably over the life of the contract as the stand-ready performance obligations are satisfied, while variable usage fees are recognized when MountainWest has a right to consideration from a customer in an amount that corresponds directly with the value to the customer of the performance obligation completed to date. Substantially all of MountainWest’s revenues are derived from performance obligations satisfied over time, rather than recognized at a single point in time. Payment for most sales and services varies by contract type, but is typically due within a month of billing. MountainWest typically receives or retains NGLs and natural gas from customers when providing natural gas processing, transportation, or storage services. MountainWest records the fair value of NGLs received as service revenue recognized over time and recognizes revenue from the subsequent sale of the NGLs to customers upon delivery. MountainWest typically retains some natural gas under certain transportation service arrangements, intended to facilitate performance of the service and allow for natural losses that occur. As the intent of the retention amount is to enable fulfillment of the contract rather than to provide compensation for services, the fuel allowance is not included in revenue. MountainWest Regulated operations revenues on the Consolidated Statements of Income of the Company include revenue from contracts with customers, which is shown below, disaggregated by categories of sales and service activities. (Thousands of dollars) December 31, 2022 Regulated gas transportation and storage revenues $ 248,304 NGL revenues 5,983 Other revenues 10,152 Revenue from contracts with customers 264,439 Other revenues 174 Total Regulated operations revenues $ 264,613 MountainWest has certain multi-year contracts with fixed-price performance obligations that were unsatisfied (or partially unsatisfied) at the end of the reporting period, whereby revenue will be earned over time as MountainWest stands ready to provide service. These amounts are not material to the Company’s financial statements overall. MountainWest also has certain contract liabilities related to consideration received from customers with an obligation to transfer goods or services subsequent to the balance sheet date, amounts for which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and Related Allowances</t>
        </is>
      </c>
      <c r="B1" s="2" t="inlineStr">
        <is>
          <t>12 Months Ended</t>
        </is>
      </c>
    </row>
    <row r="2">
      <c r="B2" s="2" t="inlineStr">
        <is>
          <t>Dec. 31, 2022</t>
        </is>
      </c>
    </row>
    <row r="3">
      <c r="A3" s="3" t="inlineStr">
        <is>
          <t>Receivables [Abstract]</t>
        </is>
      </c>
      <c r="B3" s="4" t="inlineStr">
        <is>
          <t xml:space="preserve"> </t>
        </is>
      </c>
    </row>
    <row r="4">
      <c r="A4" s="4" t="inlineStr">
        <is>
          <t>Receivables and Related Allowances</t>
        </is>
      </c>
      <c r="B4" s="4" t="inlineStr">
        <is>
          <t>Note 4 - Receivables and Related Allowances Business activity with respect to natural gas utility operations is conducted with customers located within the three-state region of Arizona, Nevada, and California. Southwest’s accounts receivable are short-term in nature, with billing due dates customarily not extending beyond one month, with customers’ credit worthiness assessed upon account creation by evaluation of other utility service or their credit file, and related payment history. Although Southwest seeks generally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e requirements for disconnection of service, and procedures for actual disconnection and/or reestablishment of service). After disconnection of service, accounts are customarily written off approximately two months after disconnection if the account remains inactive.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cost-related portion of uncollectible accounts. Such amounts are deferred and collected through a surcharge in the ratemaking process. Southwest lifted the moratorium on disconnection of natural gas service for non-payment in Arizona and Nevada in September 2021, which was initiated (at the same time as a moratorium on late fees) in March 2020 in response to the COVID-19 pandemic. The moratorium on disconnection in California ended in November 2021. Southwest recommenced assessing late fees on past-due balances in Arizona and Nevada in April 2021, and in California in August 2021. After these moratoriums were lifted, Southwest resumed collection efforts. These moratoriums have influenced our bad debt expense and write-offs through 2022. S outhwest continues to actively work with customers experiencing financial hardship by means of flexible payment options and partnering with assistance agencies. Management continues to monitor expected credit losses in light of the impacts of events/conditions such as COVID-19, local/regional inflation, and others. In addition, management is monitoring the impact of certain residential disconnection protections recently established in Southwest’s California jurisdictions, such as prohibiting credit deposits and fees for reconnection, among other things. While a two-way balancing account was permitted to track residential uncollectible accounts for future recovery, the mechanism is subject to a cap, above which uncollectible expense would nonetheless be incurred and recognized. The allowance as of December 31, 2022 reflects the expected impact from the pandemic on balances as of that date, including consideration of customers’ current and future ability to pay those amounts that are due. Utility infrastructure services accounts receivable are recorded at face amounts less an allowance for doubtful accounts. Centuri’s customers are generally investment-grade gas and electric utility companies for which Centuri has historically recognized an insignificant amount of write-offs. Centuri’s accounts receivable balances carry standard payment terms of up to 60 days. Centuri maintains an allowance that is estimated based on historical collection experience, current and estimated future economic and market conditions, and a review of the current status of each customer's accounts receivable balance. Account balances are monitored at least monthly, and are charged off against the allowance when management determines it is probable the balance will not be recovered. Centuri has not been significantly impacted, nor does it anticipate it will experience significant difficulty in collecting amounts due, given the nature of its customers, as a result of the COVID-19 environment, historically high inflation, or other conditions. The table below contains information about Southwest’s gas utility customer accounts receivable balance (net of allowance) at December 31, 2022 and 2021: December 31, (Thousands of dollars) 2022 2021 Gas utility customer accounts receivable balance $ 225,317 $ 169,114 The following table represents the percentage of customers in each of Southwest’s three states at December 31, 2022, which was consistent with the prior year: Percent of customers by state: Arizona 54 % Nevada 37 % California 9 % Southwest activity in the allowance account for uncollectibles is summarized as follows: (Thousands of dollars) Allowance for Uncollectibles Balance, December 31, 2019 $ 2,095 Additions charged to expense 4,693 Accounts written off, less recoveries (2,454) Balance, December 31, 2020 4,334 Additions charged to expense 5,415 Accounts written off, less recoveries (6,490) Balance, December 31, 2021 3,259 Additions charged to expense 12,707 Accounts written off, less recoveries (11,136) Balance, December 31, 2022 $ 4,830 At December 31, 2022, the utility infrastructure services segment (Centuri) had $632.1 million in combined customer accounts and contracts receivable. The allowance for doubtful accounts at Centuri as of December 31, 2022 was $4.3 million. The allowance for uncollectibles and write-offs related to Centuri customers were insignificant for all periods prior to December 31, 2022 and not reflect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ities</t>
        </is>
      </c>
      <c r="B4" s="4" t="inlineStr">
        <is>
          <t>Note 5 - Regulatory Assets and Liabilities Southwest is subject to the regulation of the Arizona Corporation Commission (“ACC”), the Public Utilities Commission of Nevada (“PUCN”), the California Public Utilities Commission (“CPUC”), and the FERC. Accounting policies for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the related regulatory asset is required to be written off. Regulatory liabilities are recorded if it is probable that revenues will be reduced for amounts that will be refunded to customers through the ratemaking process. Management records regulatory assets and liabilities based on decisions of the commissions noted above, including the issuance of regulatory orders and precedents established by these commissions. The regulated operations have generally been successful in seeking recovery of regulatory assets, and regularly file rate cases or other administrative filings in the various jurisdictions, in some cases, to establish the basis for recovering regulatory assets reflected in accounting records. The following table represents existing regulatory assets and liabilities: December 31, 2022 2021 2021 (Thousands of dollars) Southwest Gas Holdings Inc.* Southwest Gas Corporation Regulatory assets: Accrued pension and other postretirement benefit costs (1) $ 311,124 $ 339,356 $ 339,356 Deferred purchased gas costs (2) 450,120 291,145 291,145 Settled interest rate hedges (3) — 31,278 — Accrued purchased gas costs (4) 207,368 51,631 51,631 Unamortized premium on reacquired debt (5) 14,707 16,283 16,283 Accrued absence time (9) 17,854 16,975 16,975 Margin, interest- and tax-tracking (10) 21,024 22,709 22,709 Other (12) 65,981 62,233 60,798 $ 1,088,178 $ 831,610 798,897 Regulatory liabilities: Deferred purchased gas costs (2) — (5,736) — Accumulated removal costs (6) (445,000) (482,558) (424,000) Unamortized gain on reacquired debt (7) (6,572) (7,108) (7,108) Regulatory excess deferred/other taxes and gross-up (8) (424,921) (511,567) (446,333) Margin, interest- and property tax-tracking (10) (10,920) (8,523) (8,523) Unrecognized other postretirement benefit costs (11) — (17,815) — Other (12) (5,393) (10,321) (8,573) Net regulatory assets (liabilities) $ 195,372 $ (212,018) $ (95,640) *Southwest Gas Holdings, Inc. includes the regulatory assets and liabilities associated with MountainWest only as of December 31, 2021, due to the held-for-sale classification of the disposal group as of December 31, 2022. As of that date, the regulatory assets and liabilities for Southwest Gas Corporation are the same, including in amount, as those reflected for the Company. (1) Included in Deferred charges and other assets on the Consolidated Balance Sheets. Recovery period is greater than five years. (See Note 11 - Pension and Other Postretirement Benefits ). (2) Balance recovered or refunded on an ongoing basis with interest. (3) Reflects MountainWest interest rate cash flow hedges entered into in association with the issuance of $180 million principal balance 4.875% unsecured senior notes due in 2041 that are amortized to interest expense over the life of the debt instrument. The current portion at December 31, 2021 was included in Prepaid and other current assets and the long-term portion was included in Deferred charges and other assets on the Company’s 2021 Consolidated Balance Shee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In 2021, substantially all amounts related to MountainWest were also included in Other deferred credits and other long-term liabilities, except $2 million which was included in Other current liabilities on the Company’s Consolidated Balance Sheet. (7) Included in Other deferred credits and other long-term liabilities on the Consolidated Balance Sheets. Amortized over life of debt instruments. (8)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30.3 million in 2022 which is in Other current liabilities. Amount also includes difference in current taxes required to be returned to customers and a separate $2.7 million gross-up related to contributions in aid of construction. (9) Regulatory recovery occurs on a one-year lag basis through the labor loading process. Included in Prepaid and other current assets on the Consolidated Balance Sheets. (10)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on the Consolidated Balance Sheets. Total category liability balances are included in Other current liabilities and Other deferred credits and other long-term liabilities. (11) Reflected a regulatory liability at MountainWest for the collection of postretirement benefit costs allowed in rates in excess of expenses incurred, included in Other deferred credits and other long-term liabilities on the Company’s Consolidated Balance Sheet as of December 31, 2021, before MountainWest balances were included as Current liabilities held for sale. (12)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2022 2021 2021 (Thousands of dollars) Southwest Gas Holdings Inc. Southwest Gas Corporation Other Regulatory Assets: State mandated public purpose programs (including low income and conservation programs) (a) (e) $ 18,693 $ 15,239 $ 15,239 Infrastructure replacement programs and similar (b) (e) 8,533 6,545 6,545 Environmental compliance programs (c) (e) 5,803 6,807 6,807 Pension tracking mechanism (b) 13,098 10,281 10,281 Other (d) 19,854 23,361 21,926 $ 65,981 $ 62,233 $ 60,798 a) Included in Prepaid and other current assets on the Consolidated Balance Sheets. b) Included in Deferred charges and other assets on the Consolidated Balance Sheets, except $930,000 which is included in Prepaid and other current assets in 2022. c) In 2022, approximately $5 million of these balances included in Prepaid and other current assets and $825,000 in Deferred charges and other assets on the Consolidated Balance Sheets. In 2021, approximately $5.8 million included in Prepaid and other current assets and $1 million included in Deferred charges and other assets on the Consolidated Balance Sheets. d) In 2022, approximately $6.4 million included in Prepaid and other current assets and $13.4 million included in Deferred charges and other assets on the Consolidated Balance Sheets. In 2021, for Southwest Gas Corporation, $6.7 million included in Prepaid and other current assets and $15.2 million included in Deferred charges and other assets on the Consolidated Balance Sheets. For the Company in 2021, $7.7 million included in Prepaid and other current assets and $15.6 million included in Deferred charges and other assets on the Consolidated Balance Sheets. e) Balance recovered or refunded on an ongoing basis, generally with interest. December 31, 2022 2021 2021 (Thousands of dollars) Southwest Gas Holdings Inc. Southwest Gas Corporation Other Regulatory Liabilities: State mandated public purpose programs (including low income and conservation programs) (a) (c) $ (1,567) $ (1,886) $ (1,886) Environmental compliance programs (c) (d) — (4,182) (4,182) Other (b) (c) (3,826) (4,253) (2,505) $ (5,393) $ (10,321) $ (8,573) a) Included in Other current liabilities on the Consolidated Balance Sheets. b) Included in Other current liabilities, excep t $823,000, in 2022, w hich is included in Other deferred credits and other long-term liabilities on the Consolidated Balance Sheets. c) Balance typically recovered or refunded on an ongoing basis, generally with interest. d) In 2021, included in Other current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AOCI")</t>
        </is>
      </c>
      <c r="B1" s="2" t="inlineStr">
        <is>
          <t>12 Months Ended</t>
        </is>
      </c>
    </row>
    <row r="2">
      <c r="B2" s="2" t="inlineStr">
        <is>
          <t>Dec. 31, 2022</t>
        </is>
      </c>
    </row>
    <row r="3">
      <c r="A3" s="3" t="inlineStr">
        <is>
          <t>Equity [Abstract]</t>
        </is>
      </c>
      <c r="B3" s="4" t="inlineStr">
        <is>
          <t xml:space="preserve"> </t>
        </is>
      </c>
    </row>
    <row r="4">
      <c r="A4" s="4" t="inlineStr">
        <is>
          <t>Other Comprehensive Income and Accumulated Other Comprehensive Income ("AOCI")</t>
        </is>
      </c>
      <c r="B4" s="4" t="inlineStr">
        <is>
          <t>Note 6 - Other Comprehensive Income and Accumulated Other Comprehensive Income ("AOCI") The following information provides insight into amounts impacting the Company’s and Southwest’s Other comprehensive income (loss), both before and after-tax impacts, within the Consolidated Statements of Comprehensive Income, which also impact Accumulated other comprehensive income (“AOCI”) in the Consolidated Balance Sheets and the Consolidated Statements of Equity. Related Tax Effects Allocated to Each Component of Other Comprehensive Income (Loss): Year Ended December 31, 2022 2021 2020 (Thousands of dollars) Before- Tax Amount Tax (Expense) or Benefit (1) Net-of- Tax Amount Before- Tax Amount Tax (Expense) or Benefit (1) Net-of- Tax Amount Before- Tax Amount Tax (Expense) or Benefit (1) Net-of- Tax Amount Defined benefit pension plans: Net actuarial gain/(loss) $ 4,079 $ (980) $ 3,099 $ 59,176 $ (14,202) $ 44,974 $ (57,539) $ 13,809 $ (43,730) Amortization of prior service cost 175 (42) 133 959 (230) 729 1,155 (277) 878 Amortization of net actuarial (gain)/loss 34,818 (8,357) 26,461 44,597 (10,703) 33,894 37,830 (9,079) 28,751 Regulatory adjustment (28,232) 6,775 (21,457) (88,194) 21,167 (67,027) 7,435 (1,785) 5,650 Pension plans other comprehensive income (loss) 10,840 (2,604) 8,236 16,538 (3,968) 12,570 (11,119) 2,668 (8,451) FSIRS (designated hedging activities): Amounts reclassified into net income 545 (129) 416 2,174 (522) 1,652 3,247 (780) 2,467 FSIRS other comprehensive income (loss) 545 (129) 416 2,174 (522) 1,652 3,247 (780) 2,467 Total other comprehensive income (loss) –Southwest Gas Corporation 11,385 (2,733) 8,652 18,712 (4,490) 14,222 (7,872) 1,888 (5,984) Foreign currency translation adjustments: Translation adjustments (6,133) — (6,133) 20 — 20 1,713 — 1,713 Foreign currency other comprehensive income (loss) (6,133) — (6,133) 20 — 20 1,713 — 1,713 Total other comprehensive income (loss) – Southwest Gas Holdings, Inc. $ 5,252 $ (2,733) $ 2,519 $ 18,732 $ (4,490) $ 14,242 $ (6,159) $ 1,888 $ (4,271) (1) Tax amounts are calculated using a 24% rate.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 The following table represents a rollforward of AOCI, presented on the Company’s Consolidated Balance Sheets and its Consolidated Statements of Equity: Defined Benefit Plans FSIRS Foreign Currency Items (Thousands of dollars) Before-Tax Tax After-Tax Before- Tax After-Tax Before- Tax After-Tax AOCI Beginning Balance AOCI December 31, 2021 $ (61,182) $ 14,685 $ (46,497) $ (545) $ 129 $ (416) $ 152 $ — $ 152 $ (46,761) Net actuarial gain/(loss) 4,079 (980) 3,099 — — — — — — 3,099 Translation adjustments — — — — — — (6,133) — (6,133) (6,133) Other comprehensive income before reclassifications 4,079 (980) 3,099 — — — (6,133) — (6,133) (3,034) FSIRS amount reclassified from AOCI (1) — — — 545 (129) 416 — — — 416 Amortization of prior service cost (2) 175 (42) 133 — — — — — — 133 Amortization of net actuarial loss (2) 34,818 (8,357) 26,461 — — — — — — 26,461 Regulatory adjustment (3) (28,232) 6,775 (21,457) — — — — — (21,457) Net current period other comprehensive income (loss) attributable to Southwest Gas Holdings, Inc. 10,840 (2,604) 8,236 545 (129) 416 (6,133) — (6,133) 2,519 Ending Balance AOCI December 31, 2022 $ (50,342) $ 12,081 $ (38,261) $ — $ — $ — $ (5,981) $ — $ (5,981) $ (44,242) (1) The FSIRS reclassification amount is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The following table represents a rollforward of AOCI, presented on Southwest’s Consolidated Balance Sheets: Defined Benefit Plans FSIRS (Thousands of dollars) Before-Tax Tax After- Before- Tax Tax After- AOCI Beginning Balance AOCI December 31, 2021 $ (61,182) $ 14,685 $ (46,497) $ (545) $ 129 $ (416) $ (46,913) Net actuarial gain/(loss) 4,079 (980) 3,099 — — — 3,099 Other comprehensive loss before reclassifications 4,079 (980) 3,099 — — — 3,099 FSIRS amount reclassified from AOCI (6) — — — 545 (129) 416 416 Amortization of prior service cost (7) 175 (42) 133 — — — 133 Amortization of net actuarial loss (7) 34,818 (8,357) 26,461 — — — 26,461 Regulatory adjustment (8) (28,232) 6,775 (21,457) — — — (21,457) Net current period other comprehensive income (loss) attributable to Southwest Gas Corporation 10,840 (2,604) 8,236 545 (129) 416 8,652 Ending Balance AOCI December 31, 2022 $ (50,342) $ 12,081 $ (38,261) $ — $ — $ — $ (38,261) (6) The FSIRS reclassification amount is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 (9) Tax amounts are calculated using a 24% rate. The following table represents amounts (before income tax impacts) included in AOCI (in the tables above), that have not yet been recognized in net periodic benefit cost: Year Ended December 31, (Thousands of dollars) 2022 2021 Net actuarial loss $ (360,113) $ (399,010) Prior service cost (1,353) (1,528) Less: amount recognized in regulatory assets 311,124 339,356 Recognized in AOCI $ (50,342) $ (61,182) See Note 11 - Pension and Other Postretirement Benefits for more information on the defined benefit pens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Las Vegas, Nevada</t>
        </is>
      </c>
    </row>
    <row r="6">
      <c r="A6" s="4" t="inlineStr">
        <is>
          <t>Auditor Firm ID</t>
        </is>
      </c>
      <c r="B6" s="4" t="inlineStr">
        <is>
          <t>238</t>
        </is>
      </c>
    </row>
    <row r="7">
      <c r="A7" s="4" t="inlineStr">
        <is>
          <t>Southwest Gas Corporation</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Las Vegas, Nevada</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Note 7 - Common Stock Shares of the Company’s common stock are publicly traded on the New York Stock Exchange, under the ticker symbol “SWX.” Share-based compensation related to Southwest and Centuri is based on awards to be issued in shares of Southwest Gas Holdings, Inc. In December 2020, the Company and Southwest jointly filed with the SEC an automatic shelf registration statement (File No. 333-251074), or a “Universal Shelf,” which became effective upon filing and includes a prospectus detailing the Company’s ability to offer and sell, from time to time in amounts at prices and on terms that will be determined at the time of such offering, any combination of common stock, preferred stock, debt securities (which may or may not be guaranteed by one or more of its directly or indirectly wholly owned subsidiaries if indicated in the relevant prospectus supplement), guarantees of debt securities issued by Southwest, depository shares, warrants to purchase common stock, preferred stock or depository shares issued by the Company or debt securities issued by the Company or Southwest, units and rights. Additionally as part of the Universal Shelf, Southwest may offer and sell, from time to time in amounts at prices and on terms that will be determined at the time of such offering, any combination of debt securities (which may or may not be guaranteed by one or more of its directly or indirectly wholly owned subsidiaries if indicated in the relevant prospectus supplement) and guarantees of debt securities issued by the Company or by one or more of its directly or indirectly wholly owned subsidiaries if indicated in the relevant prospectus supplement. On April 8, 2021, the Company entered into a Sales Agency Agreement between the Company and BNY Mellon Capital Markets, LLC and J.P. Morgan Securities LLC (the “Equity Shelf Program”) for the offer and sale of up to $500 million of common stock from time to time in an at-the-market offering program. The shares are issued pursuant to the Company’s Universal Shelf. There was no activity und er the Equity Shelf P rogram during the year ended December 31, 2022. The following table provides the life-to-date activity under that program through December 31, 2022: Gross proceeds $ 158,180,343 Less: agent commissions (1,581,803) Net proceeds $ 156,598,540 Number of shares sold 2,302,407 Weighted average price per share $ 68.70 As of December 31, 2022, the Company had approximately $342 million of common stock available for future issuanc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In March 2022, the Company issued, through a separate prospectus supplement under the Universal Shelf, an aggregate of 6.325 million shares of common stock, in an underwritten public offering price of $74.00 per share, resulting in proceeds to the Company of $452.3 million, net of an underwriters’ discount of $15.8 million. The Company used the net proceeds to repay a portion of the outstanding borrowings under the 364-day term loan credit agreement that was used to initially fund the MountainWest acquisition. During 2022, the Company issued approximately 230,000 shares of common stock through the Restricted Stock/Unit Plan and Omnibus Incentive Plan. Additionally during 2022, the Company issued 142,000 shares of common stock through the Dividend Reinvestment and Stock Purchase Plan, raising proceeds of approximately $10.5 million . As of December 31, 2022, ther e were 3.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8 - Debt Long-Term Debt Long-term debt is recognized in the Company’s and Southwest’s Consolidated Balance Sheets generally at the carrying value of the obligations outstanding. Details surrounding the fair value and individual carrying values of instruments are provided in the table that follows. December 31, 2022 2021 Carrying Amount Fair Carrying Amount Fair (Thousands of dollars) Southwest Gas Corporation: Debentures: Notes, 6.1%, due 2041 $ 125,000 $ 113,184 $ 125,000 $ 166,380 Notes, 4.05%, due 2032 600,000 527,052 — — Notes, 3.875%, due 2022 — — 250,000 250,603 Notes, 4.875%, due 2043 250,000 195,703 250,000 307,538 Notes, 3.8%, due 2046 300,000 209,169 300,000 329,055 Notes, 3.7%, due 2028 300,000 275,043 300,000 325,191 Notes, 4.15%, due 2049 300,000 218,712 300,000 342,030 Notes, 2.2%, due 2030 450,000 353,763 450,000 440,838 Notes, 3.18%, due 2051 300,000 185,523 300,000 292,116 Notes, 5.8%, due 2027 300,000 305,913 — — 8% Series, due 2026 75,000 80,027 75,000 92,623 Medium-term notes, 7.78% series, due 2022 — — 25,000 25,122 Medium-term notes, 7.92% series, due 2027 25,000 26,840 25,000 31,555 Medium-term notes, 6.76% series, due 2027 7,500 7,662 7,500 8,949 Unamortized discount and debt issuance costs (29,471) (19,959) 3,003,029 2,387,541 Revolving credit facility and commercial paper 50,000 50,000 130,000 13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733) (1,938) 198,267 198,062 Less: current maturities — (275,000) Southwest Gas Corporation total long-term debt, less current maturities $ 3,251,296 $ 2,440,603 Southwest Gas Holdings, Inc.: Centuri secured term loan facility $ 1,008,550 $ 995,852 $ 1,117,138 $ 1,117,841 Centuri secured revolving credit facility 81,955 82,315 103,329 103,749 MountainWest unsecured senior notes, 3.53%, due in 2028* — — 102,078 102,078 MountainWest unsecured senior notes, 4.875%, due in 2041* — — 199,926 199,926 MountainWest unsecured senior notes, 3.91%, due in 2038* — — 147,735 147,735 Other debt obligations 126,844 118,314 51,665 50,003 Unamortized discount and debt issuance costs (20,789) (24,466) Less: current maturities (44,557) (22,324) Southwest Gas Holdings, Inc. total long-term debt, less current maturities $ 4,403,299 $ 4,115,684 *MountainWest amounts are not reflected in the above table as of December 31, 2022 as the balance has been reclassified as held for sale on the Company’s Consolidated Balance Sheet as of December 31, 2022. See Note 15 - Acquisitions and Dispositions for additional information. The fair values of Southwest's and the Company’s revolving credit facilities and Southwest’s Industrial Development Revenue Bonds (“IDRBs”) are categorized as Level 1 based on the FASB’s fair value hierarchy, due to the ability to access similar debt arrangements at measurement dates with comparable terms, including variable/market rates. Additionally, Southwest’s revolving credit facility and IDRBs have interest rates that reset frequently. The fair values of Southwest’s debentures (which include senior and medium-term notes) and the Company's term loan facility and unsecured senior notes were determined utilizing a market-based valuation approach, where fair values are determined based on evaluated pricing data, and as such are categorized as Level 2 in the hierarchy. Southwest has a $400 million credit facility that is scheduled to expire in April 2025 . Southwest designates $150 million of associated capacity as long-term debt and the remaining $250 million for working capital purposes. Interest rates for the credit facility are calculated at either the Secured Overnight Financing Rate (“SOFR”) or an “alternate base rate,” plus in each case an applicable margin that is determined based on Southwest’s senior unsecured debt rating. At December 31, 2022, the applicable margin ranges from 0.750% to 1.500% for loans bearing interest with reference to SOFR and from 0.000% to 0.500% for loans bearing interest with reference to the alternative base rate. At December 31, 2022, the applicable margin is 1.125% for loans with reference to SOFR and 0.125% for loans bearing interest with reference to the alternative base rate. Southwest is also required to pay a commitment fee, ranging from 0.075% to 0.200% per annum, on the unfunded portion of the commitments, which was not significant for the year ended December 31, 2022. The credit facility contains a financial covenant requiring Southwest to maintain a ratio of funded debt to total capitalization not to exceed 0.70 to 1.00 as of the end of any quarter of any fiscal year. At December 31, 2022, $50 million was outstanding on the long-term portion (no borrowings were outstanding under the commercial paper program discussed below). The effective interest rate on the long-term portion of the credit facility was 5.88% at December 31, 2022. Southwest has a $50 million commercial paper program. Issuances under the commercial paper program are supported by Southwest’s current revolving credit facility and, therefore, do not represent additional borrowing capacity. Borrowings under the commercial paper program, if any, are designated as long-term debt. Interest rates for the program are calculated at the then current commercial paper rate. At December 31, 2022, as noted above, no borrowings were outstanding under the commercial paper program. In March 2022, Southwest issued $600 million aggregate principal amount of 4.05% Senior Notes at a discount of 0.65%. The notes will mature in March 2032. Southwest used the net proceeds to redeem the $250 million 3.875% notes due in April 2022 and to repay outstanding amounts under its credit facility, with the remaining net proceeds used for general corporate purposes. Centuri has a $1.545 billion secured revolving credit and term loan multi-currency facility. Amounts can be borrowed in either Canadian or U.S. dollars. O n November 4, 2022, Centuri amended the financial covenants of its revolving credit facility to increase the maximum total net leverage ratio during the period from December 31, 2022 through December 31, 2023 (the “Centuri Credit Facility Amendment”). The Centuri Credit Facility Amendment also transitioned the interest rate benchmark for the revolving credit facility from LIBOR to SOFR. The applicable margin for the revolving credit facility now ranges from 1.0% to 2.5% for SOFR loans and from 0.0% to 1.5% for Canadian Dealer Offered Rate (“ CDOR”) and “base rate” loans, depending on Centuri’s total net leverage ratio. Further, the Centuri Credit Facility Amendment increases a letter of credit sub-facility from $100 million to $125 million. The Centuri Credit Facility Amendment did not modify any terms of the term loan facility. The revolving credit facility matures on August 27, 2026 and the term loan facility matures on August 27, 2028. The capacity of the line of credit portion of the facility is $400 million; related amounts borrowed and repaid are available to be re-borrowed. The term loan portion of the facility has a limit of $1.145 billion.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The term loan facility is subject to a LIBOR floor of 0.50%. Furthermore, Centuri Canada Division Inc. may borrow under the revolving credit facility with interest rates based on terms referred to ab ove. The margin for the term loan facility is 1.50% for base rate loans and 2.50% for LIBOR loans. Centuri is also required to pay a commitment fee on the unused portion of the commitments. The commitment fee ranges from 0.15% to 0.35% per annum. The credit agreement contains certain customary representations and warranties, affirmative and negative covenants, and events of default. There are no financial covenants related to the term loan facility. The revolving credit facility requires Centuri to maintain a maximum total net leverage ratio of 6.00 to 1.00 from December 31, 2022 through June 30, 2023, 5.50 to 1.00 from July 1, 2023 through September 30, 2023, 4.50 to 1.00 from October 1, 2023 through December 31, 2023, and 4.00 to 1.00 from January 1, 2024 and thereafter. The agreement also requires Centuri to maintain a minimum interest coverage ratio of 2.50 to 1.00. C enturi’s assets securing the facility at December 31, 2022 totaled $2.5 billion . At December 31, 2022 , $1.091 billion in borrowings were outstanding under Centuri’s combined secured revolving credit and term loan facility. All amounts outstanding are considered long-term borrowings. The effective interest rate on the secured revolving credit and term loan facility was 7.2% at December 31, 2022. The effective interest rates on Southwest’s variable-rate IDRBs are included in the table below: December 31, 2022 2021 2003 Series A 4.68 % 0.91 % 2008 Series A 4.84 % 0.90 % 2009 Series A 4.67 % 0.88 % Tax-exempt Series A 4.30 % 0.92 % In Nevada, interest fluctuations due to changing interest rates on Southwest’s 2003 Series A, 2008 Series A, and 2009 Series A variable-rate IDRBs are tracked and recovered from customers through a variable interest expense recovery mechanism. None of Southwest’s debt instruments have credit triggers or other clauses that result in default if bond ratings are lowered by rating agencies. Interest and fees on certain debt instruments are subject to adjustment depending on Southwest’s bond ratings. Certain debt instruments are subject to a leverage ratio cap and the 6.1% Notes due 2041 are also subject to a minimum net worth requirement. At December 31, 2022, Southwest was in compliance with all of its covenants. Under the most restrictive of the financial covenants, approximately $2.5 billion in additional debt could be issued while still meeting the leverage ratio requirement. Relating to the minimum net worth requirement, as of December 31, 2022, there is at least $2 billion of cushion in equity. No specific dividend restrictions exist under the collective covenants. None of the debt instruments contain material adverse change clauses. Certain Centuri debt instruments have leverage ratio caps and fixed charge ratio coverag e requirements. At December 31, 2022, Centuri was in compliance with all of its covenants. Under the most restrictive of the covenants, Centuri could issue over $222 million in additional debt and meet the leverage ratio requirement. Centuri has at least $33 million of cushion relating to the minimum fixed charge ratio coverage requirement. Centuri’s covenants limit it s ability to provide cash dividends to Southwest Gas Holdings, Inc., its parent. The dividend restriction is equal to a calculated available amount generally defined as 50% of its rolling twelve-month consolidated net income adjusted for certain items, such as parent contribution inflows, Linetec redeemable noncontrolling interest payments, or dividend payments, among other adjustments, as applicable. Estimated maturities of long-term debt for the next five years are: (Thousands of dollars) 2023 2024 2025 2026 2027 Total Southwest Gas Corporation: Debentures $ — $ — $ — $ 75,000 $ 332,500 $ 407,500 Revolving credit facility and commercial paper — — 50,000 — — 50,000 Total — — 50,000 75,000 332,500 457,500 Southwest Gas Holdings, Inc.: Centuri secured term loan facility 14,313 11,450 11,450 11,450 11,450 60,113 Centuri secured revolving credit facility — — — 81,955 — 81,955 Other debt obligations 30,245 31,102 29,554 28,651 7,292 126,844 Total $ 44,558 $ 42,552 $ 91,004 $ 197,056 $ 351,242 $ 726,412 Short-Term Debt Southwest Gas Holdings, Inc. has a $300 million credit facility that is primarily used for short-term financing needs. Interest rates for this facility are calculated at either SOFR or the “alternate base rate ,” plus in each case an applicable margin that is determined based on the Company’s senior unsecured debt rating. There was $173 million and $59 million outstanding under this facility with a weighted average interest rate of 5.588% and 1.323% at December 31, 2022 and 2021, respectively. On December 30, 2022, in connection with that certain Amended and Restated Revolving Credit Agreement, dated as of April 10, 2020 (as amended by Amendment No. 1 thereto, dated as of December 28, 2021), by and between Southwest Gas Holdings, Inc., the lenders party thereto, and The Bank of New York Mellon, as Administrative Agent, and pursuant to an Increase Request delivered by the Company to the Administrative Agent, the total commitment amount available under the credit facility was increased, from $200 million to $300 million. Interest rate benchmarks (SOFR or an alternative) as well as related ranges, including with regard to the applicable margin, largely mirror those included in Southwest’s amended facility agreement noted above, determined in this case based on Southwest Gas Holdings, Inc.’s senior unsecured long-term debt rating. At December 31, 2022, the applicable margin is 1.250% for loans bearing interest with reference to SOFR and 0.250% for loans bearing interest with reference to the alternative base rate. The commitment fee rates, terms, and covenants, noted above for Southwest, are also applicable to Southwest Gas Holdings, Inc. in its amended credit facility, including the noted ratio of funded debt to total capitalization as of the end of any quarter of any fiscal year. The commitment fee under this credit facility was not significant f or the year ended December 31, 2022. In March 2022, Southwest amended it s $250 million Term Loan (the “March 2021 Term Loan”) extending the maturity date to March 21, 2023 and replacing LIBOR interest rate benchmarks with SOFR interest rate benchmarks. The proceeds were originally used to fund the increased cost of natural gas supply during the month of February 2021, caused by extreme weather conditions in the central U.S. There was $225 million outstanding under the March 2021 Term Loan as of December 31, 2022. Interest rates for the amended term loan are calculated at either SOFR or an “alternate base rate,” plus in each case an applicable margin that is determined based on Southwest’s senior unsecured long-term debt rating. The applicable margin ranges from 0.550% to 1.000% for loans bearing interest with reference to SOFR and 0.000% for loans bearing interest with reference to an alternate base rate. The amended agreement contains a financial covenant requiring Southwest to maintain a ratio of funded debt to total capitalization not to exceed 0.70 to 1.00 as of the end of any quarter of any fiscal year. The weighted average interest rate at December 31, 2022 was 5.173%. On September 26, 2022, Southwest Gas Holdings, Inc. entered into Amendment No. 1 to the 364-day Term Loan Credit Agreement. The Credit Agreement provided for a $1.6 billion delayed-draw term loan (the “Term Loan Facility”) to primarily fund the acquisition of the equity interests in MountainWest. The amended Credit Agreement, among other things, (1) extended the maturity date of the Term Loan to December 30, 2023 and (2) replaced LIBOR benchmarks with SOFR interest rate benchmarks. The Company agreed to pay the Lenders fees equal to 0.10% of the aggregate principal amount outstanding under the Term Loan on March 31, 2023, 0.15% of the aggregate principal amount outstanding under the Term Loan on June 30, 2023, and 0.20% of the aggregate principal amount outstanding under the Term Loan on September 30, 2023. There was $1.15 billion outstanding under the Term Loan Facility as of December 31, 2022. Upon the close of the MountainWest sale, the Company paid down $1.075 billion of the Term Loan Facility, leaving approximately $72 million in aggregate principal amount outstanding. The applicable margin for the Term Loan Facility is 0.500% to 1.250% for base rate loans and 1.500% to 2.250% for SOFR loans, depending on the applicable pricing level in effect. Each of the interest rate spreads will increase by 0.25% at certain time intervals beginning June 30, 2023. The commitment fee ranges from 0.060% to 0.175% per calendar quarter commencing January 3, 2022, depending on the applicable pricing level in effect. The pricing levels are based on the Company’s senior debt ratings. The interest rate is subject to customary benchmark replacement provisions. The weighted average interest rate at December 31, 2022 was 6.423%. The Credit Agreement contains representations and warranties, affirmative, negative, and financial covenants and events of default substantially similar to the Company’s existing credit facility. Subject to certain exceptions, after the funding date, the Company must make a mandatory prepayment from 100% of the net cash proceeds received by the Company or any of its subsidiaries from any debt offerings or equity issuances and/or 100% of the committed amount under any specified acquisition financings. At December 31, 2022 , Southwest Gas Holdings, Inc. was in compliance with all of its credit facility and 364-day Term Loan covenants. Interest and fees on the credit facility and 364-day Term Loan are subject to adjustment depending on its senior debt ratings. The credit facility and 364-day Term Loan are subject to a leverage ratio cap. Under the most restrictive of the financial covenants, approximately $1.2 billion in additional debt could be issued while still meeting the leverage ratio requirement. No specific dividend restrictions exist under the collective covenants. The credit facility and 364-day Term Loan do not contain material adverse change clauses. As indicated above, under Southwest’s $400 million credit facility, $250 million has been designated by management for working capital purposes. Southwest had no short-term borrowings outstanding a t December 31, 2022 and 2021. In January 2023, Southwest entered into a 364-day $450 million term loan agreement that matures on January 19, 2024. The Company used the proceeds to fund higher than expected natural gas costs for the November 2022 through March 2023 winter period, caused by numerous market forces including historically low storage levels, unexpected upstream pipeline maintenance events, and cold weather conditions across the western region. Interest rates for this term loan are calculated at either SOFR plus an adjustment of 0.100% or an “alternate base rate,” plus in each case an applicable margin that is determined based on Southwest’s senior unsecured long-term debt rating. The applicable margin is 0.950% with reference to SOFR and 0.000% with reference to the alternate base rate. The term loan agreement contains a financial covenant requiring Southwest to maintain a ratio of funded debt to total capitalization not to exceed 0.70 to 1.00 as of the end of any quarter of any fiscal year. LIBOR Certain rates established at LIBOR were scheduled to be discontinued as a benchmark or reference rate after 2021, while other LIBOR-based rates are scheduled to be discontinued after June 2023. As of December 31, 2022, the Company had $1.009 billion in aggregate outstanding borrowings under Centuri’s Term Loan Facility. Southwest and Southwest Gas Holdings, Inc. had no outstanding borrowings or variable rate debt agreements with reference to LIBOR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9 - Share-Based Compensation At December 31, 2022, the following share-based compensation plans existed at the Company: an omnibus incentive plan and a restricted stock/unit plan. The fair value of share grants is primarily based on the closing price of the Company’s stock on the date of grant. All share grants in 2022, including time-lapse restricted stock units and performance shares, occurred under the omnibus incentive plan. The table below shows total share-based plan compensation expense which was recognized in the Consolidated Statements of Income: Year Ended December 31, (Thousands of dollars) 2022 2021 2020 Share-based compensation plan expense, net of related tax benefits $ 6,225 $ 5,747 $ 4,816 Share-based compensation plan related tax benefits 1,966 1,815 1,521 Omnibus Incentive Plan The omnibus incentive plan is used to promote the long-term growth and profitability of the Company, including its subsidiaries, by providing directors, employees, and certain other individuals with incentives to increase stockholder value and otherwise contribute to the success of the Company. In addition, the plan enables the Company to attract, retain, and reward the best available persons for positions of responsibility. The omnibus incentive plan provides for the grant of stock options, stock appreciation rights, restricted stock, restricted stock units, performance shares, and other equity-based and cash awards. Employees, directors, and consultants who provide services to the Company or any subsidiary may be eligible under this plan. For grants under the omnibus incentive plan, directors continue to immediately vest in the shares upon grant but are provided the option to defer receipt of equity compensation until they leave the Board of Directors. Performance-based incentive opportunities under the omnibus plan were granted to all officers of Southwest in the form of performance shares and are based, depending on the officer, on consolidated earnings per share, utility net income, and utility return on equity, with an adjustment based on relative total shareholder return, in each case, measured over a three-year performance period. Like other restricted stock/unit programs, shares are restricted based on vesting, and in this case, further subject to future performance determinations against relevant benchmarks. Southwest recorded $2.1 million , $3.4 million, and $2.8 million of estimated compensation expense associated with these shares during 2022, 2021, and 2020, respectively. Restricted Stock/Units Restricted stock/units under the restricted stock/unit plan were previously granted to attract, motivate, retain, and reward key employees of the Company with an incentive to attain high levels of individual performance and improved financial performance. The legacy plan was also established to attract, motivate, and retain experienced and knowledgeable directors. As noted above, grants of restricted stock during 2022, were granted under the omnibus incentive plan. All remaining shares under the legacy restricted stock/unit plan (in regard to employees) were issued during 2021 ; remaining unissued legacy program shares relate solely to directors, and such shares were immediately vested at the time of grant, with distribution to occur when service on the Board ends. No new grants are made under the legacy plan, as all future stock-based incentive compensation, including with regard to restricted stock, is granted under programs of the omnibus incentive plan, which for directors, with advance election, issuance may occur upon grant. Conversely, with regard to management, grants under the omnibus plan are of time-lapse character, with graded vesting (and issuance in the form of common stock) occurring, 40% at the end of year one and 30% at the end of years two and three. The following table summarizes the activity of the restricted stock/units programs as of December 31, 2022: (Thousands of shares) Restricted Stock/ Units (1) Weighted- average grant date fair value Nonvested/unissued at December 31, 2021 520 $ 61.01 Granted 279 66.11 Dividends 10 — Forfeited or expired (85) 66.62 Vested and issued (2) (264) 56.43 Nonvested/unissued at December 31, 2022 460 $ 64.34 (1) The number of performance shares includes 167,200 granted and 41,100 vested and issued , which was derived by assuming that target performance will be achieved during the relevant performance period. (2) Includes shares for retiree payouts and those converted for taxes. The weighted average grant date fair value of all restricted stock/units granted in 2021 and 2020 wa s $65.38 and $76.85, respectively. As of December 31, 2022, total compensation cost related to all nonvested omnibus shares not yet recognized is $5.3 million, which is expected to be recognized over a weighted average period of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and Southwest are defendants in miscellaneous legal proceedings. They are also parties to various regulatory proceedings. The ultimate dispositions of these proceedings are not presently determinable; however, it is the opinion of management that no litigation or regulatory proceeding to which the Company and Southwest are currently subject will have a material adverse impact on their financial position, results of operations, or cash flows. The Company maintains liability insurance that covers both Southwest and through the sale date, MountainWest, for various risks associated with the operation of the natural gas pipelines and facilities. In connection with these liability insurance policies, each entity is responsible for an initial deductible or self-insured retention a mount per incident, after which the insurance carriers would be responsible for amounts up to the policy limits. For the policy year August 2022 to July 2023, these liability insurance policies require Southwest or MountainWest, as applicable, to be responsible for the first $1 million (self-insured retention) of each incident plus the first $4 million in aggregate claims above its self-insured retention in the policy year. When amounts are expected to be incurred above these amounts, subject to insurance carrier indemnity, a liability is recognized for the additional amount, in addition to a receivable from the insurance carrier amounts, without impact to earnings. Centuri maintains liability insurance for various risks associated with its operations. In connection with these liability insurance policies, Centuri is responsible for an initial deductible or self-insured retention amount per occurrence, after which the insurance carriers would be responsible for amounts up to the policy limits. For the polic y year May 2022 to April 2023, Centuri is responsible for the first $750,000 (self-insured retention) per occurrence under these liability insurance policies. In August 2021, a natural gas pipe operated by Southwest was involved in an explosion that injured four individuals and damaged property. The explosion was caused by a leak in the pipe, and is under investigation. Individuals that were injured have each brought legal claims against Southwest and other parties. If Southwest is deemed fully or partially responsible, Southwest estimates its net exposure could be equal to the self-insured retention of $5 million (the maximum noted above). In 2021, pursuant to ASC 450 - Contingencies , Southwest recorded a $5 million liability related to this incident reflecting its best estimate of the probable loss at that time. Additional amounts, subject to insurance indemnity, have been recognized on the consolidated balance sheets, in accordance with the above-noted accounting for amounts above the self-insurance retention provisions, which were not material to our financial position. Any amounts above that which has already been recognized (to be covered by insurance) cannot be estimated as of the date these financial statements are issued. Other contingencies are also recognized where appropriate, if claims are brought, or expected to be brought, against the Company or Southwest, where management expects it may settle (or be required to settle) claims in cash, or in some cases, by means of insurance indemnification. The balance of such reserves was updated for additional accruals, including in regard to a contract dispute. For that item, $6.2 million was recorded during the second quarter of 2022, based on management’s estimate of Southwest’s exposure. The amount was paid in the fourth quarter of 2022 and the matter is closed. As described in Note 1 - Background, Organization, and Summary of Significant Accounting Policies , the November 2021 civil suit filed by the Icahn Group, against the Company and certain officers and directors, was subject to a stipulation of dismissal with prejudice in May 2022, pursuant to the terms of the Cooperation Agreement. On November 18, 2021, the City Pension Fund for Firefighters and Police Officers in the City of Miami Beach commenced a putative class action lawsuit in the Court of Chancery for the State of Delaware on behalf of a putative class of persons who purchased the Company’s stock. The action is captioned City Pension Fund for Firefighters and Police Officers in the City of Miami Beach v. Robert L. Boughner, et al., C.A. No. 2021-0990-KSJM (Del. Ch.). The complaint was later amended on November 30, 2021. The amended complaint named the Company and the individual members of the Board as defendants. The complaint sought to assert breach of fiduciary duty claims, alleging that the Board’s recommendation that stockholders reject Icahn’s offer to purchase shares of the Company’s common stock omitted material information about the Company’s financial analysis; and sought to have the Board approve Icahn’s slate of nominees as “continuing directors” under certain of the Company’s debt instruments. In March 2022, the City Pension Fund filed a motion for summary judgment on its claim; however, in April 2022, the City Pension Fund filed a notice of withdrawal of its motion for summary judgment. The Company believes that the claims lack merit and intends to vigorously defend against them. Through an assessment process of commitments and contingencies of any kind, the Company and Southwest may determine that certa in costs are likely to be incurred in the future related to specific legal matters. In these circumstances and in accordance with accounting policies, the Company and Southwest will make an accrual, as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Note 11 - Pension and Other Postretirement Benefits Southwest Gas Corporation Employees’ Investment Plan An Employees’ Investment Plan (“EIP”) is offered to eligible employees of Southwest through deduction of a percentage of base compensation, subject to Internal Revenue Service (“IRS”) limitations. The EIP provides for purchases of various mutual fund investments and Company common stock. For employees hired on or before December 31, 2021, one-half of amounts deferred are matched, up to a maximum matching contribution of 3.5% of an employee’s annual compensation. Employees hired on or after January 1, 2022 are eligible for non-elective employer contributions of 3% plus a matching contribution (dollar-for-dollar) up to 7% of eligible compensation. Officers hired after January 1, 2022 are eligible for non-elective and matching contributions. Contributions to the plan by Southwest were $6.9 million, $6.1 million, and $5.9 million for 2022, 2021, and 2020, respectively. Deferred Compensation Plan A deferred compensation plan is offered to all officers of Southwest and a separate deferred compensation plan is offered to members of the Company’s Board of Directors. The plans provide the opportunity to defer up to 100% of annual cash compensation. One-half of amounts deferred by officers are matched, up to a maximum matching contribution of 3.5% of an officer’s annual base salary. Upon retirement, payments of compensation deferred, plus interest, are made in equal monthly installments over 10, 15, or 20 years, as elected by the participant. Directors have an additional option to receive such payments over a five-year period. Deferred compensation earns interest at a rate determined each January. The interest rate equals 150% of Moody’s Seasoned Corporate Bond Rate Index. Pension and Postretirement Plans A noncontributory qualified retirement plan with defined benefits covering substantially all Southwest employees hired on or before December 31, 2021 is available, in addition to a separate unfunded supplemental executive retirement plan (“SERP”), which is limited to Southwest’s officers. Postretirement benefits other than pensions (“PBOP”) are provided to qualified retirees for health care, dental, vision and life insurance benefits. The defined benefit qualified retirement plan, SERP, and PBOP are not available to Southwest employees hired on or after January 1, 2022. As noted above, employees hired on or after that date, are eligible for enhanced contributions to the EIP. The overfunded or underfunded positions of defined benefit postretirement plans, including pension plans, are recognized in the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A regulatory asset has been established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The qualified retirement plan invests the majority of its plan assets in common collective trusts, which include a well-diversified portfolio of domestic and international equity securities and fixed income securities, and are managed by a professional investment manager appointed by Southwest. The investment manager has full discretionary authority to direct the investment of plan assets held in trust within the specific guidelines prescribed by Southwest through the plan’s investment policy statement. In 2016, Southwest adopted a liability driven investment (“LDI”) strategy for part of the portfolio, a form of investing designed to better match the movement in pension plan assets with the impact of interest rate changes and inflation assumption changes on the pension plan liability. The implementation of the LDI strategy will be phased in over time by using a glide path. The glide path is designed to increase the allocation of the plan’s assets to fixed income securities, as the funded status of the plan increases, in order to more closely match the duration of the plan assets to that of the plan liability. Pension plan assets are held in a Master Trust.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management matches the plan’s projected cash flows to a spot-rate yield curve based on highly rated corporate bonds. Changes to the discount rate from year-to-year, if any, are generally made in increments of 25 basis points. There was a 225 basis point increase in the discount rate between years, as reflected below. The methodology utilized to determine the discount rate was consistent with prior years. The weighted-average rate of compensation increase remained the same (consistent with management’s expectations overall). The asset return assumption (which impacts the following year’s expense) increased by 25 basis points. The rates are presented in the table below: December 31, 2022 2021 Discount rate 5.25 % 3.00 % Weighted-average rate of compensation increase 3.25 % 3.25 % Asset return assumption 6.75 % 6.50 %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Year Ended December 31, 2022 2021 (Thousands of dollars) Qualified Retirement Plan SERP PBOP Qualified Retirement Plan SERP PBOP Change in benefit obligations: Benefit obligation for service rendered to date at beginning of year (PBO/PBO/APBO) $ 1,531,197 $ 49,530 $ 84,226 $ 1,499,239 $ 53,631 $ 82,205 Service cost 44,110 424 1,941 41,159 526 1,691 Interest cost 45,006 1,441 2,452 40,432 1,431 2,193 Actuarial loss (gain) (399,066) (6,134) (18,260) 8,908 (3,244) 3,438 Benefits paid (61,796) (3,164) (4,922) (58,541) (2,814) (5,301) Benefit obligation at end of year (PBO/PBO/APBO) 1,159,451 42,097 65,437 1,531,197 49,530 84,226 Change in plan assets: Market value of plan assets at beginning of year 1,366,043 — 52,168 1,186,433 — 52,286 Actual return on plan assets (330,203) — (6,036) 136,151 — 7,717 Employer contributions 56,000 3,164 — 102,000 2,814 — Benefits paid (61,796) (3,164) (7,673) (58,541) (2,814) (7,835) Market value of plan assets at end of year 1,030,044 — 38,459 1,366,043 — 52,168 Funded status at year end $ (129,407) $ (42,097) $ (26,978) $ (165,154) $ (49,530) $ (32,058) Weighted-average assumptions (benefit obligation): Discount rate 5.25 % 5.25 % 5.25 % 3.00 % 3.00 % 3.00 % Weighted-average rate of compensation increase 3.25 % 3.25 % N/A 3.25 % 3.25 % N/A Estimated funding for the plans above during calendar year 2023 is expected to be approximately $59 million, of which $56 million pertains to the retirement plan. Management monitors plan assets and liabilities and may, at its discretion, increase plan funding levels above the minimum in order to achieve a desired funded status and avoid or minimize potential benefit restrictions. The accumulated benefit obligation for the retirement plan and the SERP is presented below: December 31, (Thousands of dollars) 2022 2021 Retirement plan $ 1,074,493 $ 1,395,773 SERP 39,263 46,885 Benefits expected to be paid for pension, SERP, and PBOP over the next 10 years are as follows: (Millions of dollars) 2023 2024 2025 2026 2027 2028-2032 Pension $ 65.0 $ 67.0 $ 68.0 $ 69.0 $ 71.0 $ 377.0 SERP 3.3 3.3 3.2 3.1 3.1 14.6 PBOP 5.1 5.2 5.2 5.1 5.2 25.6 No assurance can be made that actual funding and benefits paid will match these estimates. For PBOP measurement purposes, the per capita cost of the covered health care benefits medical rate trend assumption is 6.0%, declining to 4.5%. Specific contributions are made for health care benefits of employees who retire after 1988, but Southwest pays all covered health care costs for employees who retired prior to 1989. The medical trend rate assumption noted above applies to the benefit obligations of pre-1989 retirees only. The service cost component of net periodic benefit costs included in the table below is part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regulated operations plant, and Deferred charges and other assets for both the Company and Southwest. The non-service cost components of net periodic benefit cost are reflected in Other income (deductions) on the Consolidated Statements of Income of each entity, based on accounting guidance for the presentation of such costs. Components of net periodic benefit cost: Qualified Retirement Plan SERP PBOP (Thousands of dollars) 2022 2021 2020 2022 2021 2020 2022 2021 2020 Service cost $44,110 $41,159 $34,299 $424 $526 $389 $1,941 $1,691 $1,581 Interest cost 45,006 40,432 45,555 1,441 1,431 1,604 2,452 2,193 2,582 Expected return on plan assets (79,913) (72,352) (65,296) — — — (3,228) (3,239) (3,408) Amortization of prior service cost — — — — — — 175 959 1,155 Amortization of net actuarial loss 32,468 41,955 36,025 2,350 2,642 1,805 — — — Net periodic benefit cost $41,671 $51,194 $50,583 $4,215 $4,599 $3,798 $1,340 $1,604 $1,910 Weighted-average assumptions (net benefit cost) Discount rate 3.00 % 2.75 % 3.50 % 3.00 % 2.75 % 3.50 % 3.00 % 2.75 % 3.50 % Expected return on plan assets 6.50 % 6.50 % 6.75 % N/A N/A N/A 6.50 % 6.50 % 6.75 % Weighted-average rate of compensation increase 3.25 % 3.00 % 3.25 % 3.25 % 3.00 % 3.25 % N/A N/A N/A Other Changes in Plan Assets and Benefit Obligations Recognized in Net Periodic Benefit Cost and Other Comprehensive Income Year Ended December 31, 2022 2021 2020 (Thousands of dollars) Total Qualified Retirement Plan SERP PBOP Total Qualified Retirement Plan SERP PBOP Total Qualified Retirement Plan SERP PBOP Net actuarial loss (gain) (a) $ (4,079) $ 11,049 $ (6,133) $ (8,995) $ (59,176) $ (54,892) $ (3,245) $ (1,039) $ 57,539 $ 45,665 $ 7,240 $ 4,634 Amortization of prior service cost (b) (175) — — (175) (959) — — (959) (1,155) — — (1,155) Amortization of net actuarial loss (b) (34,818) (32,468) (2,350) — (44,597) (41,955) (2,642) — (37,830) (36,025) (1,805) — Prior service cost — — — — — — — — — — — — Regulatory adjustment 28,232 19,062 — 9,170 88,194 86,196 — 1,998 (7,435) (3,956) — (3,479) Recognized in other comprehensive (income) loss (10,840) (2,357) (8,483) — (16,538) (10,651) (5,887) — 11,119 5,684 5,435 — Net periodic benefit costs recognized in net income 47,226 41,671 4,215 1,340 57,397 51,194 4,599 1,604 56,291 50,583 3,798 1,910 Total of amount recognized in net periodic benefit cost and other comprehensive (income) loss $ 36,386 $ 39,314 $ (4,268) $ 1,340 $ 40,859 $ 40,543 $ (1,288) $ 1,604 $ 67,410 $ 56,267 $ 9,233 $ 1,910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6 - Other Comprehensive Income and Accumulated Other Comprehensive Income ("AOCI") . The following table sets forth, by level within the three-level fair value hierarchy, the fair values of the assets of the qualified pension plan and the PBOP as of December 31, 2022 and 2021. The SERP has no assets. December 31, 2022 2021 (Thousands of dollars) Qualified Retirement Plan PBOP Total Qualified Retirement Plan PBOP Total Assets at fair value: Level 1 – Quoted prices in active markets for identical financial assets Mutual funds $ — $ 31,631 $ 31,631 $ — $ 35,194 $ 35,194 Total Level 1 Assets (1) — 31,631 31,631 — 35,194 35,194 Level 2 – Significant other observable inputs Commingled trust equity funds (2) Global 266,368 1,673 268,041 373,936 4,538 378,474 International 117,976 741 118,717 158,461 1,923 160,384 U.S. equity securities 184,300 1,159 185,459 279,062 3,386 282,448 Emerging markets 62,436 392 62,828 82,004 995 82,999 Commingled trust fixed income funds (3) 390,070 2,450 392,520 463,942 5,630 469,572 Pooled funds and mutual funds 6,359 412 6,771 5,979 500 6,479 Government fixed income and mortgage backed securities 159 1 160 196 2 198 Total Level 2 assets (4) 1,027,668 6,828 1,034,496 1,363,580 16,974 1,380,554 Total Plan assets at fair value 1,027,668 38,459 1,066,127 1,363,580 52,168 1,415,748 Insurance company general account contracts (5) 2,376 — 2,376 2,463 — 2,463 Total Plan assets $ 1,030,044 $ 38,459 $ 1,068,503 $ 1,366,043 $ 52,168 $ 1,418,211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commingled trust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commingled trust equity funds may be redeemed given one business day notice. While they are trust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invests in countries defined as an emerging market country. Fund investments are made directly in each country or, where direct investment is inefficient or prohibited, through appropriate financial instruments or participation in commingled funds. Major emerging markets include Brazil, India, China, and other developing countries around the world. (3) The commingled trust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commingled trust fixed equity funds may be redeemed given one business day notice. While they ar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Centuri Defined Contribution Plans Centuri offers defined contribution plans under Section 401(k) of the Internal Revenue Code to its eligible employees, regardless of whether they are covered under collective-bargaining agreements. Eligibility requirements vary, as does timing of participation, matching, vesting, and profit-sharing features of the plans. Contributions by Centuri to these plans for the years ended December 31, 2022, 2021, and 2020 were $13 million , $9 million, and $9 million, re spectively. Deferred Compensation Plan Centuri sponsors a nonqualified deferred compensation plan that is offered to a select group of management and highly-compensated employees. The plan allows participants to defer up to 80% of base salary and provides a match of 100% of contributions up to 5% of a participant’s salary. The plan also allows Centuri, at its election, to credit participant accounts with discretionary contributions. Participants are 100% vested in salary deferrals, contributions, and all earnings. Participant accounts include a return based on the performance of the underlying investment options selected. Payments from the plan are designated at each annual enrollment period based on specified triggering events and are payable by lump sum or on an annual installment basis. Multiemployer Pension Plans Centuri makes defined contributions to several multiemployer defined benefit pension plans under the terms of collective bargaining agreements (“CBAs”) with various unions representing certain employees. Contribution rates are generally specified in the CBAs and are made to the plans on a “pay-as-you-go” basis. Such contributions correspond to the number of union employees and the particular plans in which they participate, and vary depending upon the location, number of ongoing projects, and the need for union resources in connection with those projects. The risks of participating in multiemployer plans are different from single-employer plans, including: (i) assets contributed to the multiemployer plan by one employer may be used to provide benefits to employees of other participating employers; (ii) if a participating employer stops contributing to the multiemployer plan, the unfunded obligations of the plan may become the obligation of the remaining participating employers; and (iii) if a participating employer chooses to stop participating in these multiemployer plans, the employer may be required to pay those plans an amount based on the underfunded status of the plan. The Pension Protection Act of 2006 requires special funding and operational rules for multiemployer plans in the U.S., including classification of the plans (based on multiple factors, including the funded status of the plan), the most severe of which is “critical.” Depending upon the classification, plans may be required to adopt measures to improve their funded status through a funding improvement or rehabilitation plan, which may require additional contributions from employers (in the form of a surcharge on benefit contributions) and/or modification of retiree benefits. The amount of additional funds, if any, that Centuri may be obligated to contribute to these plans in the future cannot be estimated due to the uncertainty regarding future levels of work that may require the utilization of union employees covered by these plans, as well as uncertainty as to the future contribution levels and possible surcharges on contributions that may apply to these plans at that time. Centuri contributed $71 million, $57.4 million , and $44.3 million c ollectively to the plans for the years ended December 31, 2022, 2021, and 2020, respectively. Substantially all of the contributions made by Centuri during these years were to U.S. plans that were not classified as critical, and for which no special surcharges were assessed. Eight plans were classified as critical and required special surcharges; the aggregate contributions to these plans were $3.8 million for the year ended December 31, 2022 and were insignificant during the periods ending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Southwest Gas Holdings, Inc. : The following is a summary of income (loss) before taxes and noncontrolling interests for domestic and foreign operations: Year ended December 31, (Thousands of dollars) 2022 2021 2020 U.S. $ (302,581) $ 221,507 $ 282,489 Foreign 29,244 25,343 22,249 Total income (loss) before income taxes $ (273,337) $ 246,850 $ 304,738 Income tax expense (benefit) consists of the following: Year Ended December 31, (Thousands of dollars) 2022 2021 2020 Current: Federal $ (949) $ (2,872) $ 6,287 State 7,123 (11,516) 8,617 Foreign 9,089 6,524 4,666 15,263 (7,864) 19,570 Deferred: Federal (76,984) 39,117 44,547 State (12,828) 8,239 414 Foreign (1,104) 156 1,222 (90,916) 47,512 46,183 Total income tax expense (benefit) $ (75,653) $ 39,648 $ 65,753 Deferred income tax expense (benefit) consists of the following significant components: Year Ended December 31, (Thousands of dollars) 2022 2021 2020 Deferred federal and state: Property-related items $ 41,191 $ 35,072 $ 50,504 Purchased gas cost adjustments 76,306 73,613 (5,726) Employee benefits 12,223 (1,484) 459 Regulatory adjustments (15,482) (10,101) (9,885) Deferred payroll taxes (6,344) (6,344) (9,055) Deferred revenue 5,751 6,021 588 Net operating loss (120,704) (64,981) 2,331 Goodwill impairment (105,507) — — Alternative minimum tax — — 4,409 All other deferred 21,669 15,768 12,610 Total deferred federal and state (90,897) 47,564 46,235 Deferred ITC, net (19) (52) (52) Total deferred income tax expense (benefit) $ (90,916) $ 47,512 $ 46,183 References above and below to Deferred payroll taxes relate to the employer portion of Social Security tax, for which deferment of remittance was permissible under the Coronavirus Aid, Relief, and Economic Security (“CARES”) Act. A reconciliation of the U.S. federal statutory rate to the consolidated effective tax rate (and the sources of these differences and the effect of each) are summarized as follows: Year Ended December 31, 2022 2021 2020 U.S. federal statutory income tax rate 21.0 % 21.0 % 21.0 % Net state taxes 3.2 1.0 3.0 Tax credits 0.2 (0.5) (0.5) Company-owned life insurance (0.8) (1.1) (0.8) Amortization of excess deferred taxes 5.2 (4.3) (0.8) All other differences (1.1) — (0.3) Consolidated effective income tax rate 27.7 % 16.1 % 21.6 % Deferred tax assets and liabilities consist of the following: December 31, (Thousands of dollars) 2022 2021 Deferred tax assets: Deferred income taxes for future amortization of ITC and excess deferred taxes $ 109,093 $ 116,496 Employee benefits 29,307 39,181 Net operating losses 223,557 102,853 Deferred payroll taxes — 6,344 Lease-related item 19,745 18,462 Goodwill impairment 105,507 — Other 13,197 12,149 Valuation allowance (2,197) (4,902) 498,209 290,583 Deferred tax liabilities: Property-related items, including accelerated depreciation 873,328 843,559 Regulatory balancing accounts 154,124 77,818 Debt-related costs (2,365) 2,277 Intangibles 105,668 97,860 Lease-related item 21,164 17,254 Other 28,275 20,562 1,180,194 1,059,330 Net noncurrent deferred tax liabilities $ 681,985 $ 768,747 Net noncurrent deferred tax liabilities above at December 31, 2022 and 2021 are reflected ne t of $82,000 and $121,000 of noncurrent deferred tax assets associated with the Company’s Canadian operations, which are shown separately on the Company’s Consolidated Balance Sheets. A reconciliation of the beginning and ending amount of unrecognized tax benefits is as follows: December 31, (Thousands of dollars) 2022 2021 Unrecognized tax benefits at beginning of year $ 2,629 $ 1,928 Gross increases – tax positions in prior period 389 442 Gross increases – current period tax positions 54 259 Gross decreases – current period tax positions — — Settlements — — Lapse in statute of limitations — — Unrecognized tax benefits at end of year $ 3,072 $ 2,629 Southwest Gas Corporation : The following is a summary of income before taxes: Year ended December 31, (Thousands of dollars) 2022 2021 2020 Total income before income taxes $ 184,921 $ 216,473 $ 194,873 Income tax expense (benefit) consists of the following: Year Ended December 31, (Thousands of dollars) 2022 2021 2020 Current: Federal $ (78) $ (3,643) $ (4,678) State 7,805 (6,556) (179) 7,727 (10,199) (4,857) Deferred: Federal 23,710 36,842 38,561 State (896) 2,695 2,051 22,814 39,537 40,612 Total income tax expense $ 30,541 $ 29,338 $ 35,755 Deferred income tax expense (benefit) consists of the following significant components: Year Ended December 31, (Thousands of dollars) 2022 2021 2020 Deferred federal and state: Property-related items $ 29,633 $ 23,077 $ 36,029 Purchased gas cost adjustments 76,306 73,613 (5,726) Employee benefits 5,332 5,508 11,437 Regulatory adjustments (15,482) (10,101) (9,885) Deferred payroll taxes (892) (892) (1,810) Alternative minimum tax — — 4,409 Net operating loss (76,080) (59,119) — All other deferred 4,016 7,503 6,210 Total deferred federal and state 22,833 39,589 40,664 Deferred ITC, net (19) (52) (52) Total deferred income tax expense $ 22,814 $ 39,537 $ 40,612 A reconciliation of the U.S. federal statutory rate to the consolidated effective tax rate (and the sources of these differences and the effect of each) are summarized as follows: Year Ended December 31, 2022 2021 2020 U.S. federal statutory income tax rate 21.0 % 21.0 % 21.0 % Net state taxes 1.6 0.3 1.7 Tax credits (0.3) (0.6) (0.7) Company-owned life insurance 0.6 (0.9) (1.0) Amortization of excess deferred taxes (6.9) (4.9) (1.3) All other differences 0.5 (1.3) (1.4) Effective income tax rate 16.5 % 13.6 % 18.3 % Deferred tax assets and liabilities consist of the following: December 31, (Thousands of dollars) 2022 2021 Deferred tax assets: Deferred income taxes for future amortization of ITC and excess deferred taxes $ 94,273 $ 101,133 Employee benefits (12,604) (4,671) Net operating losses 135,200 59,119 Deferred payroll taxes — 892 Other 2,512 6,777 Valuation allowance — (22) 219,381 163,228 Deferred tax liabilities: Property-related items, including accelerated depreciation 733,011 703,374 Regulatory balancing accounts 154,124 77,818 Debt-related costs 2,062 2,277 Other 14,132 18,587 903,329 802,056 Net deferred tax liabilities $ 683,948 $ 638,828 A reconciliation of the beginning and ending amount of unrecognized tax benefits is as follows: December 31, (Thousands of dollars) 2022 2021 Unrecognized tax benefits at beginning of year $ 2,362 $ 1,793 Gross increases – tax positions in prior period 259 310 Gross decreases – tax positions in prior period — — Gross increases – current period tax positions 23 259 Gross decreases – current period tax positions — — Settlements — — Lapse in statute of limitations — — Unrecognized tax benefits at end of year $ 2,644 $ 2,362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 n 50% li 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At December 31, 2022, the total amount of unrecognized tax benefits that, if recognized, would impact the effective tax rate was $3.1 million for the Company and $2.6 million for Southwest. No significant increases or decreases in unrecognized tax benefits are expected within the next 12 months. The Company and Southwest recognize interest expense and income and penalties related to income tax matters in income tax expense. There was $0, $21,000 , and $523,000 of tax-related interest income for 2022, 2021, and 2020, respectively. The Company’s regulated operations accounting for income taxes is impacted by the FASB’s ASC Topic 980 – Regulated Operations . Reductions in accumulated deferred income tax balances due to the reduction in the corporate income tax rates to 21% under the provisions of the Tax Cuts and Jobs Act (the “TCJA”), enacted in December 2017, may continue to result in a refund of excess deferred taxes to customers, generally through reductions in future rates. The TCJA included provisions that stipulate how these excess deferred taxes may be passed back to customers for certain accelerated tax depreciation benefits. T he December 31, 2022 Consolidated Balance Sheets of Southwest and the Company reflect the impact of the TCJA and the remaining unamortized balance of the regulatory liability (including a gross-up), barring further changes to income tax rates. See also Note 5 - Regulatory Assets and Liabilities . The Company and its subsidiaries file a consolidated federal income tax return in the U.S. and in various states, as well as separate returns in Canada. With few exceptions, the Company is no longer subject to U.S. federal, state and local, or Canadian income tax examinations for years before 2018. The Company and each of its subsidiaries, including Southwest, participate in a tax sharing agreement to establish the method for allocating tax benefits and losses among members of the consolidated group. The consolidated federal income tax is apportioned among the subsidiaries using a separate return method. The acquisition of MountainWest by the Company was a taxable transaction for U.S. federal and state income tax purposes. As a result, the Company obtained a step-up in the basis of the assets acquired (as determined for income tax purposes), without succeeding to the holding period, accounting methods, or historical income tax liabilities associated with MountainWest. Accordingly, the deferred income taxes were redetermined on the date of acquisition, December 31, 2021. At December 31, 2022, the Company has a U.S. federal net operating loss carryforward of $932.8 million. The Company also has general business credits of $4 million, which begin to expire in 2041. The Company has no capital loss carryforwards. At December 31, 2022, the Company has an income tax net operating loss carryforward related to Canadian operations of $21.2 million, which begins to expire in 2034. As of the same date, the Company has $519 million of state net operating loss carryforwards. Depending on the jurisdiction in which the state net operating loss was generated, the carryforwards will begin to expire in 2031. Management intends to continue to permanently reinvest any future foreign earnings in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3 - Segment Information The Company’s operating segments are determined based on the nature of their activities. The natural gas distribution segment is engaged in the business of purchasing, distributing, and transporting natural gas. The utility infrastructure services segment is primarily engaged in the business of providing gas and electric providers installation, replacement, repair, and maintenance of energy networks. Although the utility infrastructure services operations are geographically dispersed, they are aggregated and reported as a single segment as each reporting unit has similar economic characteristics. Over 99% of the total Company’s long-lived assets are in the U.S. The pipeline and storage segment (sold in 2023) is primarily engaged in the business of providing interstate transportation and underground storage services, primarily composed of regulated operations under the jurisdiction of the FERC. The accounting policies of the reported segments are the same as those described within Note 1 - Background, Organization, and Summary of Significant Accounting Policies . Centuri accounts for the services provided to Southwest at contractual prices at contract inception. Accounts receivable for these services, which are not eliminated during consolidation, are presented in the table below: December 31, (Thousands of dollars) 2022 2021 Accounts receivable for Centuri services $ 18,067 $ 15,166 The following table presents the amount of revenues by geographic area: December 31, (Thousands of dollars) 2022 2021 2020 Revenues (a) United States $ 4,637,557 $ 3,411,018 $ 3,057,041 Canada 322,452 269,433 241,832 Total $ 4,960,009 $ 3,680,451 $ 3,298,873 (a) Revenues are attributed to countries based on the location of customers. The Company has three reportable segments beginning in 2021: natural gas distribution, utility infrastructure services, and pipeline and storage. In order to reconcile to net income as disclosed in the Consolidated Statements of Income, an Other column is included associated with impacts of corporate and administrative activities related to Southwest Gas Holdings, Inc. The financial information pertaining to each segment as of and for the three years ended December 31, 2022, 2021, and 2020 are as follows: Year Ended December 31, 2022 (Thousands of dollars) Natural Gas Utility Infrastructure Services Pipeline and Storage Other Total Revenues from external customers $ 1,935,069 $ 2,625,669 $ 264,613 $ — $ 4,825,351 Intersegment sales — 134,658 — — 134,658 Total $ 1,935,069 $ 2,760,327 $ 264,613 $ — $ 4,960,009 Interest income $ 16,183 $ — $ — $ — $ 16,183 Interest expense $ 115,880 $ 61,371 $ 18,185 $ 47,314 $ 242,750 Depreciation and amortization $ 263,043 $ 155,353 $ 52,059 $ — $ 470,455 Income tax expense (benefit) $ 30,541 $ 5,727 $ (89,668) $ (22,253) $ (75,653) Segment net income (loss) $ 154,380 $ 2,065 $ (283,733) $ (76,002) $ (203,290) Segment assets* $ 8,803,681 $ 2,642,272 $ 1,743,349 $ 7,312 $ 13,196,614 Capital expenditures $ 683,131 $ 130,166 $ 46,124 $ — $ 859,421 *The segment assets of the Pipeline and Storage segment represented by MountainWest have been reclassified, as of December 31, 2022, as current assets held for sale on the Company’s Consolidated Balance Sheet. See Note 15 - Acquisitions and Dispositions for additional information. Year Ended December 31, 2021 (Thousands of dollars) Natural Gas Utility Infrastructure Services Pipeline and Storage Other Total Revenues from external customers $ 1,521,790 $ 2,056,315 $ — $ — $ 3,578,105 Intersegment sales — 102,346 — — 102,346 Total $ 1,521,790 $ 2,158,661 $ — $ — $ 3,680,451 Interest income $ 5,113 $ — $ — $ — $ 5,113 Interest expense $ 97,560 $ 20,999 $ — $ 639 $ 119,198 Depreciation and amortization $ 253,398 $ 117,643 $ — $ — $ 371,041 Income tax expense $ 29,338 $ 18,776 $ — $ (8,466) $ 39,648 Segment net income (loss) $ 187,135 $ 40,420 $ — $ (26,776) $ 200,779 Segment assets $ 7,950,263 $ 2,579,748 $ 2,187,582 $ 47,664 $ 12,765,257 Capital expenditures $ 601,983 $ 113,643 $ — $ — $ 715,626 Year Ended December 31, 2020 (Thousands of dollars) Natural Gas Utility Infrastructure Services Other Total Revenues from external customers $ 1,350,585 $ 1,813,429 $ — $ 3,164,014 Intersegment sales — 134,859 — 134,859 Total $ 1,350,585 $ 1,948,288 $ — $ 3,298,873 Interest income $ 4,015 $ — $ — $ 4,015 Interest expense $ 101,148 $ 9,269 $ 1,060 $ 111,477 Depreciation and amortization $ 235,295 $ 96,732 $ — $ 332,027 Income tax expense $ 35,755 $ 31,128 $ (1,130) $ 65,753 Segment net income (loss) $ 159,118 $ 74,862 $ (1,656) $ 232,324 Segment assets $ 7,256,636 $ 1,475,237 $ 3,980 $ 8,735,853 Capital expenditures $ 692,216 $ 132,889 $ — $ 825,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Note 14 - Redeemable Noncontrolling Interests In connection with the acquisition of Linetec in November 2 018, the previous owner retained a 20% equity interest in Linetec, the reduction of which is subject to certain rights based on the passage of time or upon the occurrence of certain triggering events. Effective January 2022, the Company, by means of Centuri, has the right, but not the obligation, to purchase at fair value (subject to a floor) a portion of the interest held by the noncontrolling party, and in incremental amounts each year thereafter. In March 2022, the parties agreed to a partial redemption based on these provisions, and as a result, Centuri paid $39.6 million to the previous owner of Linetec for a 5% equity interest in Linetec, thereby reducing the balance continuing to be redeemable to 15% under the terms of the original agreement. In order to fund the redemption, Southwest Gas Holdings, Inc. contributed capital to Centuri. The shares subject to the election accumulate (if earlier elections are not made) such that 100% of the interest retained by the noncontrolling party is subject to the election beginning in 2024. If the Company does not exercise its rights at each or any of the specified intervals, the noncontrolling party has the ability, but not the obligation, to exit their investment retained, by requiring Centuri to purchase a similar portion of their interest up to the maximum cumulative amounts specified at each interval discussed above. The outstanding noncontrolling interest is not subject to minimum purchase provisions and, following the eligibility dates for the elections, they do not expire. The redemption price represents the greater of fair value of the ownership interest to be redeemed on the redemption date or a floor amount under the terms of the agreement. The Company has determined that this noncontrolling interest is a redeemable noncontrolling interest and, in accordance with SEC guidance, is classified as mezzanine equity (temporary equity) in the Company’s Consolidated Balance Sheets. In November 2021, certain members of Riggs Distler management acquired a 1.42% interest in Drum Parent LLC (“Drum”), which is subject to certain rights based on the passage of time or upon the occurrence of certain triggering events. Effective January 2027 and each calendar year thereafter or upon the occurrence of certain triggering events, the Company, through Centuri, has the right, but not the obligation, to purchase all of the interest held by the noncontrolling party at fair value. If the Company does not exercise its rights in accordance with the timeline noted, or upon the occurrence of certain other triggering events, the noncontrolling party has the ability, but not the obligation, to exit their investment retained by requiring Centuri to purchase all of their outstanding interest. The outstanding noncontrolling interest is not subject to minimum purchase provisions and, following the eligibility date for the election, they do not expire. The redemption price represents the fair value of the ownership interest to be redeemed on the redemption date under the terms of the agreement. A portion of the redeemable noncontrolling interest acquired was funded through promissory notes made to noncontrolling interest holders bearing interest at the prime rate plus 2%. The promissory notes are payable by the noncontrolling interest holders upon certain triggering events including, but not limited to, termination of employment or the redemption of any interest under the agreement. The promissory notes are recognized as a reduction to the Company’s stockholders’ equity. Additionally, the Company has determined that this noncontrolling interest is a redeemable noncontrolling interest and, in accordance with SEC guidance, is classified as mezzanine equity (temporary equity) in the Company’s Consolidated Balance Sheets. Significant changes in the value of the total redeemable noncontrolling interests, above a floor determined at the establishment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Linetec redeemable noncontrolling interest decreased by approximately $3.3 million d uring the year ended December 31, 2022. Adjustment to the redemption value also impacted retained earnings, as reflected in the Company’s Consolidated Statement of Equity, but did not impact net income. The following depicts changes to the balances of the redeemable noncontrolling interests: Linetec Drum Total (Thousands of dollars) Balance, December 31, 2020 $ 165,716 $ — $ 165,716 Redeemable noncontrolling interest acquired — 12,562 12,562 Net income attributable to redeemable noncontrolling interests 6,416 7 6,423 Redemption value adjustments 12,016 — 12,016 Balance, December 31, 2021 184,148 12,569 196,717 Net income attributable to redeemable noncontrolling interests 5,591 15 5,606 Redemption value adjustments (3,325) — (3,325) Redemption of equity interest from noncontrolling party (39,649) — (39,649) Balance, December 31, 2022 $ 146,765 $ 12,584 $ 159,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Dispositions [Abstract]</t>
        </is>
      </c>
      <c r="B3" s="4" t="inlineStr">
        <is>
          <t xml:space="preserve"> </t>
        </is>
      </c>
    </row>
    <row r="4">
      <c r="A4" s="4" t="inlineStr">
        <is>
          <t>Acquisitions and Dispositions</t>
        </is>
      </c>
      <c r="B4" s="4" t="inlineStr">
        <is>
          <t xml:space="preserve">Note 15 - Acquisitions and Dispositions Acquisitions In August 2021, the Company, through its subsidiaries, led principally by Centuri, completed the acquisition of Drum, including its primary subsidiary, Riggs Distler. Additionally, in December 2021, the Company completed the acquisition of the MountainWest entities. During the year ended December 31, 2022, MountainWest recorded measurement period adjustments of $28.2 million, primarily due to a final post-closing payment; as a result, goodwill was reduced by that amount. The purchase accounting for both acquisitions was finalized in 2022. The following unaudited pro forma financial information reflects the consolidated results of operations of the Company assuming the Riggs Distler and MountainWest acquisitions had taken place on January 1, 2020. The most significant pro forma adjustments relate to: (i) reflecting approximately $48.7 million in transaction costs in the year ended December 31, 2020, and excluding such costs from the year ended December 31, 2021, and (ii) reflecting incremental interest expense of $48.4 million in 2021, and approximately $52.1 million in the comparable 2020 period. The pro forma financial information has been prepared for comparative purposes only, and is not intended to be indicative of what the Company’s results would have been had the acquisition occurred at the beginning of the periods presented or of what results may be in the future, for a number of reasons. The reasons include, but are not limited to, differences between the assumptions used to prepare the pro forma information, potential cost savings from operating efficiencies, nor the impact of incremental costs incurred in integrating the businesses. Amounts below are in millions of dollars, except per share amounts. Unaudited Year Ended December 31, 2021 2020 Total operating revenues $ 4,236 $ 3,980 Net income attributable to Southwest Gas Holdings, Inc. $ 278 $ 276 Basic earnings per share $ 4.70 $ 4.93 Diluted earnings per share $ 4.69 $ 4.93 Dispositions In December 2022, the Company announced that the Board unanimously determined to take strategic actions to simplify the Company’s portfolio of businesses. These actions included entering into a definitive agreement to sell 100% of MountainWest in an all-cash transaction to Williams for $1.5 billion in total enterprise value, subject to certain adjustments. Additionally, the Company determined it will pursue a spin-off of Centuri to form a new independent publicly traded utility infrastructure services company. The MountainWest transaction closed on February 14, 2023. Upon close, the Company is expected to provide certain services to Williams under a transition services agreement for a brief period, generally not beyond six months. The Centuri spin-off is expected to be completed in the fourth quarter of 2023 or the first quarter of 2024 and to be tax free to the Company and its stockholders for U.S. federal income tax purposes. The separation will be subject to, among other things, finalizing the transaction structure, final approval by the Board, approval by the ACC, the receipt of a favorable IRS private letter ruling relating to the tax-free nature of the transaction, and the effectiveness of a registration statement that will be filed with the SEC. As a result of entering into a definitive agreement to sell MountainWest and considering other factors, the Company determined that MountainWest met criteria to be characterized as held for sale as of December 31, 2022, and as a result, MountainWest’s assets and liabilities, excluding income tax related balances, have been presented as held for sale on the Company’s consolidated balance sheet. The MountainWest sale did not meet the criteria for reporting discontinued operations as the sale did not represent a strategic shift that would have a major effect on the Company’s operations or financial results. Company management considered the estimated proceeds, which were below the carrying value of the disposal group, and determined that the loss on disposal was attributable to goodwill, resulting in an impairment loss of $449.6 million. The goodwill impairment loss is reported in Goodwill impairment and cost to sell on the Company’s Consolidated Statement of Income for the year ended December 31, 2022. The Company believes that the sale price of $1.5 billion, as adjusted for indebtedness and other estimated adjustments per the purchase and sale agreement, provided a reasonable indication of the fair value of MountainWest as it represents an exit price in an orderly transaction between market participants. While the fair value was estimated based on the closing statement from the sale of MountainWest, it is subject to certain adjustments, including a post-closing payment related to final working capital balances. T he amount of such post-closing payment is not determinable at this time . The Company estimated the working capital balances as of February 14, 2023; however, these amounts are subject to change and could result in additional losses in the second quarter of 2023 when working capital is finalized. The Company recorded an additional loss of approximately $5.8 million, attributable to estimated selling costs, which is also included in Goodwill impairment and cost to sell on the Company’s Consolidated Statement of Income for the year ended December 31, 2022. The carrying amounts of major classes of assets and liabilities relating to MountainWest, all of which are classified as current and reported as held for sale in the Company’s Consolidated Balance Sheets, are as follows: (Thousands of dollars) Regulated operations plant, net of accumulated depreciation of $907 million $ 957,729 Other property and investments 49,546 Other current assets (1) 188,629 Goodwill, net of accumulated impairment of $449.6 million 508,395 Deferred charges and other assets (2) 39,050 Total assets 1,743,349 Less: cost to sell 5,819 Total current assets, held for sale $ 1,737,530 Other current liabilities (3) $ 55,188 Long-term debt 448,862 Other deferred credits and liabilities (3) 140,195 Total current liabilities, held for sale $ 644,245 (1) Includes cash and cash equivalents of $23.8 million, regulatory assets of $2.2 million, and “in-kind” system gas imbalance of $116.6 million due to a significant increase in natural gas prices in December 2022. (2) Includes regulatory assets of $30.1 million. (3) Includes $18.9 million of regulatory liabilities included in Other current liabilities, and $139 million of regulatory liabilities included in Other deferred credits and liabilities (including $60.2 million related to regulatory excess deferred/other taxes and gross-up and $58.8 million of accumulated removal costs). The pretax loss for MountainWest for the year ended December 31, 2022 was $373 million, due to the goodwill impairment recognized. On September 22, 2022, the FERC issued an order initiating an investigation, pursuant to section 5 of the Natural Gas Act, to determine whether rates currently charged by MountainWest Overthrust Pipeline, LLC, a subsidiary of MountainWest, are just and reasonable and setting the matter for hearing (the “Section 5 Rate Case”). Unless earlier settled by the parties, a hearing on the matter is to commence on August 1, 2023 with an initial decision from the presiding administrative law judge due by November 14, 2023. Under the terms of the MountainWest Purchase Agreement, the Company is obligated, for a period of fou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is is a combined annual report of Southwest Gas Holdings, Inc. and its subsidiaries (the “Company”) and Southwest Gas Corporation and its subsidiaries (“Southwest” or the “natural gas distribution” segment). The notes to the consolidated financial statements apply to both entities. Southwest Gas Holdings, Inc., a Delaware corporation, is a holding company, owning all of the shares of common stock of Southwest, all of the shares of common stock of Centuri Group, Inc. (“Centuri” or the “utility infrastructure services” segment), and until February 14, 2023, all of the shares of common stock of MountainWest Pipelines Holding Company (“MountainWest” or the “pipeline and storage” segment).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nited States (“U.S.”) and Canada. Centuri derives revenue primarily from installation, replacement, repair, and maintenance of energy networks. Centuri operates in the U.S. primarily as NPL Construction Co. (“NPL”), New England Utility Constructors, Inc. (“Neuco”), Linetec Services, LLC (“Linetec”), and Riggs Distler &amp; Company, Inc. (“Riggs Distler”), and in Canada, primarily as NPL Canada Ltd. (“NPL Canada”).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MountainWest includes MountainWest Pipeline, LLC, along with its subsidiary, MountainWest Overthrust Pipeline, LLC, and an equity interest in White River Hub, LLC, which is not consolidated, along with non-regulated businesses providing analytical and measurement services, and natural gas gathering.</t>
        </is>
      </c>
    </row>
    <row r="5">
      <c r="A5" s="4" t="inlineStr">
        <is>
          <t>Basis of Presentation</t>
        </is>
      </c>
      <c r="B5" s="4" t="inlineStr">
        <is>
          <t>Basis of Presentation. The Company follows accounting principles generally accepted in the United States (“U.S. GAAP”) in accounting for all of its businesses. Unless specified otherwise, all amounts are in U.S. dollars. Accounting for regulated operations conforms with U.S. GAAP as applied to rate-regulated companies and as prescribed by federal agencies and commissions of the various states in which the rate-regulated companies oper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solidation</t>
        </is>
      </c>
      <c r="B6" s="4" t="inlineStr">
        <is>
          <t>Consolidation. The accompanying financial statements (as of and for the periods presented) are presented on a consolidated basis for Southwest Gas Holdings, Inc. and all subsidiaries and Southwest Gas Corporation and all subsidiaries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22 and 2021 were not significant. C enturi’s maximum exposure to loss as a result of its involvement with Western was estimated at $11.4 million as of December 31, 2022. MountainWest, through its subsidiaries, holds a 50% noncontrolling interest in MountainWest White River Hub, LLC, a FERC-regulated transporter of natural gas with facilities that connect with six interstate pipeline systems and a major processing plant in Colorado. As noted above, MountainWest does not consolidate the entity and has recorded its investment using the equity method. The investment in White River Hub is approximately $25 million as of December 31, 2022 and the related proportional earnings and dividends in 2022 were not significant to the Company.</t>
        </is>
      </c>
    </row>
    <row r="7">
      <c r="A7" s="4" t="inlineStr">
        <is>
          <t>Fair Value Measurements</t>
        </is>
      </c>
      <c r="B7" s="4" t="inlineStr">
        <is>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exclusive of any purchase accounting adjustments) in valuing cash and cash equivalent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t>
        </is>
      </c>
    </row>
    <row r="8">
      <c r="A8" s="4" t="inlineStr">
        <is>
          <t>Net Regulated Operations Plant</t>
        </is>
      </c>
      <c r="B8" s="4" t="inlineStr">
        <is>
          <t>Net Regulated Operations Plant.  Net regulated operations plant includes gas plant at original cost, less the accumulated provision for depreciation and amortization, plus any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t>
        </is>
      </c>
    </row>
    <row r="9">
      <c r="A9" s="4" t="inlineStr">
        <is>
          <t>Intangible Assets</t>
        </is>
      </c>
      <c r="B9" s="4" t="inlineStr">
        <is>
          <t xml:space="preserve">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These intangible assets are included in Other property and investments on the Company’s Consolidated Balance </t>
        </is>
      </c>
    </row>
    <row r="10">
      <c r="A10" s="4" t="inlineStr">
        <is>
          <t>Cash and Cash Equivalents</t>
        </is>
      </c>
      <c r="B10" s="4" t="inlineStr">
        <is>
          <t>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the Company include $30 million of money market fund investments at December 31, 2022, and $20 million at December 31, 2021. The money market fund investments for Southwest were $17.6 million at December 31, 2022 and insignificant at December 31, 2021. These investments fall within Level 2 of the fair value hierarchy, due to the asset valuation methods used by money market fund s. Noncash investing activities for the Company and Southwest include capital expenditures that were not yet paid as of year end, thereby remaining in accounts payable, the amounts related to which increased by approximately $23.4 million and $19.7 million, for the Company and Southwest, respectively during the year ended December 31, 2022, and $15.5 million and $13.9 million, for the Company and Southwest, respectively, during the year ended December 31, 2021. Additionally for Southwest, noncash investing activities include customer advances applied as contributions toward utility construction activity, such amounts were not significant for the periods presented herein. Also, see Note 2 - Regulated Operations Plant and Leases for information related to right-of-use (“ROU”) assets obtained in exchange for lease liabilities, which are noncash investing and financing activities. ROU assets and lease liabilities are also subject to noncash impacts as a result of other factors, such as lease terminations and modifications.</t>
        </is>
      </c>
    </row>
    <row r="11">
      <c r="A11" s="4" t="inlineStr">
        <is>
          <t>Income Taxes</t>
        </is>
      </c>
      <c r="B11" s="4" t="inlineStr">
        <is>
          <t>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22, the Company had cumulative book earnings of approximately $79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22 GILTI impact to its 2022 tax expense, which was immaterial.</t>
        </is>
      </c>
    </row>
    <row r="12">
      <c r="A12" s="4" t="inlineStr">
        <is>
          <t>Deferred Purchased Gas Costs</t>
        </is>
      </c>
      <c r="B12" s="4" t="inlineStr">
        <is>
          <t>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t>
        </is>
      </c>
    </row>
    <row r="13">
      <c r="A13" s="4" t="inlineStr">
        <is>
          <t>Prepaid and other current assets</t>
        </is>
      </c>
      <c r="B13" s="4" t="inlineStr">
        <is>
          <t>Prepaid and other current assets . Prepaid and other current assets f or Southwest and the Company include, among other things, accrued purchased gas costs of $207 million in 2022 and $52 million in 2021. Additionally, Southwest had gas pipe materials and operating supplies of $77.3 million in 2022 and $62.9 million in 2021 (carried at weighted average cost). MountainWest’s materials and supplies were immaterial in the 2021 period in which they were included in the balance of Prepaid and other current assets in regard to the Company.</t>
        </is>
      </c>
    </row>
    <row r="14">
      <c r="A14" s="4" t="inlineStr">
        <is>
          <t>Held for sale</t>
        </is>
      </c>
      <c r="B14" s="4" t="inlineStr">
        <is>
          <t xml:space="preserve">Held for sale. </t>
        </is>
      </c>
    </row>
    <row r="15">
      <c r="A15" s="4" t="inlineStr">
        <is>
          <t>Goodwill</t>
        </is>
      </c>
      <c r="B15" s="4" t="inlineStr">
        <is>
          <t>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considered its reporting units and segments, determining that they remained consistent between periods presented below, and that no change was necessary with regard to the level at which goodwill is assessed for impairment.</t>
        </is>
      </c>
    </row>
    <row r="16">
      <c r="A16" s="4" t="inlineStr">
        <is>
          <t>Other Current Liabilities</t>
        </is>
      </c>
      <c r="B16" s="4" t="inlineStr">
        <is>
          <t>Other Current Liabilities. Management recognizes in its balance sheets various liabilities that are expected to be settled through future cash payment within the next twelve months, including certain regulatory mechanisms (refer to Note 5 - Regulatory Assets and Liabilities</t>
        </is>
      </c>
    </row>
    <row r="17">
      <c r="A17" s="4" t="inlineStr">
        <is>
          <t>Accumulated Removal Costs</t>
        </is>
      </c>
      <c r="B17" s="4" t="inlineStr">
        <is>
          <t>Accumulated Removal Costs. Approved regulatory practices allow Southwest to include in depreciation expense a component intended to recover removal costs associated with regulated operations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and actual cost experience) compared to the estimated cost of removal in rates.</t>
        </is>
      </c>
    </row>
    <row r="18">
      <c r="A18" s="4" t="inlineStr">
        <is>
          <t>Gas Operating Revenues</t>
        </is>
      </c>
      <c r="B18" s="4" t="inlineStr">
        <is>
          <t>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for additional information and also a description of MountainWest’s revenues.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Intercompany Transactions. Centuri recognizes revenues generated from contracts with Southwest (see Note 13 - Segment Information ). The accounts receivable balance, revenues, and associated profits are included in the consolidated financial statements of the Company and Southwest and are not eliminated during consolidation in accordance with accounting treatment for rate-regulated entities. Utility Infrastructu r 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ny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t>
        </is>
      </c>
    </row>
    <row r="19">
      <c r="A19" s="4" t="inlineStr">
        <is>
          <t>Operations and Maintenance Expense</t>
        </is>
      </c>
      <c r="B19" s="4" t="inlineStr">
        <is>
          <t>Operations and Maintenance Expense. Operations and maintenance expense includes Southwest’s operating and maintenance costs associated with serving utility customers and maintaining its distribution and transmission systems, uncollectible customer accounts expense, administrative and general salaries and expense, employee benefits expense excluding relevant non-service cost components, legal expense (including injuries and damages), professional and other external contracted services, and other business expenses. Also included are similar costs for MountainWest.</t>
        </is>
      </c>
    </row>
    <row r="20">
      <c r="A20" s="4" t="inlineStr">
        <is>
          <t>Depreciation and Amortization</t>
        </is>
      </c>
      <c r="B20" s="4" t="inlineStr">
        <is>
          <t>Depreciation and Amortization. Regulated operations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t>
        </is>
      </c>
    </row>
    <row r="21">
      <c r="A21" s="4" t="inlineStr">
        <is>
          <t>Allowance for Funds Used During Construction ("AFUDC")</t>
        </is>
      </c>
      <c r="B21" s="4" t="inlineStr">
        <is>
          <t>Allowance for Funds Used During Construction (“AFUDC”).  AFUDC represents the cost of both debt and equity funds used to finance regulated operations plant construction. AFUDC is capitalized as part of the cost of regulated operations plant. The debt portion of AFUDC is reported in the Company’s and Southwest’s Consolidated Statements of Income as an offset to Net interest deductions and the equity portion is reported as Other income.</t>
        </is>
      </c>
    </row>
    <row r="22">
      <c r="A22" s="4" t="inlineStr">
        <is>
          <t>Derivatives</t>
        </is>
      </c>
      <c r="B22" s="4" t="inlineStr">
        <is>
          <t>Derivatives . In managing its natural gas supply portfolios, Southwest has historically entered into fixed- and variable-price contracts, which qualify as derivative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no fair value adjustment is required. Southwest does not utilize derivative financial instruments for speculative purposes, nor does it have trading operations.</t>
        </is>
      </c>
    </row>
    <row r="23">
      <c r="A23" s="4" t="inlineStr">
        <is>
          <t>Foreign Currency Translation and Transactions</t>
        </is>
      </c>
      <c r="B23" s="4" t="inlineStr">
        <is>
          <t>Foreign Currency Translation and Transactions.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t>
        </is>
      </c>
    </row>
    <row r="24">
      <c r="A24" s="4" t="inlineStr">
        <is>
          <t>Earnings (Loss) Per Share</t>
        </is>
      </c>
      <c r="B24" s="4" t="inlineStr">
        <is>
          <t>Earnings (Loss) Per Share.  Basic earnings (loss) per share (“EPS”) in each period of this report were calculated by dividing net income (loss) attributable to Southwest Gas Holdings, Inc. by the weighted-average number of shares during those periods. Diluted EPS includes additional weighted-average common stock equivalents (performance shares and restricted stock units), if dilutive. Unless otherwise noted, the term “Earnings Per Share” refers to Basic EPS.</t>
        </is>
      </c>
    </row>
    <row r="25">
      <c r="A25" s="4" t="inlineStr">
        <is>
          <t>Recent Accounting Standards Updates</t>
        </is>
      </c>
      <c r="B25" s="4" t="inlineStr">
        <is>
          <t>Recent Accounting Standards Updates . Accounting pronouncements effective or adopted in 2022: In March 2020, the FASB issued Accounting Standards Update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he topic) to replace a reference rate affected by reference rate reform. The update applies only to contracts and hedging relationships that reference the London Interbank Offered Rate (“LIBOR”) or another reference rate expected to be discontinued due to reference rate reform. The guidance was eligible to be applied upon issuance on March 12, 2020, and can generally be applied through December 31, 2022. In December 2022, the FASB issued ASU 2022-06 “Reference Rate Reform (Topic 848): Deferral of the Sunset Date of Topic 848.” The update provides deferral of the sunset date of Topic 848 from December 31, 2022 to December 31, 2024. Management will continue to monitor the impacts this update might have on the Company’s and Southwest’s consolidated financial statements and disclosures, and will reflect such appropriately, in the event that the optional guidance is elected. See also LIBOR discussion in Note 8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 per share for convertible instruments and contracts in an entity’s own equity. The Company and Southwest adopted the update in the first quarter of 2022, the impact of which was not material to the consolidated financial statements of the Company or Southwest. There are no other recently issued accounting standards updates that are expected to be adopted or material to Southwest or the Company effective in 2023 or thereafter.</t>
        </is>
      </c>
    </row>
    <row r="26">
      <c r="A26" s="4" t="inlineStr">
        <is>
          <t>Subsequent Events</t>
        </is>
      </c>
      <c r="B26" s="4" t="inlineStr">
        <is>
          <t xml:space="preserve">Subsequent Events. </t>
        </is>
      </c>
    </row>
    <row r="27">
      <c r="A27" s="4" t="inlineStr">
        <is>
          <t>Receivables and Related Allowances</t>
        </is>
      </c>
      <c r="B27" s="4" t="inlineStr">
        <is>
          <t>Business activity with respect to natural gas utility operations is conducted with customers located within the three-state region of Arizona, Nevada, and California. Southwest’s accounts receivable are short-term in nature, with billing due dates customarily not extending beyond one month, with customers’ credit worthiness assessed upon account creation by evaluation of other utility service or their credit file, and related payment history. Although Southwest seeks generally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e requirements for disconnection of service, and procedures for actual disconnection and/or reestablishment of service). After disconnection of service, accounts are customarily written off approximately two months after disconnection if the account remains inactive.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cost-related portion of uncollectible accounts. Such amounts are deferred and collected through a surcharge in the ratemaking process. Southwest lifted the moratorium on disconnection of natural gas service for non-payment in Arizona and Nevada in September 2021, which was initiated (at the same time as a moratorium on late fees) in March 2020 in response to the COVID-19 pandemic. The moratorium on disconnection in California ended in November 2021. Southwest recommenced assessing late fees on past-due balances in Arizona and Nevada in April 2021, and in California in August 2021. After these moratoriums were lifted, Southwest resumed collection efforts. These moratoriums have influenced our bad debt expense and write-offs through 2022. S outhwest continues to actively work with customers experiencing financial hardship by means of flexible payment options and partnering with assistance agencies. Management continues to monitor expected credit losses in light of the impacts of events/conditions such as COVID-19, local/regional inflation, and others. In addition, management is monitoring the impact of certain residential disconnection protections recently established in Southwest’s California jurisdictions, such as prohibiting credit deposits and fees for reconnection, among other things. While a two-way balancing account was permitted to track residential uncollectible accounts for future recovery, the mechanism is subject to a cap, above which uncollectible expense would nonetheless be incurred and recognized. The allowance as of December 31, 2022 reflects the expected impact from the pandemic on balances as of that date, including consideration of customers’ current and future ability to pay those amounts that are due. Utility infrastructure services accounts receivable are recorded at face amounts less an allowance for doubtful accounts. Centuri’s customers are generally investment-grade gas and electric utility companies for which Centuri has historically recognized an insignificant amount of write-offs. Centuri’s accounts receivable balances carry standard payment terms of up to 60 days. Centuri maintains an allowance that is estimated based on historical collection experience, current and estimated future economic and market conditions, and a review of the current status of each customer's accounts receivable balance. Account balances are monitored at least monthly, and are charged off against the allowance when management determines it is probable the balance will not be recovered. Centuri has not been significantly impacted, nor does it anticipate it will experience significant difficulty in collecting amounts due, given the nature of its customers, as a result of the COVID-19 environment, historically high inflation, or other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gulated operations plant:</t>
        </is>
      </c>
      <c r="B2" s="4" t="inlineStr">
        <is>
          <t xml:space="preserve"> </t>
        </is>
      </c>
      <c r="C2" s="4" t="inlineStr">
        <is>
          <t xml:space="preserve"> </t>
        </is>
      </c>
    </row>
    <row r="3">
      <c r="A3" s="4" t="inlineStr">
        <is>
          <t>Gas plant</t>
        </is>
      </c>
      <c r="B3" s="5" t="n">
        <v>9453907</v>
      </c>
      <c r="C3" s="5" t="n">
        <v>10789690</v>
      </c>
    </row>
    <row r="4">
      <c r="A4" s="4" t="inlineStr">
        <is>
          <t>Less: accumulated depreciation</t>
        </is>
      </c>
      <c r="B4" s="6" t="n">
        <v>-2674157</v>
      </c>
      <c r="C4" s="6" t="n">
        <v>-3397736</v>
      </c>
    </row>
    <row r="5">
      <c r="A5" s="4" t="inlineStr">
        <is>
          <t>Construction work in progress</t>
        </is>
      </c>
      <c r="B5" s="6" t="n">
        <v>244750</v>
      </c>
      <c r="C5" s="6" t="n">
        <v>202068</v>
      </c>
    </row>
    <row r="6">
      <c r="A6" s="4" t="inlineStr">
        <is>
          <t>Net regulated operations plant</t>
        </is>
      </c>
      <c r="B6" s="6" t="n">
        <v>7024500</v>
      </c>
      <c r="C6" s="6" t="n">
        <v>7594022</v>
      </c>
    </row>
    <row r="7">
      <c r="A7" s="4" t="inlineStr">
        <is>
          <t>Other property and investments, net</t>
        </is>
      </c>
      <c r="B7" s="6" t="n">
        <v>1281172</v>
      </c>
      <c r="C7" s="6" t="n">
        <v>1316479</v>
      </c>
    </row>
    <row r="8">
      <c r="A8" s="3" t="inlineStr">
        <is>
          <t>Current assets:</t>
        </is>
      </c>
      <c r="B8" s="4" t="inlineStr">
        <is>
          <t xml:space="preserve"> </t>
        </is>
      </c>
      <c r="C8" s="4" t="inlineStr">
        <is>
          <t xml:space="preserve"> </t>
        </is>
      </c>
    </row>
    <row r="9">
      <c r="A9" s="4" t="inlineStr">
        <is>
          <t>Cash and cash equivalents</t>
        </is>
      </c>
      <c r="B9" s="6" t="n">
        <v>123078</v>
      </c>
      <c r="C9" s="6" t="n">
        <v>222697</v>
      </c>
    </row>
    <row r="10">
      <c r="A10" s="4" t="inlineStr">
        <is>
          <t>Accounts receivable, net of allowances</t>
        </is>
      </c>
      <c r="B10" s="6" t="n">
        <v>866246</v>
      </c>
      <c r="C10" s="6" t="n">
        <v>707127</v>
      </c>
    </row>
    <row r="11">
      <c r="A11" s="4" t="inlineStr">
        <is>
          <t>Accrued utility revenue</t>
        </is>
      </c>
      <c r="B11" s="6" t="n">
        <v>88100</v>
      </c>
      <c r="C11" s="6" t="n">
        <v>84900</v>
      </c>
    </row>
    <row r="12">
      <c r="A12" s="4" t="inlineStr">
        <is>
          <t>Income taxes receivable, net</t>
        </is>
      </c>
      <c r="B12" s="6" t="n">
        <v>8738</v>
      </c>
      <c r="C12" s="6" t="n">
        <v>16816</v>
      </c>
    </row>
    <row r="13">
      <c r="A13" s="4" t="inlineStr">
        <is>
          <t>Deferred purchased gas costs</t>
        </is>
      </c>
      <c r="B13" s="6" t="n">
        <v>450120</v>
      </c>
      <c r="C13" s="6" t="n">
        <v>291145</v>
      </c>
    </row>
    <row r="14">
      <c r="A14" s="4" t="inlineStr">
        <is>
          <t>Prepaid and other current assets</t>
        </is>
      </c>
      <c r="B14" s="6" t="n">
        <v>433850</v>
      </c>
      <c r="C14" s="6" t="n">
        <v>292082</v>
      </c>
    </row>
    <row r="15">
      <c r="A15" s="4" t="inlineStr">
        <is>
          <t>Current assets held for sale</t>
        </is>
      </c>
      <c r="B15" s="6" t="n">
        <v>1737530</v>
      </c>
      <c r="C15" s="6" t="n">
        <v>0</v>
      </c>
    </row>
    <row r="16">
      <c r="A16" s="4" t="inlineStr">
        <is>
          <t>Total current assets</t>
        </is>
      </c>
      <c r="B16" s="6" t="n">
        <v>3707662</v>
      </c>
      <c r="C16" s="6" t="n">
        <v>1614767</v>
      </c>
    </row>
    <row r="17">
      <c r="A17" s="3" t="inlineStr">
        <is>
          <t>Noncurrent assets:</t>
        </is>
      </c>
      <c r="B17" s="4" t="inlineStr">
        <is>
          <t xml:space="preserve"> </t>
        </is>
      </c>
      <c r="C17" s="4" t="inlineStr">
        <is>
          <t xml:space="preserve"> </t>
        </is>
      </c>
    </row>
    <row r="18">
      <c r="A18" s="4" t="inlineStr">
        <is>
          <t>Goodwill</t>
        </is>
      </c>
      <c r="B18" s="6" t="n">
        <v>787250</v>
      </c>
      <c r="C18" s="6" t="n">
        <v>1781332</v>
      </c>
    </row>
    <row r="19">
      <c r="A19" s="4" t="inlineStr">
        <is>
          <t>Deferred income taxes</t>
        </is>
      </c>
      <c r="B19" s="6" t="n">
        <v>82</v>
      </c>
      <c r="C19" s="6" t="n">
        <v>121</v>
      </c>
    </row>
    <row r="20">
      <c r="A20" s="4" t="inlineStr">
        <is>
          <t>Deferred charges and other assets</t>
        </is>
      </c>
      <c r="B20" s="6" t="n">
        <v>395948</v>
      </c>
      <c r="C20" s="6" t="n">
        <v>458536</v>
      </c>
    </row>
    <row r="21">
      <c r="A21" s="4" t="inlineStr">
        <is>
          <t>Total noncurrent assets</t>
        </is>
      </c>
      <c r="B21" s="6" t="n">
        <v>1183280</v>
      </c>
      <c r="C21" s="6" t="n">
        <v>2239989</v>
      </c>
    </row>
    <row r="22">
      <c r="A22" s="4" t="inlineStr">
        <is>
          <t>Total assets</t>
        </is>
      </c>
      <c r="B22" s="6" t="n">
        <v>13196614</v>
      </c>
      <c r="C22" s="6" t="n">
        <v>12765257</v>
      </c>
    </row>
    <row r="23">
      <c r="A23" s="3" t="inlineStr">
        <is>
          <t>Capitalization:</t>
        </is>
      </c>
      <c r="B23" s="4" t="inlineStr">
        <is>
          <t xml:space="preserve"> </t>
        </is>
      </c>
      <c r="C23" s="4" t="inlineStr">
        <is>
          <t xml:space="preserve"> </t>
        </is>
      </c>
    </row>
    <row r="24">
      <c r="A24" s="4" t="inlineStr">
        <is>
          <t>Common stock</t>
        </is>
      </c>
      <c r="B24" s="6" t="n">
        <v>68749</v>
      </c>
      <c r="C24" s="6" t="n">
        <v>62052</v>
      </c>
    </row>
    <row r="25">
      <c r="A25" s="4" t="inlineStr">
        <is>
          <t>Additional paid-in capital</t>
        </is>
      </c>
      <c r="B25" s="6" t="n">
        <v>2287183</v>
      </c>
      <c r="C25" s="6" t="n">
        <v>1824216</v>
      </c>
    </row>
    <row r="26">
      <c r="A26" s="4" t="inlineStr">
        <is>
          <t>Accumulated other comprehensive loss, net</t>
        </is>
      </c>
      <c r="B26" s="6" t="n">
        <v>-44242</v>
      </c>
      <c r="C26" s="6" t="n">
        <v>-46761</v>
      </c>
    </row>
    <row r="27">
      <c r="A27" s="4" t="inlineStr">
        <is>
          <t>Retained earnings</t>
        </is>
      </c>
      <c r="B27" s="6" t="n">
        <v>747069</v>
      </c>
      <c r="C27" s="6" t="n">
        <v>1114313</v>
      </c>
    </row>
    <row r="28">
      <c r="A28" s="4" t="inlineStr">
        <is>
          <t>Total Southwest Gas Holdings, Inc. equity</t>
        </is>
      </c>
      <c r="B28" s="6" t="n">
        <v>3058759</v>
      </c>
      <c r="C28" s="6" t="n">
        <v>2953820</v>
      </c>
    </row>
    <row r="29">
      <c r="A29" s="4" t="inlineStr">
        <is>
          <t>Redeemable noncontrolling interests</t>
        </is>
      </c>
      <c r="B29" s="6" t="n">
        <v>159349</v>
      </c>
      <c r="C29" s="6" t="n">
        <v>196717</v>
      </c>
    </row>
    <row r="30">
      <c r="A30" s="4" t="inlineStr">
        <is>
          <t>Long-term debt, less current maturities</t>
        </is>
      </c>
      <c r="B30" s="6" t="n">
        <v>4403299</v>
      </c>
      <c r="C30" s="6" t="n">
        <v>4115684</v>
      </c>
    </row>
    <row r="31">
      <c r="A31" s="4" t="inlineStr">
        <is>
          <t>Total capitalization</t>
        </is>
      </c>
      <c r="B31" s="6" t="n">
        <v>7621407</v>
      </c>
      <c r="C31" s="6" t="n">
        <v>7266221</v>
      </c>
    </row>
    <row r="32">
      <c r="A32" s="4" t="inlineStr">
        <is>
          <t>Commitments and contingencies (Note 10)</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urrent maturities of long-term debt</t>
        </is>
      </c>
      <c r="B34" s="6" t="n">
        <v>44557</v>
      </c>
      <c r="C34" s="6" t="n">
        <v>297324</v>
      </c>
    </row>
    <row r="35">
      <c r="A35" s="4" t="inlineStr">
        <is>
          <t>Short-term debt</t>
        </is>
      </c>
      <c r="B35" s="6" t="n">
        <v>1542806</v>
      </c>
      <c r="C35" s="6" t="n">
        <v>1909000</v>
      </c>
    </row>
    <row r="36">
      <c r="A36" s="4" t="inlineStr">
        <is>
          <t>Accounts payable</t>
        </is>
      </c>
      <c r="B36" s="6" t="n">
        <v>662090</v>
      </c>
      <c r="C36" s="6" t="n">
        <v>353365</v>
      </c>
    </row>
    <row r="37">
      <c r="A37" s="4" t="inlineStr">
        <is>
          <t>Customer deposits</t>
        </is>
      </c>
      <c r="B37" s="6" t="n">
        <v>51182</v>
      </c>
      <c r="C37" s="6" t="n">
        <v>59327</v>
      </c>
    </row>
    <row r="38">
      <c r="A38" s="4" t="inlineStr">
        <is>
          <t>Income taxes payable, net</t>
        </is>
      </c>
      <c r="B38" s="6" t="n">
        <v>2690</v>
      </c>
      <c r="C38" s="6" t="n">
        <v>6734</v>
      </c>
    </row>
    <row r="39">
      <c r="A39" s="4" t="inlineStr">
        <is>
          <t>Accrued general taxes</t>
        </is>
      </c>
      <c r="B39" s="6" t="n">
        <v>67094</v>
      </c>
      <c r="C39" s="6" t="n">
        <v>53473</v>
      </c>
    </row>
    <row r="40">
      <c r="A40" s="4" t="inlineStr">
        <is>
          <t>Accrued interest</t>
        </is>
      </c>
      <c r="B40" s="6" t="n">
        <v>38556</v>
      </c>
      <c r="C40" s="6" t="n">
        <v>30964</v>
      </c>
    </row>
    <row r="41">
      <c r="A41" s="4" t="inlineStr">
        <is>
          <t>Deferred purchased gas costs</t>
        </is>
      </c>
      <c r="B41" s="6" t="n">
        <v>0</v>
      </c>
      <c r="C41" s="6" t="n">
        <v>5736</v>
      </c>
    </row>
    <row r="42">
      <c r="A42" s="4" t="inlineStr">
        <is>
          <t>Other current liabilities</t>
        </is>
      </c>
      <c r="B42" s="6" t="n">
        <v>369743</v>
      </c>
      <c r="C42" s="6" t="n">
        <v>396126</v>
      </c>
    </row>
    <row r="43">
      <c r="A43" s="4" t="inlineStr">
        <is>
          <t>Current liabilities held for sale</t>
        </is>
      </c>
      <c r="B43" s="6" t="n">
        <v>644245</v>
      </c>
      <c r="C43" s="6" t="n">
        <v>0</v>
      </c>
    </row>
    <row r="44">
      <c r="A44" s="4" t="inlineStr">
        <is>
          <t>Total current liabilities</t>
        </is>
      </c>
      <c r="B44" s="6" t="n">
        <v>3422963</v>
      </c>
      <c r="C44" s="6" t="n">
        <v>3112049</v>
      </c>
    </row>
    <row r="45">
      <c r="A45" s="3" t="inlineStr">
        <is>
          <t>Deferred income taxes and other credits:</t>
        </is>
      </c>
      <c r="B45" s="4" t="inlineStr">
        <is>
          <t xml:space="preserve"> </t>
        </is>
      </c>
      <c r="C45" s="4" t="inlineStr">
        <is>
          <t xml:space="preserve"> </t>
        </is>
      </c>
    </row>
    <row r="46">
      <c r="A46" s="4" t="inlineStr">
        <is>
          <t>Deferred income taxes and investment tax credits, net</t>
        </is>
      </c>
      <c r="B46" s="6" t="n">
        <v>682067</v>
      </c>
      <c r="C46" s="6" t="n">
        <v>768868</v>
      </c>
    </row>
    <row r="47">
      <c r="A47" s="4" t="inlineStr">
        <is>
          <t>Accumulated removal costs</t>
        </is>
      </c>
      <c r="B47" s="6" t="n">
        <v>445000</v>
      </c>
      <c r="C47" s="6" t="n">
        <v>480583</v>
      </c>
    </row>
    <row r="48">
      <c r="A48" s="4" t="inlineStr">
        <is>
          <t>Other deferred credits and other long-term liabilities</t>
        </is>
      </c>
      <c r="B48" s="6" t="n">
        <v>1025177</v>
      </c>
      <c r="C48" s="6" t="n">
        <v>1137536</v>
      </c>
    </row>
    <row r="49">
      <c r="A49" s="4" t="inlineStr">
        <is>
          <t>Total deferred income taxes and other credits</t>
        </is>
      </c>
      <c r="B49" s="6" t="n">
        <v>2152244</v>
      </c>
      <c r="C49" s="6" t="n">
        <v>2386987</v>
      </c>
    </row>
    <row r="50">
      <c r="A50" s="4" t="inlineStr">
        <is>
          <t>Total capitalization and liabilities</t>
        </is>
      </c>
      <c r="B50" s="5" t="n">
        <v>13196614</v>
      </c>
      <c r="C50" s="5" t="n">
        <v>12765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Property and Investments</t>
        </is>
      </c>
      <c r="B4" s="4" t="inlineStr">
        <is>
          <t xml:space="preserve">Other property and investments on Southwest’s and the Company’s Consolidated Balance Sheets includes: December 31, (Thousands of dollars) 2022 2021 Net cash surrender value of COLI policies $ 136,245 $ 149,947 Other property 33,152 3,146 Total Southwest Gas Corporation 169,397 153,093 Non-regulated property, equipment, and intangibles 1,677,218 1,616,392 Non-regulated accumulated provision for depreciation and amortization (596,518) (512,343) Other property and investments 31,075 59,337 Total Southwest Gas Holdings, Inc. $ 1,281,172 $ 1,316,479 </t>
        </is>
      </c>
    </row>
    <row r="5">
      <c r="A5" s="4" t="inlineStr">
        <is>
          <t>Summary of Intangible Assets</t>
        </is>
      </c>
      <c r="B5" s="4" t="inlineStr">
        <is>
          <t xml:space="preserve">Centuri’s intangible assets (other than goodwill) have finite lives and are associated with businesses previously acquired. The balances at December 31, 2022 and 2021, respectively, were as follows: December 31, 2022 (Thousands of dollars) Gross Carrying Amount Accumulated Amortization Net Carrying Amount Customer relationships $ 391,758 $ (63,509) $ 328,249 Trade names and trademarks 79,277 (12,278) 66,999 Total $ 471,035 $ (75,787) $ 395,248 December 31, 2021 Customer relationships $ 393,834 $ (42,886) $ 350,948 Trade names and trademarks 79,650 (7,093) 72,557 Customer contracts backlog 4,500 (1,500) 3,000 Total $ 477,984 $ (51,479) $ 426,505 </t>
        </is>
      </c>
    </row>
    <row r="6">
      <c r="A6" s="4" t="inlineStr">
        <is>
          <t>Schedule of Estimated Future Amortization of Intangible Assets</t>
        </is>
      </c>
      <c r="B6" s="4" t="inlineStr">
        <is>
          <t xml:space="preserve">The estimated future amortization of the intangible assets for the next five years and thereafter is as follows: (Thousands of dollars) 2023 $ 26,690 2024 26,690 2025 26,678 2026 26,455 2027 26,088 Thereafter 262,647 Total $ 395,248 </t>
        </is>
      </c>
    </row>
    <row r="7">
      <c r="A7" s="4" t="inlineStr">
        <is>
          <t>Schedule of Goodwill</t>
        </is>
      </c>
      <c r="B7" s="4" t="inlineStr">
        <is>
          <t xml:space="preserve">Goodwill in the Natural Gas Distribution and Utility Infrastructure Services segments is included in their respective Consolidated Balance Sheets as follows: (Thousands of dollars) Natural Gas Distribution Utility Infrastructure Services Total Company Balance, December 31, 2020 $ 10,095 $ 335,089 $ 345,184 Additional goodwill from Riggs Distler acquisition — 449,501 449,501 Foreign currency translation adjustment — 468 468 Balance, December 31, 2021 10,095 785,058 $ 795,153 Additional goodwill from Graham County acquisition 1,060 — 1,060 Measurement-period adjustments from Riggs Distler acquisition — (1,924) (1,924) Foreign currency translation adjustment — (7,039) (7,039) Balance, December 31, 2022 $ 11,155 $ 776,095 $ 787,250 </t>
        </is>
      </c>
    </row>
    <row r="8">
      <c r="A8" s="4" t="inlineStr">
        <is>
          <t>Schedule of Capitalized and Debt Portion of AFUDC</t>
        </is>
      </c>
      <c r="B8" s="4" t="inlineStr">
        <is>
          <t>Regulated operations plant construction costs, including AFUDC, are recoverable as part of authorized rates through depreciation when completed projects are placed into operation, and general rate relief is requested and granted. AFUDC, disaggregated by type, included in the Company’s and Southwest’s Consolidated Statements of Income are presented in the table below: (Thousands of dollars) 2022 2021 2020 AFUDC: Debt portion $ 3,535 $ 1,046 $ 3,202 Equity portion — — 4,724 AFUDC capitalized as part of regulated operations plant $ 3,535 $ 1,046 $ 7,926 AFUDC rate 2.64 % 0.96 % 5.51 %</t>
        </is>
      </c>
    </row>
    <row r="9">
      <c r="A9" s="4" t="inlineStr">
        <is>
          <t>Schedule of Other Income (Deductions)</t>
        </is>
      </c>
      <c r="B9" s="4" t="inlineStr">
        <is>
          <t>The following table provides the composition of significant items included in Other income (deductions) on the Consolidated Statements of Income: (Thousands of dollars) 2022 2021 2020 Southwest Gas Corporation: Change in COLI policies $ (5,400) $ 8,800 $ 9,200 Interest income 16,183 5,113 4,015 Equity AFUDC — — 4,724 Other components of net periodic benefit cost (751) (14,021) (20,022) Miscellaneous income and (expense) (16,916) (4,451) (4,507) Southwest Gas Corporation – total other income (deductions) (6,884) (4,559) (6,590) Centuri, MountainWest, and Southwest Gas Holdings, Inc.: Foreign transaction gain (loss) 977 (22) (16) Equity AFUDC 465 — — Equity in earnings of unconsolidated investments 2,629 226 80 Miscellaneous income and (expense) (3,113) 863 (271) Corporate and administrative (263) $ (7) $ 8 Southwest Gas Holdings, Inc. - total other income (deductions) $ (6,189) $ (3,499) $ (6,789)</t>
        </is>
      </c>
    </row>
    <row r="10">
      <c r="A10" s="4" t="inlineStr">
        <is>
          <t>Schedule of Earnings Per Share, Basic and Diluted</t>
        </is>
      </c>
      <c r="B10" s="4" t="inlineStr">
        <is>
          <t>A reconciliation of the denominator used in Basic and Diluted EPS calculations is shown in the following table: (In thousands) 2022 2021 2020 Weighted average basic shares 65,558 59,145 55,998 Effect of dilutive securities: Restricted stock units (1)(2) — 114 78 Weighted average diluted shares 65,558 59,259 56,076 (1) The number of anti-dilutive restricted stock units for 2022 excluded from the calculation of diluted shares is 157,000. (2) The number of securities granted for 2022, 2021, and 2020 includes 144,000, 104,000, and 69,000 performance shares, respectively, the total of which was derived by assuming that target performance will be achieved during the relevant performanc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gulated Operations Plant and Leas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Net Utility Plant</t>
        </is>
      </c>
      <c r="B4" s="4" t="inlineStr">
        <is>
          <t xml:space="preserve">Major classes of regulated operations plant and their respective balances as of December 31, 2022 and 2021 were as follows: December 31, (Thousands of dollars) 2022 2021 2021 Southwest Gas Holdings Inc.* Southwest Gas Corporation Gas plant: Storage $ 104,218 $ 437,793 $ 103,874 Transmission 399,357 1,917,529 397,590 Distribution 8,039,793 7,506,489 7,506,489 General 505,109 530,346 496,643 Software and software-related intangibles 389,496 380,372 380,372 Other 15,934 17,161 16,607 9,453,907 10,789,690 8,901,575 Less: accumulated depreciation and amortization (2,674,157) (3,397,736) (2,538,508) Construction work in progress 244,750 202,068 183,485 Net regulated operations plant $ 7,024,500 $ 7,594,022 $ 6,546,552 </t>
        </is>
      </c>
    </row>
    <row r="5">
      <c r="A5" s="4" t="inlineStr">
        <is>
          <t>Schedule of Depreciation and Amortization Expense</t>
        </is>
      </c>
      <c r="B5" s="4" t="inlineStr">
        <is>
          <t xml:space="preserve">Depreciation and amortization expense on gas plant, including intangibles, was as follows: (Thousands of dollars) 2022 2021 2020 Depreciation and amortization expense $ 243,857 $ 230,245 $ 215,636 </t>
        </is>
      </c>
    </row>
    <row r="6">
      <c r="A6" s="4" t="inlineStr">
        <is>
          <t>Schedule of Components of Lease Expense, and Supplemental Cash Flow Information Related to Leases</t>
        </is>
      </c>
      <c r="B6" s="4" t="inlineStr">
        <is>
          <t xml:space="preserve">The components of lease expense for Centuri were as follows: (Thousands of dollars) 2022 2021 2020 Operating lease cost $ 17,881 $ 15,279 $ 14,294 Finance lease cost: Amortization of ROU assets 7,702 2,138 140 Interest on lease liabilities 1,520 278 37 Total finance lease cost 9,222 2,416 177 Short-term lease cost 120,339 103,800 19,806 Total lease cost $ 147,442 $ 121,495 $ 34,277 Supplemental cash flow information related to Centuri leases for the years ended December 31, 2022, 2021, and 2020 was as follows: (Thousands of dollars) 2022 2021 2020 Cash paid for amounts included in the measurement of lease liabilities: Operating cash flows from operating leases $ 16,725 $ 14,669 $ 12,889 Operating cash flows from finance leases 1,520 278 36 Financing cash flows from finance leases 11,985 3,547 199 ROU assets obtained in exchange for lease obligations: Operating leases $ 22,653 $ 11,597 $ 19,372 Finance leases 28,861 3,332 361 </t>
        </is>
      </c>
    </row>
    <row r="7">
      <c r="A7" s="4" t="inlineStr">
        <is>
          <t>Schedule of Supplemental Information Related to Leases Included in Balance Sheet</t>
        </is>
      </c>
      <c r="B7" s="4" t="inlineStr">
        <is>
          <t>Supplemental information related to Centuri leases, including location in the Consolidated Balance Sheets, is as follows: (Thousands of dollars) December 31, 2022 2021 Operating leases: Other property and investments $ 85,270 $ 80,638 Other current liabilities $ 13,863 $ 12,185 Other deferred credits and other long-term liabilities 77,119 72,930 Total operating lease liabilities $ 90,982 $ 85,115 Finance leases: Other property and investments $ 51,313 $ 30,705 Other current liabilities $ 12,028 $ 8,858 Other deferred credits and other long-term liabilities 34,238 20,585 Total finance lease liabilities $ 46,266 $ 29,443 Weighted average remaining lease term (in years) Operating leases 6.66 7.57 Finance leases 4.33 3.92 Weighted average discount rate Operating leases 4.06 % 3.95 % Finance leases 3.95 % 2.58 %</t>
        </is>
      </c>
    </row>
    <row r="8">
      <c r="A8" s="4" t="inlineStr">
        <is>
          <t>Schedule of Maturities of Operating Lease Liabilities</t>
        </is>
      </c>
      <c r="B8" s="4" t="inlineStr">
        <is>
          <t xml:space="preserve">The following is a schedule of maturities of Centuri lease liabilities as of December 31, 2022: (Thousands of dollars) Operating Leases Finance Leases 2023 $ 17,392 $ 13,657 2024 15,267 12,225 2025 12,595 9,852 2026 10,646 7,263 2027 10,146 5,311 Thereafter 43,078 2,374 Total lease payments 109,124 50,682 Less imputed interest 18,142 4,416 Total $ 90,982 $ 46,266 </t>
        </is>
      </c>
    </row>
    <row r="9">
      <c r="A9" s="4" t="inlineStr">
        <is>
          <t>Schedule of Maturities of Finance Lease Liabilities</t>
        </is>
      </c>
      <c r="B9" s="4" t="inlineStr">
        <is>
          <t xml:space="preserve">The following is a schedule of maturities of Centuri lease liabilities as of December 31, 2022: (Thousands of dollars) Operating Leases Finance Leases 2023 $ 17,392 $ 13,657 2024 15,267 12,225 2025 12,595 9,852 2026 10,646 7,263 2027 10,146 5,311 Thereafter 43,078 2,374 Total lease payments 109,124 50,682 Less imputed interest 18,142 4,416 Total $ 90,982 $ 46,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Disaggregated by Service Type and Contract Type</t>
        </is>
      </c>
      <c r="B4" s="4" t="inlineStr">
        <is>
          <t xml:space="preserve">Southwest’s operating revenues included on the Consolidated Statements of Income of both the Company and Southwest include revenue from contracts with customers, which is shown below disaggregated by customer type, in addition to other categories of revenue: December 31, (Thousands of dollars) 2022 2021 2020 Residential $ 1,324,794 $ 1,035,612 $ 958,520 Small commercial 378,520 270,214 221,541 Large commercial 85,234 57,371 44,633 Industrial/other 50,894 42,313 26,242 Transportation 100,642 92,240 88,215 Revenue from contracts with customers 1,940,084 1,497,750 1,339,151 Alternative revenue program revenues (deferrals) (18,478) 13,181 12,140 Other revenues (a) 13,463 10,859 (706) Total Regulated operations revenues $ 1,935,069 $ 1,521,790 $ 1,350,585 (a) Amounts include late fees and other miscellaneous revenues, and may also include the impact of certain regulatory mechanisms, such as cost-of-service components in current customer rates that are expected to be returned to customers in future periods. Also includes the impacts of a temporary pandemic-period moratorium on late fees and disconnection for nonpayment during the majority of 2020 and part of 2021; 2020 also includes amounts related to tax reform savings reserves/adjustments . The following tables display Centuri’s revenue from contracts with customers disaggregated by service type and contract type: December 31, (Thousands of dollars) 2022 2021 2020 Service Types: Gas infrastructure services $ 1,531,818 $ 1,302,340 $ 1,261,160 Electric power infrastructure services 778,124 525,202 411,826 Other 450,385 331,119 275,302 Total Utility infrastructure services revenues $ 2,760,327 $ 2,158,661 $ 1,948,288 December 31, (Thousands of dollars) 2022 2021 2020 Contract Types: Master services agreement $ 2,342,220 $ 1,652,978 $ 1,490,009 Bid contract 418,107 505,683 458,279 Total Utility infrastructure services revenues $ 2,760,327 $ 2,158,661 $ 1,948,288 Unit-price contracts $ 1,608,131 $ 1,369,082 $ 1,356,640 Fixed-price contracts 498,039 267,742 157,701 Time and materials contracts 654,157 521,837 433,947 Total Utility infrastructure services revenues $ 2,760,327 $ 2,158,661 $ 1,948,288 MountainWest Regulated operations revenues on the Consolidated Statements of Income of the Company include revenue from contracts with customers, which is shown below, disaggregated by categories of sales and service activities. (Thousands of dollars) December 31, 2022 Regulated gas transportation and storage revenues $ 248,304 NGL revenues 5,983 Other revenues 10,152 Revenue from contracts with customers 264,439 Other revenues 174 Total Regulated operations revenues $ 264,613 </t>
        </is>
      </c>
    </row>
    <row r="5">
      <c r="A5" s="4" t="inlineStr">
        <is>
          <t>Summary of Information about Receivables, Revenue Earned on Contracts in Progress in Excess of Billings, Which are Included Within Accounts Receivable, Net of Allowance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22 and 2021 on the Company’s Consolidated Balance Sheets: December 31, (Thousands of dollars) 2022 2021 Contracts receivable, net $ 394,022 $ 296,005 Revenue earned on contracts in progress in excess of billings 238,059 214,774 Amounts billed in excess of revenue earned on contracts 35,769 11,860 </t>
        </is>
      </c>
    </row>
    <row r="6">
      <c r="A6" s="4" t="inlineStr">
        <is>
          <t>Schedule of Utility Infrastructure Services Contracts Receivable</t>
        </is>
      </c>
      <c r="B6" s="4" t="inlineStr">
        <is>
          <t xml:space="preserve">Utility infrastructure services contracts receivable consists of the following: December 31, (Thousands of dollars) 2022 2021 Billed on completed contracts and contracts in progress $ 395,771 $ 292,770 Other receivables 2,569 3,492 Contracts receivable, gross 398,340 296,262 Allowance for doubtful accounts (4,318) (257) Contracts receivable, net $ 394,022 $ 296,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ivables and Related Allowanc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The table below contains information about Southwest’s gas utility customer accounts receivable balance (net of allowance) at December 31, 2022 and 2021: December 31, (Thousands of dollars) 2022 2021 Gas utility customer accounts receivable balance $ 225,317 $ 169,114 </t>
        </is>
      </c>
    </row>
    <row r="5">
      <c r="A5" s="4" t="inlineStr">
        <is>
          <t>Schedule of Percent of Customers by State</t>
        </is>
      </c>
      <c r="B5" s="4" t="inlineStr">
        <is>
          <t>The following table represents the percentage of customers in each of Southwest’s three states at December 31, 2022, which was consistent with the prior year: Percent of customers by state: Arizona 54 % Nevada 37 % California 9 %</t>
        </is>
      </c>
    </row>
    <row r="6">
      <c r="A6" s="4" t="inlineStr">
        <is>
          <t>Schedule of Allowance for Uncollectibles</t>
        </is>
      </c>
      <c r="B6" s="4" t="inlineStr">
        <is>
          <t xml:space="preserve">Southwest activity in the allowance account for uncollectibles is summarized as follows: (Thousands of dollars) Allowance for Uncollectibles Balance, December 31, 2019 $ 2,095 Additions charged to expense 4,693 Accounts written off, less recoveries (2,454) Balance, December 31, 2020 4,334 Additions charged to expense 5,415 Accounts written off, less recoveries (6,490) Balance, December 31, 2021 3,259 Additions charged to expense 12,707 Accounts written off, less recoveries (11,136) Balance, December 31, 2022 $ 4,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t>
        </is>
      </c>
      <c r="B4" s="4" t="inlineStr">
        <is>
          <t>The following table represents existing regulatory assets and liabilities: December 31, 2022 2021 2021 (Thousands of dollars) Southwest Gas Holdings Inc.* Southwest Gas Corporation Regulatory assets: Accrued pension and other postretirement benefit costs (1) $ 311,124 $ 339,356 $ 339,356 Deferred purchased gas costs (2) 450,120 291,145 291,145 Settled interest rate hedges (3) — 31,278 — Accrued purchased gas costs (4) 207,368 51,631 51,631 Unamortized premium on reacquired debt (5) 14,707 16,283 16,283 Accrued absence time (9) 17,854 16,975 16,975 Margin, interest- and tax-tracking (10) 21,024 22,709 22,709 Other (12) 65,981 62,233 60,798 $ 1,088,178 $ 831,610 798,897 Regulatory liabilities: Deferred purchased gas costs (2) — (5,736) — Accumulated removal costs (6) (445,000) (482,558) (424,000) Unamortized gain on reacquired debt (7) (6,572) (7,108) (7,108) Regulatory excess deferred/other taxes and gross-up (8) (424,921) (511,567) (446,333) Margin, interest- and property tax-tracking (10) (10,920) (8,523) (8,523) Unrecognized other postretirement benefit costs (11) — (17,815) — Other (12) (5,393) (10,321) (8,573) Net regulatory assets (liabilities) $ 195,372 $ (212,018) $ (95,640) *Southwest Gas Holdings, Inc. includes the regulatory assets and liabilities associated with MountainWest only as of December 31, 2021, due to the held-for-sale classification of the disposal group as of December 31, 2022. As of that date, the regulatory assets and liabilities for Southwest Gas Corporation are the same, including in amount, as those reflected for the Company. (1) Included in Deferred charges and other assets on the Consolidated Balance Sheets. Recovery period is greater than five years. (See Note 11 - Pension and Other Postretirement Benefits ). (2) Balance recovered or refunded on an ongoing basis with interest. (3) Reflects MountainWest interest rate cash flow hedges entered into in association with the issuance of $180 million principal balance 4.875% unsecured senior notes due in 2041 that are amortized to interest expense over the life of the debt instrument. The current portion at December 31, 2021 was included in Prepaid and other current assets and the long-term portion was included in Deferred charges and other assets on the Company’s 2021 Consolidated Balance Shee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In 2021, substantially all amounts related to MountainWest were also included in Other deferred credits and other long-term liabilities, except $2 million which was included in Other current liabilities on the Company’s Consolidated Balance Sheet. (7) Included in Other deferred credits and other long-term liabilities on the Consolidated Balance Sheets. Amortized over life of debt instruments. (8)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30.3 million in 2022 which is in Other current liabilities. Amount also includes difference in current taxes required to be returned to customers and a separate $2.7 million gross-up related to contributions in aid of construction. (9) Regulatory recovery occurs on a one-year lag basis through the labor loading process. Included in Prepaid and other current assets on the Consolidated Balance Sheets. (10)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on the Consolidated Balance Sheets. Total category liability balances are included in Other current liabilities and Other deferred credits and other long-term liabilities. (11) Reflected a regulatory liability at MountainWest for the collection of postretirement benefit costs allowed in rates in excess of expenses incurred, included in Other deferred credits and other long-term liabilities on the Company’s Consolidated Balance Sheet as of December 31, 2021, before MountainWest balances were included as Current liabilities held for sale. (12)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2022 2021 2021 (Thousands of dollars) Southwest Gas Holdings Inc. Southwest Gas Corporation Other Regulatory Assets: State mandated public purpose programs (including low income and conservation programs) (a) (e) $ 18,693 $ 15,239 $ 15,239 Infrastructure replacement programs and similar (b) (e) 8,533 6,545 6,545 Environmental compliance programs (c) (e) 5,803 6,807 6,807 Pension tracking mechanism (b) 13,098 10,281 10,281 Other (d) 19,854 23,361 21,926 $ 65,981 $ 62,233 $ 60,798 a) Included in Prepaid and other current assets on the Consolidated Balance Sheets. b) Included in Deferred charges and other assets on the Consolidated Balance Sheets, except $930,000 which is included in Prepaid and other current assets in 2022. c) In 2022, approximately $5 million of these balances included in Prepaid and other current assets and $825,000 in Deferred charges and other assets on the Consolidated Balance Sheets. In 2021, approximately $5.8 million included in Prepaid and other current assets and $1 million included in Deferred charges and other assets on the Consolidated Balance Sheets. d) In 2022, approximately $6.4 million included in Prepaid and other current assets and $13.4 million included in Deferred charges and other assets on the Consolidated Balance Sheets. In 2021, for Southwest Gas Corporation, $6.7 million included in Prepaid and other current assets and $15.2 million included in Deferred charges and other assets on the Consolidated Balance Sheets. For the Company in 2021, $7.7 million included in Prepaid and other current assets and $15.6 million included in Deferred charges and other assets on the Consolidated Balance Sheets. e) Balance recovered or refunded on an ongoing basis, generally with interest. December 31, 2022 2021 2021 (Thousands of dollars) Southwest Gas Holdings Inc. Southwest Gas Corporation Other Regulatory Liabilities: State mandated public purpose programs (including low income and conservation programs) (a) (c) $ (1,567) $ (1,886) $ (1,886) Environmental compliance programs (c) (d) — (4,182) (4,182) Other (b) (c) (3,826) (4,253) (2,505) $ (5,393) $ (10,321) $ (8,573) a) Included in Other current liabilities on the Consolidated Balance Sheets. b) Included in Other current liabilities, excep t $823,000, in 2022, w hich is included in Other deferred credits and other long-term liabilities on the Consolidated Balance Sheets. c) Balance typically recovered or refunded on an ongoing basis, generally with interest. d) In 2021, included in Other current liabilities on the Consolidated Balance Sheets.</t>
        </is>
      </c>
    </row>
    <row r="5">
      <c r="A5" s="4" t="inlineStr">
        <is>
          <t>Schedule of Regulatory Liabilities</t>
        </is>
      </c>
      <c r="B5" s="4" t="inlineStr">
        <is>
          <t>The following table represents existing regulatory assets and liabilities: December 31, 2022 2021 2021 (Thousands of dollars) Southwest Gas Holdings Inc.* Southwest Gas Corporation Regulatory assets: Accrued pension and other postretirement benefit costs (1) $ 311,124 $ 339,356 $ 339,356 Deferred purchased gas costs (2) 450,120 291,145 291,145 Settled interest rate hedges (3) — 31,278 — Accrued purchased gas costs (4) 207,368 51,631 51,631 Unamortized premium on reacquired debt (5) 14,707 16,283 16,283 Accrued absence time (9) 17,854 16,975 16,975 Margin, interest- and tax-tracking (10) 21,024 22,709 22,709 Other (12) 65,981 62,233 60,798 $ 1,088,178 $ 831,610 798,897 Regulatory liabilities: Deferred purchased gas costs (2) — (5,736) — Accumulated removal costs (6) (445,000) (482,558) (424,000) Unamortized gain on reacquired debt (7) (6,572) (7,108) (7,108) Regulatory excess deferred/other taxes and gross-up (8) (424,921) (511,567) (446,333) Margin, interest- and property tax-tracking (10) (10,920) (8,523) (8,523) Unrecognized other postretirement benefit costs (11) — (17,815) — Other (12) (5,393) (10,321) (8,573) Net regulatory assets (liabilities) $ 195,372 $ (212,018) $ (95,640) *Southwest Gas Holdings, Inc. includes the regulatory assets and liabilities associated with MountainWest only as of December 31, 2021, due to the held-for-sale classification of the disposal group as of December 31, 2022. As of that date, the regulatory assets and liabilities for Southwest Gas Corporation are the same, including in amount, as those reflected for the Company. (1) Included in Deferred charges and other assets on the Consolidated Balance Sheets. Recovery period is greater than five years. (See Note 11 - Pension and Other Postretirement Benefits ). (2) Balance recovered or refunded on an ongoing basis with interest. (3) Reflects MountainWest interest rate cash flow hedges entered into in association with the issuance of $180 million principal balance 4.875% unsecured senior notes due in 2041 that are amortized to interest expense over the life of the debt instrument. The current portion at December 31, 2021 was included in Prepaid and other current assets and the long-term portion was included in Deferred charges and other assets on the Company’s 2021 Consolidated Balance Shee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In 2021, substantially all amounts related to MountainWest were also included in Other deferred credits and other long-term liabilities, except $2 million which was included in Other current liabilities on the Company’s Consolidated Balance Sheet. (7) Included in Other deferred credits and other long-term liabilities on the Consolidated Balance Sheets. Amortized over life of debt instruments. (8)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30.3 million in 2022 which is in Other current liabilities. Amount also includes difference in current taxes required to be returned to customers and a separate $2.7 million gross-up related to contributions in aid of construction. (9) Regulatory recovery occurs on a one-year lag basis through the labor loading process. Included in Prepaid and other current assets on the Consolidated Balance Sheets. (10)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on the Consolidated Balance Sheets. Total category liability balances are included in Other current liabilities and Other deferred credits and other long-term liabilities. (11) Reflected a regulatory liability at MountainWest for the collection of postretirement benefit costs allowed in rates in excess of expenses incurred, included in Other deferred credits and other long-term liabilities on the Company’s Consolidated Balance Sheet as of December 31, 2021, before MountainWest balances were included as Current liabilities held for sale. (12)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2022 2021 2021 (Thousands of dollars) Southwest Gas Holdings Inc. Southwest Gas Corporation Other Regulatory Assets: State mandated public purpose programs (including low income and conservation programs) (a) (e) $ 18,693 $ 15,239 $ 15,239 Infrastructure replacement programs and similar (b) (e) 8,533 6,545 6,545 Environmental compliance programs (c) (e) 5,803 6,807 6,807 Pension tracking mechanism (b) 13,098 10,281 10,281 Other (d) 19,854 23,361 21,926 $ 65,981 $ 62,233 $ 60,798 a) Included in Prepaid and other current assets on the Consolidated Balance Sheets. b) Included in Deferred charges and other assets on the Consolidated Balance Sheets, except $930,000 which is included in Prepaid and other current assets in 2022. c) In 2022, approximately $5 million of these balances included in Prepaid and other current assets and $825,000 in Deferred charges and other assets on the Consolidated Balance Sheets. In 2021, approximately $5.8 million included in Prepaid and other current assets and $1 million included in Deferred charges and other assets on the Consolidated Balance Sheets. d) In 2022, approximately $6.4 million included in Prepaid and other current assets and $13.4 million included in Deferred charges and other assets on the Consolidated Balance Sheets. In 2021, for Southwest Gas Corporation, $6.7 million included in Prepaid and other current assets and $15.2 million included in Deferred charges and other assets on the Consolidated Balance Sheets. For the Company in 2021, $7.7 million included in Prepaid and other current assets and $15.6 million included in Deferred charges and other assets on the Consolidated Balance Sheets. e) Balance recovered or refunded on an ongoing basis, generally with interest. December 31, 2022 2021 2021 (Thousands of dollars) Southwest Gas Holdings Inc. Southwest Gas Corporation Other Regulatory Liabilities: State mandated public purpose programs (including low income and conservation programs) (a) (c) $ (1,567) $ (1,886) $ (1,886) Environmental compliance programs (c) (d) — (4,182) (4,182) Other (b) (c) (3,826) (4,253) (2,505) $ (5,393) $ (10,321) $ (8,573) a) Included in Other current liabilities on the Consolidated Balance Sheets. b) Included in Other current liabilities, excep t $823,000, in 2022, w hich is included in Other deferred credits and other long-term liabilities on the Consolidated Balance Sheets. c) Balance typically recovered or refunded on an ongoing basis, generally with interest. d) In 2021, included in Other current liabilitie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AOCI") (Tables)</t>
        </is>
      </c>
      <c r="B1" s="2" t="inlineStr">
        <is>
          <t>12 Months Ended</t>
        </is>
      </c>
    </row>
    <row r="2">
      <c r="B2" s="2" t="inlineStr">
        <is>
          <t>Dec. 31, 2022</t>
        </is>
      </c>
    </row>
    <row r="3">
      <c r="A3" s="3" t="inlineStr">
        <is>
          <t>Equity [Abstract]</t>
        </is>
      </c>
      <c r="B3" s="4" t="inlineStr">
        <is>
          <t xml:space="preserve"> </t>
        </is>
      </c>
    </row>
    <row r="4">
      <c r="A4" s="4" t="inlineStr">
        <is>
          <t>Schedule of Related Tax Effects Allocated to Each Component of Other Comprehensive Income (Loss)</t>
        </is>
      </c>
      <c r="B4" s="4" t="inlineStr">
        <is>
          <t>Related Tax Effects Allocated to Each Component of Other Comprehensive Income (Loss): Year Ended December 31, 2022 2021 2020 (Thousands of dollars) Before- Tax Amount Tax (Expense) or Benefit (1) Net-of- Tax Amount Before- Tax Amount Tax (Expense) or Benefit (1) Net-of- Tax Amount Before- Tax Amount Tax (Expense) or Benefit (1) Net-of- Tax Amount Defined benefit pension plans: Net actuarial gain/(loss) $ 4,079 $ (980) $ 3,099 $ 59,176 $ (14,202) $ 44,974 $ (57,539) $ 13,809 $ (43,730) Amortization of prior service cost 175 (42) 133 959 (230) 729 1,155 (277) 878 Amortization of net actuarial (gain)/loss 34,818 (8,357) 26,461 44,597 (10,703) 33,894 37,830 (9,079) 28,751 Regulatory adjustment (28,232) 6,775 (21,457) (88,194) 21,167 (67,027) 7,435 (1,785) 5,650 Pension plans other comprehensive income (loss) 10,840 (2,604) 8,236 16,538 (3,968) 12,570 (11,119) 2,668 (8,451) FSIRS (designated hedging activities): Amounts reclassified into net income 545 (129) 416 2,174 (522) 1,652 3,247 (780) 2,467 FSIRS other comprehensive income (loss) 545 (129) 416 2,174 (522) 1,652 3,247 (780) 2,467 Total other comprehensive income (loss) –Southwest Gas Corporation 11,385 (2,733) 8,652 18,712 (4,490) 14,222 (7,872) 1,888 (5,984) Foreign currency translation adjustments: Translation adjustments (6,133) — (6,133) 20 — 20 1,713 — 1,713 Foreign currency other comprehensive income (loss) (6,133) — (6,133) 20 — 20 1,713 — 1,713 Total other comprehensive income (loss) – Southwest Gas Holdings, Inc. $ 5,252 $ (2,733) $ 2,519 $ 18,732 $ (4,490) $ 14,242 $ (6,159) $ 1,888 $ (4,271) (1) Tax amounts are calculated using a 24% rate.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t>
        </is>
      </c>
    </row>
    <row r="5">
      <c r="A5" s="4" t="inlineStr">
        <is>
          <t>Schedule of Rollforward of Accumulated Other Comprehensive Income</t>
        </is>
      </c>
      <c r="B5" s="4" t="inlineStr">
        <is>
          <t>The following table represents a rollforward of AOCI, presented on the Company’s Consolidated Balance Sheets and its Consolidated Statements of Equity: Defined Benefit Plans FSIRS Foreign Currency Items (Thousands of dollars) Before-Tax Tax After-Tax Before- Tax After-Tax Before- Tax After-Tax AOCI Beginning Balance AOCI December 31, 2021 $ (61,182) $ 14,685 $ (46,497) $ (545) $ 129 $ (416) $ 152 $ — $ 152 $ (46,761) Net actuarial gain/(loss) 4,079 (980) 3,099 — — — — — — 3,099 Translation adjustments — — — — — — (6,133) — (6,133) (6,133) Other comprehensive income before reclassifications 4,079 (980) 3,099 — — — (6,133) — (6,133) (3,034) FSIRS amount reclassified from AOCI (1) — — — 545 (129) 416 — — — 416 Amortization of prior service cost (2) 175 (42) 133 — — — — — — 133 Amortization of net actuarial loss (2) 34,818 (8,357) 26,461 — — — — — — 26,461 Regulatory adjustment (3) (28,232) 6,775 (21,457) — — — — — (21,457) Net current period other comprehensive income (loss) attributable to Southwest Gas Holdings, Inc. 10,840 (2,604) 8,236 545 (129) 416 (6,133) — (6,133) 2,519 Ending Balance AOCI December 31, 2022 $ (50,342) $ 12,081 $ (38,261) $ — $ — $ — $ (5,981) $ — $ (5,981) $ (44,242) (1) The FSIRS reclassification amount is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The following table represents a rollforward of AOCI, presented on Southwest’s Consolidated Balance Sheets: Defined Benefit Plans FSIRS (Thousands of dollars) Before-Tax Tax After- Before- Tax Tax After- AOCI Beginning Balance AOCI December 31, 2021 $ (61,182) $ 14,685 $ (46,497) $ (545) $ 129 $ (416) $ (46,913) Net actuarial gain/(loss) 4,079 (980) 3,099 — — — 3,099 Other comprehensive loss before reclassifications 4,079 (980) 3,099 — — — 3,099 FSIRS amount reclassified from AOCI (6) — — — 545 (129) 416 416 Amortization of prior service cost (7) 175 (42) 133 — — — 133 Amortization of net actuarial loss (7) 34,818 (8,357) 26,461 — — — 26,461 Regulatory adjustment (8) (28,232) 6,775 (21,457) — — — (21,457) Net current period other comprehensive income (loss) attributable to Southwest Gas Corporation 10,840 (2,604) 8,236 545 (129) 416 8,652 Ending Balance AOCI December 31, 2022 $ (50,342) $ 12,081 $ (38,261) $ — $ — $ — $ (38,261) (6) The FSIRS reclassification amount is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t>
        </is>
      </c>
    </row>
    <row r="6">
      <c r="A6" s="4" t="inlineStr">
        <is>
          <t>Schedule of Amount Recognized Before Income Tax in Accumulated Other Comprehensive Income</t>
        </is>
      </c>
      <c r="B6" s="4" t="inlineStr">
        <is>
          <t xml:space="preserve">The following table represents amounts (before income tax impacts) included in AOCI (in the tables above), that have not yet been recognized in net periodic benefit cost: Year Ended December 31, (Thousands of dollars) 2022 2021 Net actuarial loss $ (360,113) $ (399,010) Prior service cost (1,353) (1,528) Less: amount recognized in regulatory assets 311,124 339,356 Recognized in AOCI $ (50,342) $ (61,182) Other Changes in Plan Assets and Benefit Obligations Recognized in Net Periodic Benefit Cost and Other Comprehensive Income Year Ended December 31, 2022 2021 2020 (Thousands of dollars) Total Qualified Retirement Plan SERP PBOP Total Qualified Retirement Plan SERP PBOP Total Qualified Retirement Plan SERP PBOP Net actuarial loss (gain) (a) $ (4,079) $ 11,049 $ (6,133) $ (8,995) $ (59,176) $ (54,892) $ (3,245) $ (1,039) $ 57,539 $ 45,665 $ 7,240 $ 4,634 Amortization of prior service cost (b) (175) — — (175) (959) — — (959) (1,155) — — (1,155) Amortization of net actuarial loss (b) (34,818) (32,468) (2,350) — (44,597) (41,955) (2,642) — (37,830) (36,025) (1,805) — Prior service cost — — — — — — — — — — — — Regulatory adjustment 28,232 19,062 — 9,170 88,194 86,196 — 1,998 (7,435) (3,956) — (3,479) Recognized in other comprehensive (income) loss (10,840) (2,357) (8,483) — (16,538) (10,651) (5,887) — 11,119 5,684 5,435 — Net periodic benefit costs recognized in net income 47,226 41,671 4,215 1,340 57,397 51,194 4,599 1,604 56,291 50,583 3,798 1,910 Total of amount recognized in net periodic benefit cost and other comprehensive (income) loss $ 36,386 $ 39,314 $ (4,268) $ 1,340 $ 40,859 $ 40,543 $ (1,288) $ 1,604 $ 67,410 $ 56,267 $ 9,233 $ 1,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Activity</t>
        </is>
      </c>
      <c r="B4" s="4" t="inlineStr">
        <is>
          <t xml:space="preserve">The following table provides the life-to-date activity under that program through December 31, 2022: Gross proceeds $ 158,180,343 Less: agent commissions (1,581,803) Net proceeds $ 156,598,540 Number of shares sold 2,302,407 Weighted average price per share $ 6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s and Estimated Fair Values of Long-Term Debt</t>
        </is>
      </c>
      <c r="B4" s="4" t="inlineStr">
        <is>
          <t>Details surrounding the fair value and individual carrying values of instruments are provided in the table that follows. December 31, 2022 2021 Carrying Amount Fair Carrying Amount Fair (Thousands of dollars) Southwest Gas Corporation: Debentures: Notes, 6.1%, due 2041 $ 125,000 $ 113,184 $ 125,000 $ 166,380 Notes, 4.05%, due 2032 600,000 527,052 — — Notes, 3.875%, due 2022 — — 250,000 250,603 Notes, 4.875%, due 2043 250,000 195,703 250,000 307,538 Notes, 3.8%, due 2046 300,000 209,169 300,000 329,055 Notes, 3.7%, due 2028 300,000 275,043 300,000 325,191 Notes, 4.15%, due 2049 300,000 218,712 300,000 342,030 Notes, 2.2%, due 2030 450,000 353,763 450,000 440,838 Notes, 3.18%, due 2051 300,000 185,523 300,000 292,116 Notes, 5.8%, due 2027 300,000 305,913 — — 8% Series, due 2026 75,000 80,027 75,000 92,623 Medium-term notes, 7.78% series, due 2022 — — 25,000 25,122 Medium-term notes, 7.92% series, due 2027 25,000 26,840 25,000 31,555 Medium-term notes, 6.76% series, due 2027 7,500 7,662 7,500 8,949 Unamortized discount and debt issuance costs (29,471) (19,959) 3,003,029 2,387,541 Revolving credit facility and commercial paper 50,000 50,000 130,000 13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733) (1,938) 198,267 198,062 Less: current maturities — (275,000) Southwest Gas Corporation total long-term debt, less current maturities $ 3,251,296 $ 2,440,603 Southwest Gas Holdings, Inc.: Centuri secured term loan facility $ 1,008,550 $ 995,852 $ 1,117,138 $ 1,117,841 Centuri secured revolving credit facility 81,955 82,315 103,329 103,749 MountainWest unsecured senior notes, 3.53%, due in 2028* — — 102,078 102,078 MountainWest unsecured senior notes, 4.875%, due in 2041* — — 199,926 199,926 MountainWest unsecured senior notes, 3.91%, due in 2038* — — 147,735 147,735 Other debt obligations 126,844 118,314 51,665 50,003 Unamortized discount and debt issuance costs (20,789) (24,466) Less: current maturities (44,557) (22,324) Southwest Gas Holdings, Inc. total long-term debt, less current maturities $ 4,403,299 $ 4,115,684 *MountainWest amounts are not reflected in the above table as of December 31, 2022 as the balance has been reclassified as held for sale on the Company’s Consolidated Balance Sheet as of December 31, 2022. See Note 15 - Acquisitions and Dispositions for additional information.</t>
        </is>
      </c>
    </row>
    <row r="5">
      <c r="A5" s="4" t="inlineStr">
        <is>
          <t>Summary of Effective Interest Rates on Variable-Rate IDRBs</t>
        </is>
      </c>
      <c r="B5" s="4" t="inlineStr">
        <is>
          <t>The effective interest rates on Southwest’s variable-rate IDRBs are included in the table below: December 31, 2022 2021 2003 Series A 4.68 % 0.91 % 2008 Series A 4.84 % 0.90 % 2009 Series A 4.67 % 0.88 % Tax-exempt Series A 4.30 % 0.92 %</t>
        </is>
      </c>
    </row>
    <row r="6">
      <c r="A6" s="4" t="inlineStr">
        <is>
          <t>Estimated Maturities of Long-Term Debt</t>
        </is>
      </c>
      <c r="B6" s="4" t="inlineStr">
        <is>
          <t xml:space="preserve">Estimated maturities of long-term debt for the next five years are: (Thousands of dollars) 2023 2024 2025 2026 2027 Total Southwest Gas Corporation: Debentures $ — $ — $ — $ 75,000 $ 332,500 $ 407,500 Revolving credit facility and commercial paper — — 50,000 — — 50,000 Total — — 50,000 75,000 332,500 457,500 Southwest Gas Holdings, Inc.: Centuri secured term loan facility 14,313 11,450 11,450 11,450 11,450 60,113 Centuri secured revolving credit facility — — — 81,955 — 81,955 Other debt obligations 30,245 31,102 29,554 28,651 7,292 126,844 Total $ 44,558 $ 42,552 $ 91,004 $ 197,056 $ 351,242 $ 726,4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lan Compensation Expense, Including Cash Award</t>
        </is>
      </c>
      <c r="B4" s="4" t="inlineStr">
        <is>
          <t xml:space="preserve">The table below shows total share-based plan compensation expense which was recognized in the Consolidated Statements of Income: Year Ended December 31, (Thousands of dollars) 2022 2021 2020 Share-based compensation plan expense, net of related tax benefits $ 6,225 $ 5,747 $ 4,816 Share-based compensation plan related tax benefits 1,966 1,815 1,521 </t>
        </is>
      </c>
    </row>
    <row r="5">
      <c r="A5" s="4" t="inlineStr">
        <is>
          <t>Schedule of Nonvested Performance and Restricted Stock Unit Plans</t>
        </is>
      </c>
      <c r="B5" s="4" t="inlineStr">
        <is>
          <t>The following table summarizes the activity of the restricted stock/units programs as of December 31, 2022: (Thousands of shares) Restricted Stock/ Units (1) Weighted- average grant date fair value Nonvested/unissued at December 31, 2021 520 $ 61.01 Granted 279 66.11 Dividends 10 — Forfeited or expired (85) 66.62 Vested and issued (2) (264) 56.43 Nonvested/unissued at December 31, 2022 460 $ 64.34 (1) The number of performance shares includes 167,200 granted and 41,100 vested and issued , which was derived by assuming that target performance will be achieved during the relevant performance period. (2) Includes shares for retiree payouts and those converted for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ssumptions Used</t>
        </is>
      </c>
      <c r="B4" s="4" t="inlineStr">
        <is>
          <t>The rates are presented in the table below: December 31, 2022 2021 Discount rate 5.25 % 3.00 % Weighted-average rate of compensation increase 3.25 % 3.25 % Asset return assumption 6.75 % 6.50 %</t>
        </is>
      </c>
    </row>
    <row r="5">
      <c r="A5" s="4" t="inlineStr">
        <is>
          <t>Schedule of Defined Benefit Plans Disclosures</t>
        </is>
      </c>
      <c r="B5" s="4" t="inlineStr">
        <is>
          <t>The following table sets forth the retirement plan, SERP, and PBOP funded statuses and amounts recognized on the Consolidated Balance Sheets and Consolidated Statements of Income. Year Ended December 31, 2022 2021 (Thousands of dollars) Qualified Retirement Plan SERP PBOP Qualified Retirement Plan SERP PBOP Change in benefit obligations: Benefit obligation for service rendered to date at beginning of year (PBO/PBO/APBO) $ 1,531,197 $ 49,530 $ 84,226 $ 1,499,239 $ 53,631 $ 82,205 Service cost 44,110 424 1,941 41,159 526 1,691 Interest cost 45,006 1,441 2,452 40,432 1,431 2,193 Actuarial loss (gain) (399,066) (6,134) (18,260) 8,908 (3,244) 3,438 Benefits paid (61,796) (3,164) (4,922) (58,541) (2,814) (5,301) Benefit obligation at end of year (PBO/PBO/APBO) 1,159,451 42,097 65,437 1,531,197 49,530 84,226 Change in plan assets: Market value of plan assets at beginning of year 1,366,043 — 52,168 1,186,433 — 52,286 Actual return on plan assets (330,203) — (6,036) 136,151 — 7,717 Employer contributions 56,000 3,164 — 102,000 2,814 — Benefits paid (61,796) (3,164) (7,673) (58,541) (2,814) (7,835) Market value of plan assets at end of year 1,030,044 — 38,459 1,366,043 — 52,168 Funded status at year end $ (129,407) $ (42,097) $ (26,978) $ (165,154) $ (49,530) $ (32,058) Weighted-average assumptions (benefit obligation): Discount rate 5.25 % 5.25 % 5.25 % 3.00 % 3.00 % 3.00 % Weighted-average rate of compensation increase 3.25 % 3.25 % N/A 3.25 % 3.25 % N/A</t>
        </is>
      </c>
    </row>
    <row r="6">
      <c r="A6" s="4" t="inlineStr">
        <is>
          <t>Schedule of Accumulated Benefit Obligation</t>
        </is>
      </c>
      <c r="B6" s="4" t="inlineStr">
        <is>
          <t xml:space="preserve">The accumulated benefit obligation for the retirement plan and the SERP is presented below: December 31, (Thousands of dollars) 2022 2021 Retirement plan $ 1,074,493 $ 1,395,773 SERP 39,263 46,885 </t>
        </is>
      </c>
    </row>
    <row r="7">
      <c r="A7" s="4" t="inlineStr">
        <is>
          <t>Schedule of Expected Benefit Payments</t>
        </is>
      </c>
      <c r="B7" s="4" t="inlineStr">
        <is>
          <t xml:space="preserve">Benefits expected to be paid for pension, SERP, and PBOP over the next 10 years are as follows: (Millions of dollars) 2023 2024 2025 2026 2027 2028-2032 Pension $ 65.0 $ 67.0 $ 68.0 $ 69.0 $ 71.0 $ 377.0 SERP 3.3 3.3 3.2 3.1 3.1 14.6 PBOP 5.1 5.2 5.2 5.1 5.2 25.6 </t>
        </is>
      </c>
    </row>
    <row r="8">
      <c r="A8" s="4" t="inlineStr">
        <is>
          <t>Schedule of Net Benefit Cost</t>
        </is>
      </c>
      <c r="B8" s="4" t="inlineStr">
        <is>
          <t>Components of net periodic benefit cost: Qualified Retirement Plan SERP PBOP (Thousands of dollars) 2022 2021 2020 2022 2021 2020 2022 2021 2020 Service cost $44,110 $41,159 $34,299 $424 $526 $389 $1,941 $1,691 $1,581 Interest cost 45,006 40,432 45,555 1,441 1,431 1,604 2,452 2,193 2,582 Expected return on plan assets (79,913) (72,352) (65,296) — — — (3,228) (3,239) (3,408) Amortization of prior service cost — — — — — — 175 959 1,155 Amortization of net actuarial loss 32,468 41,955 36,025 2,350 2,642 1,805 — — — Net periodic benefit cost $41,671 $51,194 $50,583 $4,215 $4,599 $3,798 $1,340 $1,604 $1,910 Weighted-average assumptions (net benefit cost) Discount rate 3.00 % 2.75 % 3.50 % 3.00 % 2.75 % 3.50 % 3.00 % 2.75 % 3.50 % Expected return on plan assets 6.50 % 6.50 % 6.75 % N/A N/A N/A 6.50 % 6.50 % 6.75 % Weighted-average rate of compensation increase 3.25 % 3.00 % 3.25 % 3.25 % 3.00 % 3.25 % N/A N/A N/A</t>
        </is>
      </c>
    </row>
    <row r="9">
      <c r="A9" s="4" t="inlineStr">
        <is>
          <t>Schedule of Amounts Recognized in Other Comprehensive Income</t>
        </is>
      </c>
      <c r="B9" s="4" t="inlineStr">
        <is>
          <t xml:space="preserve">The following table represents amounts (before income tax impacts) included in AOCI (in the tables above), that have not yet been recognized in net periodic benefit cost: Year Ended December 31, (Thousands of dollars) 2022 2021 Net actuarial loss $ (360,113) $ (399,010) Prior service cost (1,353) (1,528) Less: amount recognized in regulatory assets 311,124 339,356 Recognized in AOCI $ (50,342) $ (61,182) Other Changes in Plan Assets and Benefit Obligations Recognized in Net Periodic Benefit Cost and Other Comprehensive Income Year Ended December 31, 2022 2021 2020 (Thousands of dollars) Total Qualified Retirement Plan SERP PBOP Total Qualified Retirement Plan SERP PBOP Total Qualified Retirement Plan SERP PBOP Net actuarial loss (gain) (a) $ (4,079) $ 11,049 $ (6,133) $ (8,995) $ (59,176) $ (54,892) $ (3,245) $ (1,039) $ 57,539 $ 45,665 $ 7,240 $ 4,634 Amortization of prior service cost (b) (175) — — (175) (959) — — (959) (1,155) — — (1,155) Amortization of net actuarial loss (b) (34,818) (32,468) (2,350) — (44,597) (41,955) (2,642) — (37,830) (36,025) (1,805) — Prior service cost — — — — — — — — — — — — Regulatory adjustment 28,232 19,062 — 9,170 88,194 86,196 — 1,998 (7,435) (3,956) — (3,479) Recognized in other comprehensive (income) loss (10,840) (2,357) (8,483) — (16,538) (10,651) (5,887) — 11,119 5,684 5,435 — Net periodic benefit costs recognized in net income 47,226 41,671 4,215 1,340 57,397 51,194 4,599 1,604 56,291 50,583 3,798 1,910 Total of amount recognized in net periodic benefit cost and other comprehensive (income) loss $ 36,386 $ 39,314 $ (4,268) $ 1,340 $ 40,859 $ 40,543 $ (1,288) $ 1,604 $ 67,410 $ 56,267 $ 9,233 $ 1,910 </t>
        </is>
      </c>
    </row>
    <row r="10">
      <c r="A10" s="4" t="inlineStr">
        <is>
          <t>Schedule of Fair Value of Plan Assets</t>
        </is>
      </c>
      <c r="B10" s="4" t="inlineStr">
        <is>
          <t>The following table sets forth, by level within the three-level fair value hierarchy, the fair values of the assets of the qualified pension plan and the PBOP as of December 31, 2022 and 2021. The SERP has no assets. December 31, 2022 2021 (Thousands of dollars) Qualified Retirement Plan PBOP Total Qualified Retirement Plan PBOP Total Assets at fair value: Level 1 – Quoted prices in active markets for identical financial assets Mutual funds $ — $ 31,631 $ 31,631 $ — $ 35,194 $ 35,194 Total Level 1 Assets (1) — 31,631 31,631 — 35,194 35,194 Level 2 – Significant other observable inputs Commingled trust equity funds (2) Global 266,368 1,673 268,041 373,936 4,538 378,474 International 117,976 741 118,717 158,461 1,923 160,384 U.S. equity securities 184,300 1,159 185,459 279,062 3,386 282,448 Emerging markets 62,436 392 62,828 82,004 995 82,999 Commingled trust fixed income funds (3) 390,070 2,450 392,520 463,942 5,630 469,572 Pooled funds and mutual funds 6,359 412 6,771 5,979 500 6,479 Government fixed income and mortgage backed securities 159 1 160 196 2 198 Total Level 2 assets (4) 1,027,668 6,828 1,034,496 1,363,580 16,974 1,380,554 Total Plan assets at fair value 1,027,668 38,459 1,066,127 1,363,580 52,168 1,415,748 Insurance company general account contracts (5) 2,376 — 2,376 2,463 — 2,463 Total Plan assets $ 1,030,044 $ 38,459 $ 1,068,503 $ 1,366,043 $ 52,168 $ 1,418,211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commingled trust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commingled trust equity funds may be redeemed given one business day notice. While they are trust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invests in countries defined as an emerging market country. Fund investments are made directly in each country or, where direct investment is inefficient or prohibited, through appropriate financial instruments or participation in commingled funds. Major emerging markets include Brazil, India, China, and other developing countries around the world. (3) The commingled trust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commingled trust fixed equity funds may be redeemed given one business day notice. While they ar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in USD per share)</t>
        </is>
      </c>
      <c r="B3" s="5" t="n">
        <v>1</v>
      </c>
      <c r="C3" s="5" t="n">
        <v>1</v>
      </c>
    </row>
    <row r="4">
      <c r="A4" s="4" t="inlineStr">
        <is>
          <t>Common stock, authorized (in shares)</t>
        </is>
      </c>
      <c r="B4" s="6" t="n">
        <v>120000000</v>
      </c>
      <c r="C4" s="6" t="n">
        <v>120000000</v>
      </c>
    </row>
    <row r="5">
      <c r="A5" s="4" t="inlineStr">
        <is>
          <t>Common stock, issued (in shares)</t>
        </is>
      </c>
      <c r="B5" s="6" t="n">
        <v>67119143</v>
      </c>
      <c r="C5" s="6" t="n">
        <v>60422081</v>
      </c>
    </row>
    <row r="6">
      <c r="A6" s="4" t="inlineStr">
        <is>
          <t>Common stock, outstanding (in shares)</t>
        </is>
      </c>
      <c r="B6" s="6" t="n">
        <v>67119143</v>
      </c>
      <c r="C6" s="6" t="n">
        <v>604220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Loss) Before Taxes and Noncontrolling Interest for Domestic and Foreign Operations</t>
        </is>
      </c>
      <c r="B4" s="4" t="inlineStr">
        <is>
          <t xml:space="preserve">The following is a summary of income (loss) before taxes and noncontrolling interests for domestic and foreign operations: Year ended December 31, (Thousands of dollars) 2022 2021 2020 U.S. $ (302,581) $ 221,507 $ 282,489 Foreign 29,244 25,343 22,249 Total income (loss) before income taxes $ (273,337) $ 246,850 $ 304,738 </t>
        </is>
      </c>
    </row>
    <row r="5">
      <c r="A5" s="4" t="inlineStr">
        <is>
          <t>Summary of Income Tax Expense (Benefit)</t>
        </is>
      </c>
      <c r="B5" s="4" t="inlineStr">
        <is>
          <t xml:space="preserve">Income tax expense (benefit) consists of the following: Year Ended December 31, (Thousands of dollars) 2022 2021 2020 Current: Federal $ (949) $ (2,872) $ 6,287 State 7,123 (11,516) 8,617 Foreign 9,089 6,524 4,666 15,263 (7,864) 19,570 Deferred: Federal (76,984) 39,117 44,547 State (12,828) 8,239 414 Foreign (1,104) 156 1,222 (90,916) 47,512 46,183 Total income tax expense (benefit) $ (75,653) $ 39,648 $ 65,753 Year Ended December 31, (Thousands of dollars) 2022 2021 2020 Current: Federal $ (78) $ (3,643) $ (4,678) State 7,805 (6,556) (179) 7,727 (10,199) (4,857) Deferred: Federal 23,710 36,842 38,561 State (896) 2,695 2,051 22,814 39,537 40,612 Total income tax expense $ 30,541 $ 29,338 $ 35,755 </t>
        </is>
      </c>
    </row>
    <row r="6">
      <c r="A6" s="4" t="inlineStr">
        <is>
          <t>Significant Components of Deferred Income Tax Expense (Benefit)</t>
        </is>
      </c>
      <c r="B6" s="4" t="inlineStr">
        <is>
          <t xml:space="preserve">Deferred income tax expense (benefit) consists of the following significant components: Year Ended December 31, (Thousands of dollars) 2022 2021 2020 Deferred federal and state: Property-related items $ 41,191 $ 35,072 $ 50,504 Purchased gas cost adjustments 76,306 73,613 (5,726) Employee benefits 12,223 (1,484) 459 Regulatory adjustments (15,482) (10,101) (9,885) Deferred payroll taxes (6,344) (6,344) (9,055) Deferred revenue 5,751 6,021 588 Net operating loss (120,704) (64,981) 2,331 Goodwill impairment (105,507) — — Alternative minimum tax — — 4,409 All other deferred 21,669 15,768 12,610 Total deferred federal and state (90,897) 47,564 46,235 Deferred ITC, net (19) (52) (52) Total deferred income tax expense (benefit) $ (90,916) $ 47,512 $ 46,183 Deferred income tax expense (benefit) consists of the following significant components: Year Ended December 31, (Thousands of dollars) 2022 2021 2020 Deferred federal and state: Property-related items $ 29,633 $ 23,077 $ 36,029 Purchased gas cost adjustments 76,306 73,613 (5,726) Employee benefits 5,332 5,508 11,437 Regulatory adjustments (15,482) (10,101) (9,885) Deferred payroll taxes (892) (892) (1,810) Alternative minimum tax — — 4,409 Net operating loss (76,080) (59,119) — All other deferred 4,016 7,503 6,210 Total deferred federal and state 22,833 39,589 40,664 Deferred ITC, net (19) (52) (52) Total deferred income tax expense $ 22,814 $ 39,537 $ 40,612 </t>
        </is>
      </c>
    </row>
    <row r="7">
      <c r="A7" s="4" t="inlineStr">
        <is>
          <t>Reconciliation of U.S Federal Statutory Rate to Consolidated Effective Tax Rate</t>
        </is>
      </c>
      <c r="B7" s="4" t="inlineStr">
        <is>
          <t>A reconciliation of the U.S. federal statutory rate to the consolidated effective tax rate (and the sources of these differences and the effect of each) are summarized as follows: Year Ended December 31, 2022 2021 2020 U.S. federal statutory income tax rate 21.0 % 21.0 % 21.0 % Net state taxes 3.2 1.0 3.0 Tax credits 0.2 (0.5) (0.5) Company-owned life insurance (0.8) (1.1) (0.8) Amortization of excess deferred taxes 5.2 (4.3) (0.8) All other differences (1.1) — (0.3) Consolidated effective income tax rate 27.7 % 16.1 % 21.6 % A reconciliation of the U.S. federal statutory rate to the consolidated effective tax rate (and the sources of these differences and the effect of each) are summarized as follows: Year Ended December 31, 2022 2021 2020 U.S. federal statutory income tax rate 21.0 % 21.0 % 21.0 % Net state taxes 1.6 0.3 1.7 Tax credits (0.3) (0.6) (0.7) Company-owned life insurance 0.6 (0.9) (1.0) Amortization of excess deferred taxes (6.9) (4.9) (1.3) All other differences 0.5 (1.3) (1.4) Effective income tax rate 16.5 % 13.6 % 18.3 %</t>
        </is>
      </c>
    </row>
    <row r="8">
      <c r="A8" s="4" t="inlineStr">
        <is>
          <t>Deferred Tax Assets and Liabilities</t>
        </is>
      </c>
      <c r="B8" s="4" t="inlineStr">
        <is>
          <t xml:space="preserve">Deferred tax assets and liabilities consist of the following: December 31, (Thousands of dollars) 2022 2021 Deferred tax assets: Deferred income taxes for future amortization of ITC and excess deferred taxes $ 109,093 $ 116,496 Employee benefits 29,307 39,181 Net operating losses 223,557 102,853 Deferred payroll taxes — 6,344 Lease-related item 19,745 18,462 Goodwill impairment 105,507 — Other 13,197 12,149 Valuation allowance (2,197) (4,902) 498,209 290,583 Deferred tax liabilities: Property-related items, including accelerated depreciation 873,328 843,559 Regulatory balancing accounts 154,124 77,818 Debt-related costs (2,365) 2,277 Intangibles 105,668 97,860 Lease-related item 21,164 17,254 Other 28,275 20,562 1,180,194 1,059,330 Net noncurrent deferred tax liabilities $ 681,985 $ 768,747 Deferred tax assets and liabilities consist of the following: December 31, (Thousands of dollars) 2022 2021 Deferred tax assets: Deferred income taxes for future amortization of ITC and excess deferred taxes $ 94,273 $ 101,133 Employee benefits (12,604) (4,671) Net operating losses 135,200 59,119 Deferred payroll taxes — 892 Other 2,512 6,777 Valuation allowance — (22) 219,381 163,228 Deferred tax liabilities: Property-related items, including accelerated depreciation 733,011 703,374 Regulatory balancing accounts 154,124 77,818 Debt-related costs 2,062 2,277 Other 14,132 18,587 903,329 802,056 Net deferred tax liabilities $ 683,948 $ 638,828 </t>
        </is>
      </c>
    </row>
    <row r="9">
      <c r="A9" s="4" t="inlineStr">
        <is>
          <t>Reconciliation of Unrecognized Tax Benefits</t>
        </is>
      </c>
      <c r="B9" s="4" t="inlineStr">
        <is>
          <t xml:space="preserve">A reconciliation of the beginning and ending amount of unrecognized tax benefits is as follows: December 31, (Thousands of dollars) 2022 2021 Unrecognized tax benefits at beginning of year $ 2,629 $ 1,928 Gross increases – tax positions in prior period 389 442 Gross increases – current period tax positions 54 259 Gross decreases – current period tax positions — — Settlements — — Lapse in statute of limitations — — Unrecognized tax benefits at end of year $ 3,072 $ 2,629 A reconciliation of the beginning and ending amount of unrecognized tax benefits is as follows: December 31, (Thousands of dollars) 2022 2021 Unrecognized tax benefits at beginning of year $ 2,362 $ 1,793 Gross increases – tax positions in prior period 259 310 Gross decreases – tax positions in prior period — — Gross increases – current period tax positions 23 259 Gross decreases – current period tax positions — — Settlements — — Lapse in statute of limitations — — Unrecognized tax benefits at end of year $ 2,644 $ 2,362 </t>
        </is>
      </c>
    </row>
    <row r="10">
      <c r="A10" s="4" t="inlineStr">
        <is>
          <t>Summary of Income Before Taxes for Continuing and Discontinued Operations</t>
        </is>
      </c>
      <c r="B10" s="4" t="inlineStr">
        <is>
          <t xml:space="preserve">The following is a summary of income before taxes: Year ended December 31, (Thousands of dollars) 2022 2021 2020 Total income before income taxes $ 184,921 $ 216,473 $ 194,8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Accounts Receivable for Services</t>
        </is>
      </c>
      <c r="B4" s="4" t="inlineStr">
        <is>
          <t xml:space="preserve">Accounts receivable for these services, which are not eliminated during consolidation, are presented in the table below: December 31, (Thousands of dollars) 2022 2021 Accounts receivable for Centuri services $ 18,067 $ 15,166 </t>
        </is>
      </c>
    </row>
    <row r="5">
      <c r="A5" s="4" t="inlineStr">
        <is>
          <t>Schedule of Revenues by Geographic Area</t>
        </is>
      </c>
      <c r="B5" s="4" t="inlineStr">
        <is>
          <t>The following table presents the amount of revenues by geographic area: December 31, (Thousands of dollars) 2022 2021 2020 Revenues (a) United States $ 4,637,557 $ 3,411,018 $ 3,057,041 Canada 322,452 269,433 241,832 Total $ 4,960,009 $ 3,680,451 $ 3,298,873 (a) Revenues are attributed to countries based on the location of customers.</t>
        </is>
      </c>
    </row>
    <row r="6">
      <c r="A6" s="4" t="inlineStr">
        <is>
          <t>Schedule of Segment Reporting Information</t>
        </is>
      </c>
      <c r="B6" s="4" t="inlineStr">
        <is>
          <t xml:space="preserve">The financial information pertaining to each segment as of and for the three years ended December 31, 2022, 2021, and 2020 are as follows: Year Ended December 31, 2022 (Thousands of dollars) Natural Gas Utility Infrastructure Services Pipeline and Storage Other Total Revenues from external customers $ 1,935,069 $ 2,625,669 $ 264,613 $ — $ 4,825,351 Intersegment sales — 134,658 — — 134,658 Total $ 1,935,069 $ 2,760,327 $ 264,613 $ — $ 4,960,009 Interest income $ 16,183 $ — $ — $ — $ 16,183 Interest expense $ 115,880 $ 61,371 $ 18,185 $ 47,314 $ 242,750 Depreciation and amortization $ 263,043 $ 155,353 $ 52,059 $ — $ 470,455 Income tax expense (benefit) $ 30,541 $ 5,727 $ (89,668) $ (22,253) $ (75,653) Segment net income (loss) $ 154,380 $ 2,065 $ (283,733) $ (76,002) $ (203,290) Segment assets* $ 8,803,681 $ 2,642,272 $ 1,743,349 $ 7,312 $ 13,196,614 Capital expenditures $ 683,131 $ 130,166 $ 46,124 $ — $ 859,421 *The segment assets of the Pipeline and Storage segment represented by MountainWest have been reclassified, as of December 31, 2022, as current assets held for sale on the Company’s Consolidated Balance Sheet. See Note 15 - Acquisitions and Dispositions for additional information. Year Ended December 31, 2021 (Thousands of dollars) Natural Gas Utility Infrastructure Services Pipeline and Storage Other Total Revenues from external customers $ 1,521,790 $ 2,056,315 $ — $ — $ 3,578,105 Intersegment sales — 102,346 — — 102,346 Total $ 1,521,790 $ 2,158,661 $ — $ — $ 3,680,451 Interest income $ 5,113 $ — $ — $ — $ 5,113 Interest expense $ 97,560 $ 20,999 $ — $ 639 $ 119,198 Depreciation and amortization $ 253,398 $ 117,643 $ — $ — $ 371,041 Income tax expense $ 29,338 $ 18,776 $ — $ (8,466) $ 39,648 Segment net income (loss) $ 187,135 $ 40,420 $ — $ (26,776) $ 200,779 Segment assets $ 7,950,263 $ 2,579,748 $ 2,187,582 $ 47,664 $ 12,765,257 Capital expenditures $ 601,983 $ 113,643 $ — $ — $ 715,626 Year Ended December 31, 2020 (Thousands of dollars) Natural Gas Utility Infrastructure Services Other Total Revenues from external customers $ 1,350,585 $ 1,813,429 $ — $ 3,164,014 Intersegment sales — 134,859 — 134,859 Total $ 1,350,585 $ 1,948,288 $ — $ 3,298,873 Interest income $ 4,015 $ — $ — $ 4,015 Interest expense $ 101,148 $ 9,269 $ 1,060 $ 111,477 Depreciation and amortization $ 235,295 $ 96,732 $ — $ 332,027 Income tax expense $ 35,755 $ 31,128 $ (1,130) $ 65,753 Segment net income (loss) $ 159,118 $ 74,862 $ (1,656) $ 232,324 Segment assets $ 7,256,636 $ 1,475,237 $ 3,980 $ 8,735,853 Capital expenditures $ 692,216 $ 132,889 $ — $ 825,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Redeemable Noncontrolling Interest</t>
        </is>
      </c>
      <c r="B4" s="4" t="inlineStr">
        <is>
          <t xml:space="preserve">The following depicts changes to the balances of the redeemable noncontrolling interests: Linetec Drum Total (Thousands of dollars) Balance, December 31, 2020 $ 165,716 $ — $ 165,716 Redeemable noncontrolling interest acquired — 12,562 12,562 Net income attributable to redeemable noncontrolling interests 6,416 7 6,423 Redemption value adjustments 12,016 — 12,016 Balance, December 31, 2021 184,148 12,569 196,717 Net income attributable to redeemable noncontrolling interests 5,591 15 5,606 Redemption value adjustments (3,325) — (3,325) Redemption of equity interest from noncontrolling party (39,649) — (39,649) Balance, December 31, 2022 $ 146,765 $ 12,584 $ 159,3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Dispositions [Abstract]</t>
        </is>
      </c>
      <c r="B3" s="4" t="inlineStr">
        <is>
          <t xml:space="preserve"> </t>
        </is>
      </c>
    </row>
    <row r="4">
      <c r="A4" s="4" t="inlineStr">
        <is>
          <t>Business Acquisition, Pro Forma Information</t>
        </is>
      </c>
      <c r="B4" s="4" t="inlineStr">
        <is>
          <t xml:space="preserve">The following unaudited pro forma financial information reflects the consolidated results of operations of the Company assuming the Riggs Distler and MountainWest acquisitions had taken place on January 1, 2020. The most significant pro forma adjustments relate to: (i) reflecting approximately $48.7 million in transaction costs in the year ended December 31, 2020, and excluding such costs from the year ended December 31, 2021, and (ii) reflecting incremental interest expense of $48.4 million in 2021, and approximately $52.1 million in the comparable 2020 period. The pro forma financial information has been prepared for comparative purposes only, and is not intended to be indicative of what the Company’s results would have been had the acquisition occurred at the beginning of the periods presented or of what results may be in the future, for a number of reasons. The reasons include, but are not limited to, differences between the assumptions used to prepare the pro forma information, potential cost savings from operating efficiencies, nor the impact of incremental costs incurred in integrating the businesses. Amounts below are in millions of dollars, except per share amounts. Unaudited Year Ended December 31, 2021 2020 Total operating revenues $ 4,236 $ 3,980 Net income attributable to Southwest Gas Holdings, Inc. $ 278 $ 276 Basic earnings per share $ 4.70 $ 4.93 Diluted earnings per share $ 4.69 $ 4.93 </t>
        </is>
      </c>
    </row>
    <row r="5">
      <c r="A5" s="4" t="inlineStr">
        <is>
          <t>Schedule of Assets Held for Sale</t>
        </is>
      </c>
      <c r="B5" s="4" t="inlineStr">
        <is>
          <t>The carrying amounts of major classes of assets and liabilities relating to MountainWest, all of which are classified as current and reported as held for sale in the Company’s Consolidated Balance Sheets, are as follows: (Thousands of dollars) Regulated operations plant, net of accumulated depreciation of $907 million $ 957,729 Other property and investments 49,546 Other current assets (1) 188,629 Goodwill, net of accumulated impairment of $449.6 million 508,395 Deferred charges and other assets (2) 39,050 Total assets 1,743,349 Less: cost to sell 5,819 Total current assets, held for sale $ 1,737,530 Other current liabilities (3) $ 55,188 Long-term debt 448,862 Other deferred credits and liabilities (3) 140,195 Total current liabilities, held for sale $ 644,245 (1) Includes cash and cash equivalents of $23.8 million, regulatory assets of $2.2 million, and “in-kind” system gas imbalance of $116.6 million due to a significant increase in natural gas prices in December 2022. (2) Includes regulatory assets of $30.1 million. (3) Includes $18.9 million of regulatory liabilities included in Other current liabilities, and $139 million of regulatory liabilities included in Other deferred credits and liabilities (including $60.2 million related to regulatory excess deferred/other taxes and gross-up and $58.8 million of accumulated removal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31" customWidth="1" min="2" max="2"/>
    <col width="37" customWidth="1" min="3" max="3"/>
    <col width="22" customWidth="1" min="4" max="4"/>
    <col width="22" customWidth="1" min="5" max="5"/>
    <col width="13" customWidth="1" min="6" max="6"/>
    <col width="14" customWidth="1" min="7" max="7"/>
  </cols>
  <sheetData>
    <row r="1">
      <c r="A1" s="1" t="inlineStr">
        <is>
          <t>Background, Organization, and Summary of Significant Accounting Policies - Narrative (Details)</t>
        </is>
      </c>
      <c r="B1" s="2" t="inlineStr">
        <is>
          <t>3 Months Ended</t>
        </is>
      </c>
      <c r="C1" s="2" t="inlineStr">
        <is>
          <t>12 Months Ended</t>
        </is>
      </c>
    </row>
    <row r="2">
      <c r="B2" s="2" t="inlineStr">
        <is>
          <t>Dec. 31, 2022 USD ($) director</t>
        </is>
      </c>
      <c r="C2" s="2" t="inlineStr">
        <is>
          <t>Dec. 31, 2022 USD ($) director</t>
        </is>
      </c>
      <c r="D2" s="2" t="inlineStr">
        <is>
          <t>Dec. 31, 2021 USD ($)</t>
        </is>
      </c>
      <c r="E2" s="2" t="inlineStr">
        <is>
          <t>Dec. 31, 2020 USD ($)</t>
        </is>
      </c>
      <c r="F2" s="2" t="inlineStr">
        <is>
          <t>May 09, 2022</t>
        </is>
      </c>
      <c r="G2" s="2" t="inlineStr">
        <is>
          <t>Oct. 1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oodwill impairment and cost to sell</t>
        </is>
      </c>
      <c r="D4" s="4" t="inlineStr">
        <is>
          <t xml:space="preserve"> </t>
        </is>
      </c>
      <c r="E4" s="4" t="inlineStr">
        <is>
          <t xml:space="preserve"> </t>
        </is>
      </c>
      <c r="F4" s="4" t="inlineStr">
        <is>
          <t xml:space="preserve"> </t>
        </is>
      </c>
      <c r="G4" s="4" t="inlineStr">
        <is>
          <t xml:space="preserve"> </t>
        </is>
      </c>
    </row>
    <row r="5">
      <c r="A5" s="4" t="inlineStr">
        <is>
          <t>Number of new board of directors appointed | director</t>
        </is>
      </c>
      <c r="B5" s="6" t="n">
        <v>3</v>
      </c>
      <c r="C5" s="6" t="n">
        <v>3</v>
      </c>
      <c r="D5" s="4" t="inlineStr">
        <is>
          <t xml:space="preserve"> </t>
        </is>
      </c>
      <c r="E5" s="4" t="inlineStr">
        <is>
          <t xml:space="preserve"> </t>
        </is>
      </c>
      <c r="F5" s="4" t="inlineStr">
        <is>
          <t xml:space="preserve"> </t>
        </is>
      </c>
      <c r="G5" s="4" t="inlineStr">
        <is>
          <t xml:space="preserve"> </t>
        </is>
      </c>
    </row>
    <row r="6">
      <c r="A6" s="4" t="inlineStr">
        <is>
          <t>Rights agreement amendment, beneficial ownership percentage</t>
        </is>
      </c>
      <c r="B6" s="4" t="inlineStr">
        <is>
          <t xml:space="preserve"> </t>
        </is>
      </c>
      <c r="C6" s="4" t="inlineStr">
        <is>
          <t xml:space="preserve"> </t>
        </is>
      </c>
      <c r="D6" s="4" t="inlineStr">
        <is>
          <t xml:space="preserve"> </t>
        </is>
      </c>
      <c r="E6" s="4" t="inlineStr">
        <is>
          <t xml:space="preserve"> </t>
        </is>
      </c>
      <c r="F6" s="8" t="n">
        <v>0.249</v>
      </c>
      <c r="G6" s="9" t="n">
        <v>0.1</v>
      </c>
    </row>
    <row r="7">
      <c r="A7" s="4" t="inlineStr">
        <is>
          <t>Amortization expenses</t>
        </is>
      </c>
      <c r="B7" s="4" t="inlineStr">
        <is>
          <t xml:space="preserve"> </t>
        </is>
      </c>
      <c r="C7" s="5" t="n">
        <v>29800000</v>
      </c>
      <c r="D7" s="5" t="n">
        <v>17300000</v>
      </c>
      <c r="E7" s="5" t="n">
        <v>10800000</v>
      </c>
      <c r="F7" s="4" t="inlineStr">
        <is>
          <t xml:space="preserve"> </t>
        </is>
      </c>
      <c r="G7" s="4" t="inlineStr">
        <is>
          <t xml:space="preserve"> </t>
        </is>
      </c>
    </row>
    <row r="8">
      <c r="A8" s="4" t="inlineStr">
        <is>
          <t>Capital expenditures incurred but not yet paid, increase (decrease)</t>
        </is>
      </c>
      <c r="B8" s="4" t="inlineStr">
        <is>
          <t xml:space="preserve"> </t>
        </is>
      </c>
      <c r="C8" s="6" t="n">
        <v>23400000</v>
      </c>
      <c r="D8" s="6" t="n">
        <v>15500000</v>
      </c>
      <c r="E8" s="4" t="inlineStr">
        <is>
          <t xml:space="preserve"> </t>
        </is>
      </c>
      <c r="F8" s="4" t="inlineStr">
        <is>
          <t xml:space="preserve"> </t>
        </is>
      </c>
      <c r="G8" s="4" t="inlineStr">
        <is>
          <t xml:space="preserve"> </t>
        </is>
      </c>
    </row>
    <row r="9">
      <c r="A9" s="4" t="inlineStr">
        <is>
          <t>Cumulative foreign earnings</t>
        </is>
      </c>
      <c r="B9" s="5" t="n">
        <v>79000000</v>
      </c>
      <c r="C9" s="5" t="n">
        <v>79000000</v>
      </c>
      <c r="D9" s="4" t="inlineStr">
        <is>
          <t xml:space="preserve"> </t>
        </is>
      </c>
      <c r="E9" s="4" t="inlineStr">
        <is>
          <t xml:space="preserve"> </t>
        </is>
      </c>
      <c r="F9" s="4" t="inlineStr">
        <is>
          <t xml:space="preserve"> </t>
        </is>
      </c>
      <c r="G9" s="4" t="inlineStr">
        <is>
          <t xml:space="preserve"> </t>
        </is>
      </c>
    </row>
    <row r="10">
      <c r="A10" s="4" t="inlineStr">
        <is>
          <t>Deferred purchased gas costs, recovered or refunded period</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Accrued purchased gas costs</t>
        </is>
      </c>
      <c r="B11" s="6" t="n">
        <v>207000000</v>
      </c>
      <c r="C11" s="5" t="n">
        <v>207000000</v>
      </c>
      <c r="D11" s="6" t="n">
        <v>52000000</v>
      </c>
      <c r="E11" s="4" t="inlineStr">
        <is>
          <t xml:space="preserve"> </t>
        </is>
      </c>
      <c r="F11" s="4" t="inlineStr">
        <is>
          <t xml:space="preserve"> </t>
        </is>
      </c>
      <c r="G11" s="4" t="inlineStr">
        <is>
          <t xml:space="preserve"> </t>
        </is>
      </c>
    </row>
    <row r="12">
      <c r="A12" s="4" t="inlineStr">
        <is>
          <t>Dividends declared but not yet paid</t>
        </is>
      </c>
      <c r="B12" s="5" t="n">
        <v>41600000</v>
      </c>
      <c r="C12" s="6" t="n">
        <v>41600000</v>
      </c>
      <c r="D12" s="6" t="n">
        <v>36000000</v>
      </c>
      <c r="E12" s="4" t="inlineStr">
        <is>
          <t xml:space="preserve"> </t>
        </is>
      </c>
      <c r="F12" s="4" t="inlineStr">
        <is>
          <t xml:space="preserve"> </t>
        </is>
      </c>
      <c r="G12" s="4" t="inlineStr">
        <is>
          <t xml:space="preserve"> </t>
        </is>
      </c>
    </row>
    <row r="13">
      <c r="A13" s="4" t="inlineStr">
        <is>
          <t>Debt portion</t>
        </is>
      </c>
      <c r="B13" s="4" t="inlineStr">
        <is>
          <t xml:space="preserve"> </t>
        </is>
      </c>
      <c r="C13" s="6" t="n">
        <v>3535000</v>
      </c>
      <c r="D13" s="6" t="n">
        <v>1046000</v>
      </c>
      <c r="E13" s="6" t="n">
        <v>3202000</v>
      </c>
      <c r="F13" s="4" t="inlineStr">
        <is>
          <t xml:space="preserve"> </t>
        </is>
      </c>
      <c r="G13" s="4" t="inlineStr">
        <is>
          <t xml:space="preserve"> </t>
        </is>
      </c>
    </row>
    <row r="14">
      <c r="A14" s="4" t="inlineStr">
        <is>
          <t>Equity AFUDC</t>
        </is>
      </c>
      <c r="B14" s="4" t="inlineStr">
        <is>
          <t xml:space="preserve"> </t>
        </is>
      </c>
      <c r="C14" s="5" t="n">
        <v>0</v>
      </c>
      <c r="D14" s="6" t="n">
        <v>0</v>
      </c>
      <c r="E14" s="6" t="n">
        <v>4724000</v>
      </c>
      <c r="F14" s="4" t="inlineStr">
        <is>
          <t xml:space="preserve"> </t>
        </is>
      </c>
      <c r="G14" s="4" t="inlineStr">
        <is>
          <t xml:space="preserve"> </t>
        </is>
      </c>
    </row>
    <row r="15">
      <c r="A15" s="4" t="inlineStr">
        <is>
          <t>Icahn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director designated by counterparty | director</t>
        </is>
      </c>
      <c r="B17" s="6" t="n">
        <v>4</v>
      </c>
      <c r="C17" s="6" t="n">
        <v>4</v>
      </c>
      <c r="D17" s="4" t="inlineStr">
        <is>
          <t xml:space="preserve"> </t>
        </is>
      </c>
      <c r="E17" s="4" t="inlineStr">
        <is>
          <t xml:space="preserve"> </t>
        </is>
      </c>
      <c r="F17" s="4" t="inlineStr">
        <is>
          <t xml:space="preserve"> </t>
        </is>
      </c>
      <c r="G17" s="4" t="inlineStr">
        <is>
          <t xml:space="preserve"> </t>
        </is>
      </c>
    </row>
    <row r="18">
      <c r="A18" s="4" t="inlineStr">
        <is>
          <t>Money Market Fu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ey market fund investments</t>
        </is>
      </c>
      <c r="B20" s="5" t="n">
        <v>30000000</v>
      </c>
      <c r="C20" s="5" t="n">
        <v>30000000</v>
      </c>
      <c r="D20" s="6" t="n">
        <v>20000000</v>
      </c>
      <c r="E20" s="4" t="inlineStr">
        <is>
          <t xml:space="preserve"> </t>
        </is>
      </c>
      <c r="F20" s="4" t="inlineStr">
        <is>
          <t xml:space="preserve"> </t>
        </is>
      </c>
      <c r="G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average amortization period</t>
        </is>
      </c>
      <c r="B23" s="4" t="inlineStr">
        <is>
          <t xml:space="preserve"> </t>
        </is>
      </c>
      <c r="C23" s="4" t="inlineStr">
        <is>
          <t>19 years</t>
        </is>
      </c>
      <c r="D23" s="4" t="inlineStr">
        <is>
          <t xml:space="preserve"> </t>
        </is>
      </c>
      <c r="E23" s="4" t="inlineStr">
        <is>
          <t xml:space="preserve"> </t>
        </is>
      </c>
      <c r="F23" s="4" t="inlineStr">
        <is>
          <t xml:space="preserve"> </t>
        </is>
      </c>
      <c r="G23" s="4" t="inlineStr">
        <is>
          <t xml:space="preserve"> </t>
        </is>
      </c>
    </row>
    <row r="24">
      <c r="A24" s="4" t="inlineStr">
        <is>
          <t>Trade names and 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average amortization period</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row>
    <row r="27">
      <c r="A27" s="4" t="inlineStr">
        <is>
          <t>Customer contracts backlo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amortization period</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trategic transactions committee directors | director</t>
        </is>
      </c>
      <c r="B32" s="6" t="n">
        <v>3</v>
      </c>
      <c r="C32" s="6" t="n">
        <v>3</v>
      </c>
      <c r="D32" s="4" t="inlineStr">
        <is>
          <t xml:space="preserve"> </t>
        </is>
      </c>
      <c r="E32" s="4" t="inlineStr">
        <is>
          <t xml:space="preserve"> </t>
        </is>
      </c>
      <c r="F32" s="4" t="inlineStr">
        <is>
          <t xml:space="preserve"> </t>
        </is>
      </c>
      <c r="G32" s="4" t="inlineStr">
        <is>
          <t xml:space="preserve"> </t>
        </is>
      </c>
    </row>
    <row r="33">
      <c r="A33" s="4" t="inlineStr">
        <is>
          <t>Number of new board of directors appointed | director</t>
        </is>
      </c>
      <c r="B33" s="6" t="n">
        <v>2</v>
      </c>
      <c r="C33" s="6" t="n">
        <v>2</v>
      </c>
      <c r="D33" s="4" t="inlineStr">
        <is>
          <t xml:space="preserve"> </t>
        </is>
      </c>
      <c r="E33" s="4" t="inlineStr">
        <is>
          <t xml:space="preserve"> </t>
        </is>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trategic transactions committee directors | director</t>
        </is>
      </c>
      <c r="B36" s="6" t="n">
        <v>6</v>
      </c>
      <c r="C36" s="6" t="n">
        <v>6</v>
      </c>
      <c r="D36" s="4" t="inlineStr">
        <is>
          <t xml:space="preserve"> </t>
        </is>
      </c>
      <c r="E36" s="4" t="inlineStr">
        <is>
          <t xml:space="preserve"> </t>
        </is>
      </c>
      <c r="F36" s="4" t="inlineStr">
        <is>
          <t xml:space="preserve"> </t>
        </is>
      </c>
      <c r="G36" s="4" t="inlineStr">
        <is>
          <t xml:space="preserve"> </t>
        </is>
      </c>
    </row>
    <row r="37">
      <c r="A37" s="4" t="inlineStr">
        <is>
          <t>MountainW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portion</t>
        </is>
      </c>
      <c r="B39" s="4" t="inlineStr">
        <is>
          <t xml:space="preserve"> </t>
        </is>
      </c>
      <c r="C39" s="5" t="n">
        <v>86000</v>
      </c>
      <c r="D39" s="4" t="inlineStr">
        <is>
          <t xml:space="preserve"> </t>
        </is>
      </c>
      <c r="E39" s="4" t="inlineStr">
        <is>
          <t xml:space="preserve"> </t>
        </is>
      </c>
      <c r="F39" s="4" t="inlineStr">
        <is>
          <t xml:space="preserve"> </t>
        </is>
      </c>
      <c r="G39" s="4" t="inlineStr">
        <is>
          <t xml:space="preserve"> </t>
        </is>
      </c>
    </row>
    <row r="40">
      <c r="A40" s="4" t="inlineStr">
        <is>
          <t>Equity AFUDC</t>
        </is>
      </c>
      <c r="B40" s="4" t="inlineStr">
        <is>
          <t xml:space="preserve"> </t>
        </is>
      </c>
      <c r="C40" s="5" t="n">
        <v>465000</v>
      </c>
      <c r="D40" s="4" t="inlineStr">
        <is>
          <t xml:space="preserve"> </t>
        </is>
      </c>
      <c r="E40" s="4" t="inlineStr">
        <is>
          <t xml:space="preserve"> </t>
        </is>
      </c>
      <c r="F40" s="4" t="inlineStr">
        <is>
          <t xml:space="preserve"> </t>
        </is>
      </c>
      <c r="G40" s="4" t="inlineStr">
        <is>
          <t xml:space="preserve"> </t>
        </is>
      </c>
    </row>
    <row r="41">
      <c r="A41" s="4" t="inlineStr">
        <is>
          <t>MountainWest | White River Hub,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IE ownership percentage</t>
        </is>
      </c>
      <c r="B43" s="4" t="inlineStr">
        <is>
          <t xml:space="preserve"> </t>
        </is>
      </c>
      <c r="C43" s="9" t="n">
        <v>0.5</v>
      </c>
      <c r="D43" s="4" t="inlineStr">
        <is>
          <t xml:space="preserve"> </t>
        </is>
      </c>
      <c r="E43" s="4" t="inlineStr">
        <is>
          <t xml:space="preserve"> </t>
        </is>
      </c>
      <c r="F43" s="4" t="inlineStr">
        <is>
          <t xml:space="preserve"> </t>
        </is>
      </c>
      <c r="G43" s="4" t="inlineStr">
        <is>
          <t xml:space="preserve"> </t>
        </is>
      </c>
    </row>
    <row r="44">
      <c r="A44" s="4" t="inlineStr">
        <is>
          <t>Maximum loss exposure amount</t>
        </is>
      </c>
      <c r="B44" s="5" t="n">
        <v>25000000</v>
      </c>
      <c r="C44" s="5" t="n">
        <v>25000000</v>
      </c>
      <c r="D44" s="4" t="inlineStr">
        <is>
          <t xml:space="preserve"> </t>
        </is>
      </c>
      <c r="E44" s="4" t="inlineStr">
        <is>
          <t xml:space="preserve"> </t>
        </is>
      </c>
      <c r="F44" s="4" t="inlineStr">
        <is>
          <t xml:space="preserve"> </t>
        </is>
      </c>
      <c r="G44" s="4" t="inlineStr">
        <is>
          <t xml:space="preserve"> </t>
        </is>
      </c>
    </row>
    <row r="45">
      <c r="A45" s="4" t="inlineStr">
        <is>
          <t>Centuri | W.S. Nicholls Western Construction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IE ownership percentage</t>
        </is>
      </c>
      <c r="B47" s="4" t="inlineStr">
        <is>
          <t xml:space="preserve"> </t>
        </is>
      </c>
      <c r="C47" s="9" t="n">
        <v>0.5</v>
      </c>
      <c r="D47" s="4" t="inlineStr">
        <is>
          <t xml:space="preserve"> </t>
        </is>
      </c>
      <c r="E47" s="4" t="inlineStr">
        <is>
          <t xml:space="preserve"> </t>
        </is>
      </c>
      <c r="F47" s="4" t="inlineStr">
        <is>
          <t xml:space="preserve"> </t>
        </is>
      </c>
      <c r="G47" s="4" t="inlineStr">
        <is>
          <t xml:space="preserve"> </t>
        </is>
      </c>
    </row>
    <row r="48">
      <c r="A48" s="4" t="inlineStr">
        <is>
          <t>Maximum loss exposure amount</t>
        </is>
      </c>
      <c r="B48" s="6" t="n">
        <v>11400000</v>
      </c>
      <c r="C48" s="5" t="n">
        <v>11400000</v>
      </c>
      <c r="D48" s="4" t="inlineStr">
        <is>
          <t xml:space="preserve"> </t>
        </is>
      </c>
      <c r="E48" s="4" t="inlineStr">
        <is>
          <t xml:space="preserve"> </t>
        </is>
      </c>
      <c r="F48" s="4" t="inlineStr">
        <is>
          <t xml:space="preserve"> </t>
        </is>
      </c>
      <c r="G48" s="4" t="inlineStr">
        <is>
          <t xml:space="preserve"> </t>
        </is>
      </c>
    </row>
    <row r="49">
      <c r="A49" s="4" t="inlineStr">
        <is>
          <t>Southwest Gas Corpo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 impairment loss</t>
        </is>
      </c>
      <c r="B51" s="4" t="inlineStr">
        <is>
          <t xml:space="preserve"> </t>
        </is>
      </c>
      <c r="C51" s="6" t="n">
        <v>0</v>
      </c>
      <c r="D51" s="6" t="n">
        <v>0</v>
      </c>
      <c r="E51" s="4" t="inlineStr">
        <is>
          <t xml:space="preserve"> </t>
        </is>
      </c>
      <c r="F51" s="4" t="inlineStr">
        <is>
          <t xml:space="preserve"> </t>
        </is>
      </c>
      <c r="G51" s="4" t="inlineStr">
        <is>
          <t xml:space="preserve"> </t>
        </is>
      </c>
    </row>
    <row r="52">
      <c r="A52" s="4" t="inlineStr">
        <is>
          <t>Capital expenditures incurred but not yet paid, increase (decrease)</t>
        </is>
      </c>
      <c r="B52" s="4" t="inlineStr">
        <is>
          <t xml:space="preserve"> </t>
        </is>
      </c>
      <c r="C52" s="6" t="n">
        <v>19700000</v>
      </c>
      <c r="D52" s="6" t="n">
        <v>13900000</v>
      </c>
      <c r="E52" s="4" t="inlineStr">
        <is>
          <t xml:space="preserve"> </t>
        </is>
      </c>
      <c r="F52" s="4" t="inlineStr">
        <is>
          <t xml:space="preserve"> </t>
        </is>
      </c>
      <c r="G52" s="4" t="inlineStr">
        <is>
          <t xml:space="preserve"> </t>
        </is>
      </c>
    </row>
    <row r="53">
      <c r="A53" s="4" t="inlineStr">
        <is>
          <t>Accrued purchased gas costs</t>
        </is>
      </c>
      <c r="B53" s="6" t="n">
        <v>207000000</v>
      </c>
      <c r="C53" s="6" t="n">
        <v>207000000</v>
      </c>
      <c r="D53" s="6" t="n">
        <v>52000000</v>
      </c>
      <c r="E53" s="4" t="inlineStr">
        <is>
          <t xml:space="preserve"> </t>
        </is>
      </c>
      <c r="F53" s="4" t="inlineStr">
        <is>
          <t xml:space="preserve"> </t>
        </is>
      </c>
      <c r="G53" s="4" t="inlineStr">
        <is>
          <t xml:space="preserve"> </t>
        </is>
      </c>
    </row>
    <row r="54">
      <c r="A54" s="4" t="inlineStr">
        <is>
          <t>Gas pipe materials and operating supplies</t>
        </is>
      </c>
      <c r="B54" s="6" t="n">
        <v>77300000</v>
      </c>
      <c r="C54" s="6" t="n">
        <v>77300000</v>
      </c>
      <c r="D54" s="6" t="n">
        <v>62900000</v>
      </c>
      <c r="E54" s="4" t="inlineStr">
        <is>
          <t xml:space="preserve"> </t>
        </is>
      </c>
      <c r="F54" s="4" t="inlineStr">
        <is>
          <t xml:space="preserve"> </t>
        </is>
      </c>
      <c r="G54" s="4" t="inlineStr">
        <is>
          <t xml:space="preserve"> </t>
        </is>
      </c>
    </row>
    <row r="55">
      <c r="A55" s="4" t="inlineStr">
        <is>
          <t>Reclassification associated with assets held for sale</t>
        </is>
      </c>
      <c r="B55" s="6" t="n">
        <v>27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mpairment loss</t>
        </is>
      </c>
      <c r="B56" s="6" t="n">
        <v>29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AFUDC</t>
        </is>
      </c>
      <c r="B57" s="4" t="inlineStr">
        <is>
          <t xml:space="preserve"> </t>
        </is>
      </c>
      <c r="C57" s="6" t="n">
        <v>0</v>
      </c>
      <c r="D57" s="6" t="n">
        <v>0</v>
      </c>
      <c r="E57" s="5" t="n">
        <v>4724000</v>
      </c>
      <c r="F57" s="4" t="inlineStr">
        <is>
          <t xml:space="preserve"> </t>
        </is>
      </c>
      <c r="G57" s="4" t="inlineStr">
        <is>
          <t xml:space="preserve"> </t>
        </is>
      </c>
    </row>
    <row r="58">
      <c r="A58" s="4" t="inlineStr">
        <is>
          <t>Southwest Gas Corporation | Money Market Fu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ney market fund investments</t>
        </is>
      </c>
      <c r="B60" s="5" t="n">
        <v>17600000</v>
      </c>
      <c r="C60" s="5" t="n">
        <v>17600000</v>
      </c>
      <c r="D60" s="5" t="n">
        <v>0</v>
      </c>
      <c r="E60" s="4" t="inlineStr">
        <is>
          <t xml:space="preserve"> </t>
        </is>
      </c>
      <c r="F60" s="4" t="inlineStr">
        <is>
          <t xml:space="preserve"> </t>
        </is>
      </c>
      <c r="G60" s="4" t="inlineStr">
        <is>
          <t xml:space="preserve"> </t>
        </is>
      </c>
    </row>
    <row r="61">
      <c r="A61" s="4" t="inlineStr">
        <is>
          <t>Discontinued Operations, Disposed of by Sale | MountainW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wnership percentage disposed</t>
        </is>
      </c>
      <c r="B63" s="9" t="n">
        <v>1</v>
      </c>
      <c r="C63" s="9" t="n">
        <v>1</v>
      </c>
      <c r="D63" s="4" t="inlineStr">
        <is>
          <t xml:space="preserve"> </t>
        </is>
      </c>
      <c r="E63" s="4" t="inlineStr">
        <is>
          <t xml:space="preserve"> </t>
        </is>
      </c>
      <c r="F63" s="4" t="inlineStr">
        <is>
          <t xml:space="preserve"> </t>
        </is>
      </c>
      <c r="G63" s="4" t="inlineStr">
        <is>
          <t xml:space="preserve"> </t>
        </is>
      </c>
    </row>
    <row r="64">
      <c r="A64" s="4" t="inlineStr">
        <is>
          <t>Discontinued operation, consideration</t>
        </is>
      </c>
      <c r="B64" s="5" t="n">
        <v>1500000000</v>
      </c>
      <c r="C64" s="5" t="n">
        <v>1500000000</v>
      </c>
      <c r="D64" s="4" t="inlineStr">
        <is>
          <t xml:space="preserve"> </t>
        </is>
      </c>
      <c r="E64" s="4" t="inlineStr">
        <is>
          <t xml:space="preserve"> </t>
        </is>
      </c>
      <c r="F64" s="4" t="inlineStr">
        <is>
          <t xml:space="preserve"> </t>
        </is>
      </c>
      <c r="G64" s="4" t="inlineStr">
        <is>
          <t xml:space="preserve"> </t>
        </is>
      </c>
    </row>
    <row r="65">
      <c r="A65" s="4" t="inlineStr">
        <is>
          <t>Disposal Group, Held-for-sale, Not Discontinued Operations | MountainW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wnership percentage disposed</t>
        </is>
      </c>
      <c r="B67" s="9" t="n">
        <v>1</v>
      </c>
      <c r="C67" s="9" t="n">
        <v>1</v>
      </c>
      <c r="D67" s="4" t="inlineStr">
        <is>
          <t xml:space="preserve"> </t>
        </is>
      </c>
      <c r="E67" s="4" t="inlineStr">
        <is>
          <t xml:space="preserve"> </t>
        </is>
      </c>
      <c r="F67" s="4" t="inlineStr">
        <is>
          <t xml:space="preserve"> </t>
        </is>
      </c>
      <c r="G67" s="4" t="inlineStr">
        <is>
          <t xml:space="preserve"> </t>
        </is>
      </c>
    </row>
    <row r="68">
      <c r="A68" s="4" t="inlineStr">
        <is>
          <t>Discontinued operation, consideration</t>
        </is>
      </c>
      <c r="B68" s="5" t="n">
        <v>1500000000</v>
      </c>
      <c r="C68" s="5" t="n">
        <v>1500000000</v>
      </c>
      <c r="D68" s="4" t="inlineStr">
        <is>
          <t xml:space="preserve"> </t>
        </is>
      </c>
      <c r="E68" s="4" t="inlineStr">
        <is>
          <t xml:space="preserve"> </t>
        </is>
      </c>
      <c r="F68" s="4" t="inlineStr">
        <is>
          <t xml:space="preserve"> </t>
        </is>
      </c>
      <c r="G68" s="4" t="inlineStr">
        <is>
          <t xml:space="preserve"> </t>
        </is>
      </c>
    </row>
    <row r="69">
      <c r="A69" s="4" t="inlineStr">
        <is>
          <t>Goodwill impairment loss</t>
        </is>
      </c>
      <c r="B69" s="4" t="inlineStr">
        <is>
          <t xml:space="preserve"> </t>
        </is>
      </c>
      <c r="C69" s="6" t="n">
        <v>449600000</v>
      </c>
      <c r="D69" s="4" t="inlineStr">
        <is>
          <t xml:space="preserve"> </t>
        </is>
      </c>
      <c r="E69" s="4" t="inlineStr">
        <is>
          <t xml:space="preserve"> </t>
        </is>
      </c>
      <c r="F69" s="4" t="inlineStr">
        <is>
          <t xml:space="preserve"> </t>
        </is>
      </c>
      <c r="G69" s="4" t="inlineStr">
        <is>
          <t xml:space="preserve"> </t>
        </is>
      </c>
    </row>
    <row r="70">
      <c r="A70" s="4" t="inlineStr">
        <is>
          <t>Disposal selling costs</t>
        </is>
      </c>
      <c r="B70" s="4" t="inlineStr">
        <is>
          <t xml:space="preserve"> </t>
        </is>
      </c>
      <c r="C70" s="5" t="n">
        <v>5819000</v>
      </c>
      <c r="D70" s="4" t="inlineStr">
        <is>
          <t xml:space="preserve"> </t>
        </is>
      </c>
      <c r="E70" s="4" t="inlineStr">
        <is>
          <t xml:space="preserve"> </t>
        </is>
      </c>
      <c r="F70" s="4" t="inlineStr">
        <is>
          <t xml:space="preserve"> </t>
        </is>
      </c>
      <c r="G7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ther property</t>
        </is>
      </c>
      <c r="B3" s="5" t="n">
        <v>31075</v>
      </c>
      <c r="C3" s="5" t="n">
        <v>59337</v>
      </c>
    </row>
    <row r="4">
      <c r="A4" s="4" t="inlineStr">
        <is>
          <t>Other property and investments</t>
        </is>
      </c>
      <c r="B4" s="6" t="n">
        <v>1281172</v>
      </c>
      <c r="C4" s="6" t="n">
        <v>1316479</v>
      </c>
    </row>
    <row r="5">
      <c r="A5" s="4" t="inlineStr">
        <is>
          <t>Non-regulated property, equipment, and intangibles</t>
        </is>
      </c>
      <c r="B5" s="6" t="n">
        <v>1677218</v>
      </c>
      <c r="C5" s="6" t="n">
        <v>1616392</v>
      </c>
    </row>
    <row r="6">
      <c r="A6" s="4" t="inlineStr">
        <is>
          <t>Non-regulated accumulated provision for depreciation and amortization</t>
        </is>
      </c>
      <c r="B6" s="6" t="n">
        <v>-596518</v>
      </c>
      <c r="C6" s="6" t="n">
        <v>-512343</v>
      </c>
    </row>
    <row r="7">
      <c r="A7" s="4" t="inlineStr">
        <is>
          <t>Southwest Gas Corpor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cash surrender value of COLI policies</t>
        </is>
      </c>
      <c r="B9" s="6" t="n">
        <v>136245</v>
      </c>
      <c r="C9" s="6" t="n">
        <v>149947</v>
      </c>
    </row>
    <row r="10">
      <c r="A10" s="4" t="inlineStr">
        <is>
          <t>Other property</t>
        </is>
      </c>
      <c r="B10" s="6" t="n">
        <v>33152</v>
      </c>
      <c r="C10" s="6" t="n">
        <v>3146</v>
      </c>
    </row>
    <row r="11">
      <c r="A11" s="4" t="inlineStr">
        <is>
          <t>Other property and investments</t>
        </is>
      </c>
      <c r="B11" s="5" t="n">
        <v>169397</v>
      </c>
      <c r="C11" s="5" t="n">
        <v>153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ummary of Intangible Assets (Details) - Centuri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471035</v>
      </c>
      <c r="C3" s="5" t="n">
        <v>477984</v>
      </c>
    </row>
    <row r="4">
      <c r="A4" s="4" t="inlineStr">
        <is>
          <t>Accumulated Amortization</t>
        </is>
      </c>
      <c r="B4" s="6" t="n">
        <v>-75787</v>
      </c>
      <c r="C4" s="6" t="n">
        <v>-51479</v>
      </c>
    </row>
    <row r="5">
      <c r="A5" s="4" t="inlineStr">
        <is>
          <t>Net Carrying Amount</t>
        </is>
      </c>
      <c r="B5" s="6" t="n">
        <v>395248</v>
      </c>
      <c r="C5" s="6" t="n">
        <v>42650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91758</v>
      </c>
      <c r="C8" s="6" t="n">
        <v>393834</v>
      </c>
    </row>
    <row r="9">
      <c r="A9" s="4" t="inlineStr">
        <is>
          <t>Accumulated Amortization</t>
        </is>
      </c>
      <c r="B9" s="6" t="n">
        <v>-63509</v>
      </c>
      <c r="C9" s="6" t="n">
        <v>-42886</v>
      </c>
    </row>
    <row r="10">
      <c r="A10" s="4" t="inlineStr">
        <is>
          <t>Net Carrying Amount</t>
        </is>
      </c>
      <c r="B10" s="6" t="n">
        <v>328249</v>
      </c>
      <c r="C10" s="6" t="n">
        <v>350948</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9277</v>
      </c>
      <c r="C13" s="6" t="n">
        <v>79650</v>
      </c>
    </row>
    <row r="14">
      <c r="A14" s="4" t="inlineStr">
        <is>
          <t>Accumulated Amortization</t>
        </is>
      </c>
      <c r="B14" s="6" t="n">
        <v>-12278</v>
      </c>
      <c r="C14" s="6" t="n">
        <v>-7093</v>
      </c>
    </row>
    <row r="15">
      <c r="A15" s="4" t="inlineStr">
        <is>
          <t>Net Carrying Amount</t>
        </is>
      </c>
      <c r="B15" s="5" t="n">
        <v>66999</v>
      </c>
      <c r="C15" s="6" t="n">
        <v>72557</v>
      </c>
    </row>
    <row r="16">
      <c r="A16" s="4" t="inlineStr">
        <is>
          <t>Customer contracts backlog</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4" t="inlineStr">
        <is>
          <t xml:space="preserve"> </t>
        </is>
      </c>
      <c r="C18" s="6" t="n">
        <v>4500</v>
      </c>
    </row>
    <row r="19">
      <c r="A19" s="4" t="inlineStr">
        <is>
          <t>Accumulated Amortization</t>
        </is>
      </c>
      <c r="B19" s="4" t="inlineStr">
        <is>
          <t xml:space="preserve"> </t>
        </is>
      </c>
      <c r="C19" s="6" t="n">
        <v>-1500</v>
      </c>
    </row>
    <row r="20">
      <c r="A20" s="4" t="inlineStr">
        <is>
          <t>Net Carrying Amount</t>
        </is>
      </c>
      <c r="B20" s="4" t="inlineStr">
        <is>
          <t xml:space="preserve"> </t>
        </is>
      </c>
      <c r="C20" s="5"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Estimated Future Amortization of Intangible Assets (Details) - Centuri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2023</t>
        </is>
      </c>
      <c r="B3" s="5" t="n">
        <v>26690</v>
      </c>
      <c r="C3" s="4" t="inlineStr">
        <is>
          <t xml:space="preserve"> </t>
        </is>
      </c>
    </row>
    <row r="4">
      <c r="A4" s="4" t="inlineStr">
        <is>
          <t>2024</t>
        </is>
      </c>
      <c r="B4" s="6" t="n">
        <v>26690</v>
      </c>
      <c r="C4" s="4" t="inlineStr">
        <is>
          <t xml:space="preserve"> </t>
        </is>
      </c>
    </row>
    <row r="5">
      <c r="A5" s="4" t="inlineStr">
        <is>
          <t>2025</t>
        </is>
      </c>
      <c r="B5" s="6" t="n">
        <v>26678</v>
      </c>
      <c r="C5" s="4" t="inlineStr">
        <is>
          <t xml:space="preserve"> </t>
        </is>
      </c>
    </row>
    <row r="6">
      <c r="A6" s="4" t="inlineStr">
        <is>
          <t>2026</t>
        </is>
      </c>
      <c r="B6" s="6" t="n">
        <v>26455</v>
      </c>
      <c r="C6" s="4" t="inlineStr">
        <is>
          <t xml:space="preserve"> </t>
        </is>
      </c>
    </row>
    <row r="7">
      <c r="A7" s="4" t="inlineStr">
        <is>
          <t>2027</t>
        </is>
      </c>
      <c r="B7" s="6" t="n">
        <v>26088</v>
      </c>
      <c r="C7" s="4" t="inlineStr">
        <is>
          <t xml:space="preserve"> </t>
        </is>
      </c>
    </row>
    <row r="8">
      <c r="A8" s="4" t="inlineStr">
        <is>
          <t>Thereafter</t>
        </is>
      </c>
      <c r="B8" s="6" t="n">
        <v>262647</v>
      </c>
      <c r="C8" s="4" t="inlineStr">
        <is>
          <t xml:space="preserve"> </t>
        </is>
      </c>
    </row>
    <row r="9">
      <c r="A9" s="4" t="inlineStr">
        <is>
          <t>Net Carrying Amount</t>
        </is>
      </c>
      <c r="B9" s="5" t="n">
        <v>395248</v>
      </c>
      <c r="C9" s="5" t="n">
        <v>426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Organization, and Summary of Significant Accounting Policies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781332</v>
      </c>
      <c r="C4" s="4" t="inlineStr">
        <is>
          <t xml:space="preserve"> </t>
        </is>
      </c>
    </row>
    <row r="5">
      <c r="A5" s="4" t="inlineStr">
        <is>
          <t>Goodwill, ending balance</t>
        </is>
      </c>
      <c r="B5" s="6" t="n">
        <v>787250</v>
      </c>
      <c r="C5" s="5" t="n">
        <v>1781332</v>
      </c>
    </row>
    <row r="6">
      <c r="A6" s="4" t="inlineStr">
        <is>
          <t>Natural Gas Distribu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6" t="n">
        <v>10095</v>
      </c>
      <c r="C8" s="6" t="n">
        <v>10095</v>
      </c>
    </row>
    <row r="9">
      <c r="A9" s="4" t="inlineStr">
        <is>
          <t>Foreign currency translation adjustment</t>
        </is>
      </c>
      <c r="B9" s="6" t="n">
        <v>0</v>
      </c>
      <c r="C9" s="6" t="n">
        <v>0</v>
      </c>
    </row>
    <row r="10">
      <c r="A10" s="4" t="inlineStr">
        <is>
          <t>Goodwill, ending balance</t>
        </is>
      </c>
      <c r="B10" s="6" t="n">
        <v>11155</v>
      </c>
      <c r="C10" s="6" t="n">
        <v>10095</v>
      </c>
    </row>
    <row r="11">
      <c r="A11" s="4" t="inlineStr">
        <is>
          <t>Natural Gas Distribution | Riggs Distler</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from acquisition</t>
        </is>
      </c>
      <c r="B13" s="4" t="inlineStr">
        <is>
          <t xml:space="preserve"> </t>
        </is>
      </c>
      <c r="C13" s="6" t="n">
        <v>0</v>
      </c>
    </row>
    <row r="14">
      <c r="A14" s="4" t="inlineStr">
        <is>
          <t>Measurement period adjustments</t>
        </is>
      </c>
      <c r="B14" s="6" t="n">
        <v>0</v>
      </c>
      <c r="C14" s="4" t="inlineStr">
        <is>
          <t xml:space="preserve"> </t>
        </is>
      </c>
    </row>
    <row r="15">
      <c r="A15" s="4" t="inlineStr">
        <is>
          <t>Natural Gas Distribution | Graham County</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from acquisition</t>
        </is>
      </c>
      <c r="B17" s="6" t="n">
        <v>1060</v>
      </c>
      <c r="C17" s="4" t="inlineStr">
        <is>
          <t xml:space="preserve"> </t>
        </is>
      </c>
    </row>
    <row r="18">
      <c r="A18" s="4" t="inlineStr">
        <is>
          <t>Utility Infrastructure Servic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785058</v>
      </c>
      <c r="C20" s="6" t="n">
        <v>335089</v>
      </c>
    </row>
    <row r="21">
      <c r="A21" s="4" t="inlineStr">
        <is>
          <t>Foreign currency translation adjustment</t>
        </is>
      </c>
      <c r="B21" s="6" t="n">
        <v>-7039</v>
      </c>
      <c r="C21" s="6" t="n">
        <v>468</v>
      </c>
    </row>
    <row r="22">
      <c r="A22" s="4" t="inlineStr">
        <is>
          <t>Goodwill, ending balance</t>
        </is>
      </c>
      <c r="B22" s="6" t="n">
        <v>776095</v>
      </c>
      <c r="C22" s="6" t="n">
        <v>785058</v>
      </c>
    </row>
    <row r="23">
      <c r="A23" s="4" t="inlineStr">
        <is>
          <t>Utility Infrastructure Services | Riggs Distler</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from acquisition</t>
        </is>
      </c>
      <c r="B25" s="4" t="inlineStr">
        <is>
          <t xml:space="preserve"> </t>
        </is>
      </c>
      <c r="C25" s="6" t="n">
        <v>449501</v>
      </c>
    </row>
    <row r="26">
      <c r="A26" s="4" t="inlineStr">
        <is>
          <t>Measurement period adjustments</t>
        </is>
      </c>
      <c r="B26" s="6" t="n">
        <v>-1924</v>
      </c>
      <c r="C26" s="4" t="inlineStr">
        <is>
          <t xml:space="preserve"> </t>
        </is>
      </c>
    </row>
    <row r="27">
      <c r="A27" s="4" t="inlineStr">
        <is>
          <t>Utility Infrastructure Services | Graham County</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from acquisition</t>
        </is>
      </c>
      <c r="B29" s="6" t="n">
        <v>0</v>
      </c>
      <c r="C29" s="4" t="inlineStr">
        <is>
          <t xml:space="preserve"> </t>
        </is>
      </c>
    </row>
    <row r="30">
      <c r="A30" s="4" t="inlineStr">
        <is>
          <t>Pipeline and Storage</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986200</v>
      </c>
      <c r="C32" s="4" t="inlineStr">
        <is>
          <t xml:space="preserve"> </t>
        </is>
      </c>
    </row>
    <row r="33">
      <c r="A33" s="4" t="inlineStr">
        <is>
          <t>Goodwill, ending balance</t>
        </is>
      </c>
      <c r="B33" s="4" t="inlineStr">
        <is>
          <t xml:space="preserve"> </t>
        </is>
      </c>
      <c r="C33" s="6" t="n">
        <v>986200</v>
      </c>
    </row>
    <row r="34">
      <c r="A34" s="4" t="inlineStr">
        <is>
          <t>Natural Gas Distribution and Utility Infrastructure Services segment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795153</v>
      </c>
      <c r="C36" s="6" t="n">
        <v>345184</v>
      </c>
    </row>
    <row r="37">
      <c r="A37" s="4" t="inlineStr">
        <is>
          <t>Foreign currency translation adjustment</t>
        </is>
      </c>
      <c r="B37" s="6" t="n">
        <v>-7039</v>
      </c>
      <c r="C37" s="6" t="n">
        <v>468</v>
      </c>
    </row>
    <row r="38">
      <c r="A38" s="4" t="inlineStr">
        <is>
          <t>Goodwill, ending balance</t>
        </is>
      </c>
      <c r="B38" s="6" t="n">
        <v>787250</v>
      </c>
      <c r="C38" s="6" t="n">
        <v>795153</v>
      </c>
    </row>
    <row r="39">
      <c r="A39" s="4" t="inlineStr">
        <is>
          <t>Natural Gas Distribution and Utility Infrastructure Services segments | Riggs Distler</t>
        </is>
      </c>
      <c r="B39" s="4" t="inlineStr">
        <is>
          <t xml:space="preserve"> </t>
        </is>
      </c>
      <c r="C39" s="4" t="inlineStr">
        <is>
          <t xml:space="preserve"> </t>
        </is>
      </c>
    </row>
    <row r="40">
      <c r="A40" s="3" t="inlineStr">
        <is>
          <t>Goodwill [Roll Forward]</t>
        </is>
      </c>
      <c r="B40" s="4" t="inlineStr">
        <is>
          <t xml:space="preserve"> </t>
        </is>
      </c>
      <c r="C40" s="4" t="inlineStr">
        <is>
          <t xml:space="preserve"> </t>
        </is>
      </c>
    </row>
    <row r="41">
      <c r="A41" s="4" t="inlineStr">
        <is>
          <t>Goodwill from acquisition</t>
        </is>
      </c>
      <c r="B41" s="4" t="inlineStr">
        <is>
          <t xml:space="preserve"> </t>
        </is>
      </c>
      <c r="C41" s="5" t="n">
        <v>449501</v>
      </c>
    </row>
    <row r="42">
      <c r="A42" s="4" t="inlineStr">
        <is>
          <t>Measurement period adjustments</t>
        </is>
      </c>
      <c r="B42" s="6" t="n">
        <v>-1924</v>
      </c>
      <c r="C42" s="4" t="inlineStr">
        <is>
          <t xml:space="preserve"> </t>
        </is>
      </c>
    </row>
    <row r="43">
      <c r="A43" s="4" t="inlineStr">
        <is>
          <t>Natural Gas Distribution and Utility Infrastructure Services segments | Graham County</t>
        </is>
      </c>
      <c r="B43" s="4" t="inlineStr">
        <is>
          <t xml:space="preserve"> </t>
        </is>
      </c>
      <c r="C43" s="4" t="inlineStr">
        <is>
          <t xml:space="preserve"> </t>
        </is>
      </c>
    </row>
    <row r="44">
      <c r="A44" s="3" t="inlineStr">
        <is>
          <t>Goodwill [Roll Forward]</t>
        </is>
      </c>
      <c r="B44" s="4" t="inlineStr">
        <is>
          <t xml:space="preserve"> </t>
        </is>
      </c>
      <c r="C44" s="4" t="inlineStr">
        <is>
          <t xml:space="preserve"> </t>
        </is>
      </c>
    </row>
    <row r="45">
      <c r="A45" s="4" t="inlineStr">
        <is>
          <t>Goodwill from acquisition</t>
        </is>
      </c>
      <c r="B45" s="5" t="n">
        <v>1060</v>
      </c>
      <c r="C4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Capitalized and Debt Portion of AFUDC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bt portion</t>
        </is>
      </c>
      <c r="B4" s="5" t="n">
        <v>3535</v>
      </c>
      <c r="C4" s="5" t="n">
        <v>1046</v>
      </c>
      <c r="D4" s="5" t="n">
        <v>3202</v>
      </c>
    </row>
    <row r="5">
      <c r="A5" s="4" t="inlineStr">
        <is>
          <t>Equity portion</t>
        </is>
      </c>
      <c r="B5" s="6" t="n">
        <v>0</v>
      </c>
      <c r="C5" s="6" t="n">
        <v>0</v>
      </c>
      <c r="D5" s="6" t="n">
        <v>4724</v>
      </c>
    </row>
    <row r="6">
      <c r="A6" s="4" t="inlineStr">
        <is>
          <t>AFUDC capitalized as part of regulated operations plant</t>
        </is>
      </c>
      <c r="B6" s="5" t="n">
        <v>3535</v>
      </c>
      <c r="C6" s="5" t="n">
        <v>1046</v>
      </c>
      <c r="D6" s="5" t="n">
        <v>7926</v>
      </c>
    </row>
    <row r="7">
      <c r="A7" s="4" t="inlineStr">
        <is>
          <t>AFUDC rate</t>
        </is>
      </c>
      <c r="B7" s="8" t="n">
        <v>0.0264</v>
      </c>
      <c r="C7" s="8" t="n">
        <v>0.009599999999999999</v>
      </c>
      <c r="D7" s="8" t="n">
        <v>0.05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Regulated operations revenues</t>
        </is>
      </c>
      <c r="B4" s="5" t="n">
        <v>2199682</v>
      </c>
      <c r="C4" s="5" t="n">
        <v>1521790</v>
      </c>
      <c r="D4" s="5" t="n">
        <v>1350585</v>
      </c>
    </row>
    <row r="5">
      <c r="A5" s="4" t="inlineStr">
        <is>
          <t>Utility infrastructure services revenues</t>
        </is>
      </c>
      <c r="B5" s="6" t="n">
        <v>2760327</v>
      </c>
      <c r="C5" s="6" t="n">
        <v>2158661</v>
      </c>
      <c r="D5" s="6" t="n">
        <v>1948288</v>
      </c>
    </row>
    <row r="6">
      <c r="A6" s="4" t="inlineStr">
        <is>
          <t>Total operating revenues</t>
        </is>
      </c>
      <c r="B6" s="6" t="n">
        <v>4960009</v>
      </c>
      <c r="C6" s="6" t="n">
        <v>3680451</v>
      </c>
      <c r="D6" s="6" t="n">
        <v>3298873</v>
      </c>
    </row>
    <row r="7">
      <c r="A7" s="3" t="inlineStr">
        <is>
          <t>Operating expenses:</t>
        </is>
      </c>
      <c r="B7" s="4" t="inlineStr">
        <is>
          <t xml:space="preserve"> </t>
        </is>
      </c>
      <c r="C7" s="4" t="inlineStr">
        <is>
          <t xml:space="preserve"> </t>
        </is>
      </c>
      <c r="D7" s="4" t="inlineStr">
        <is>
          <t xml:space="preserve"> </t>
        </is>
      </c>
    </row>
    <row r="8">
      <c r="A8" s="4" t="inlineStr">
        <is>
          <t>Net cost of gas sold</t>
        </is>
      </c>
      <c r="B8" s="6" t="n">
        <v>799060</v>
      </c>
      <c r="C8" s="6" t="n">
        <v>430907</v>
      </c>
      <c r="D8" s="6" t="n">
        <v>342837</v>
      </c>
    </row>
    <row r="9">
      <c r="A9" s="4" t="inlineStr">
        <is>
          <t>Operations and maintenance</t>
        </is>
      </c>
      <c r="B9" s="6" t="n">
        <v>636766</v>
      </c>
      <c r="C9" s="6" t="n">
        <v>473146</v>
      </c>
      <c r="D9" s="6" t="n">
        <v>408116</v>
      </c>
    </row>
    <row r="10">
      <c r="A10" s="4" t="inlineStr">
        <is>
          <t>Depreciation and amortization</t>
        </is>
      </c>
      <c r="B10" s="6" t="n">
        <v>470455</v>
      </c>
      <c r="C10" s="6" t="n">
        <v>371041</v>
      </c>
      <c r="D10" s="6" t="n">
        <v>332027</v>
      </c>
    </row>
    <row r="11">
      <c r="A11" s="4" t="inlineStr">
        <is>
          <t>Taxes other than income taxes</t>
        </is>
      </c>
      <c r="B11" s="6" t="n">
        <v>93383</v>
      </c>
      <c r="C11" s="6" t="n">
        <v>80343</v>
      </c>
      <c r="D11" s="6" t="n">
        <v>63460</v>
      </c>
    </row>
    <row r="12">
      <c r="A12" s="4" t="inlineStr">
        <is>
          <t>Utility infrastructure services expenses</t>
        </is>
      </c>
      <c r="B12" s="6" t="n">
        <v>2529318</v>
      </c>
      <c r="C12" s="6" t="n">
        <v>1955467</v>
      </c>
      <c r="D12" s="6" t="n">
        <v>1729429</v>
      </c>
    </row>
    <row r="13">
      <c r="A13" s="4" t="inlineStr">
        <is>
          <t>Goodwill impairment and cost to sell</t>
        </is>
      </c>
      <c r="B13" s="6" t="n">
        <v>455425</v>
      </c>
      <c r="C13" s="6" t="n">
        <v>0</v>
      </c>
      <c r="D13" s="6" t="n">
        <v>0</v>
      </c>
    </row>
    <row r="14">
      <c r="A14" s="4" t="inlineStr">
        <is>
          <t>Total operating expenses</t>
        </is>
      </c>
      <c r="B14" s="6" t="n">
        <v>4984407</v>
      </c>
      <c r="C14" s="6" t="n">
        <v>3310904</v>
      </c>
      <c r="D14" s="6" t="n">
        <v>2875869</v>
      </c>
    </row>
    <row r="15">
      <c r="A15" s="4" t="inlineStr">
        <is>
          <t>Operating income (loss)</t>
        </is>
      </c>
      <c r="B15" s="6" t="n">
        <v>-24398</v>
      </c>
      <c r="C15" s="6" t="n">
        <v>369547</v>
      </c>
      <c r="D15" s="6" t="n">
        <v>423004</v>
      </c>
    </row>
    <row r="16">
      <c r="A16" s="3" t="inlineStr">
        <is>
          <t>Other income and (expenses):</t>
        </is>
      </c>
      <c r="B16" s="4" t="inlineStr">
        <is>
          <t xml:space="preserve"> </t>
        </is>
      </c>
      <c r="C16" s="4" t="inlineStr">
        <is>
          <t xml:space="preserve"> </t>
        </is>
      </c>
      <c r="D16" s="4" t="inlineStr">
        <is>
          <t xml:space="preserve"> </t>
        </is>
      </c>
    </row>
    <row r="17">
      <c r="A17" s="4" t="inlineStr">
        <is>
          <t>Net interest deductions</t>
        </is>
      </c>
      <c r="B17" s="6" t="n">
        <v>-242750</v>
      </c>
      <c r="C17" s="6" t="n">
        <v>-119198</v>
      </c>
      <c r="D17" s="6" t="n">
        <v>-111477</v>
      </c>
    </row>
    <row r="18">
      <c r="A18" s="4" t="inlineStr">
        <is>
          <t>Other income (deductions)</t>
        </is>
      </c>
      <c r="B18" s="6" t="n">
        <v>-6189</v>
      </c>
      <c r="C18" s="6" t="n">
        <v>-3499</v>
      </c>
      <c r="D18" s="6" t="n">
        <v>-6789</v>
      </c>
    </row>
    <row r="19">
      <c r="A19" s="4" t="inlineStr">
        <is>
          <t>Total other income and (expenses)</t>
        </is>
      </c>
      <c r="B19" s="6" t="n">
        <v>-248939</v>
      </c>
      <c r="C19" s="6" t="n">
        <v>-122697</v>
      </c>
      <c r="D19" s="6" t="n">
        <v>-118266</v>
      </c>
    </row>
    <row r="20">
      <c r="A20" s="4" t="inlineStr">
        <is>
          <t>Income (loss) before income taxes</t>
        </is>
      </c>
      <c r="B20" s="6" t="n">
        <v>-273337</v>
      </c>
      <c r="C20" s="6" t="n">
        <v>246850</v>
      </c>
      <c r="D20" s="6" t="n">
        <v>304738</v>
      </c>
    </row>
    <row r="21">
      <c r="A21" s="4" t="inlineStr">
        <is>
          <t>Income tax expense (benefit)</t>
        </is>
      </c>
      <c r="B21" s="6" t="n">
        <v>-75653</v>
      </c>
      <c r="C21" s="6" t="n">
        <v>39648</v>
      </c>
      <c r="D21" s="6" t="n">
        <v>65753</v>
      </c>
    </row>
    <row r="22">
      <c r="A22" s="4" t="inlineStr">
        <is>
          <t>Net income (loss)</t>
        </is>
      </c>
      <c r="B22" s="6" t="n">
        <v>-197684</v>
      </c>
      <c r="C22" s="6" t="n">
        <v>207202</v>
      </c>
      <c r="D22" s="6" t="n">
        <v>238985</v>
      </c>
    </row>
    <row r="23">
      <c r="A23" s="4" t="inlineStr">
        <is>
          <t>Net income attributable to noncontrolling interests</t>
        </is>
      </c>
      <c r="B23" s="6" t="n">
        <v>5606</v>
      </c>
      <c r="C23" s="6" t="n">
        <v>6423</v>
      </c>
      <c r="D23" s="6" t="n">
        <v>6661</v>
      </c>
    </row>
    <row r="24">
      <c r="A24" s="4" t="inlineStr">
        <is>
          <t>Net income (loss) attributable to Southwest Gas Holdings, Inc.</t>
        </is>
      </c>
      <c r="B24" s="5" t="n">
        <v>-203290</v>
      </c>
      <c r="C24" s="5" t="n">
        <v>200779</v>
      </c>
      <c r="D24" s="5" t="n">
        <v>232324</v>
      </c>
    </row>
    <row r="25">
      <c r="A25" s="3" t="inlineStr">
        <is>
          <t>Earnings (loss) per share:</t>
        </is>
      </c>
      <c r="B25" s="4" t="inlineStr">
        <is>
          <t xml:space="preserve"> </t>
        </is>
      </c>
      <c r="C25" s="4" t="inlineStr">
        <is>
          <t xml:space="preserve"> </t>
        </is>
      </c>
      <c r="D25" s="4" t="inlineStr">
        <is>
          <t xml:space="preserve"> </t>
        </is>
      </c>
    </row>
    <row r="26">
      <c r="A26" s="4" t="inlineStr">
        <is>
          <t>Basic earnings per common share (in USD per share)</t>
        </is>
      </c>
      <c r="B26" s="7" t="n">
        <v>-3.1</v>
      </c>
      <c r="C26" s="7" t="n">
        <v>3.39</v>
      </c>
      <c r="D26" s="7" t="n">
        <v>4.15</v>
      </c>
    </row>
    <row r="27">
      <c r="A27" s="4" t="inlineStr">
        <is>
          <t>Diluted earnings per common share (in USD per share)</t>
        </is>
      </c>
      <c r="B27" s="7" t="n">
        <v>-3.1</v>
      </c>
      <c r="C27" s="7" t="n">
        <v>3.39</v>
      </c>
      <c r="D27" s="7" t="n">
        <v>4.14</v>
      </c>
    </row>
    <row r="28">
      <c r="A28" s="3" t="inlineStr">
        <is>
          <t>Weighted average shares:</t>
        </is>
      </c>
      <c r="B28" s="4" t="inlineStr">
        <is>
          <t xml:space="preserve"> </t>
        </is>
      </c>
      <c r="C28" s="4" t="inlineStr">
        <is>
          <t xml:space="preserve"> </t>
        </is>
      </c>
      <c r="D28" s="4" t="inlineStr">
        <is>
          <t xml:space="preserve"> </t>
        </is>
      </c>
    </row>
    <row r="29">
      <c r="A29" s="4" t="inlineStr">
        <is>
          <t>Basic (in shares)</t>
        </is>
      </c>
      <c r="B29" s="6" t="n">
        <v>65558</v>
      </c>
      <c r="C29" s="6" t="n">
        <v>59145</v>
      </c>
      <c r="D29" s="6" t="n">
        <v>55998</v>
      </c>
    </row>
    <row r="30">
      <c r="A30" s="4" t="inlineStr">
        <is>
          <t>Diluted (in shares)</t>
        </is>
      </c>
      <c r="B30" s="6" t="n">
        <v>65558</v>
      </c>
      <c r="C30" s="6" t="n">
        <v>59259</v>
      </c>
      <c r="D30" s="6" t="n">
        <v>56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Other Income (Deductions) (Details) - USD ($) $ in Thousands</t>
        </is>
      </c>
      <c r="B1" s="2" t="inlineStr">
        <is>
          <t>12 Months Ended</t>
        </is>
      </c>
    </row>
    <row r="2">
      <c r="B2" s="2" t="inlineStr">
        <is>
          <t>Dec. 31, 2022</t>
        </is>
      </c>
      <c r="C2" s="2" t="inlineStr">
        <is>
          <t>Dec. 31, 2021</t>
        </is>
      </c>
      <c r="D2" s="2" t="inlineStr">
        <is>
          <t>Dec. 31, 2020</t>
        </is>
      </c>
    </row>
    <row r="3">
      <c r="A3" s="3" t="inlineStr">
        <is>
          <t>Other income (deductions)</t>
        </is>
      </c>
      <c r="B3" s="4" t="inlineStr">
        <is>
          <t xml:space="preserve"> </t>
        </is>
      </c>
      <c r="C3" s="4" t="inlineStr">
        <is>
          <t xml:space="preserve"> </t>
        </is>
      </c>
      <c r="D3" s="4" t="inlineStr">
        <is>
          <t xml:space="preserve"> </t>
        </is>
      </c>
    </row>
    <row r="4">
      <c r="A4" s="4" t="inlineStr">
        <is>
          <t>Interest income</t>
        </is>
      </c>
      <c r="B4" s="5" t="n">
        <v>16183</v>
      </c>
      <c r="C4" s="5" t="n">
        <v>5113</v>
      </c>
      <c r="D4" s="5" t="n">
        <v>4015</v>
      </c>
    </row>
    <row r="5">
      <c r="A5" s="4" t="inlineStr">
        <is>
          <t>Equity AFUDC</t>
        </is>
      </c>
      <c r="B5" s="6" t="n">
        <v>0</v>
      </c>
      <c r="C5" s="6" t="n">
        <v>0</v>
      </c>
      <c r="D5" s="6" t="n">
        <v>4724</v>
      </c>
    </row>
    <row r="6">
      <c r="A6" s="4" t="inlineStr">
        <is>
          <t>Total other income (deductions)</t>
        </is>
      </c>
      <c r="B6" s="6" t="n">
        <v>-6189</v>
      </c>
      <c r="C6" s="6" t="n">
        <v>-3499</v>
      </c>
      <c r="D6" s="6" t="n">
        <v>-6789</v>
      </c>
    </row>
    <row r="7">
      <c r="A7" s="4" t="inlineStr">
        <is>
          <t>Corporate and administrative</t>
        </is>
      </c>
      <c r="B7" s="4" t="inlineStr">
        <is>
          <t xml:space="preserve"> </t>
        </is>
      </c>
      <c r="C7" s="4" t="inlineStr">
        <is>
          <t xml:space="preserve"> </t>
        </is>
      </c>
      <c r="D7" s="4" t="inlineStr">
        <is>
          <t xml:space="preserve"> </t>
        </is>
      </c>
    </row>
    <row r="8">
      <c r="A8" s="3" t="inlineStr">
        <is>
          <t>Other income (deductions)</t>
        </is>
      </c>
      <c r="B8" s="4" t="inlineStr">
        <is>
          <t xml:space="preserve"> </t>
        </is>
      </c>
      <c r="C8" s="4" t="inlineStr">
        <is>
          <t xml:space="preserve"> </t>
        </is>
      </c>
      <c r="D8" s="4" t="inlineStr">
        <is>
          <t xml:space="preserve"> </t>
        </is>
      </c>
    </row>
    <row r="9">
      <c r="A9" s="4" t="inlineStr">
        <is>
          <t>Total other income (deductions)</t>
        </is>
      </c>
      <c r="B9" s="6" t="n">
        <v>-263</v>
      </c>
      <c r="C9" s="6" t="n">
        <v>-7</v>
      </c>
      <c r="D9" s="6" t="n">
        <v>8</v>
      </c>
    </row>
    <row r="10">
      <c r="A10" s="4" t="inlineStr">
        <is>
          <t>Southwest Gas Corporation</t>
        </is>
      </c>
      <c r="B10" s="4" t="inlineStr">
        <is>
          <t xml:space="preserve"> </t>
        </is>
      </c>
      <c r="C10" s="4" t="inlineStr">
        <is>
          <t xml:space="preserve"> </t>
        </is>
      </c>
      <c r="D10" s="4" t="inlineStr">
        <is>
          <t xml:space="preserve"> </t>
        </is>
      </c>
    </row>
    <row r="11">
      <c r="A11" s="3" t="inlineStr">
        <is>
          <t>Other income (deductions)</t>
        </is>
      </c>
      <c r="B11" s="4" t="inlineStr">
        <is>
          <t xml:space="preserve"> </t>
        </is>
      </c>
      <c r="C11" s="4" t="inlineStr">
        <is>
          <t xml:space="preserve"> </t>
        </is>
      </c>
      <c r="D11" s="4" t="inlineStr">
        <is>
          <t xml:space="preserve"> </t>
        </is>
      </c>
    </row>
    <row r="12">
      <c r="A12" s="4" t="inlineStr">
        <is>
          <t>Change in COLI policies</t>
        </is>
      </c>
      <c r="B12" s="6" t="n">
        <v>-5400</v>
      </c>
      <c r="C12" s="6" t="n">
        <v>8800</v>
      </c>
      <c r="D12" s="6" t="n">
        <v>9200</v>
      </c>
    </row>
    <row r="13">
      <c r="A13" s="4" t="inlineStr">
        <is>
          <t>Interest income</t>
        </is>
      </c>
      <c r="B13" s="6" t="n">
        <v>16183</v>
      </c>
      <c r="C13" s="6" t="n">
        <v>5113</v>
      </c>
      <c r="D13" s="6" t="n">
        <v>4015</v>
      </c>
    </row>
    <row r="14">
      <c r="A14" s="4" t="inlineStr">
        <is>
          <t>Equity AFUDC</t>
        </is>
      </c>
      <c r="B14" s="6" t="n">
        <v>0</v>
      </c>
      <c r="C14" s="6" t="n">
        <v>0</v>
      </c>
      <c r="D14" s="6" t="n">
        <v>4724</v>
      </c>
    </row>
    <row r="15">
      <c r="A15" s="4" t="inlineStr">
        <is>
          <t>Other components of net periodic benefit cost</t>
        </is>
      </c>
      <c r="B15" s="6" t="n">
        <v>-751</v>
      </c>
      <c r="C15" s="6" t="n">
        <v>-14021</v>
      </c>
      <c r="D15" s="6" t="n">
        <v>-20022</v>
      </c>
    </row>
    <row r="16">
      <c r="A16" s="4" t="inlineStr">
        <is>
          <t>Miscellaneous income and (expense)</t>
        </is>
      </c>
      <c r="B16" s="6" t="n">
        <v>-16916</v>
      </c>
      <c r="C16" s="6" t="n">
        <v>-4451</v>
      </c>
      <c r="D16" s="6" t="n">
        <v>-4507</v>
      </c>
    </row>
    <row r="17">
      <c r="A17" s="4" t="inlineStr">
        <is>
          <t>Total other income (deductions)</t>
        </is>
      </c>
      <c r="B17" s="6" t="n">
        <v>-6884</v>
      </c>
      <c r="C17" s="6" t="n">
        <v>-4559</v>
      </c>
      <c r="D17" s="6" t="n">
        <v>-6590</v>
      </c>
    </row>
    <row r="18">
      <c r="A18" s="4" t="inlineStr">
        <is>
          <t>Centuri And MountainWest</t>
        </is>
      </c>
      <c r="B18" s="4" t="inlineStr">
        <is>
          <t xml:space="preserve"> </t>
        </is>
      </c>
      <c r="C18" s="4" t="inlineStr">
        <is>
          <t xml:space="preserve"> </t>
        </is>
      </c>
      <c r="D18" s="4" t="inlineStr">
        <is>
          <t xml:space="preserve"> </t>
        </is>
      </c>
    </row>
    <row r="19">
      <c r="A19" s="3" t="inlineStr">
        <is>
          <t>Other income (deductions)</t>
        </is>
      </c>
      <c r="B19" s="4" t="inlineStr">
        <is>
          <t xml:space="preserve"> </t>
        </is>
      </c>
      <c r="C19" s="4" t="inlineStr">
        <is>
          <t xml:space="preserve"> </t>
        </is>
      </c>
      <c r="D19" s="4" t="inlineStr">
        <is>
          <t xml:space="preserve"> </t>
        </is>
      </c>
    </row>
    <row r="20">
      <c r="A20" s="4" t="inlineStr">
        <is>
          <t>Equity AFUDC</t>
        </is>
      </c>
      <c r="B20" s="6" t="n">
        <v>465</v>
      </c>
      <c r="C20" s="6" t="n">
        <v>0</v>
      </c>
      <c r="D20" s="6" t="n">
        <v>0</v>
      </c>
    </row>
    <row r="21">
      <c r="A21" s="4" t="inlineStr">
        <is>
          <t>Miscellaneous income and (expense)</t>
        </is>
      </c>
      <c r="B21" s="6" t="n">
        <v>-3113</v>
      </c>
      <c r="C21" s="6" t="n">
        <v>863</v>
      </c>
      <c r="D21" s="6" t="n">
        <v>-271</v>
      </c>
    </row>
    <row r="22">
      <c r="A22" s="4" t="inlineStr">
        <is>
          <t>Foreign transaction gain (loss)</t>
        </is>
      </c>
      <c r="B22" s="6" t="n">
        <v>977</v>
      </c>
      <c r="C22" s="6" t="n">
        <v>-22</v>
      </c>
      <c r="D22" s="6" t="n">
        <v>-16</v>
      </c>
    </row>
    <row r="23">
      <c r="A23" s="4" t="inlineStr">
        <is>
          <t>Equity in earnings of unconsolidated investments</t>
        </is>
      </c>
      <c r="B23" s="5" t="n">
        <v>2629</v>
      </c>
      <c r="C23" s="5" t="n">
        <v>226</v>
      </c>
      <c r="D23" s="5" t="n">
        <v>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Earnings Per Share, Basic and Diluted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basic shares (in shares)</t>
        </is>
      </c>
      <c r="B4" s="6" t="n">
        <v>65558</v>
      </c>
      <c r="C4" s="6" t="n">
        <v>59145</v>
      </c>
      <c r="D4" s="6" t="n">
        <v>55998</v>
      </c>
    </row>
    <row r="5">
      <c r="A5" s="3" t="inlineStr">
        <is>
          <t>Effect of dilutive securities:</t>
        </is>
      </c>
      <c r="B5" s="4" t="inlineStr">
        <is>
          <t xml:space="preserve"> </t>
        </is>
      </c>
      <c r="C5" s="4" t="inlineStr">
        <is>
          <t xml:space="preserve"> </t>
        </is>
      </c>
      <c r="D5" s="4" t="inlineStr">
        <is>
          <t xml:space="preserve"> </t>
        </is>
      </c>
    </row>
    <row r="6">
      <c r="A6" s="4" t="inlineStr">
        <is>
          <t>Restricted stock units (in shares)</t>
        </is>
      </c>
      <c r="B6" s="6" t="n">
        <v>0</v>
      </c>
      <c r="C6" s="6" t="n">
        <v>114</v>
      </c>
      <c r="D6" s="6" t="n">
        <v>78</v>
      </c>
    </row>
    <row r="7">
      <c r="A7" s="4" t="inlineStr">
        <is>
          <t>Weighted average diluted shares (in shares)</t>
        </is>
      </c>
      <c r="B7" s="6" t="n">
        <v>65558</v>
      </c>
      <c r="C7" s="6" t="n">
        <v>59259</v>
      </c>
      <c r="D7" s="6" t="n">
        <v>56076</v>
      </c>
    </row>
    <row r="8">
      <c r="A8" s="4" t="inlineStr">
        <is>
          <t>Number of performance share units granted (in shares)</t>
        </is>
      </c>
      <c r="B8" s="6" t="n">
        <v>144</v>
      </c>
      <c r="C8" s="6" t="n">
        <v>104</v>
      </c>
      <c r="D8" s="6" t="n">
        <v>69</v>
      </c>
    </row>
    <row r="9">
      <c r="A9" s="4" t="inlineStr">
        <is>
          <t>Restricted Stock Units (RSUs)</t>
        </is>
      </c>
      <c r="B9" s="4" t="inlineStr">
        <is>
          <t xml:space="preserve"> </t>
        </is>
      </c>
      <c r="C9" s="4" t="inlineStr">
        <is>
          <t xml:space="preserve"> </t>
        </is>
      </c>
      <c r="D9" s="4" t="inlineStr">
        <is>
          <t xml:space="preserve"> </t>
        </is>
      </c>
    </row>
    <row r="10">
      <c r="A10" s="3" t="inlineStr">
        <is>
          <t>Effect of dilutive securities:</t>
        </is>
      </c>
      <c r="B10" s="4" t="inlineStr">
        <is>
          <t xml:space="preserve"> </t>
        </is>
      </c>
      <c r="C10" s="4" t="inlineStr">
        <is>
          <t xml:space="preserve"> </t>
        </is>
      </c>
      <c r="D10" s="4" t="inlineStr">
        <is>
          <t xml:space="preserve"> </t>
        </is>
      </c>
    </row>
    <row r="11">
      <c r="A11" s="4" t="inlineStr">
        <is>
          <t>Antidilutive securities (in shares)</t>
        </is>
      </c>
      <c r="B11" s="6" t="n">
        <v>15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ed Operations Plant and Leases - Schedule of Regulated Operations Plant (Details) - USD ($) $ in Thousands</t>
        </is>
      </c>
      <c r="B1" s="2" t="inlineStr">
        <is>
          <t>Dec. 31, 2022</t>
        </is>
      </c>
      <c r="C1" s="2" t="inlineStr">
        <is>
          <t>Dec. 31, 2021</t>
        </is>
      </c>
    </row>
    <row r="2">
      <c r="A2" s="3" t="inlineStr">
        <is>
          <t>Public Utility, Property, Plant and Equipment [Line Items]</t>
        </is>
      </c>
      <c r="B2" s="4" t="inlineStr">
        <is>
          <t xml:space="preserve"> </t>
        </is>
      </c>
      <c r="C2" s="4" t="inlineStr">
        <is>
          <t xml:space="preserve"> </t>
        </is>
      </c>
    </row>
    <row r="3">
      <c r="A3" s="4" t="inlineStr">
        <is>
          <t>Gas plant</t>
        </is>
      </c>
      <c r="B3" s="5" t="n">
        <v>9453907</v>
      </c>
      <c r="C3" s="5" t="n">
        <v>10789690</v>
      </c>
    </row>
    <row r="4">
      <c r="A4" s="4" t="inlineStr">
        <is>
          <t>Less: accumulated depreciation and amortization</t>
        </is>
      </c>
      <c r="B4" s="6" t="n">
        <v>-2674157</v>
      </c>
      <c r="C4" s="6" t="n">
        <v>-3397736</v>
      </c>
    </row>
    <row r="5">
      <c r="A5" s="4" t="inlineStr">
        <is>
          <t>Construction work in progress</t>
        </is>
      </c>
      <c r="B5" s="6" t="n">
        <v>244750</v>
      </c>
      <c r="C5" s="6" t="n">
        <v>202068</v>
      </c>
    </row>
    <row r="6">
      <c r="A6" s="4" t="inlineStr">
        <is>
          <t>Net regulated operations plant</t>
        </is>
      </c>
      <c r="B6" s="6" t="n">
        <v>7024500</v>
      </c>
      <c r="C6" s="6" t="n">
        <v>7594022</v>
      </c>
    </row>
    <row r="7">
      <c r="A7" s="4" t="inlineStr">
        <is>
          <t>Southwest Gas Corporation</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Gas plant</t>
        </is>
      </c>
      <c r="B9" s="6" t="n">
        <v>9453907</v>
      </c>
      <c r="C9" s="6" t="n">
        <v>8901575</v>
      </c>
    </row>
    <row r="10">
      <c r="A10" s="4" t="inlineStr">
        <is>
          <t>Less: accumulated depreciation and amortization</t>
        </is>
      </c>
      <c r="B10" s="6" t="n">
        <v>-2674157</v>
      </c>
      <c r="C10" s="6" t="n">
        <v>-2538508</v>
      </c>
    </row>
    <row r="11">
      <c r="A11" s="4" t="inlineStr">
        <is>
          <t>Construction work in progress</t>
        </is>
      </c>
      <c r="B11" s="6" t="n">
        <v>244750</v>
      </c>
      <c r="C11" s="6" t="n">
        <v>183485</v>
      </c>
    </row>
    <row r="12">
      <c r="A12" s="4" t="inlineStr">
        <is>
          <t>Net regulated operations plant</t>
        </is>
      </c>
      <c r="B12" s="6" t="n">
        <v>7024500</v>
      </c>
      <c r="C12" s="6" t="n">
        <v>6546552</v>
      </c>
    </row>
    <row r="13">
      <c r="A13" s="4" t="inlineStr">
        <is>
          <t>Storage</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Gas plant</t>
        </is>
      </c>
      <c r="B15" s="6" t="n">
        <v>104218</v>
      </c>
      <c r="C15" s="6" t="n">
        <v>437793</v>
      </c>
    </row>
    <row r="16">
      <c r="A16" s="4" t="inlineStr">
        <is>
          <t>Storage | Southwest Gas Corporation</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Gas plant</t>
        </is>
      </c>
      <c r="B18" s="4" t="inlineStr">
        <is>
          <t xml:space="preserve"> </t>
        </is>
      </c>
      <c r="C18" s="6" t="n">
        <v>103874</v>
      </c>
    </row>
    <row r="19">
      <c r="A19" s="4" t="inlineStr">
        <is>
          <t>Transmission</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Gas plant</t>
        </is>
      </c>
      <c r="B21" s="6" t="n">
        <v>399357</v>
      </c>
      <c r="C21" s="6" t="n">
        <v>1917529</v>
      </c>
    </row>
    <row r="22">
      <c r="A22" s="4" t="inlineStr">
        <is>
          <t>Transmission | Southwest Gas Corporation</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Gas plant</t>
        </is>
      </c>
      <c r="B24" s="4" t="inlineStr">
        <is>
          <t xml:space="preserve"> </t>
        </is>
      </c>
      <c r="C24" s="6" t="n">
        <v>397590</v>
      </c>
    </row>
    <row r="25">
      <c r="A25" s="4" t="inlineStr">
        <is>
          <t>Distribution</t>
        </is>
      </c>
      <c r="B25" s="4" t="inlineStr">
        <is>
          <t xml:space="preserve"> </t>
        </is>
      </c>
      <c r="C25" s="4" t="inlineStr">
        <is>
          <t xml:space="preserve"> </t>
        </is>
      </c>
    </row>
    <row r="26">
      <c r="A26" s="3" t="inlineStr">
        <is>
          <t>Public Utility, Property, Plant and Equipment [Line Items]</t>
        </is>
      </c>
      <c r="B26" s="4" t="inlineStr">
        <is>
          <t xml:space="preserve"> </t>
        </is>
      </c>
      <c r="C26" s="4" t="inlineStr">
        <is>
          <t xml:space="preserve"> </t>
        </is>
      </c>
    </row>
    <row r="27">
      <c r="A27" s="4" t="inlineStr">
        <is>
          <t>Gas plant</t>
        </is>
      </c>
      <c r="B27" s="6" t="n">
        <v>8039793</v>
      </c>
      <c r="C27" s="6" t="n">
        <v>7506489</v>
      </c>
    </row>
    <row r="28">
      <c r="A28" s="4" t="inlineStr">
        <is>
          <t>Distribution | Southwest Gas Corporation</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Gas plant</t>
        </is>
      </c>
      <c r="B30" s="4" t="inlineStr">
        <is>
          <t xml:space="preserve"> </t>
        </is>
      </c>
      <c r="C30" s="6" t="n">
        <v>7506489</v>
      </c>
    </row>
    <row r="31">
      <c r="A31" s="4" t="inlineStr">
        <is>
          <t>General</t>
        </is>
      </c>
      <c r="B31" s="4" t="inlineStr">
        <is>
          <t xml:space="preserve"> </t>
        </is>
      </c>
      <c r="C31" s="4" t="inlineStr">
        <is>
          <t xml:space="preserve"> </t>
        </is>
      </c>
    </row>
    <row r="32">
      <c r="A32" s="3" t="inlineStr">
        <is>
          <t>Public Utility, Property, Plant and Equipment [Line Items]</t>
        </is>
      </c>
      <c r="B32" s="4" t="inlineStr">
        <is>
          <t xml:space="preserve"> </t>
        </is>
      </c>
      <c r="C32" s="4" t="inlineStr">
        <is>
          <t xml:space="preserve"> </t>
        </is>
      </c>
    </row>
    <row r="33">
      <c r="A33" s="4" t="inlineStr">
        <is>
          <t>Gas plant</t>
        </is>
      </c>
      <c r="B33" s="6" t="n">
        <v>505109</v>
      </c>
      <c r="C33" s="6" t="n">
        <v>530346</v>
      </c>
    </row>
    <row r="34">
      <c r="A34" s="4" t="inlineStr">
        <is>
          <t>General | Southwest Gas Corporation</t>
        </is>
      </c>
      <c r="B34" s="4" t="inlineStr">
        <is>
          <t xml:space="preserve"> </t>
        </is>
      </c>
      <c r="C34" s="4" t="inlineStr">
        <is>
          <t xml:space="preserve"> </t>
        </is>
      </c>
    </row>
    <row r="35">
      <c r="A35" s="3" t="inlineStr">
        <is>
          <t>Public Utility, Property, Plant and Equipment [Line Items]</t>
        </is>
      </c>
      <c r="B35" s="4" t="inlineStr">
        <is>
          <t xml:space="preserve"> </t>
        </is>
      </c>
      <c r="C35" s="4" t="inlineStr">
        <is>
          <t xml:space="preserve"> </t>
        </is>
      </c>
    </row>
    <row r="36">
      <c r="A36" s="4" t="inlineStr">
        <is>
          <t>Gas plant</t>
        </is>
      </c>
      <c r="B36" s="4" t="inlineStr">
        <is>
          <t xml:space="preserve"> </t>
        </is>
      </c>
      <c r="C36" s="6" t="n">
        <v>496643</v>
      </c>
    </row>
    <row r="37">
      <c r="A37" s="4" t="inlineStr">
        <is>
          <t>Software and software-related intangibles</t>
        </is>
      </c>
      <c r="B37" s="4" t="inlineStr">
        <is>
          <t xml:space="preserve"> </t>
        </is>
      </c>
      <c r="C37" s="4" t="inlineStr">
        <is>
          <t xml:space="preserve"> </t>
        </is>
      </c>
    </row>
    <row r="38">
      <c r="A38" s="3" t="inlineStr">
        <is>
          <t>Public Utility, Property, Plant and Equipment [Line Items]</t>
        </is>
      </c>
      <c r="B38" s="4" t="inlineStr">
        <is>
          <t xml:space="preserve"> </t>
        </is>
      </c>
      <c r="C38" s="4" t="inlineStr">
        <is>
          <t xml:space="preserve"> </t>
        </is>
      </c>
    </row>
    <row r="39">
      <c r="A39" s="4" t="inlineStr">
        <is>
          <t>Gas plant</t>
        </is>
      </c>
      <c r="B39" s="6" t="n">
        <v>389496</v>
      </c>
      <c r="C39" s="6" t="n">
        <v>380372</v>
      </c>
    </row>
    <row r="40">
      <c r="A40" s="4" t="inlineStr">
        <is>
          <t>Software and software-related intangibles | Southwest Gas Corporation</t>
        </is>
      </c>
      <c r="B40" s="4" t="inlineStr">
        <is>
          <t xml:space="preserve"> </t>
        </is>
      </c>
      <c r="C40" s="4" t="inlineStr">
        <is>
          <t xml:space="preserve"> </t>
        </is>
      </c>
    </row>
    <row r="41">
      <c r="A41" s="3" t="inlineStr">
        <is>
          <t>Public Utility, Property, Plant and Equipment [Line Items]</t>
        </is>
      </c>
      <c r="B41" s="4" t="inlineStr">
        <is>
          <t xml:space="preserve"> </t>
        </is>
      </c>
      <c r="C41" s="4" t="inlineStr">
        <is>
          <t xml:space="preserve"> </t>
        </is>
      </c>
    </row>
    <row r="42">
      <c r="A42" s="4" t="inlineStr">
        <is>
          <t>Gas plant</t>
        </is>
      </c>
      <c r="B42" s="4" t="inlineStr">
        <is>
          <t xml:space="preserve"> </t>
        </is>
      </c>
      <c r="C42" s="6" t="n">
        <v>380372</v>
      </c>
    </row>
    <row r="43">
      <c r="A43" s="4" t="inlineStr">
        <is>
          <t>Other</t>
        </is>
      </c>
      <c r="B43" s="4" t="inlineStr">
        <is>
          <t xml:space="preserve"> </t>
        </is>
      </c>
      <c r="C43" s="4" t="inlineStr">
        <is>
          <t xml:space="preserve"> </t>
        </is>
      </c>
    </row>
    <row r="44">
      <c r="A44" s="3" t="inlineStr">
        <is>
          <t>Public Utility, Property, Plant and Equipment [Line Items]</t>
        </is>
      </c>
      <c r="B44" s="4" t="inlineStr">
        <is>
          <t xml:space="preserve"> </t>
        </is>
      </c>
      <c r="C44" s="4" t="inlineStr">
        <is>
          <t xml:space="preserve"> </t>
        </is>
      </c>
    </row>
    <row r="45">
      <c r="A45" s="4" t="inlineStr">
        <is>
          <t>Gas plant</t>
        </is>
      </c>
      <c r="B45" s="5" t="n">
        <v>15934</v>
      </c>
      <c r="C45" s="6" t="n">
        <v>17161</v>
      </c>
    </row>
    <row r="46">
      <c r="A46" s="4" t="inlineStr">
        <is>
          <t>Other | Southwest Gas Corporation</t>
        </is>
      </c>
      <c r="B46" s="4" t="inlineStr">
        <is>
          <t xml:space="preserve"> </t>
        </is>
      </c>
      <c r="C46" s="4" t="inlineStr">
        <is>
          <t xml:space="preserve"> </t>
        </is>
      </c>
    </row>
    <row r="47">
      <c r="A47" s="3" t="inlineStr">
        <is>
          <t>Public Utility, Property, Plant and Equipment [Line Items]</t>
        </is>
      </c>
      <c r="B47" s="4" t="inlineStr">
        <is>
          <t xml:space="preserve"> </t>
        </is>
      </c>
      <c r="C47" s="4" t="inlineStr">
        <is>
          <t xml:space="preserve"> </t>
        </is>
      </c>
    </row>
    <row r="48">
      <c r="A48" s="4" t="inlineStr">
        <is>
          <t>Gas plant</t>
        </is>
      </c>
      <c r="B48" s="4" t="inlineStr">
        <is>
          <t xml:space="preserve"> </t>
        </is>
      </c>
      <c r="C48" s="5" t="n">
        <v>16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gulated Operations Plant and Leases - Narrative (Details) - USD ($) $ in Million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row>
    <row r="4">
      <c r="A4" s="4" t="inlineStr">
        <is>
          <t>Annual utility depreciation and amortization expense percentage</t>
        </is>
      </c>
      <c r="B4" s="8" t="n">
        <v>0.027</v>
      </c>
      <c r="C4" s="8" t="n">
        <v>0.027</v>
      </c>
      <c r="D4" s="8" t="n">
        <v>0.027</v>
      </c>
      <c r="E4" s="4" t="inlineStr">
        <is>
          <t xml:space="preserve"> </t>
        </is>
      </c>
    </row>
    <row r="5">
      <c r="A5" s="4" t="inlineStr">
        <is>
          <t>Amortization of intangibles</t>
        </is>
      </c>
      <c r="B5" s="10" t="n">
        <v>29.8</v>
      </c>
      <c r="C5" s="10" t="n">
        <v>17.3</v>
      </c>
      <c r="D5" s="10" t="n">
        <v>10.8</v>
      </c>
      <c r="E5" s="4" t="inlineStr">
        <is>
          <t xml:space="preserve"> </t>
        </is>
      </c>
    </row>
    <row r="6">
      <c r="A6" s="4" t="inlineStr">
        <is>
          <t>Short-term lease, terms less than one month, cost</t>
        </is>
      </c>
      <c r="B6" s="4" t="inlineStr">
        <is>
          <t xml:space="preserve"> </t>
        </is>
      </c>
      <c r="C6" s="4" t="inlineStr">
        <is>
          <t xml:space="preserve"> </t>
        </is>
      </c>
      <c r="D6" s="11" t="n">
        <v>66.40000000000001</v>
      </c>
      <c r="E6" s="4" t="inlineStr">
        <is>
          <t xml:space="preserve"> </t>
        </is>
      </c>
    </row>
    <row r="7">
      <c r="A7" s="4" t="inlineStr">
        <is>
          <t>Centuri</t>
        </is>
      </c>
      <c r="B7" s="4" t="inlineStr">
        <is>
          <t xml:space="preserve"> </t>
        </is>
      </c>
      <c r="C7" s="4" t="inlineStr">
        <is>
          <t xml:space="preserve"> </t>
        </is>
      </c>
      <c r="D7" s="4" t="inlineStr">
        <is>
          <t xml:space="preserve"> </t>
        </is>
      </c>
      <c r="E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c r="E8" s="4" t="inlineStr">
        <is>
          <t xml:space="preserve"> </t>
        </is>
      </c>
    </row>
    <row r="9">
      <c r="A9" s="4" t="inlineStr">
        <is>
          <t>Lease remaining lease term (up to)</t>
        </is>
      </c>
      <c r="B9" s="4" t="inlineStr">
        <is>
          <t>16 years</t>
        </is>
      </c>
      <c r="C9" s="4" t="inlineStr">
        <is>
          <t xml:space="preserve"> </t>
        </is>
      </c>
      <c r="D9" s="4" t="inlineStr">
        <is>
          <t xml:space="preserve"> </t>
        </is>
      </c>
      <c r="E9" s="4" t="inlineStr">
        <is>
          <t>16 years</t>
        </is>
      </c>
    </row>
    <row r="10">
      <c r="A10" s="4" t="inlineStr">
        <is>
          <t>Lease renewal term (up to)</t>
        </is>
      </c>
      <c r="B10" s="4" t="inlineStr">
        <is>
          <t>5 years</t>
        </is>
      </c>
      <c r="C10" s="4" t="inlineStr">
        <is>
          <t xml:space="preserve"> </t>
        </is>
      </c>
      <c r="D10" s="4" t="inlineStr">
        <is>
          <t xml:space="preserve"> </t>
        </is>
      </c>
      <c r="E10" s="4" t="inlineStr">
        <is>
          <t>5 years</t>
        </is>
      </c>
    </row>
    <row r="11">
      <c r="A11" s="4" t="inlineStr">
        <is>
          <t>Lease termination period</t>
        </is>
      </c>
      <c r="B11" s="4" t="inlineStr">
        <is>
          <t>1 year</t>
        </is>
      </c>
      <c r="C11" s="4" t="inlineStr">
        <is>
          <t xml:space="preserve"> </t>
        </is>
      </c>
      <c r="D11" s="4" t="inlineStr">
        <is>
          <t xml:space="preserve"> </t>
        </is>
      </c>
      <c r="E11" s="4" t="inlineStr">
        <is>
          <t xml:space="preserve"> </t>
        </is>
      </c>
    </row>
    <row r="12">
      <c r="A12" s="4" t="inlineStr">
        <is>
          <t>Gas plant</t>
        </is>
      </c>
      <c r="B12" s="4" t="inlineStr">
        <is>
          <t xml:space="preserve"> </t>
        </is>
      </c>
      <c r="C12" s="4" t="inlineStr">
        <is>
          <t xml:space="preserve"> </t>
        </is>
      </c>
      <c r="D12" s="4" t="inlineStr">
        <is>
          <t xml:space="preserve"> </t>
        </is>
      </c>
      <c r="E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s</t>
        </is>
      </c>
      <c r="B14" s="5" t="n">
        <v>21</v>
      </c>
      <c r="C14" s="10" t="n">
        <v>17.7</v>
      </c>
      <c r="D14" s="10" t="n">
        <v>13.7</v>
      </c>
      <c r="E14" s="4" t="inlineStr">
        <is>
          <t xml:space="preserve"> </t>
        </is>
      </c>
    </row>
    <row r="15">
      <c r="A15" s="4" t="inlineStr">
        <is>
          <t>Gas, Transmission and Distribution Plant</t>
        </is>
      </c>
      <c r="B15" s="4" t="inlineStr">
        <is>
          <t xml:space="preserve"> </t>
        </is>
      </c>
      <c r="C15" s="4" t="inlineStr">
        <is>
          <t xml:space="preserve"> </t>
        </is>
      </c>
      <c r="D15" s="4" t="inlineStr">
        <is>
          <t xml:space="preserve"> </t>
        </is>
      </c>
      <c r="E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nnual utility depreciation and amortization expense percentage</t>
        </is>
      </c>
      <c r="B17" s="4" t="inlineStr">
        <is>
          <t xml:space="preserve"> </t>
        </is>
      </c>
      <c r="C17" s="4" t="inlineStr">
        <is>
          <t xml:space="preserve"> </t>
        </is>
      </c>
      <c r="D17" s="4" t="inlineStr">
        <is>
          <t xml:space="preserve"> </t>
        </is>
      </c>
      <c r="E17" s="8" t="n">
        <v>0.0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Schedule of Depreciation and Amortization Expense (Details) - USD ($) $ in Thousand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470455</v>
      </c>
      <c r="C4" s="5" t="n">
        <v>371041</v>
      </c>
      <c r="D4" s="5" t="n">
        <v>332027</v>
      </c>
    </row>
    <row r="5">
      <c r="A5" s="4" t="inlineStr">
        <is>
          <t>Gas plant</t>
        </is>
      </c>
      <c r="B5" s="4" t="inlineStr">
        <is>
          <t xml:space="preserve"> </t>
        </is>
      </c>
      <c r="C5" s="4" t="inlineStr">
        <is>
          <t xml:space="preserve"> </t>
        </is>
      </c>
      <c r="D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row>
    <row r="7">
      <c r="A7" s="4" t="inlineStr">
        <is>
          <t>Depreciation and amortization expense</t>
        </is>
      </c>
      <c r="B7" s="5" t="n">
        <v>243857</v>
      </c>
      <c r="C7" s="5" t="n">
        <v>230245</v>
      </c>
      <c r="D7" s="5" t="n">
        <v>2156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Components of Lease Expense (Details) - Centuri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7881</v>
      </c>
      <c r="C4" s="5" t="n">
        <v>15279</v>
      </c>
      <c r="D4" s="5" t="n">
        <v>14294</v>
      </c>
    </row>
    <row r="5">
      <c r="A5" s="4" t="inlineStr">
        <is>
          <t>Amortization of ROU assets</t>
        </is>
      </c>
      <c r="B5" s="6" t="n">
        <v>7702</v>
      </c>
      <c r="C5" s="6" t="n">
        <v>2138</v>
      </c>
      <c r="D5" s="6" t="n">
        <v>140</v>
      </c>
    </row>
    <row r="6">
      <c r="A6" s="4" t="inlineStr">
        <is>
          <t>Interest on lease liabilities</t>
        </is>
      </c>
      <c r="B6" s="6" t="n">
        <v>1520</v>
      </c>
      <c r="C6" s="6" t="n">
        <v>278</v>
      </c>
      <c r="D6" s="6" t="n">
        <v>37</v>
      </c>
    </row>
    <row r="7">
      <c r="A7" s="4" t="inlineStr">
        <is>
          <t>Total finance lease cost</t>
        </is>
      </c>
      <c r="B7" s="6" t="n">
        <v>9222</v>
      </c>
      <c r="C7" s="6" t="n">
        <v>2416</v>
      </c>
      <c r="D7" s="6" t="n">
        <v>177</v>
      </c>
    </row>
    <row r="8">
      <c r="A8" s="4" t="inlineStr">
        <is>
          <t>Short-term lease cost</t>
        </is>
      </c>
      <c r="B8" s="6" t="n">
        <v>120339</v>
      </c>
      <c r="C8" s="6" t="n">
        <v>103800</v>
      </c>
      <c r="D8" s="6" t="n">
        <v>19806</v>
      </c>
    </row>
    <row r="9">
      <c r="A9" s="4" t="inlineStr">
        <is>
          <t>Total lease cost</t>
        </is>
      </c>
      <c r="B9" s="5" t="n">
        <v>147442</v>
      </c>
      <c r="C9" s="5" t="n">
        <v>121495</v>
      </c>
      <c r="D9" s="5" t="n">
        <v>342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Supplemental Cash Flow Information Related to Leases (Details) - Centuri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725</v>
      </c>
      <c r="C4" s="5" t="n">
        <v>14669</v>
      </c>
      <c r="D4" s="5" t="n">
        <v>12889</v>
      </c>
    </row>
    <row r="5">
      <c r="A5" s="4" t="inlineStr">
        <is>
          <t>Operating cash flows from finance leases</t>
        </is>
      </c>
      <c r="B5" s="6" t="n">
        <v>1520</v>
      </c>
      <c r="C5" s="6" t="n">
        <v>278</v>
      </c>
      <c r="D5" s="6" t="n">
        <v>36</v>
      </c>
    </row>
    <row r="6">
      <c r="A6" s="4" t="inlineStr">
        <is>
          <t>Financing cash flows from finance leases</t>
        </is>
      </c>
      <c r="B6" s="6" t="n">
        <v>11985</v>
      </c>
      <c r="C6" s="6" t="n">
        <v>3547</v>
      </c>
      <c r="D6" s="6" t="n">
        <v>199</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22653</v>
      </c>
      <c r="C8" s="6" t="n">
        <v>11597</v>
      </c>
      <c r="D8" s="6" t="n">
        <v>19372</v>
      </c>
    </row>
    <row r="9">
      <c r="A9" s="4" t="inlineStr">
        <is>
          <t>Finance leases</t>
        </is>
      </c>
      <c r="B9" s="5" t="n">
        <v>28861</v>
      </c>
      <c r="C9" s="5" t="n">
        <v>3332</v>
      </c>
      <c r="D9" s="5" t="n">
        <v>3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gulated Operations Plant and Leases - Supplemental Information Related to Leases Included in Balance Sheet (Details) - Centuri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OU assets</t>
        </is>
      </c>
      <c r="B3" s="5" t="n">
        <v>85270</v>
      </c>
      <c r="C3" s="5" t="n">
        <v>80638</v>
      </c>
    </row>
    <row r="4">
      <c r="A4" s="4" t="inlineStr">
        <is>
          <t>Operating leases, other current liabilities</t>
        </is>
      </c>
      <c r="B4" s="6" t="n">
        <v>13863</v>
      </c>
      <c r="C4" s="6" t="n">
        <v>12185</v>
      </c>
    </row>
    <row r="5">
      <c r="A5" s="4" t="inlineStr">
        <is>
          <t>Operating lease, other deferred credits and other long-term liabilities</t>
        </is>
      </c>
      <c r="B5" s="6" t="n">
        <v>77119</v>
      </c>
      <c r="C5" s="6" t="n">
        <v>72930</v>
      </c>
    </row>
    <row r="6">
      <c r="A6" s="4" t="inlineStr">
        <is>
          <t>Total operating lease liabilities</t>
        </is>
      </c>
      <c r="B6" s="6" t="n">
        <v>90982</v>
      </c>
      <c r="C6" s="6" t="n">
        <v>85115</v>
      </c>
    </row>
    <row r="7">
      <c r="A7" s="4" t="inlineStr">
        <is>
          <t>Finance lease, other property and investments</t>
        </is>
      </c>
      <c r="B7" s="6" t="n">
        <v>51313</v>
      </c>
      <c r="C7" s="6" t="n">
        <v>30705</v>
      </c>
    </row>
    <row r="8">
      <c r="A8" s="4" t="inlineStr">
        <is>
          <t>Finance lease, other current liabilities</t>
        </is>
      </c>
      <c r="B8" s="6" t="n">
        <v>12028</v>
      </c>
      <c r="C8" s="6" t="n">
        <v>8858</v>
      </c>
    </row>
    <row r="9">
      <c r="A9" s="4" t="inlineStr">
        <is>
          <t>Finance lease, other deferred credits and other long-term liabilities</t>
        </is>
      </c>
      <c r="B9" s="6" t="n">
        <v>34238</v>
      </c>
      <c r="C9" s="6" t="n">
        <v>20585</v>
      </c>
    </row>
    <row r="10">
      <c r="A10" s="4" t="inlineStr">
        <is>
          <t>Total finance lease liabilities</t>
        </is>
      </c>
      <c r="B10" s="5" t="n">
        <v>46266</v>
      </c>
      <c r="C10" s="5" t="n">
        <v>29443</v>
      </c>
    </row>
    <row r="11">
      <c r="A11" s="4" t="inlineStr">
        <is>
          <t>Operating lease, weighted average remaining lease term (in years)</t>
        </is>
      </c>
      <c r="B11" s="4" t="inlineStr">
        <is>
          <t>6 years 7 months 28 days</t>
        </is>
      </c>
      <c r="C11" s="4" t="inlineStr">
        <is>
          <t>7 years 6 months 25 days</t>
        </is>
      </c>
    </row>
    <row r="12">
      <c r="A12" s="4" t="inlineStr">
        <is>
          <t>Finance lease, weighted average remaining lease term (in years)</t>
        </is>
      </c>
      <c r="B12" s="4" t="inlineStr">
        <is>
          <t>4 years 3 months 29 days</t>
        </is>
      </c>
      <c r="C12" s="4" t="inlineStr">
        <is>
          <t>3 years 11 months 1 day</t>
        </is>
      </c>
    </row>
    <row r="13">
      <c r="A13" s="4" t="inlineStr">
        <is>
          <t>Operating lease, weighted average discount rate</t>
        </is>
      </c>
      <c r="B13" s="8" t="n">
        <v>0.0406</v>
      </c>
      <c r="C13" s="8" t="n">
        <v>0.0395</v>
      </c>
    </row>
    <row r="14">
      <c r="A14" s="4" t="inlineStr">
        <is>
          <t>Finance lease, weighted average discount rate</t>
        </is>
      </c>
      <c r="B14" s="8" t="n">
        <v>0.0395</v>
      </c>
      <c r="C14" s="8" t="n">
        <v>0.0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ed Operations Plant and Leases - Schedule of Maturities of Lease Liabilities (Details) - Centuri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7392</v>
      </c>
      <c r="C3" s="4" t="inlineStr">
        <is>
          <t xml:space="preserve"> </t>
        </is>
      </c>
    </row>
    <row r="4">
      <c r="A4" s="4" t="inlineStr">
        <is>
          <t>2024</t>
        </is>
      </c>
      <c r="B4" s="6" t="n">
        <v>15267</v>
      </c>
      <c r="C4" s="4" t="inlineStr">
        <is>
          <t xml:space="preserve"> </t>
        </is>
      </c>
    </row>
    <row r="5">
      <c r="A5" s="4" t="inlineStr">
        <is>
          <t>2025</t>
        </is>
      </c>
      <c r="B5" s="6" t="n">
        <v>12595</v>
      </c>
      <c r="C5" s="4" t="inlineStr">
        <is>
          <t xml:space="preserve"> </t>
        </is>
      </c>
    </row>
    <row r="6">
      <c r="A6" s="4" t="inlineStr">
        <is>
          <t>2026</t>
        </is>
      </c>
      <c r="B6" s="6" t="n">
        <v>10646</v>
      </c>
      <c r="C6" s="4" t="inlineStr">
        <is>
          <t xml:space="preserve"> </t>
        </is>
      </c>
    </row>
    <row r="7">
      <c r="A7" s="4" t="inlineStr">
        <is>
          <t>2027</t>
        </is>
      </c>
      <c r="B7" s="6" t="n">
        <v>10146</v>
      </c>
      <c r="C7" s="4" t="inlineStr">
        <is>
          <t xml:space="preserve"> </t>
        </is>
      </c>
    </row>
    <row r="8">
      <c r="A8" s="4" t="inlineStr">
        <is>
          <t>Thereafter</t>
        </is>
      </c>
      <c r="B8" s="6" t="n">
        <v>43078</v>
      </c>
      <c r="C8" s="4" t="inlineStr">
        <is>
          <t xml:space="preserve"> </t>
        </is>
      </c>
    </row>
    <row r="9">
      <c r="A9" s="4" t="inlineStr">
        <is>
          <t>Total lease payments</t>
        </is>
      </c>
      <c r="B9" s="6" t="n">
        <v>109124</v>
      </c>
      <c r="C9" s="4" t="inlineStr">
        <is>
          <t xml:space="preserve"> </t>
        </is>
      </c>
    </row>
    <row r="10">
      <c r="A10" s="4" t="inlineStr">
        <is>
          <t>Less imputed interest</t>
        </is>
      </c>
      <c r="B10" s="6" t="n">
        <v>18142</v>
      </c>
      <c r="C10" s="4" t="inlineStr">
        <is>
          <t xml:space="preserve"> </t>
        </is>
      </c>
    </row>
    <row r="11">
      <c r="A11" s="4" t="inlineStr">
        <is>
          <t>Operating lease liabilities</t>
        </is>
      </c>
      <c r="B11" s="6" t="n">
        <v>90982</v>
      </c>
      <c r="C11" s="5" t="n">
        <v>85115</v>
      </c>
    </row>
    <row r="12">
      <c r="A12" s="3" t="inlineStr">
        <is>
          <t>Finance Leases</t>
        </is>
      </c>
      <c r="B12" s="4" t="inlineStr">
        <is>
          <t xml:space="preserve"> </t>
        </is>
      </c>
      <c r="C12" s="4" t="inlineStr">
        <is>
          <t xml:space="preserve"> </t>
        </is>
      </c>
    </row>
    <row r="13">
      <c r="A13" s="4" t="inlineStr">
        <is>
          <t>2023</t>
        </is>
      </c>
      <c r="B13" s="6" t="n">
        <v>13657</v>
      </c>
      <c r="C13" s="4" t="inlineStr">
        <is>
          <t xml:space="preserve"> </t>
        </is>
      </c>
    </row>
    <row r="14">
      <c r="A14" s="4" t="inlineStr">
        <is>
          <t>2024</t>
        </is>
      </c>
      <c r="B14" s="6" t="n">
        <v>12225</v>
      </c>
      <c r="C14" s="4" t="inlineStr">
        <is>
          <t xml:space="preserve"> </t>
        </is>
      </c>
    </row>
    <row r="15">
      <c r="A15" s="4" t="inlineStr">
        <is>
          <t>2025</t>
        </is>
      </c>
      <c r="B15" s="6" t="n">
        <v>9852</v>
      </c>
      <c r="C15" s="4" t="inlineStr">
        <is>
          <t xml:space="preserve"> </t>
        </is>
      </c>
    </row>
    <row r="16">
      <c r="A16" s="4" t="inlineStr">
        <is>
          <t>2026</t>
        </is>
      </c>
      <c r="B16" s="6" t="n">
        <v>7263</v>
      </c>
      <c r="C16" s="4" t="inlineStr">
        <is>
          <t xml:space="preserve"> </t>
        </is>
      </c>
    </row>
    <row r="17">
      <c r="A17" s="4" t="inlineStr">
        <is>
          <t>2027</t>
        </is>
      </c>
      <c r="B17" s="6" t="n">
        <v>5311</v>
      </c>
      <c r="C17" s="4" t="inlineStr">
        <is>
          <t xml:space="preserve"> </t>
        </is>
      </c>
    </row>
    <row r="18">
      <c r="A18" s="4" t="inlineStr">
        <is>
          <t>Thereafter</t>
        </is>
      </c>
      <c r="B18" s="6" t="n">
        <v>2374</v>
      </c>
      <c r="C18" s="4" t="inlineStr">
        <is>
          <t xml:space="preserve"> </t>
        </is>
      </c>
    </row>
    <row r="19">
      <c r="A19" s="4" t="inlineStr">
        <is>
          <t>Total lease payments</t>
        </is>
      </c>
      <c r="B19" s="6" t="n">
        <v>50682</v>
      </c>
      <c r="C19" s="4" t="inlineStr">
        <is>
          <t xml:space="preserve"> </t>
        </is>
      </c>
    </row>
    <row r="20">
      <c r="A20" s="4" t="inlineStr">
        <is>
          <t>Less imputed interest</t>
        </is>
      </c>
      <c r="B20" s="6" t="n">
        <v>4416</v>
      </c>
      <c r="C20" s="4" t="inlineStr">
        <is>
          <t xml:space="preserve"> </t>
        </is>
      </c>
    </row>
    <row r="21">
      <c r="A21" s="4" t="inlineStr">
        <is>
          <t>Finance lease liabilities</t>
        </is>
      </c>
      <c r="B21" s="5" t="n">
        <v>46266</v>
      </c>
      <c r="C21" s="5" t="n">
        <v>29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5" customWidth="1" min="2" max="2"/>
  </cols>
  <sheetData>
    <row r="1">
      <c r="A1" s="1" t="inlineStr">
        <is>
          <t>Revenue - Narrative (Details) $ in Millions</t>
        </is>
      </c>
      <c r="B1" s="2" t="inlineStr">
        <is>
          <t>12 Months Ended</t>
        </is>
      </c>
    </row>
    <row r="2">
      <c r="B2" s="2" t="inlineStr">
        <is>
          <t>Dec. 31, 2022 USD ($) type customer contract</t>
        </is>
      </c>
    </row>
    <row r="3">
      <c r="A3" s="3" t="inlineStr">
        <is>
          <t>Segment Reporting Information [Line Items]</t>
        </is>
      </c>
      <c r="B3" s="4" t="inlineStr">
        <is>
          <t xml:space="preserve"> </t>
        </is>
      </c>
    </row>
    <row r="4">
      <c r="A4" s="4" t="inlineStr">
        <is>
          <t>Number of customers party to contracts with rate components subject to negotiation (less than) | customer</t>
        </is>
      </c>
      <c r="B4" s="6" t="n">
        <v>24</v>
      </c>
    </row>
    <row r="5">
      <c r="A5" s="4" t="inlineStr">
        <is>
          <t>Change in contract liability, revenue recognized | $</t>
        </is>
      </c>
      <c r="B5" s="10" t="n">
        <v>11.9</v>
      </c>
    </row>
    <row r="6">
      <c r="A6" s="4" t="inlineStr">
        <is>
          <t>Southwest Gas Corporation</t>
        </is>
      </c>
      <c r="B6" s="4" t="inlineStr">
        <is>
          <t xml:space="preserve"> </t>
        </is>
      </c>
    </row>
    <row r="7">
      <c r="A7" s="3" t="inlineStr">
        <is>
          <t>Segment Reporting Information [Line Items]</t>
        </is>
      </c>
      <c r="B7" s="4" t="inlineStr">
        <is>
          <t xml:space="preserve"> </t>
        </is>
      </c>
    </row>
    <row r="8">
      <c r="A8" s="4" t="inlineStr">
        <is>
          <t>Number of types of services provided to customers</t>
        </is>
      </c>
      <c r="B8" s="6" t="n">
        <v>2</v>
      </c>
    </row>
    <row r="9">
      <c r="A9" s="4" t="inlineStr">
        <is>
          <t>Number of customers | customer</t>
        </is>
      </c>
      <c r="B9" s="6" t="n">
        <v>2200000</v>
      </c>
    </row>
    <row r="10">
      <c r="A10" s="4" t="inlineStr">
        <is>
          <t>Centuri</t>
        </is>
      </c>
      <c r="B10" s="4" t="inlineStr">
        <is>
          <t xml:space="preserve"> </t>
        </is>
      </c>
    </row>
    <row r="11">
      <c r="A11" s="3" t="inlineStr">
        <is>
          <t>Segment Reporting Information [Line Items]</t>
        </is>
      </c>
      <c r="B11" s="4" t="inlineStr">
        <is>
          <t xml:space="preserve"> </t>
        </is>
      </c>
    </row>
    <row r="12">
      <c r="A12" s="4" t="inlineStr">
        <is>
          <t>Number of types of services provided to customers</t>
        </is>
      </c>
      <c r="B12" s="6" t="n">
        <v>3</v>
      </c>
    </row>
    <row r="13">
      <c r="A13" s="4" t="inlineStr">
        <is>
          <t>Number of types of agreements with customers</t>
        </is>
      </c>
      <c r="B13" s="6" t="n">
        <v>2</v>
      </c>
    </row>
    <row r="14">
      <c r="A14" s="4" t="inlineStr">
        <is>
          <t>Number of contracts with original duration more than one year | contract</t>
        </is>
      </c>
      <c r="B14" s="6" t="n">
        <v>57</v>
      </c>
    </row>
    <row r="15">
      <c r="A15" s="4" t="inlineStr">
        <is>
          <t>Centuri | Revenue, Remaining Performance Obligation, Expected Timing of Satisfaction, Start Date [Axis]: 2023-01-01</t>
        </is>
      </c>
      <c r="B15" s="4" t="inlineStr">
        <is>
          <t xml:space="preserve"> </t>
        </is>
      </c>
    </row>
    <row r="16">
      <c r="A16" s="3" t="inlineStr">
        <is>
          <t>Segment Reporting Information [Line Items]</t>
        </is>
      </c>
      <c r="B16" s="4" t="inlineStr">
        <is>
          <t xml:space="preserve"> </t>
        </is>
      </c>
    </row>
    <row r="17">
      <c r="A17" s="4" t="inlineStr">
        <is>
          <t>Transaction price allocated to unsatisfied performance obligations of contracts | $</t>
        </is>
      </c>
      <c r="B17" s="10" t="n">
        <v>440.8</v>
      </c>
    </row>
    <row r="18">
      <c r="A18" s="4" t="inlineStr">
        <is>
          <t>Transaction price allocated to unsatisfied performance obligations of contracts, period</t>
        </is>
      </c>
      <c r="B18"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7684</v>
      </c>
      <c r="C4" s="5" t="n">
        <v>207202</v>
      </c>
      <c r="D4" s="5" t="n">
        <v>238985</v>
      </c>
    </row>
    <row r="5">
      <c r="A5" s="3" t="inlineStr">
        <is>
          <t>Defined benefit pension plans:</t>
        </is>
      </c>
      <c r="B5" s="4" t="inlineStr">
        <is>
          <t xml:space="preserve"> </t>
        </is>
      </c>
      <c r="C5" s="4" t="inlineStr">
        <is>
          <t xml:space="preserve"> </t>
        </is>
      </c>
      <c r="D5" s="4" t="inlineStr">
        <is>
          <t xml:space="preserve"> </t>
        </is>
      </c>
    </row>
    <row r="6">
      <c r="A6" s="4" t="inlineStr">
        <is>
          <t>Net actuarial gain (loss)</t>
        </is>
      </c>
      <c r="B6" s="6" t="n">
        <v>3099</v>
      </c>
      <c r="C6" s="6" t="n">
        <v>44974</v>
      </c>
      <c r="D6" s="6" t="n">
        <v>-43730</v>
      </c>
    </row>
    <row r="7">
      <c r="A7" s="4" t="inlineStr">
        <is>
          <t>Amortization of prior service cost</t>
        </is>
      </c>
      <c r="B7" s="6" t="n">
        <v>133</v>
      </c>
      <c r="C7" s="6" t="n">
        <v>729</v>
      </c>
      <c r="D7" s="6" t="n">
        <v>878</v>
      </c>
    </row>
    <row r="8">
      <c r="A8" s="4" t="inlineStr">
        <is>
          <t>Amortization of net actuarial loss</t>
        </is>
      </c>
      <c r="B8" s="6" t="n">
        <v>26461</v>
      </c>
      <c r="C8" s="6" t="n">
        <v>33894</v>
      </c>
      <c r="D8" s="6" t="n">
        <v>28751</v>
      </c>
    </row>
    <row r="9">
      <c r="A9" s="4" t="inlineStr">
        <is>
          <t>Regulatory adjustment</t>
        </is>
      </c>
      <c r="B9" s="6" t="n">
        <v>-21457</v>
      </c>
      <c r="C9" s="6" t="n">
        <v>-67027</v>
      </c>
      <c r="D9" s="6" t="n">
        <v>5650</v>
      </c>
    </row>
    <row r="10">
      <c r="A10" s="4" t="inlineStr">
        <is>
          <t>Net defined benefit pension plans</t>
        </is>
      </c>
      <c r="B10" s="6" t="n">
        <v>8236</v>
      </c>
      <c r="C10" s="6" t="n">
        <v>12570</v>
      </c>
      <c r="D10" s="6" t="n">
        <v>-8451</v>
      </c>
    </row>
    <row r="11">
      <c r="A11" s="3" t="inlineStr">
        <is>
          <t>Forward-starting interest rate swaps (“FSIRS”):</t>
        </is>
      </c>
      <c r="B11" s="4" t="inlineStr">
        <is>
          <t xml:space="preserve"> </t>
        </is>
      </c>
      <c r="C11" s="4" t="inlineStr">
        <is>
          <t xml:space="preserve"> </t>
        </is>
      </c>
      <c r="D11" s="4" t="inlineStr">
        <is>
          <t xml:space="preserve"> </t>
        </is>
      </c>
    </row>
    <row r="12">
      <c r="A12" s="4" t="inlineStr">
        <is>
          <t>Amounts reclassified into net income</t>
        </is>
      </c>
      <c r="B12" s="6" t="n">
        <v>416</v>
      </c>
      <c r="C12" s="6" t="n">
        <v>1652</v>
      </c>
      <c r="D12" s="6" t="n">
        <v>2467</v>
      </c>
    </row>
    <row r="13">
      <c r="A13" s="4" t="inlineStr">
        <is>
          <t>Net forward-starting interest rate swaps</t>
        </is>
      </c>
      <c r="B13" s="6" t="n">
        <v>416</v>
      </c>
      <c r="C13" s="6" t="n">
        <v>1652</v>
      </c>
      <c r="D13" s="6" t="n">
        <v>2467</v>
      </c>
    </row>
    <row r="14">
      <c r="A14" s="4" t="inlineStr">
        <is>
          <t>Foreign currency translation adjustments</t>
        </is>
      </c>
      <c r="B14" s="6" t="n">
        <v>-6133</v>
      </c>
      <c r="C14" s="6" t="n">
        <v>20</v>
      </c>
      <c r="D14" s="6" t="n">
        <v>1713</v>
      </c>
    </row>
    <row r="15">
      <c r="A15" s="4" t="inlineStr">
        <is>
          <t>Total other comprehensive income (loss), net of tax</t>
        </is>
      </c>
      <c r="B15" s="6" t="n">
        <v>2519</v>
      </c>
      <c r="C15" s="6" t="n">
        <v>14242</v>
      </c>
      <c r="D15" s="6" t="n">
        <v>-4271</v>
      </c>
    </row>
    <row r="16">
      <c r="A16" s="4" t="inlineStr">
        <is>
          <t>Comprehensive income (loss)</t>
        </is>
      </c>
      <c r="B16" s="6" t="n">
        <v>-195165</v>
      </c>
      <c r="C16" s="6" t="n">
        <v>221444</v>
      </c>
      <c r="D16" s="6" t="n">
        <v>234714</v>
      </c>
    </row>
    <row r="17">
      <c r="A17" s="4" t="inlineStr">
        <is>
          <t>Comprehensive income attributable to noncontrolling interests</t>
        </is>
      </c>
      <c r="B17" s="6" t="n">
        <v>5606</v>
      </c>
      <c r="C17" s="6" t="n">
        <v>6423</v>
      </c>
      <c r="D17" s="6" t="n">
        <v>6661</v>
      </c>
    </row>
    <row r="18">
      <c r="A18" s="4" t="inlineStr">
        <is>
          <t>Comprehensive income (loss) attributable to Southwest Gas Holdings, Inc.</t>
        </is>
      </c>
      <c r="B18" s="5" t="n">
        <v>-200771</v>
      </c>
      <c r="C18" s="5" t="n">
        <v>215021</v>
      </c>
      <c r="D18" s="5" t="n">
        <v>2280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gulated Operations Revenues: Natural Gas Distribution Segm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gulated operations revenues</t>
        </is>
      </c>
      <c r="B4" s="5" t="n">
        <v>2199682</v>
      </c>
      <c r="C4" s="5" t="n">
        <v>1521790</v>
      </c>
      <c r="D4" s="5" t="n">
        <v>1350585</v>
      </c>
    </row>
    <row r="5">
      <c r="A5" s="4" t="inlineStr">
        <is>
          <t>Southwest Gas Corpor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1940084</v>
      </c>
      <c r="C7" s="6" t="n">
        <v>1497750</v>
      </c>
      <c r="D7" s="6" t="n">
        <v>1339151</v>
      </c>
    </row>
    <row r="8">
      <c r="A8" s="4" t="inlineStr">
        <is>
          <t>Alternative revenue program revenues (deferrals)</t>
        </is>
      </c>
      <c r="B8" s="6" t="n">
        <v>-18478</v>
      </c>
      <c r="C8" s="6" t="n">
        <v>13181</v>
      </c>
      <c r="D8" s="6" t="n">
        <v>12140</v>
      </c>
    </row>
    <row r="9">
      <c r="A9" s="4" t="inlineStr">
        <is>
          <t>Other revenues</t>
        </is>
      </c>
      <c r="B9" s="6" t="n">
        <v>13463</v>
      </c>
      <c r="C9" s="6" t="n">
        <v>10859</v>
      </c>
      <c r="D9" s="6" t="n">
        <v>-706</v>
      </c>
    </row>
    <row r="10">
      <c r="A10" s="4" t="inlineStr">
        <is>
          <t>Total Regulated operations revenues</t>
        </is>
      </c>
      <c r="B10" s="6" t="n">
        <v>1935069</v>
      </c>
      <c r="C10" s="6" t="n">
        <v>1521790</v>
      </c>
      <c r="D10" s="6" t="n">
        <v>1350585</v>
      </c>
    </row>
    <row r="11">
      <c r="A11" s="4" t="inlineStr">
        <is>
          <t>Residential | Southwest Gas Corpo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324794</v>
      </c>
      <c r="C13" s="6" t="n">
        <v>1035612</v>
      </c>
      <c r="D13" s="6" t="n">
        <v>958520</v>
      </c>
    </row>
    <row r="14">
      <c r="A14" s="4" t="inlineStr">
        <is>
          <t>Small commercial | Southwest Gas Corpo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378520</v>
      </c>
      <c r="C16" s="6" t="n">
        <v>270214</v>
      </c>
      <c r="D16" s="6" t="n">
        <v>221541</v>
      </c>
    </row>
    <row r="17">
      <c r="A17" s="4" t="inlineStr">
        <is>
          <t>Large commercial | Southwest Gas Corpor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85234</v>
      </c>
      <c r="C19" s="6" t="n">
        <v>57371</v>
      </c>
      <c r="D19" s="6" t="n">
        <v>44633</v>
      </c>
    </row>
    <row r="20">
      <c r="A20" s="4" t="inlineStr">
        <is>
          <t>Industrial/other | Southwest Gas Corpor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50894</v>
      </c>
      <c r="C22" s="6" t="n">
        <v>42313</v>
      </c>
      <c r="D22" s="6" t="n">
        <v>26242</v>
      </c>
    </row>
    <row r="23">
      <c r="A23" s="4" t="inlineStr">
        <is>
          <t>Transportation | Southwest Gas Corpor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5" t="n">
        <v>100642</v>
      </c>
      <c r="C25" s="5" t="n">
        <v>92240</v>
      </c>
      <c r="D25" s="5" t="n">
        <v>882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gulated Operations Revenues: Utility Infrastructure Services Segment (Details) - Centuri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760327</v>
      </c>
      <c r="C4" s="5" t="n">
        <v>2158661</v>
      </c>
      <c r="D4" s="5" t="n">
        <v>1948288</v>
      </c>
    </row>
    <row r="5">
      <c r="A5" s="4" t="inlineStr">
        <is>
          <t>Master services agre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342220</v>
      </c>
      <c r="C7" s="6" t="n">
        <v>1652978</v>
      </c>
      <c r="D7" s="6" t="n">
        <v>1490009</v>
      </c>
    </row>
    <row r="8">
      <c r="A8" s="4" t="inlineStr">
        <is>
          <t>Bid contra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418107</v>
      </c>
      <c r="C10" s="6" t="n">
        <v>505683</v>
      </c>
      <c r="D10" s="6" t="n">
        <v>458279</v>
      </c>
    </row>
    <row r="11">
      <c r="A11" s="4" t="inlineStr">
        <is>
          <t>Unit-price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1608131</v>
      </c>
      <c r="C13" s="6" t="n">
        <v>1369082</v>
      </c>
      <c r="D13" s="6" t="n">
        <v>1356640</v>
      </c>
    </row>
    <row r="14">
      <c r="A14" s="4" t="inlineStr">
        <is>
          <t>Fixed-price contra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498039</v>
      </c>
      <c r="C16" s="6" t="n">
        <v>267742</v>
      </c>
      <c r="D16" s="6" t="n">
        <v>157701</v>
      </c>
    </row>
    <row r="17">
      <c r="A17" s="4" t="inlineStr">
        <is>
          <t>Time and materials contra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654157</v>
      </c>
      <c r="C19" s="6" t="n">
        <v>521837</v>
      </c>
      <c r="D19" s="6" t="n">
        <v>433947</v>
      </c>
    </row>
    <row r="20">
      <c r="A20" s="4" t="inlineStr">
        <is>
          <t>Gas infrastructur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1531818</v>
      </c>
      <c r="C22" s="6" t="n">
        <v>1302340</v>
      </c>
      <c r="D22" s="6" t="n">
        <v>1261160</v>
      </c>
    </row>
    <row r="23">
      <c r="A23" s="4" t="inlineStr">
        <is>
          <t>Electric power infrastructur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778124</v>
      </c>
      <c r="C25" s="6" t="n">
        <v>525202</v>
      </c>
      <c r="D25" s="6" t="n">
        <v>411826</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5" t="n">
        <v>450385</v>
      </c>
      <c r="C28" s="5" t="n">
        <v>331119</v>
      </c>
      <c r="D28" s="5" t="n">
        <v>2753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Information about Receivabl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s receivable, net</t>
        </is>
      </c>
      <c r="B3" s="5" t="n">
        <v>394022</v>
      </c>
      <c r="C3" s="5" t="n">
        <v>296005</v>
      </c>
    </row>
    <row r="4">
      <c r="A4" s="4" t="inlineStr">
        <is>
          <t>Revenue earned on contracts in progress in excess of billings</t>
        </is>
      </c>
      <c r="B4" s="6" t="n">
        <v>238059</v>
      </c>
      <c r="C4" s="6" t="n">
        <v>214774</v>
      </c>
    </row>
    <row r="5">
      <c r="A5" s="4" t="inlineStr">
        <is>
          <t>Amounts billed in excess of revenue earned on contracts</t>
        </is>
      </c>
      <c r="B5" s="5" t="n">
        <v>35769</v>
      </c>
      <c r="C5" s="5" t="n">
        <v>118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s receivable, net</t>
        </is>
      </c>
      <c r="B3" s="5" t="n">
        <v>394022</v>
      </c>
      <c r="C3" s="5" t="n">
        <v>296005</v>
      </c>
    </row>
    <row r="4">
      <c r="A4" s="4" t="inlineStr">
        <is>
          <t>Utility Infrastructure Servi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s receivable, gross</t>
        </is>
      </c>
      <c r="B6" s="6" t="n">
        <v>398340</v>
      </c>
      <c r="C6" s="6" t="n">
        <v>296262</v>
      </c>
    </row>
    <row r="7">
      <c r="A7" s="4" t="inlineStr">
        <is>
          <t>Allowance for doubtful accounts</t>
        </is>
      </c>
      <c r="B7" s="6" t="n">
        <v>-4318</v>
      </c>
      <c r="C7" s="6" t="n">
        <v>-257</v>
      </c>
    </row>
    <row r="8">
      <c r="A8" s="4" t="inlineStr">
        <is>
          <t>Contracts receivable, net</t>
        </is>
      </c>
      <c r="B8" s="6" t="n">
        <v>394022</v>
      </c>
      <c r="C8" s="6" t="n">
        <v>296005</v>
      </c>
    </row>
    <row r="9">
      <c r="A9" s="4" t="inlineStr">
        <is>
          <t>Utility Infrastructure Services | Billed on completed contracts and contracts in progres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s receivable, gross</t>
        </is>
      </c>
      <c r="B11" s="6" t="n">
        <v>395771</v>
      </c>
      <c r="C11" s="6" t="n">
        <v>292770</v>
      </c>
    </row>
    <row r="12">
      <c r="A12" s="4" t="inlineStr">
        <is>
          <t>Utility Infrastructure Services | Other receivab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s receivable, gross</t>
        </is>
      </c>
      <c r="B14" s="5" t="n">
        <v>2569</v>
      </c>
      <c r="C14" s="5" t="n">
        <v>34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gulated Operations Revenues: Pipeline and Storag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gulated operations revenues</t>
        </is>
      </c>
      <c r="B4" s="5" t="n">
        <v>2199682</v>
      </c>
      <c r="C4" s="5" t="n">
        <v>1521790</v>
      </c>
      <c r="D4" s="5" t="n">
        <v>1350585</v>
      </c>
    </row>
    <row r="5">
      <c r="A5" s="4" t="inlineStr">
        <is>
          <t>Pipeline and Storag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s with customers</t>
        </is>
      </c>
      <c r="B7" s="6" t="n">
        <v>264439</v>
      </c>
      <c r="C7" s="4" t="inlineStr">
        <is>
          <t xml:space="preserve"> </t>
        </is>
      </c>
      <c r="D7" s="4" t="inlineStr">
        <is>
          <t xml:space="preserve"> </t>
        </is>
      </c>
    </row>
    <row r="8">
      <c r="A8" s="4" t="inlineStr">
        <is>
          <t>Other revenues</t>
        </is>
      </c>
      <c r="B8" s="6" t="n">
        <v>174</v>
      </c>
      <c r="C8" s="4" t="inlineStr">
        <is>
          <t xml:space="preserve"> </t>
        </is>
      </c>
      <c r="D8" s="4" t="inlineStr">
        <is>
          <t xml:space="preserve"> </t>
        </is>
      </c>
    </row>
    <row r="9">
      <c r="A9" s="4" t="inlineStr">
        <is>
          <t>Total Regulated operations revenues</t>
        </is>
      </c>
      <c r="B9" s="6" t="n">
        <v>264613</v>
      </c>
      <c r="C9" s="4" t="inlineStr">
        <is>
          <t xml:space="preserve"> </t>
        </is>
      </c>
      <c r="D9" s="4" t="inlineStr">
        <is>
          <t xml:space="preserve"> </t>
        </is>
      </c>
    </row>
    <row r="10">
      <c r="A10" s="4" t="inlineStr">
        <is>
          <t>Pipeline and Storage | Regulated gas transportation and storage revenu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from contracts with customers</t>
        </is>
      </c>
      <c r="B12" s="6" t="n">
        <v>248304</v>
      </c>
      <c r="C12" s="4" t="inlineStr">
        <is>
          <t xml:space="preserve"> </t>
        </is>
      </c>
      <c r="D12" s="4" t="inlineStr">
        <is>
          <t xml:space="preserve"> </t>
        </is>
      </c>
    </row>
    <row r="13">
      <c r="A13" s="4" t="inlineStr">
        <is>
          <t>Pipeline and Storage | NGL revenu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from contracts with customers</t>
        </is>
      </c>
      <c r="B15" s="6" t="n">
        <v>5983</v>
      </c>
      <c r="C15" s="4" t="inlineStr">
        <is>
          <t xml:space="preserve"> </t>
        </is>
      </c>
      <c r="D15" s="4" t="inlineStr">
        <is>
          <t xml:space="preserve"> </t>
        </is>
      </c>
    </row>
    <row r="16">
      <c r="A16" s="4" t="inlineStr">
        <is>
          <t>Pipeline and Storage | Other revenu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 from contracts with customers</t>
        </is>
      </c>
      <c r="B18" s="5" t="n">
        <v>1015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8" customWidth="1" min="2" max="2"/>
    <col width="22" customWidth="1" min="3" max="3"/>
    <col width="22" customWidth="1" min="4" max="4"/>
    <col width="22" customWidth="1" min="5" max="5"/>
  </cols>
  <sheetData>
    <row r="1">
      <c r="A1" s="1" t="inlineStr">
        <is>
          <t>Receivables and Related Allowances - Narrative (Details) $ in Thousands</t>
        </is>
      </c>
      <c r="B1" s="2" t="inlineStr">
        <is>
          <t>12 Months Ended</t>
        </is>
      </c>
    </row>
    <row r="2">
      <c r="B2" s="2" t="inlineStr">
        <is>
          <t>Dec. 31, 2022 USD ($) state</t>
        </is>
      </c>
      <c r="C2" s="2" t="inlineStr">
        <is>
          <t>Dec. 31, 2021 USD ($)</t>
        </is>
      </c>
      <c r="D2" s="2" t="inlineStr">
        <is>
          <t>Dec. 31, 2020 USD ($)</t>
        </is>
      </c>
      <c r="E2" s="2" t="inlineStr">
        <is>
          <t>Dec. 31, 2019 USD ($)</t>
        </is>
      </c>
    </row>
    <row r="3">
      <c r="A3" s="3" t="inlineStr">
        <is>
          <t>Receivables And Related Allowances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6" t="n">
        <v>3</v>
      </c>
      <c r="C4" s="4" t="inlineStr">
        <is>
          <t xml:space="preserve"> </t>
        </is>
      </c>
      <c r="D4" s="4" t="inlineStr">
        <is>
          <t xml:space="preserve"> </t>
        </is>
      </c>
      <c r="E4" s="4" t="inlineStr">
        <is>
          <t xml:space="preserve"> </t>
        </is>
      </c>
    </row>
    <row r="5">
      <c r="A5" s="4" t="inlineStr">
        <is>
          <t>Accounts receivable, extending period</t>
        </is>
      </c>
      <c r="B5" s="4" t="inlineStr">
        <is>
          <t>1 month</t>
        </is>
      </c>
      <c r="C5" s="4" t="inlineStr">
        <is>
          <t xml:space="preserve"> </t>
        </is>
      </c>
      <c r="D5" s="4" t="inlineStr">
        <is>
          <t xml:space="preserve"> </t>
        </is>
      </c>
      <c r="E5" s="4" t="inlineStr">
        <is>
          <t xml:space="preserve"> </t>
        </is>
      </c>
    </row>
    <row r="6">
      <c r="A6" s="4" t="inlineStr">
        <is>
          <t>Threshold period after inactivation for write-off of accounts receivable</t>
        </is>
      </c>
      <c r="B6" s="4" t="inlineStr">
        <is>
          <t>2 months</t>
        </is>
      </c>
      <c r="C6" s="4" t="inlineStr">
        <is>
          <t xml:space="preserve"> </t>
        </is>
      </c>
      <c r="D6" s="4" t="inlineStr">
        <is>
          <t xml:space="preserve"> </t>
        </is>
      </c>
      <c r="E6" s="4" t="inlineStr">
        <is>
          <t xml:space="preserve"> </t>
        </is>
      </c>
    </row>
    <row r="7">
      <c r="A7" s="4" t="inlineStr">
        <is>
          <t>Customer accounts receivable</t>
        </is>
      </c>
      <c r="B7" s="5" t="n">
        <v>866246</v>
      </c>
      <c r="C7" s="5" t="n">
        <v>707127</v>
      </c>
      <c r="D7" s="4" t="inlineStr">
        <is>
          <t xml:space="preserve"> </t>
        </is>
      </c>
      <c r="E7" s="4" t="inlineStr">
        <is>
          <t xml:space="preserve"> </t>
        </is>
      </c>
    </row>
    <row r="8">
      <c r="A8" s="4" t="inlineStr">
        <is>
          <t>Allowance for doubtful accounts</t>
        </is>
      </c>
      <c r="B8" s="5" t="n">
        <v>4830</v>
      </c>
      <c r="C8" s="5" t="n">
        <v>3259</v>
      </c>
      <c r="D8" s="5" t="n">
        <v>4334</v>
      </c>
      <c r="E8" s="5" t="n">
        <v>2095</v>
      </c>
    </row>
    <row r="9">
      <c r="A9" s="4" t="inlineStr">
        <is>
          <t>Centuri</t>
        </is>
      </c>
      <c r="B9" s="4" t="inlineStr">
        <is>
          <t xml:space="preserve"> </t>
        </is>
      </c>
      <c r="C9" s="4" t="inlineStr">
        <is>
          <t xml:space="preserve"> </t>
        </is>
      </c>
      <c r="D9" s="4" t="inlineStr">
        <is>
          <t xml:space="preserve"> </t>
        </is>
      </c>
      <c r="E9" s="4" t="inlineStr">
        <is>
          <t xml:space="preserve"> </t>
        </is>
      </c>
    </row>
    <row r="10">
      <c r="A10" s="3" t="inlineStr">
        <is>
          <t>Receivables And Related Allowances [Line Items]</t>
        </is>
      </c>
      <c r="B10" s="4" t="inlineStr">
        <is>
          <t xml:space="preserve"> </t>
        </is>
      </c>
      <c r="C10" s="4" t="inlineStr">
        <is>
          <t xml:space="preserve"> </t>
        </is>
      </c>
      <c r="D10" s="4" t="inlineStr">
        <is>
          <t xml:space="preserve"> </t>
        </is>
      </c>
      <c r="E10" s="4" t="inlineStr">
        <is>
          <t xml:space="preserve"> </t>
        </is>
      </c>
    </row>
    <row r="11">
      <c r="A11" s="4" t="inlineStr">
        <is>
          <t>Threshold period after inactivation for write-off of accounts receivable</t>
        </is>
      </c>
      <c r="B11" s="4" t="inlineStr">
        <is>
          <t>60 days</t>
        </is>
      </c>
      <c r="C11" s="4" t="inlineStr">
        <is>
          <t xml:space="preserve"> </t>
        </is>
      </c>
      <c r="D11" s="4" t="inlineStr">
        <is>
          <t xml:space="preserve"> </t>
        </is>
      </c>
      <c r="E11" s="4" t="inlineStr">
        <is>
          <t xml:space="preserve"> </t>
        </is>
      </c>
    </row>
    <row r="12">
      <c r="A12" s="4" t="inlineStr">
        <is>
          <t>Customer accounts receivable</t>
        </is>
      </c>
      <c r="B12" s="5" t="n">
        <v>632100</v>
      </c>
      <c r="C12" s="4" t="inlineStr">
        <is>
          <t xml:space="preserve"> </t>
        </is>
      </c>
      <c r="D12" s="4" t="inlineStr">
        <is>
          <t xml:space="preserve"> </t>
        </is>
      </c>
      <c r="E12" s="4" t="inlineStr">
        <is>
          <t xml:space="preserve"> </t>
        </is>
      </c>
    </row>
    <row r="13">
      <c r="A13" s="4" t="inlineStr">
        <is>
          <t>Allowance for doubtful accounts</t>
        </is>
      </c>
      <c r="B13" s="5" t="n">
        <v>43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Related Allowances - Schedule of Accounts Receivable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Gas utility customer accounts receivable balance</t>
        </is>
      </c>
      <c r="B4" s="5" t="n">
        <v>225317</v>
      </c>
      <c r="C4" s="5" t="n">
        <v>1691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ceivables and Related Allowances - Schedule of Percent of Customers by State (Details)</t>
        </is>
      </c>
      <c r="B1" s="2" t="inlineStr">
        <is>
          <t>12 Months Ended</t>
        </is>
      </c>
    </row>
    <row r="2">
      <c r="B2" s="2" t="inlineStr">
        <is>
          <t>Dec. 31, 2022</t>
        </is>
      </c>
    </row>
    <row r="3">
      <c r="A3" s="4" t="inlineStr">
        <is>
          <t>Arizona</t>
        </is>
      </c>
      <c r="B3" s="4" t="inlineStr">
        <is>
          <t xml:space="preserve"> </t>
        </is>
      </c>
    </row>
    <row r="4">
      <c r="A4" s="3" t="inlineStr">
        <is>
          <t>Receivables And Related Allowances [Line Items]</t>
        </is>
      </c>
      <c r="B4" s="4" t="inlineStr">
        <is>
          <t xml:space="preserve"> </t>
        </is>
      </c>
    </row>
    <row r="5">
      <c r="A5" s="4" t="inlineStr">
        <is>
          <t>Percent of customers by state</t>
        </is>
      </c>
      <c r="B5" s="9" t="n">
        <v>0.54</v>
      </c>
    </row>
    <row r="6">
      <c r="A6" s="4" t="inlineStr">
        <is>
          <t>Nevada</t>
        </is>
      </c>
      <c r="B6" s="4" t="inlineStr">
        <is>
          <t xml:space="preserve"> </t>
        </is>
      </c>
    </row>
    <row r="7">
      <c r="A7" s="3" t="inlineStr">
        <is>
          <t>Receivables And Related Allowances [Line Items]</t>
        </is>
      </c>
      <c r="B7" s="4" t="inlineStr">
        <is>
          <t xml:space="preserve"> </t>
        </is>
      </c>
    </row>
    <row r="8">
      <c r="A8" s="4" t="inlineStr">
        <is>
          <t>Percent of customers by state</t>
        </is>
      </c>
      <c r="B8" s="9" t="n">
        <v>0.37</v>
      </c>
    </row>
    <row r="9">
      <c r="A9" s="4" t="inlineStr">
        <is>
          <t>California</t>
        </is>
      </c>
      <c r="B9" s="4" t="inlineStr">
        <is>
          <t xml:space="preserve"> </t>
        </is>
      </c>
    </row>
    <row r="10">
      <c r="A10" s="3" t="inlineStr">
        <is>
          <t>Receivables And Related Allowances [Line Items]</t>
        </is>
      </c>
      <c r="B10" s="4" t="inlineStr">
        <is>
          <t xml:space="preserve"> </t>
        </is>
      </c>
    </row>
    <row r="11">
      <c r="A11" s="4" t="inlineStr">
        <is>
          <t>Percent of customers by state</t>
        </is>
      </c>
      <c r="B11" s="9" t="n">
        <v>0.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Related Allowances - Schedule of Allowance for Uncollectibl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3259</v>
      </c>
      <c r="C4" s="5" t="n">
        <v>4334</v>
      </c>
      <c r="D4" s="5" t="n">
        <v>2095</v>
      </c>
    </row>
    <row r="5">
      <c r="A5" s="4" t="inlineStr">
        <is>
          <t>Additions charged to expense</t>
        </is>
      </c>
      <c r="B5" s="6" t="n">
        <v>12707</v>
      </c>
      <c r="C5" s="6" t="n">
        <v>5415</v>
      </c>
      <c r="D5" s="6" t="n">
        <v>4693</v>
      </c>
    </row>
    <row r="6">
      <c r="A6" s="4" t="inlineStr">
        <is>
          <t>Accounts written off, less recoveries</t>
        </is>
      </c>
      <c r="B6" s="6" t="n">
        <v>-11136</v>
      </c>
      <c r="C6" s="6" t="n">
        <v>-6490</v>
      </c>
      <c r="D6" s="6" t="n">
        <v>-2454</v>
      </c>
    </row>
    <row r="7">
      <c r="A7" s="4" t="inlineStr">
        <is>
          <t>Ending Balance</t>
        </is>
      </c>
      <c r="B7" s="5" t="n">
        <v>4830</v>
      </c>
      <c r="C7" s="5" t="n">
        <v>3259</v>
      </c>
      <c r="D7" s="5" t="n">
        <v>43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Schedule of Regulatory Assets and Liabilities (Details) - USD ($) $ in Thousands</t>
        </is>
      </c>
      <c r="B1" s="2" t="inlineStr">
        <is>
          <t>12 Months Ended</t>
        </is>
      </c>
    </row>
    <row r="2">
      <c r="B2" s="2" t="inlineStr">
        <is>
          <t>Dec. 31, 2022</t>
        </is>
      </c>
      <c r="C2" s="2" t="inlineStr">
        <is>
          <t>Dec. 31, 2021</t>
        </is>
      </c>
    </row>
    <row r="3">
      <c r="A3" s="3" t="inlineStr">
        <is>
          <t>Regulatory Assets And Liabilities [Line Items]</t>
        </is>
      </c>
      <c r="B3" s="4" t="inlineStr">
        <is>
          <t xml:space="preserve"> </t>
        </is>
      </c>
      <c r="C3" s="4" t="inlineStr">
        <is>
          <t xml:space="preserve"> </t>
        </is>
      </c>
    </row>
    <row r="4">
      <c r="A4" s="4" t="inlineStr">
        <is>
          <t>Regulatory assets</t>
        </is>
      </c>
      <c r="B4" s="5" t="n">
        <v>1088178</v>
      </c>
      <c r="C4" s="5" t="n">
        <v>831610</v>
      </c>
    </row>
    <row r="5">
      <c r="A5" s="4" t="inlineStr">
        <is>
          <t>Net regulatory assets (liabilities)</t>
        </is>
      </c>
      <c r="B5" s="5" t="n">
        <v>195372</v>
      </c>
      <c r="C5" s="6" t="n">
        <v>-212018</v>
      </c>
    </row>
    <row r="6">
      <c r="A6" s="4" t="inlineStr">
        <is>
          <t>Accrued pension and other postretirement benefit costs, recovery period</t>
        </is>
      </c>
      <c r="B6" s="4" t="inlineStr">
        <is>
          <t>5 years</t>
        </is>
      </c>
      <c r="C6" s="4" t="inlineStr">
        <is>
          <t xml:space="preserve"> </t>
        </is>
      </c>
    </row>
    <row r="7">
      <c r="A7" s="4" t="inlineStr">
        <is>
          <t>Regulatory assets, accrued absence time, lag period</t>
        </is>
      </c>
      <c r="B7" s="4" t="inlineStr">
        <is>
          <t>1 year</t>
        </is>
      </c>
      <c r="C7" s="4" t="inlineStr">
        <is>
          <t xml:space="preserve"> </t>
        </is>
      </c>
    </row>
    <row r="8">
      <c r="A8" s="4" t="inlineStr">
        <is>
          <t>Regulatory assets, margin, interest and property tax-tracking, recovery period</t>
        </is>
      </c>
      <c r="B8" s="4" t="inlineStr">
        <is>
          <t>24 months</t>
        </is>
      </c>
      <c r="C8" s="4" t="inlineStr">
        <is>
          <t xml:space="preserve"> </t>
        </is>
      </c>
    </row>
    <row r="9">
      <c r="A9" s="4" t="inlineStr">
        <is>
          <t>Other current liabilities</t>
        </is>
      </c>
      <c r="B9" s="4" t="inlineStr">
        <is>
          <t xml:space="preserve"> </t>
        </is>
      </c>
      <c r="C9" s="4" t="inlineStr">
        <is>
          <t xml:space="preserve"> </t>
        </is>
      </c>
    </row>
    <row r="10">
      <c r="A10" s="3" t="inlineStr">
        <is>
          <t>Regulatory Assets And Liabilities [Line Items]</t>
        </is>
      </c>
      <c r="B10" s="4" t="inlineStr">
        <is>
          <t xml:space="preserve"> </t>
        </is>
      </c>
      <c r="C10" s="4" t="inlineStr">
        <is>
          <t xml:space="preserve"> </t>
        </is>
      </c>
    </row>
    <row r="11">
      <c r="A11" s="4" t="inlineStr">
        <is>
          <t>Regulatory liabilities</t>
        </is>
      </c>
      <c r="B11" s="5" t="n">
        <v>30300</v>
      </c>
      <c r="C11" s="4" t="inlineStr">
        <is>
          <t xml:space="preserve"> </t>
        </is>
      </c>
    </row>
    <row r="12">
      <c r="A12" s="4" t="inlineStr">
        <is>
          <t>Unsecured Debt | MountainWest unsecured senior notes, 4.875%, due in 2041</t>
        </is>
      </c>
      <c r="B12" s="4" t="inlineStr">
        <is>
          <t xml:space="preserve"> </t>
        </is>
      </c>
      <c r="C12" s="4" t="inlineStr">
        <is>
          <t xml:space="preserve"> </t>
        </is>
      </c>
    </row>
    <row r="13">
      <c r="A13" s="3" t="inlineStr">
        <is>
          <t>Regulatory Assets And Liabilities [Line Items]</t>
        </is>
      </c>
      <c r="B13" s="4" t="inlineStr">
        <is>
          <t xml:space="preserve"> </t>
        </is>
      </c>
      <c r="C13" s="4" t="inlineStr">
        <is>
          <t xml:space="preserve"> </t>
        </is>
      </c>
    </row>
    <row r="14">
      <c r="A14" s="4" t="inlineStr">
        <is>
          <t>Debt instrument face amount</t>
        </is>
      </c>
      <c r="B14" s="4" t="inlineStr">
        <is>
          <t xml:space="preserve"> </t>
        </is>
      </c>
      <c r="C14" s="5" t="n">
        <v>180000</v>
      </c>
    </row>
    <row r="15">
      <c r="A15" s="4" t="inlineStr">
        <is>
          <t>Debt instrument, stated interest rate</t>
        </is>
      </c>
      <c r="B15" s="4" t="inlineStr">
        <is>
          <t xml:space="preserve"> </t>
        </is>
      </c>
      <c r="C15" s="12" t="n">
        <v>0.04875</v>
      </c>
    </row>
    <row r="16">
      <c r="A16" s="4" t="inlineStr">
        <is>
          <t>Southwest Gas Corporation</t>
        </is>
      </c>
      <c r="B16" s="4" t="inlineStr">
        <is>
          <t xml:space="preserve"> </t>
        </is>
      </c>
      <c r="C16" s="4" t="inlineStr">
        <is>
          <t xml:space="preserve"> </t>
        </is>
      </c>
    </row>
    <row r="17">
      <c r="A17" s="3" t="inlineStr">
        <is>
          <t>Regulatory Assets And Liabilities [Line Items]</t>
        </is>
      </c>
      <c r="B17" s="4" t="inlineStr">
        <is>
          <t xml:space="preserve"> </t>
        </is>
      </c>
      <c r="C17" s="4" t="inlineStr">
        <is>
          <t xml:space="preserve"> </t>
        </is>
      </c>
    </row>
    <row r="18">
      <c r="A18" s="4" t="inlineStr">
        <is>
          <t>Regulatory assets</t>
        </is>
      </c>
      <c r="B18" s="4" t="inlineStr">
        <is>
          <t xml:space="preserve"> </t>
        </is>
      </c>
      <c r="C18" s="5" t="n">
        <v>798897</v>
      </c>
    </row>
    <row r="19">
      <c r="A19" s="4" t="inlineStr">
        <is>
          <t>Net regulatory assets (liabilities)</t>
        </is>
      </c>
      <c r="B19" s="4" t="inlineStr">
        <is>
          <t xml:space="preserve"> </t>
        </is>
      </c>
      <c r="C19" s="6" t="n">
        <v>-95640</v>
      </c>
    </row>
    <row r="20">
      <c r="A20" s="4" t="inlineStr">
        <is>
          <t>Deferred purchased gas costs</t>
        </is>
      </c>
      <c r="B20" s="4" t="inlineStr">
        <is>
          <t xml:space="preserve"> </t>
        </is>
      </c>
      <c r="C20" s="4" t="inlineStr">
        <is>
          <t xml:space="preserve"> </t>
        </is>
      </c>
    </row>
    <row r="21">
      <c r="A21" s="3" t="inlineStr">
        <is>
          <t>Regulatory Assets And Liabilities [Line Items]</t>
        </is>
      </c>
      <c r="B21" s="4" t="inlineStr">
        <is>
          <t xml:space="preserve"> </t>
        </is>
      </c>
      <c r="C21" s="4" t="inlineStr">
        <is>
          <t xml:space="preserve"> </t>
        </is>
      </c>
    </row>
    <row r="22">
      <c r="A22" s="4" t="inlineStr">
        <is>
          <t>Regulatory liabilities</t>
        </is>
      </c>
      <c r="B22" s="6" t="n">
        <v>0</v>
      </c>
      <c r="C22" s="6" t="n">
        <v>5736</v>
      </c>
    </row>
    <row r="23">
      <c r="A23" s="4" t="inlineStr">
        <is>
          <t>Deferred purchased gas costs | Southwest Gas Corporation</t>
        </is>
      </c>
      <c r="B23" s="4" t="inlineStr">
        <is>
          <t xml:space="preserve"> </t>
        </is>
      </c>
      <c r="C23" s="4" t="inlineStr">
        <is>
          <t xml:space="preserve"> </t>
        </is>
      </c>
    </row>
    <row r="24">
      <c r="A24" s="3" t="inlineStr">
        <is>
          <t>Regulatory Assets And Liabilities [Line Items]</t>
        </is>
      </c>
      <c r="B24" s="4" t="inlineStr">
        <is>
          <t xml:space="preserve"> </t>
        </is>
      </c>
      <c r="C24" s="4" t="inlineStr">
        <is>
          <t xml:space="preserve"> </t>
        </is>
      </c>
    </row>
    <row r="25">
      <c r="A25" s="4" t="inlineStr">
        <is>
          <t>Regulatory liabilities</t>
        </is>
      </c>
      <c r="B25" s="4" t="inlineStr">
        <is>
          <t xml:space="preserve"> </t>
        </is>
      </c>
      <c r="C25" s="6" t="n">
        <v>0</v>
      </c>
    </row>
    <row r="26">
      <c r="A26" s="4" t="inlineStr">
        <is>
          <t>Accumulated removal costs</t>
        </is>
      </c>
      <c r="B26" s="4" t="inlineStr">
        <is>
          <t xml:space="preserve"> </t>
        </is>
      </c>
      <c r="C26" s="4" t="inlineStr">
        <is>
          <t xml:space="preserve"> </t>
        </is>
      </c>
    </row>
    <row r="27">
      <c r="A27" s="3" t="inlineStr">
        <is>
          <t>Regulatory Assets And Liabilities [Line Items]</t>
        </is>
      </c>
      <c r="B27" s="4" t="inlineStr">
        <is>
          <t xml:space="preserve"> </t>
        </is>
      </c>
      <c r="C27" s="4" t="inlineStr">
        <is>
          <t xml:space="preserve"> </t>
        </is>
      </c>
    </row>
    <row r="28">
      <c r="A28" s="4" t="inlineStr">
        <is>
          <t>Regulatory liabilities</t>
        </is>
      </c>
      <c r="B28" s="6" t="n">
        <v>445000</v>
      </c>
      <c r="C28" s="6" t="n">
        <v>482558</v>
      </c>
    </row>
    <row r="29">
      <c r="A29" s="4" t="inlineStr">
        <is>
          <t>Accumulated removal costs | Other current liabilities</t>
        </is>
      </c>
      <c r="B29" s="4" t="inlineStr">
        <is>
          <t xml:space="preserve"> </t>
        </is>
      </c>
      <c r="C29" s="4" t="inlineStr">
        <is>
          <t xml:space="preserve"> </t>
        </is>
      </c>
    </row>
    <row r="30">
      <c r="A30" s="3" t="inlineStr">
        <is>
          <t>Regulatory Assets And Liabilities [Line Items]</t>
        </is>
      </c>
      <c r="B30" s="4" t="inlineStr">
        <is>
          <t xml:space="preserve"> </t>
        </is>
      </c>
      <c r="C30" s="4" t="inlineStr">
        <is>
          <t xml:space="preserve"> </t>
        </is>
      </c>
    </row>
    <row r="31">
      <c r="A31" s="4" t="inlineStr">
        <is>
          <t>Regulatory liabilities</t>
        </is>
      </c>
      <c r="B31" s="4" t="inlineStr">
        <is>
          <t xml:space="preserve"> </t>
        </is>
      </c>
      <c r="C31" s="6" t="n">
        <v>2000</v>
      </c>
    </row>
    <row r="32">
      <c r="A32" s="4" t="inlineStr">
        <is>
          <t>Accumulated removal costs | Southwest Gas Corporation</t>
        </is>
      </c>
      <c r="B32" s="4" t="inlineStr">
        <is>
          <t xml:space="preserve"> </t>
        </is>
      </c>
      <c r="C32" s="4" t="inlineStr">
        <is>
          <t xml:space="preserve"> </t>
        </is>
      </c>
    </row>
    <row r="33">
      <c r="A33" s="3" t="inlineStr">
        <is>
          <t>Regulatory Assets And Liabilities [Line Items]</t>
        </is>
      </c>
      <c r="B33" s="4" t="inlineStr">
        <is>
          <t xml:space="preserve"> </t>
        </is>
      </c>
      <c r="C33" s="4" t="inlineStr">
        <is>
          <t xml:space="preserve"> </t>
        </is>
      </c>
    </row>
    <row r="34">
      <c r="A34" s="4" t="inlineStr">
        <is>
          <t>Regulatory liabilities</t>
        </is>
      </c>
      <c r="B34" s="4" t="inlineStr">
        <is>
          <t xml:space="preserve"> </t>
        </is>
      </c>
      <c r="C34" s="6" t="n">
        <v>424000</v>
      </c>
    </row>
    <row r="35">
      <c r="A35" s="4" t="inlineStr">
        <is>
          <t>Unamortized gain on reacquired debt</t>
        </is>
      </c>
      <c r="B35" s="4" t="inlineStr">
        <is>
          <t xml:space="preserve"> </t>
        </is>
      </c>
      <c r="C35" s="4" t="inlineStr">
        <is>
          <t xml:space="preserve"> </t>
        </is>
      </c>
    </row>
    <row r="36">
      <c r="A36" s="3" t="inlineStr">
        <is>
          <t>Regulatory Assets And Liabilities [Line Items]</t>
        </is>
      </c>
      <c r="B36" s="4" t="inlineStr">
        <is>
          <t xml:space="preserve"> </t>
        </is>
      </c>
      <c r="C36" s="4" t="inlineStr">
        <is>
          <t xml:space="preserve"> </t>
        </is>
      </c>
    </row>
    <row r="37">
      <c r="A37" s="4" t="inlineStr">
        <is>
          <t>Regulatory liabilities</t>
        </is>
      </c>
      <c r="B37" s="6" t="n">
        <v>6572</v>
      </c>
      <c r="C37" s="6" t="n">
        <v>7108</v>
      </c>
    </row>
    <row r="38">
      <c r="A38" s="4" t="inlineStr">
        <is>
          <t>Unamortized gain on reacquired debt | Southwest Gas Corporation</t>
        </is>
      </c>
      <c r="B38" s="4" t="inlineStr">
        <is>
          <t xml:space="preserve"> </t>
        </is>
      </c>
      <c r="C38" s="4" t="inlineStr">
        <is>
          <t xml:space="preserve"> </t>
        </is>
      </c>
    </row>
    <row r="39">
      <c r="A39" s="3" t="inlineStr">
        <is>
          <t>Regulatory Assets And Liabilities [Line Items]</t>
        </is>
      </c>
      <c r="B39" s="4" t="inlineStr">
        <is>
          <t xml:space="preserve"> </t>
        </is>
      </c>
      <c r="C39" s="4" t="inlineStr">
        <is>
          <t xml:space="preserve"> </t>
        </is>
      </c>
    </row>
    <row r="40">
      <c r="A40" s="4" t="inlineStr">
        <is>
          <t>Regulatory liabilities</t>
        </is>
      </c>
      <c r="B40" s="4" t="inlineStr">
        <is>
          <t xml:space="preserve"> </t>
        </is>
      </c>
      <c r="C40" s="6" t="n">
        <v>7108</v>
      </c>
    </row>
    <row r="41">
      <c r="A41" s="4" t="inlineStr">
        <is>
          <t>Regulatory excess deferred/other taxes and gross-up</t>
        </is>
      </c>
      <c r="B41" s="4" t="inlineStr">
        <is>
          <t xml:space="preserve"> </t>
        </is>
      </c>
      <c r="C41" s="4" t="inlineStr">
        <is>
          <t xml:space="preserve"> </t>
        </is>
      </c>
    </row>
    <row r="42">
      <c r="A42" s="3" t="inlineStr">
        <is>
          <t>Regulatory Assets And Liabilities [Line Items]</t>
        </is>
      </c>
      <c r="B42" s="4" t="inlineStr">
        <is>
          <t xml:space="preserve"> </t>
        </is>
      </c>
      <c r="C42" s="4" t="inlineStr">
        <is>
          <t xml:space="preserve"> </t>
        </is>
      </c>
    </row>
    <row r="43">
      <c r="A43" s="4" t="inlineStr">
        <is>
          <t>Regulatory liabilities</t>
        </is>
      </c>
      <c r="B43" s="6" t="n">
        <v>424921</v>
      </c>
      <c r="C43" s="6" t="n">
        <v>511567</v>
      </c>
    </row>
    <row r="44">
      <c r="A44" s="4" t="inlineStr">
        <is>
          <t>Regulatory excess deferred/other taxes and gross-up | Southwest Gas Corporation</t>
        </is>
      </c>
      <c r="B44" s="4" t="inlineStr">
        <is>
          <t xml:space="preserve"> </t>
        </is>
      </c>
      <c r="C44" s="4" t="inlineStr">
        <is>
          <t xml:space="preserve"> </t>
        </is>
      </c>
    </row>
    <row r="45">
      <c r="A45" s="3" t="inlineStr">
        <is>
          <t>Regulatory Assets And Liabilities [Line Items]</t>
        </is>
      </c>
      <c r="B45" s="4" t="inlineStr">
        <is>
          <t xml:space="preserve"> </t>
        </is>
      </c>
      <c r="C45" s="4" t="inlineStr">
        <is>
          <t xml:space="preserve"> </t>
        </is>
      </c>
    </row>
    <row r="46">
      <c r="A46" s="4" t="inlineStr">
        <is>
          <t>Regulatory liabilities</t>
        </is>
      </c>
      <c r="B46" s="4" t="inlineStr">
        <is>
          <t xml:space="preserve"> </t>
        </is>
      </c>
      <c r="C46" s="6" t="n">
        <v>446333</v>
      </c>
    </row>
    <row r="47">
      <c r="A47" s="4" t="inlineStr">
        <is>
          <t>Margin, interest - and property tax-tracking</t>
        </is>
      </c>
      <c r="B47" s="4" t="inlineStr">
        <is>
          <t xml:space="preserve"> </t>
        </is>
      </c>
      <c r="C47" s="4" t="inlineStr">
        <is>
          <t xml:space="preserve"> </t>
        </is>
      </c>
    </row>
    <row r="48">
      <c r="A48" s="3" t="inlineStr">
        <is>
          <t>Regulatory Assets And Liabilities [Line Items]</t>
        </is>
      </c>
      <c r="B48" s="4" t="inlineStr">
        <is>
          <t xml:space="preserve"> </t>
        </is>
      </c>
      <c r="C48" s="4" t="inlineStr">
        <is>
          <t xml:space="preserve"> </t>
        </is>
      </c>
    </row>
    <row r="49">
      <c r="A49" s="4" t="inlineStr">
        <is>
          <t>Regulatory liabilities</t>
        </is>
      </c>
      <c r="B49" s="6" t="n">
        <v>10920</v>
      </c>
      <c r="C49" s="6" t="n">
        <v>8523</v>
      </c>
    </row>
    <row r="50">
      <c r="A50" s="4" t="inlineStr">
        <is>
          <t>Margin, interest - and property tax-tracking | Southwest Gas Corporation</t>
        </is>
      </c>
      <c r="B50" s="4" t="inlineStr">
        <is>
          <t xml:space="preserve"> </t>
        </is>
      </c>
      <c r="C50" s="4" t="inlineStr">
        <is>
          <t xml:space="preserve"> </t>
        </is>
      </c>
    </row>
    <row r="51">
      <c r="A51" s="3" t="inlineStr">
        <is>
          <t>Regulatory Assets And Liabilities [Line Items]</t>
        </is>
      </c>
      <c r="B51" s="4" t="inlineStr">
        <is>
          <t xml:space="preserve"> </t>
        </is>
      </c>
      <c r="C51" s="4" t="inlineStr">
        <is>
          <t xml:space="preserve"> </t>
        </is>
      </c>
    </row>
    <row r="52">
      <c r="A52" s="4" t="inlineStr">
        <is>
          <t>Regulatory liabilities</t>
        </is>
      </c>
      <c r="B52" s="4" t="inlineStr">
        <is>
          <t xml:space="preserve"> </t>
        </is>
      </c>
      <c r="C52" s="6" t="n">
        <v>8523</v>
      </c>
    </row>
    <row r="53">
      <c r="A53" s="4" t="inlineStr">
        <is>
          <t>Unrecognized other postretirement benefit cost</t>
        </is>
      </c>
      <c r="B53" s="4" t="inlineStr">
        <is>
          <t xml:space="preserve"> </t>
        </is>
      </c>
      <c r="C53" s="4" t="inlineStr">
        <is>
          <t xml:space="preserve"> </t>
        </is>
      </c>
    </row>
    <row r="54">
      <c r="A54" s="3" t="inlineStr">
        <is>
          <t>Regulatory Assets And Liabilities [Line Items]</t>
        </is>
      </c>
      <c r="B54" s="4" t="inlineStr">
        <is>
          <t xml:space="preserve"> </t>
        </is>
      </c>
      <c r="C54" s="4" t="inlineStr">
        <is>
          <t xml:space="preserve"> </t>
        </is>
      </c>
    </row>
    <row r="55">
      <c r="A55" s="4" t="inlineStr">
        <is>
          <t>Regulatory liabilities</t>
        </is>
      </c>
      <c r="B55" s="6" t="n">
        <v>0</v>
      </c>
      <c r="C55" s="6" t="n">
        <v>17815</v>
      </c>
    </row>
    <row r="56">
      <c r="A56" s="4" t="inlineStr">
        <is>
          <t>Unrecognized other postretirement benefit cost | Southwest Gas Corporation</t>
        </is>
      </c>
      <c r="B56" s="4" t="inlineStr">
        <is>
          <t xml:space="preserve"> </t>
        </is>
      </c>
      <c r="C56" s="4" t="inlineStr">
        <is>
          <t xml:space="preserve"> </t>
        </is>
      </c>
    </row>
    <row r="57">
      <c r="A57" s="3" t="inlineStr">
        <is>
          <t>Regulatory Assets And Liabilities [Line Items]</t>
        </is>
      </c>
      <c r="B57" s="4" t="inlineStr">
        <is>
          <t xml:space="preserve"> </t>
        </is>
      </c>
      <c r="C57" s="4" t="inlineStr">
        <is>
          <t xml:space="preserve"> </t>
        </is>
      </c>
    </row>
    <row r="58">
      <c r="A58" s="4" t="inlineStr">
        <is>
          <t>Regulatory liabilities</t>
        </is>
      </c>
      <c r="B58" s="4" t="inlineStr">
        <is>
          <t xml:space="preserve"> </t>
        </is>
      </c>
      <c r="C58" s="6" t="n">
        <v>0</v>
      </c>
    </row>
    <row r="59">
      <c r="A59" s="4" t="inlineStr">
        <is>
          <t>Other</t>
        </is>
      </c>
      <c r="B59" s="4" t="inlineStr">
        <is>
          <t xml:space="preserve"> </t>
        </is>
      </c>
      <c r="C59" s="4" t="inlineStr">
        <is>
          <t xml:space="preserve"> </t>
        </is>
      </c>
    </row>
    <row r="60">
      <c r="A60" s="3" t="inlineStr">
        <is>
          <t>Regulatory Assets And Liabilities [Line Items]</t>
        </is>
      </c>
      <c r="B60" s="4" t="inlineStr">
        <is>
          <t xml:space="preserve"> </t>
        </is>
      </c>
      <c r="C60" s="4" t="inlineStr">
        <is>
          <t xml:space="preserve"> </t>
        </is>
      </c>
    </row>
    <row r="61">
      <c r="A61" s="4" t="inlineStr">
        <is>
          <t>Regulatory liabilities</t>
        </is>
      </c>
      <c r="B61" s="6" t="n">
        <v>5393</v>
      </c>
      <c r="C61" s="6" t="n">
        <v>10321</v>
      </c>
    </row>
    <row r="62">
      <c r="A62" s="4" t="inlineStr">
        <is>
          <t>Other | Southwest Gas Corporation</t>
        </is>
      </c>
      <c r="B62" s="4" t="inlineStr">
        <is>
          <t xml:space="preserve"> </t>
        </is>
      </c>
      <c r="C62" s="4" t="inlineStr">
        <is>
          <t xml:space="preserve"> </t>
        </is>
      </c>
    </row>
    <row r="63">
      <c r="A63" s="3" t="inlineStr">
        <is>
          <t>Regulatory Assets And Liabilities [Line Items]</t>
        </is>
      </c>
      <c r="B63" s="4" t="inlineStr">
        <is>
          <t xml:space="preserve"> </t>
        </is>
      </c>
      <c r="C63" s="4" t="inlineStr">
        <is>
          <t xml:space="preserve"> </t>
        </is>
      </c>
    </row>
    <row r="64">
      <c r="A64" s="4" t="inlineStr">
        <is>
          <t>Regulatory liabilities</t>
        </is>
      </c>
      <c r="B64" s="4" t="inlineStr">
        <is>
          <t xml:space="preserve"> </t>
        </is>
      </c>
      <c r="C64" s="6" t="n">
        <v>8573</v>
      </c>
    </row>
    <row r="65">
      <c r="A65" s="4" t="inlineStr">
        <is>
          <t>Gross-up related to contributions in aid of construction</t>
        </is>
      </c>
      <c r="B65" s="4" t="inlineStr">
        <is>
          <t xml:space="preserve"> </t>
        </is>
      </c>
      <c r="C65" s="4" t="inlineStr">
        <is>
          <t xml:space="preserve"> </t>
        </is>
      </c>
    </row>
    <row r="66">
      <c r="A66" s="3" t="inlineStr">
        <is>
          <t>Regulatory Assets And Liabilities [Line Items]</t>
        </is>
      </c>
      <c r="B66" s="4" t="inlineStr">
        <is>
          <t xml:space="preserve"> </t>
        </is>
      </c>
      <c r="C66" s="4" t="inlineStr">
        <is>
          <t xml:space="preserve"> </t>
        </is>
      </c>
    </row>
    <row r="67">
      <c r="A67" s="4" t="inlineStr">
        <is>
          <t>Regulatory liabilities</t>
        </is>
      </c>
      <c r="B67" s="6" t="n">
        <v>2700</v>
      </c>
      <c r="C67" s="4" t="inlineStr">
        <is>
          <t xml:space="preserve"> </t>
        </is>
      </c>
    </row>
    <row r="68">
      <c r="A68" s="4" t="inlineStr">
        <is>
          <t>Accrued pension and other postretirement benefit costs</t>
        </is>
      </c>
      <c r="B68" s="4" t="inlineStr">
        <is>
          <t xml:space="preserve"> </t>
        </is>
      </c>
      <c r="C68" s="4" t="inlineStr">
        <is>
          <t xml:space="preserve"> </t>
        </is>
      </c>
    </row>
    <row r="69">
      <c r="A69" s="3" t="inlineStr">
        <is>
          <t>Regulatory Assets And Liabilities [Line Items]</t>
        </is>
      </c>
      <c r="B69" s="4" t="inlineStr">
        <is>
          <t xml:space="preserve"> </t>
        </is>
      </c>
      <c r="C69" s="4" t="inlineStr">
        <is>
          <t xml:space="preserve"> </t>
        </is>
      </c>
    </row>
    <row r="70">
      <c r="A70" s="4" t="inlineStr">
        <is>
          <t>Regulatory assets</t>
        </is>
      </c>
      <c r="B70" s="6" t="n">
        <v>311124</v>
      </c>
      <c r="C70" s="6" t="n">
        <v>339356</v>
      </c>
    </row>
    <row r="71">
      <c r="A71" s="4" t="inlineStr">
        <is>
          <t>Accrued pension and other postretirement benefit costs | Southwest Gas Corporation</t>
        </is>
      </c>
      <c r="B71" s="4" t="inlineStr">
        <is>
          <t xml:space="preserve"> </t>
        </is>
      </c>
      <c r="C71" s="4" t="inlineStr">
        <is>
          <t xml:space="preserve"> </t>
        </is>
      </c>
    </row>
    <row r="72">
      <c r="A72" s="3" t="inlineStr">
        <is>
          <t>Regulatory Assets And Liabilities [Line Items]</t>
        </is>
      </c>
      <c r="B72" s="4" t="inlineStr">
        <is>
          <t xml:space="preserve"> </t>
        </is>
      </c>
      <c r="C72" s="4" t="inlineStr">
        <is>
          <t xml:space="preserve"> </t>
        </is>
      </c>
    </row>
    <row r="73">
      <c r="A73" s="4" t="inlineStr">
        <is>
          <t>Regulatory assets</t>
        </is>
      </c>
      <c r="B73" s="4" t="inlineStr">
        <is>
          <t xml:space="preserve"> </t>
        </is>
      </c>
      <c r="C73" s="6" t="n">
        <v>339356</v>
      </c>
    </row>
    <row r="74">
      <c r="A74" s="4" t="inlineStr">
        <is>
          <t>Deferred purchased gas costs</t>
        </is>
      </c>
      <c r="B74" s="4" t="inlineStr">
        <is>
          <t xml:space="preserve"> </t>
        </is>
      </c>
      <c r="C74" s="4" t="inlineStr">
        <is>
          <t xml:space="preserve"> </t>
        </is>
      </c>
    </row>
    <row r="75">
      <c r="A75" s="3" t="inlineStr">
        <is>
          <t>Regulatory Assets And Liabilities [Line Items]</t>
        </is>
      </c>
      <c r="B75" s="4" t="inlineStr">
        <is>
          <t xml:space="preserve"> </t>
        </is>
      </c>
      <c r="C75" s="4" t="inlineStr">
        <is>
          <t xml:space="preserve"> </t>
        </is>
      </c>
    </row>
    <row r="76">
      <c r="A76" s="4" t="inlineStr">
        <is>
          <t>Regulatory assets</t>
        </is>
      </c>
      <c r="B76" s="6" t="n">
        <v>450120</v>
      </c>
      <c r="C76" s="6" t="n">
        <v>291145</v>
      </c>
    </row>
    <row r="77">
      <c r="A77" s="4" t="inlineStr">
        <is>
          <t>Deferred purchased gas costs | Southwest Gas Corporation</t>
        </is>
      </c>
      <c r="B77" s="4" t="inlineStr">
        <is>
          <t xml:space="preserve"> </t>
        </is>
      </c>
      <c r="C77" s="4" t="inlineStr">
        <is>
          <t xml:space="preserve"> </t>
        </is>
      </c>
    </row>
    <row r="78">
      <c r="A78" s="3" t="inlineStr">
        <is>
          <t>Regulatory Assets And Liabilities [Line Items]</t>
        </is>
      </c>
      <c r="B78" s="4" t="inlineStr">
        <is>
          <t xml:space="preserve"> </t>
        </is>
      </c>
      <c r="C78" s="4" t="inlineStr">
        <is>
          <t xml:space="preserve"> </t>
        </is>
      </c>
    </row>
    <row r="79">
      <c r="A79" s="4" t="inlineStr">
        <is>
          <t>Regulatory assets</t>
        </is>
      </c>
      <c r="B79" s="4" t="inlineStr">
        <is>
          <t xml:space="preserve"> </t>
        </is>
      </c>
      <c r="C79" s="6" t="n">
        <v>291145</v>
      </c>
    </row>
    <row r="80">
      <c r="A80" s="4" t="inlineStr">
        <is>
          <t>Settled interest rate hedges</t>
        </is>
      </c>
      <c r="B80" s="4" t="inlineStr">
        <is>
          <t xml:space="preserve"> </t>
        </is>
      </c>
      <c r="C80" s="4" t="inlineStr">
        <is>
          <t xml:space="preserve"> </t>
        </is>
      </c>
    </row>
    <row r="81">
      <c r="A81" s="3" t="inlineStr">
        <is>
          <t>Regulatory Assets And Liabilities [Line Items]</t>
        </is>
      </c>
      <c r="B81" s="4" t="inlineStr">
        <is>
          <t xml:space="preserve"> </t>
        </is>
      </c>
      <c r="C81" s="4" t="inlineStr">
        <is>
          <t xml:space="preserve"> </t>
        </is>
      </c>
    </row>
    <row r="82">
      <c r="A82" s="4" t="inlineStr">
        <is>
          <t>Regulatory assets</t>
        </is>
      </c>
      <c r="B82" s="6" t="n">
        <v>0</v>
      </c>
      <c r="C82" s="6" t="n">
        <v>31278</v>
      </c>
    </row>
    <row r="83">
      <c r="A83" s="4" t="inlineStr">
        <is>
          <t>Settled interest rate hedges | Southwest Gas Corporation</t>
        </is>
      </c>
      <c r="B83" s="4" t="inlineStr">
        <is>
          <t xml:space="preserve"> </t>
        </is>
      </c>
      <c r="C83" s="4" t="inlineStr">
        <is>
          <t xml:space="preserve"> </t>
        </is>
      </c>
    </row>
    <row r="84">
      <c r="A84" s="3" t="inlineStr">
        <is>
          <t>Regulatory Assets And Liabilities [Line Items]</t>
        </is>
      </c>
      <c r="B84" s="4" t="inlineStr">
        <is>
          <t xml:space="preserve"> </t>
        </is>
      </c>
      <c r="C84" s="4" t="inlineStr">
        <is>
          <t xml:space="preserve"> </t>
        </is>
      </c>
    </row>
    <row r="85">
      <c r="A85" s="4" t="inlineStr">
        <is>
          <t>Regulatory assets</t>
        </is>
      </c>
      <c r="B85" s="4" t="inlineStr">
        <is>
          <t xml:space="preserve"> </t>
        </is>
      </c>
      <c r="C85" s="6" t="n">
        <v>0</v>
      </c>
    </row>
    <row r="86">
      <c r="A86" s="4" t="inlineStr">
        <is>
          <t>Accrued purchased gas costs</t>
        </is>
      </c>
      <c r="B86" s="4" t="inlineStr">
        <is>
          <t xml:space="preserve"> </t>
        </is>
      </c>
      <c r="C86" s="4" t="inlineStr">
        <is>
          <t xml:space="preserve"> </t>
        </is>
      </c>
    </row>
    <row r="87">
      <c r="A87" s="3" t="inlineStr">
        <is>
          <t>Regulatory Assets And Liabilities [Line Items]</t>
        </is>
      </c>
      <c r="B87" s="4" t="inlineStr">
        <is>
          <t xml:space="preserve"> </t>
        </is>
      </c>
      <c r="C87" s="4" t="inlineStr">
        <is>
          <t xml:space="preserve"> </t>
        </is>
      </c>
    </row>
    <row r="88">
      <c r="A88" s="4" t="inlineStr">
        <is>
          <t>Regulatory assets</t>
        </is>
      </c>
      <c r="B88" s="6" t="n">
        <v>207368</v>
      </c>
      <c r="C88" s="6" t="n">
        <v>51631</v>
      </c>
    </row>
    <row r="89">
      <c r="A89" s="4" t="inlineStr">
        <is>
          <t>Accrued purchased gas costs | Southwest Gas Corporation</t>
        </is>
      </c>
      <c r="B89" s="4" t="inlineStr">
        <is>
          <t xml:space="preserve"> </t>
        </is>
      </c>
      <c r="C89" s="4" t="inlineStr">
        <is>
          <t xml:space="preserve"> </t>
        </is>
      </c>
    </row>
    <row r="90">
      <c r="A90" s="3" t="inlineStr">
        <is>
          <t>Regulatory Assets And Liabilities [Line Items]</t>
        </is>
      </c>
      <c r="B90" s="4" t="inlineStr">
        <is>
          <t xml:space="preserve"> </t>
        </is>
      </c>
      <c r="C90" s="4" t="inlineStr">
        <is>
          <t xml:space="preserve"> </t>
        </is>
      </c>
    </row>
    <row r="91">
      <c r="A91" s="4" t="inlineStr">
        <is>
          <t>Regulatory assets</t>
        </is>
      </c>
      <c r="B91" s="4" t="inlineStr">
        <is>
          <t xml:space="preserve"> </t>
        </is>
      </c>
      <c r="C91" s="6" t="n">
        <v>51631</v>
      </c>
    </row>
    <row r="92">
      <c r="A92" s="4" t="inlineStr">
        <is>
          <t>Unamortized premium on reacquired debt</t>
        </is>
      </c>
      <c r="B92" s="4" t="inlineStr">
        <is>
          <t xml:space="preserve"> </t>
        </is>
      </c>
      <c r="C92" s="4" t="inlineStr">
        <is>
          <t xml:space="preserve"> </t>
        </is>
      </c>
    </row>
    <row r="93">
      <c r="A93" s="3" t="inlineStr">
        <is>
          <t>Regulatory Assets And Liabilities [Line Items]</t>
        </is>
      </c>
      <c r="B93" s="4" t="inlineStr">
        <is>
          <t xml:space="preserve"> </t>
        </is>
      </c>
      <c r="C93" s="4" t="inlineStr">
        <is>
          <t xml:space="preserve"> </t>
        </is>
      </c>
    </row>
    <row r="94">
      <c r="A94" s="4" t="inlineStr">
        <is>
          <t>Regulatory assets</t>
        </is>
      </c>
      <c r="B94" s="6" t="n">
        <v>14707</v>
      </c>
      <c r="C94" s="6" t="n">
        <v>16283</v>
      </c>
    </row>
    <row r="95">
      <c r="A95" s="4" t="inlineStr">
        <is>
          <t>Unamortized premium on reacquired debt | Southwest Gas Corporation</t>
        </is>
      </c>
      <c r="B95" s="4" t="inlineStr">
        <is>
          <t xml:space="preserve"> </t>
        </is>
      </c>
      <c r="C95" s="4" t="inlineStr">
        <is>
          <t xml:space="preserve"> </t>
        </is>
      </c>
    </row>
    <row r="96">
      <c r="A96" s="3" t="inlineStr">
        <is>
          <t>Regulatory Assets And Liabilities [Line Items]</t>
        </is>
      </c>
      <c r="B96" s="4" t="inlineStr">
        <is>
          <t xml:space="preserve"> </t>
        </is>
      </c>
      <c r="C96" s="4" t="inlineStr">
        <is>
          <t xml:space="preserve"> </t>
        </is>
      </c>
    </row>
    <row r="97">
      <c r="A97" s="4" t="inlineStr">
        <is>
          <t>Regulatory assets</t>
        </is>
      </c>
      <c r="B97" s="4" t="inlineStr">
        <is>
          <t xml:space="preserve"> </t>
        </is>
      </c>
      <c r="C97" s="6" t="n">
        <v>16283</v>
      </c>
    </row>
    <row r="98">
      <c r="A98" s="4" t="inlineStr">
        <is>
          <t>Accrued absence time</t>
        </is>
      </c>
      <c r="B98" s="4" t="inlineStr">
        <is>
          <t xml:space="preserve"> </t>
        </is>
      </c>
      <c r="C98" s="4" t="inlineStr">
        <is>
          <t xml:space="preserve"> </t>
        </is>
      </c>
    </row>
    <row r="99">
      <c r="A99" s="3" t="inlineStr">
        <is>
          <t>Regulatory Assets And Liabilities [Line Items]</t>
        </is>
      </c>
      <c r="B99" s="4" t="inlineStr">
        <is>
          <t xml:space="preserve"> </t>
        </is>
      </c>
      <c r="C99" s="4" t="inlineStr">
        <is>
          <t xml:space="preserve"> </t>
        </is>
      </c>
    </row>
    <row r="100">
      <c r="A100" s="4" t="inlineStr">
        <is>
          <t>Regulatory assets</t>
        </is>
      </c>
      <c r="B100" s="6" t="n">
        <v>17854</v>
      </c>
      <c r="C100" s="6" t="n">
        <v>16975</v>
      </c>
    </row>
    <row r="101">
      <c r="A101" s="4" t="inlineStr">
        <is>
          <t>Accrued absence time | Southwest Gas Corporation</t>
        </is>
      </c>
      <c r="B101" s="4" t="inlineStr">
        <is>
          <t xml:space="preserve"> </t>
        </is>
      </c>
      <c r="C101" s="4" t="inlineStr">
        <is>
          <t xml:space="preserve"> </t>
        </is>
      </c>
    </row>
    <row r="102">
      <c r="A102" s="3" t="inlineStr">
        <is>
          <t>Regulatory Assets And Liabilities [Line Items]</t>
        </is>
      </c>
      <c r="B102" s="4" t="inlineStr">
        <is>
          <t xml:space="preserve"> </t>
        </is>
      </c>
      <c r="C102" s="4" t="inlineStr">
        <is>
          <t xml:space="preserve"> </t>
        </is>
      </c>
    </row>
    <row r="103">
      <c r="A103" s="4" t="inlineStr">
        <is>
          <t>Regulatory assets</t>
        </is>
      </c>
      <c r="B103" s="4" t="inlineStr">
        <is>
          <t xml:space="preserve"> </t>
        </is>
      </c>
      <c r="C103" s="6" t="n">
        <v>16975</v>
      </c>
    </row>
    <row r="104">
      <c r="A104" s="4" t="inlineStr">
        <is>
          <t>Margin, interest - and property tax-tracking</t>
        </is>
      </c>
      <c r="B104" s="4" t="inlineStr">
        <is>
          <t xml:space="preserve"> </t>
        </is>
      </c>
      <c r="C104" s="4" t="inlineStr">
        <is>
          <t xml:space="preserve"> </t>
        </is>
      </c>
    </row>
    <row r="105">
      <c r="A105" s="3" t="inlineStr">
        <is>
          <t>Regulatory Assets And Liabilities [Line Items]</t>
        </is>
      </c>
      <c r="B105" s="4" t="inlineStr">
        <is>
          <t xml:space="preserve"> </t>
        </is>
      </c>
      <c r="C105" s="4" t="inlineStr">
        <is>
          <t xml:space="preserve"> </t>
        </is>
      </c>
    </row>
    <row r="106">
      <c r="A106" s="4" t="inlineStr">
        <is>
          <t>Regulatory assets</t>
        </is>
      </c>
      <c r="B106" s="6" t="n">
        <v>21024</v>
      </c>
      <c r="C106" s="6" t="n">
        <v>22709</v>
      </c>
    </row>
    <row r="107">
      <c r="A107" s="4" t="inlineStr">
        <is>
          <t>Margin, interest - and property tax-tracking | Southwest Gas Corporation</t>
        </is>
      </c>
      <c r="B107" s="4" t="inlineStr">
        <is>
          <t xml:space="preserve"> </t>
        </is>
      </c>
      <c r="C107" s="4" t="inlineStr">
        <is>
          <t xml:space="preserve"> </t>
        </is>
      </c>
    </row>
    <row r="108">
      <c r="A108" s="3" t="inlineStr">
        <is>
          <t>Regulatory Assets And Liabilities [Line Items]</t>
        </is>
      </c>
      <c r="B108" s="4" t="inlineStr">
        <is>
          <t xml:space="preserve"> </t>
        </is>
      </c>
      <c r="C108" s="4" t="inlineStr">
        <is>
          <t xml:space="preserve"> </t>
        </is>
      </c>
    </row>
    <row r="109">
      <c r="A109" s="4" t="inlineStr">
        <is>
          <t>Regulatory assets</t>
        </is>
      </c>
      <c r="B109" s="4" t="inlineStr">
        <is>
          <t xml:space="preserve"> </t>
        </is>
      </c>
      <c r="C109" s="6" t="n">
        <v>22709</v>
      </c>
    </row>
    <row r="110">
      <c r="A110" s="4" t="inlineStr">
        <is>
          <t>Other</t>
        </is>
      </c>
      <c r="B110" s="4" t="inlineStr">
        <is>
          <t xml:space="preserve"> </t>
        </is>
      </c>
      <c r="C110" s="4" t="inlineStr">
        <is>
          <t xml:space="preserve"> </t>
        </is>
      </c>
    </row>
    <row r="111">
      <c r="A111" s="3" t="inlineStr">
        <is>
          <t>Regulatory Assets And Liabilities [Line Items]</t>
        </is>
      </c>
      <c r="B111" s="4" t="inlineStr">
        <is>
          <t xml:space="preserve"> </t>
        </is>
      </c>
      <c r="C111" s="4" t="inlineStr">
        <is>
          <t xml:space="preserve"> </t>
        </is>
      </c>
    </row>
    <row r="112">
      <c r="A112" s="4" t="inlineStr">
        <is>
          <t>Regulatory assets</t>
        </is>
      </c>
      <c r="B112" s="5" t="n">
        <v>65981</v>
      </c>
      <c r="C112" s="6" t="n">
        <v>62233</v>
      </c>
    </row>
    <row r="113">
      <c r="A113" s="4" t="inlineStr">
        <is>
          <t>Other | Southwest Gas Corporation</t>
        </is>
      </c>
      <c r="B113" s="4" t="inlineStr">
        <is>
          <t xml:space="preserve"> </t>
        </is>
      </c>
      <c r="C113" s="4" t="inlineStr">
        <is>
          <t xml:space="preserve"> </t>
        </is>
      </c>
    </row>
    <row r="114">
      <c r="A114" s="3" t="inlineStr">
        <is>
          <t>Regulatory Assets And Liabilities [Line Items]</t>
        </is>
      </c>
      <c r="B114" s="4" t="inlineStr">
        <is>
          <t xml:space="preserve"> </t>
        </is>
      </c>
      <c r="C114" s="4" t="inlineStr">
        <is>
          <t xml:space="preserve"> </t>
        </is>
      </c>
    </row>
    <row r="115">
      <c r="A115" s="4" t="inlineStr">
        <is>
          <t>Regulatory assets</t>
        </is>
      </c>
      <c r="B115" s="4" t="inlineStr">
        <is>
          <t xml:space="preserve"> </t>
        </is>
      </c>
      <c r="C115" s="5" t="n">
        <v>607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197684</v>
      </c>
      <c r="C4" s="5" t="n">
        <v>207202</v>
      </c>
      <c r="D4" s="5" t="n">
        <v>23898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0455</v>
      </c>
      <c r="C6" s="6" t="n">
        <v>371041</v>
      </c>
      <c r="D6" s="6" t="n">
        <v>332027</v>
      </c>
    </row>
    <row r="7">
      <c r="A7" s="4" t="inlineStr">
        <is>
          <t>Impairment of assets and other charges</t>
        </is>
      </c>
      <c r="B7" s="6" t="n">
        <v>455425</v>
      </c>
      <c r="C7" s="6" t="n">
        <v>0</v>
      </c>
      <c r="D7" s="6" t="n">
        <v>0</v>
      </c>
    </row>
    <row r="8">
      <c r="A8" s="4" t="inlineStr">
        <is>
          <t>Deferred income taxes</t>
        </is>
      </c>
      <c r="B8" s="6" t="n">
        <v>-72048</v>
      </c>
      <c r="C8" s="6" t="n">
        <v>61212</v>
      </c>
      <c r="D8" s="6" t="n">
        <v>50717</v>
      </c>
    </row>
    <row r="9">
      <c r="A9" s="4" t="inlineStr">
        <is>
          <t>Gains on sale of property and equipment</t>
        </is>
      </c>
      <c r="B9" s="6" t="n">
        <v>-7865</v>
      </c>
      <c r="C9" s="6" t="n">
        <v>-6906</v>
      </c>
      <c r="D9" s="6" t="n">
        <v>-1848</v>
      </c>
    </row>
    <row r="10">
      <c r="A10" s="4" t="inlineStr">
        <is>
          <t>Changes in undistributed stock compensation</t>
        </is>
      </c>
      <c r="B10" s="6" t="n">
        <v>9446</v>
      </c>
      <c r="C10" s="6" t="n">
        <v>9294</v>
      </c>
      <c r="D10" s="6" t="n">
        <v>7114</v>
      </c>
    </row>
    <row r="11">
      <c r="A11" s="4" t="inlineStr">
        <is>
          <t>Equity AFUDC</t>
        </is>
      </c>
      <c r="B11" s="6" t="n">
        <v>-465</v>
      </c>
      <c r="C11" s="6" t="n">
        <v>0</v>
      </c>
      <c r="D11" s="6" t="n">
        <v>-4724</v>
      </c>
    </row>
    <row r="12">
      <c r="A12" s="3" t="inlineStr">
        <is>
          <t>Changes in current assets and liabilities:</t>
        </is>
      </c>
      <c r="B12" s="4" t="inlineStr">
        <is>
          <t xml:space="preserve"> </t>
        </is>
      </c>
      <c r="C12" s="4" t="inlineStr">
        <is>
          <t xml:space="preserve"> </t>
        </is>
      </c>
      <c r="D12" s="4" t="inlineStr">
        <is>
          <t xml:space="preserve"> </t>
        </is>
      </c>
    </row>
    <row r="13">
      <c r="A13" s="4" t="inlineStr">
        <is>
          <t>Accounts receivable, net of allowances</t>
        </is>
      </c>
      <c r="B13" s="6" t="n">
        <v>-193775</v>
      </c>
      <c r="C13" s="6" t="n">
        <v>-51554</v>
      </c>
      <c r="D13" s="6" t="n">
        <v>-48772</v>
      </c>
    </row>
    <row r="14">
      <c r="A14" s="4" t="inlineStr">
        <is>
          <t>Accrued utility revenue</t>
        </is>
      </c>
      <c r="B14" s="6" t="n">
        <v>-3200</v>
      </c>
      <c r="C14" s="6" t="n">
        <v>-2500</v>
      </c>
      <c r="D14" s="6" t="n">
        <v>-3300</v>
      </c>
    </row>
    <row r="15">
      <c r="A15" s="4" t="inlineStr">
        <is>
          <t>Deferred purchased gas costs</t>
        </is>
      </c>
      <c r="B15" s="6" t="n">
        <v>-147215</v>
      </c>
      <c r="C15" s="6" t="n">
        <v>-343728</v>
      </c>
      <c r="D15" s="6" t="n">
        <v>36239</v>
      </c>
    </row>
    <row r="16">
      <c r="A16" s="4" t="inlineStr">
        <is>
          <t>Accounts payable</t>
        </is>
      </c>
      <c r="B16" s="6" t="n">
        <v>293909</v>
      </c>
      <c r="C16" s="6" t="n">
        <v>50426</v>
      </c>
      <c r="D16" s="6" t="n">
        <v>-7694</v>
      </c>
    </row>
    <row r="17">
      <c r="A17" s="4" t="inlineStr">
        <is>
          <t>Accrued taxes</t>
        </is>
      </c>
      <c r="B17" s="6" t="n">
        <v>17929</v>
      </c>
      <c r="C17" s="6" t="n">
        <v>-6725</v>
      </c>
      <c r="D17" s="6" t="n">
        <v>15171</v>
      </c>
    </row>
    <row r="18">
      <c r="A18" s="4" t="inlineStr">
        <is>
          <t>Other current assets and liabilities</t>
        </is>
      </c>
      <c r="B18" s="6" t="n">
        <v>-207853</v>
      </c>
      <c r="C18" s="6" t="n">
        <v>-89209</v>
      </c>
      <c r="D18" s="6" t="n">
        <v>107427</v>
      </c>
    </row>
    <row r="19">
      <c r="A19" s="4" t="inlineStr">
        <is>
          <t>Changes in deferred charges and other assets</t>
        </is>
      </c>
      <c r="B19" s="6" t="n">
        <v>16886</v>
      </c>
      <c r="C19" s="6" t="n">
        <v>-13541</v>
      </c>
      <c r="D19" s="6" t="n">
        <v>-32591</v>
      </c>
    </row>
    <row r="20">
      <c r="A20" s="4" t="inlineStr">
        <is>
          <t>Changes in other liabilities and deferred credits</t>
        </is>
      </c>
      <c r="B20" s="6" t="n">
        <v>-26485</v>
      </c>
      <c r="C20" s="6" t="n">
        <v>-73629</v>
      </c>
      <c r="D20" s="6" t="n">
        <v>-62671</v>
      </c>
    </row>
    <row r="21">
      <c r="A21" s="4" t="inlineStr">
        <is>
          <t>Net cash provided by operating activities</t>
        </is>
      </c>
      <c r="B21" s="6" t="n">
        <v>407460</v>
      </c>
      <c r="C21" s="6" t="n">
        <v>111383</v>
      </c>
      <c r="D21" s="6" t="n">
        <v>626080</v>
      </c>
    </row>
    <row r="22">
      <c r="A22" s="3" t="inlineStr">
        <is>
          <t>CASH FLOW FROM INVESTING ACTIVITIES:</t>
        </is>
      </c>
      <c r="B22" s="4" t="inlineStr">
        <is>
          <t xml:space="preserve"> </t>
        </is>
      </c>
      <c r="C22" s="4" t="inlineStr">
        <is>
          <t xml:space="preserve"> </t>
        </is>
      </c>
      <c r="D22" s="4" t="inlineStr">
        <is>
          <t xml:space="preserve"> </t>
        </is>
      </c>
    </row>
    <row r="23">
      <c r="A23" s="4" t="inlineStr">
        <is>
          <t>Construction expenditures and property additions</t>
        </is>
      </c>
      <c r="B23" s="6" t="n">
        <v>-859421</v>
      </c>
      <c r="C23" s="6" t="n">
        <v>-715626</v>
      </c>
      <c r="D23" s="6" t="n">
        <v>-825105</v>
      </c>
    </row>
    <row r="24">
      <c r="A24" s="4" t="inlineStr">
        <is>
          <t>Acquisition of businesses, net of cash acquired</t>
        </is>
      </c>
      <c r="B24" s="6" t="n">
        <v>-18809</v>
      </c>
      <c r="C24" s="6" t="n">
        <v>-2354260</v>
      </c>
      <c r="D24" s="6" t="n">
        <v>0</v>
      </c>
    </row>
    <row r="25">
      <c r="A25" s="4" t="inlineStr">
        <is>
          <t>Changes in customer advances</t>
        </is>
      </c>
      <c r="B25" s="6" t="n">
        <v>21506</v>
      </c>
      <c r="C25" s="6" t="n">
        <v>15974</v>
      </c>
      <c r="D25" s="6" t="n">
        <v>14033</v>
      </c>
    </row>
    <row r="26">
      <c r="A26" s="4" t="inlineStr">
        <is>
          <t>Other</t>
        </is>
      </c>
      <c r="B26" s="6" t="n">
        <v>17822</v>
      </c>
      <c r="C26" s="6" t="n">
        <v>18256</v>
      </c>
      <c r="D26" s="6" t="n">
        <v>9003</v>
      </c>
    </row>
    <row r="27">
      <c r="A27" s="4" t="inlineStr">
        <is>
          <t>Net cash used in investing activities</t>
        </is>
      </c>
      <c r="B27" s="6" t="n">
        <v>-838902</v>
      </c>
      <c r="C27" s="6" t="n">
        <v>-3035656</v>
      </c>
      <c r="D27" s="6" t="n">
        <v>-802069</v>
      </c>
    </row>
    <row r="28">
      <c r="A28" s="3" t="inlineStr">
        <is>
          <t>CASH FLOW FROM FINANCING ACTIVITIES:</t>
        </is>
      </c>
      <c r="B28" s="4" t="inlineStr">
        <is>
          <t xml:space="preserve"> </t>
        </is>
      </c>
      <c r="C28" s="4" t="inlineStr">
        <is>
          <t xml:space="preserve"> </t>
        </is>
      </c>
      <c r="D28" s="4" t="inlineStr">
        <is>
          <t xml:space="preserve"> </t>
        </is>
      </c>
    </row>
    <row r="29">
      <c r="A29" s="4" t="inlineStr">
        <is>
          <t>Issuance of common stock, net</t>
        </is>
      </c>
      <c r="B29" s="6" t="n">
        <v>461828</v>
      </c>
      <c r="C29" s="6" t="n">
        <v>213641</v>
      </c>
      <c r="D29" s="6" t="n">
        <v>139245</v>
      </c>
    </row>
    <row r="30">
      <c r="A30" s="4" t="inlineStr">
        <is>
          <t>Dividends paid</t>
        </is>
      </c>
      <c r="B30" s="6" t="n">
        <v>-160563</v>
      </c>
      <c r="C30" s="6" t="n">
        <v>-138222</v>
      </c>
      <c r="D30" s="6" t="n">
        <v>-125504</v>
      </c>
    </row>
    <row r="31">
      <c r="A31" s="4" t="inlineStr">
        <is>
          <t>Centuri distribution to redeemable noncontrolling interest</t>
        </is>
      </c>
      <c r="B31" s="6" t="n">
        <v>-39649</v>
      </c>
      <c r="C31" s="6" t="n">
        <v>0</v>
      </c>
      <c r="D31" s="6" t="n">
        <v>0</v>
      </c>
    </row>
    <row r="32">
      <c r="A32" s="4" t="inlineStr">
        <is>
          <t>Issuance of long-term debt, net</t>
        </is>
      </c>
      <c r="B32" s="6" t="n">
        <v>1067805</v>
      </c>
      <c r="C32" s="6" t="n">
        <v>1660696</v>
      </c>
      <c r="D32" s="6" t="n">
        <v>662377</v>
      </c>
    </row>
    <row r="33">
      <c r="A33" s="4" t="inlineStr">
        <is>
          <t>Retirement of long-term debt</t>
        </is>
      </c>
      <c r="B33" s="6" t="n">
        <v>-499914</v>
      </c>
      <c r="C33" s="6" t="n">
        <v>-452664</v>
      </c>
      <c r="D33" s="6" t="n">
        <v>-356406</v>
      </c>
    </row>
    <row r="34">
      <c r="A34" s="4" t="inlineStr">
        <is>
          <t>Change in credit facility and commercial paper</t>
        </is>
      </c>
      <c r="B34" s="6" t="n">
        <v>-80000</v>
      </c>
      <c r="C34" s="6" t="n">
        <v>-20000</v>
      </c>
      <c r="D34" s="6" t="n">
        <v>0</v>
      </c>
    </row>
    <row r="35">
      <c r="A35" s="4" t="inlineStr">
        <is>
          <t>Change in short-term debt</t>
        </is>
      </c>
      <c r="B35" s="6" t="n">
        <v>-366193</v>
      </c>
      <c r="C35" s="6" t="n">
        <v>-48000</v>
      </c>
      <c r="D35" s="6" t="n">
        <v>-104000</v>
      </c>
    </row>
    <row r="36">
      <c r="A36" s="4" t="inlineStr">
        <is>
          <t>Issuance of short-term debt</t>
        </is>
      </c>
      <c r="B36" s="6" t="n">
        <v>0</v>
      </c>
      <c r="C36" s="6" t="n">
        <v>1850000</v>
      </c>
      <c r="D36" s="6" t="n">
        <v>0</v>
      </c>
    </row>
    <row r="37">
      <c r="A37" s="4" t="inlineStr">
        <is>
          <t>Withholding remittance – share-based compensation</t>
        </is>
      </c>
      <c r="B37" s="6" t="n">
        <v>-2662</v>
      </c>
      <c r="C37" s="6" t="n">
        <v>-1264</v>
      </c>
      <c r="D37" s="6" t="n">
        <v>-2736</v>
      </c>
    </row>
    <row r="38">
      <c r="A38" s="4" t="inlineStr">
        <is>
          <t>Other, including principal payments on finance leases</t>
        </is>
      </c>
      <c r="B38" s="6" t="n">
        <v>-24172</v>
      </c>
      <c r="C38" s="6" t="n">
        <v>-729</v>
      </c>
      <c r="D38" s="6" t="n">
        <v>-3402</v>
      </c>
    </row>
    <row r="39">
      <c r="A39" s="4" t="inlineStr">
        <is>
          <t>Net cash provided by financing activities</t>
        </is>
      </c>
      <c r="B39" s="6" t="n">
        <v>356480</v>
      </c>
      <c r="C39" s="6" t="n">
        <v>3063458</v>
      </c>
      <c r="D39" s="6" t="n">
        <v>209574</v>
      </c>
    </row>
    <row r="40">
      <c r="A40" s="4" t="inlineStr">
        <is>
          <t>Effects of currency translation on cash and cash equivalents</t>
        </is>
      </c>
      <c r="B40" s="6" t="n">
        <v>-854</v>
      </c>
      <c r="C40" s="6" t="n">
        <v>160</v>
      </c>
      <c r="D40" s="6" t="n">
        <v>228</v>
      </c>
    </row>
    <row r="41">
      <c r="A41" s="4" t="inlineStr">
        <is>
          <t>Change in cash and cash equivalents</t>
        </is>
      </c>
      <c r="B41" s="6" t="n">
        <v>-75816</v>
      </c>
      <c r="C41" s="6" t="n">
        <v>139345</v>
      </c>
      <c r="D41" s="6" t="n">
        <v>33813</v>
      </c>
    </row>
    <row r="42">
      <c r="A42" s="4" t="inlineStr">
        <is>
          <t>Cash and cash equivalents disposed</t>
        </is>
      </c>
      <c r="B42" s="6" t="n">
        <v>-23803</v>
      </c>
      <c r="C42" s="6" t="n">
        <v>0</v>
      </c>
      <c r="D42" s="6" t="n">
        <v>0</v>
      </c>
    </row>
    <row r="43">
      <c r="A43" s="4" t="inlineStr">
        <is>
          <t>Cash and cash equivalents at beginning of period</t>
        </is>
      </c>
      <c r="B43" s="6" t="n">
        <v>222697</v>
      </c>
      <c r="C43" s="6" t="n">
        <v>83352</v>
      </c>
      <c r="D43" s="6" t="n">
        <v>49539</v>
      </c>
    </row>
    <row r="44">
      <c r="A44" s="4" t="inlineStr">
        <is>
          <t>Cash and cash equivalents at end of period</t>
        </is>
      </c>
      <c r="B44" s="6" t="n">
        <v>123078</v>
      </c>
      <c r="C44" s="6" t="n">
        <v>222697</v>
      </c>
      <c r="D44" s="6" t="n">
        <v>83352</v>
      </c>
    </row>
    <row r="45">
      <c r="A45" s="3" t="inlineStr">
        <is>
          <t>SUPPLEMENTAL INFORMATION:</t>
        </is>
      </c>
      <c r="B45" s="4" t="inlineStr">
        <is>
          <t xml:space="preserve"> </t>
        </is>
      </c>
      <c r="C45" s="4" t="inlineStr">
        <is>
          <t xml:space="preserve"> </t>
        </is>
      </c>
      <c r="D45" s="4" t="inlineStr">
        <is>
          <t xml:space="preserve"> </t>
        </is>
      </c>
    </row>
    <row r="46">
      <c r="A46" s="4" t="inlineStr">
        <is>
          <t>Interest paid, net of amounts capitalized</t>
        </is>
      </c>
      <c r="B46" s="6" t="n">
        <v>219825</v>
      </c>
      <c r="C46" s="6" t="n">
        <v>104352</v>
      </c>
      <c r="D46" s="6" t="n">
        <v>105182</v>
      </c>
    </row>
    <row r="47">
      <c r="A47" s="4" t="inlineStr">
        <is>
          <t>Income taxes paid (received), net</t>
        </is>
      </c>
      <c r="B47" s="5" t="n">
        <v>12001</v>
      </c>
      <c r="C47" s="5" t="n">
        <v>4208</v>
      </c>
      <c r="D47" s="5" t="n">
        <v>-109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Assets (Details) - USD ($) $ in Thousands</t>
        </is>
      </c>
      <c r="B1" s="2" t="inlineStr">
        <is>
          <t>Dec. 31, 2022</t>
        </is>
      </c>
      <c r="C1" s="2" t="inlineStr">
        <is>
          <t>Dec. 31, 2021</t>
        </is>
      </c>
    </row>
    <row r="2">
      <c r="A2" s="3" t="inlineStr">
        <is>
          <t>Regulatory Assets [Line Items]</t>
        </is>
      </c>
      <c r="B2" s="4" t="inlineStr">
        <is>
          <t xml:space="preserve"> </t>
        </is>
      </c>
      <c r="C2" s="4" t="inlineStr">
        <is>
          <t xml:space="preserve"> </t>
        </is>
      </c>
    </row>
    <row r="3">
      <c r="A3" s="4" t="inlineStr">
        <is>
          <t>Regulatory assets</t>
        </is>
      </c>
      <c r="B3" s="5" t="n">
        <v>1088178</v>
      </c>
      <c r="C3" s="5" t="n">
        <v>831610</v>
      </c>
    </row>
    <row r="4">
      <c r="A4" s="4" t="inlineStr">
        <is>
          <t>Southwest Gas Corporation</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4" t="inlineStr">
        <is>
          <t xml:space="preserve"> </t>
        </is>
      </c>
      <c r="C6" s="6" t="n">
        <v>798897</v>
      </c>
    </row>
    <row r="7">
      <c r="A7" s="4" t="inlineStr">
        <is>
          <t>State mandated public purpose programs (including low income and conservation program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18693</v>
      </c>
      <c r="C9" s="6" t="n">
        <v>15239</v>
      </c>
    </row>
    <row r="10">
      <c r="A10" s="4" t="inlineStr">
        <is>
          <t>State mandated public purpose programs (including low income and conservation programs) | Southwest Gas Corporation</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4" t="inlineStr">
        <is>
          <t xml:space="preserve"> </t>
        </is>
      </c>
      <c r="C12" s="6" t="n">
        <v>15239</v>
      </c>
    </row>
    <row r="13">
      <c r="A13" s="4" t="inlineStr">
        <is>
          <t>Infrastructure replacement programs and simila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8533</v>
      </c>
      <c r="C15" s="6" t="n">
        <v>6545</v>
      </c>
    </row>
    <row r="16">
      <c r="A16" s="4" t="inlineStr">
        <is>
          <t>Infrastructure replacement programs and similar | Prepaids and other current assets</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930</v>
      </c>
      <c r="C18" s="4" t="inlineStr">
        <is>
          <t xml:space="preserve"> </t>
        </is>
      </c>
    </row>
    <row r="19">
      <c r="A19" s="4" t="inlineStr">
        <is>
          <t>Infrastructure replacement programs and similar | Southwest Gas Corporation</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4" t="inlineStr">
        <is>
          <t xml:space="preserve"> </t>
        </is>
      </c>
      <c r="C21" s="6" t="n">
        <v>6545</v>
      </c>
    </row>
    <row r="22">
      <c r="A22" s="4" t="inlineStr">
        <is>
          <t>Environmental compliance program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5803</v>
      </c>
      <c r="C24" s="6" t="n">
        <v>6807</v>
      </c>
    </row>
    <row r="25">
      <c r="A25" s="4" t="inlineStr">
        <is>
          <t>Environmental compliance programs | Prepaids and other current asset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6" t="n">
        <v>5000</v>
      </c>
      <c r="C27" s="6" t="n">
        <v>5800</v>
      </c>
    </row>
    <row r="28">
      <c r="A28" s="4" t="inlineStr">
        <is>
          <t>Environmental compliance programs | Deferred charges and other assets</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825</v>
      </c>
      <c r="C30" s="6" t="n">
        <v>1000</v>
      </c>
    </row>
    <row r="31">
      <c r="A31" s="4" t="inlineStr">
        <is>
          <t>Environmental compliance programs | Southwest Gas Corporation</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4" t="inlineStr">
        <is>
          <t xml:space="preserve"> </t>
        </is>
      </c>
      <c r="C33" s="6" t="n">
        <v>6807</v>
      </c>
    </row>
    <row r="34">
      <c r="A34" s="4" t="inlineStr">
        <is>
          <t>Pension tracking mechanism</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6" t="n">
        <v>13098</v>
      </c>
      <c r="C36" s="6" t="n">
        <v>10281</v>
      </c>
    </row>
    <row r="37">
      <c r="A37" s="4" t="inlineStr">
        <is>
          <t>Pension tracking mechanism | Southwest Gas Corporation</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4" t="inlineStr">
        <is>
          <t xml:space="preserve"> </t>
        </is>
      </c>
      <c r="C39" s="6" t="n">
        <v>10281</v>
      </c>
    </row>
    <row r="40">
      <c r="A40" s="4" t="inlineStr">
        <is>
          <t>Other Miscellaneous Regulatory Asset</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6" t="n">
        <v>19854</v>
      </c>
      <c r="C42" s="6" t="n">
        <v>23361</v>
      </c>
    </row>
    <row r="43">
      <c r="A43" s="4" t="inlineStr">
        <is>
          <t>Other Miscellaneous Regulatory Asset | Prepaids and other current asset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6" t="n">
        <v>6400</v>
      </c>
      <c r="C45" s="6" t="n">
        <v>7700</v>
      </c>
    </row>
    <row r="46">
      <c r="A46" s="4" t="inlineStr">
        <is>
          <t>Other Miscellaneous Regulatory Asset | Deferred charges and other assets</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6" t="n">
        <v>13400</v>
      </c>
      <c r="C48" s="6" t="n">
        <v>15600</v>
      </c>
    </row>
    <row r="49">
      <c r="A49" s="4" t="inlineStr">
        <is>
          <t>Other Miscellaneous Regulatory Asset | Southwest Gas Corporation</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4" t="inlineStr">
        <is>
          <t xml:space="preserve"> </t>
        </is>
      </c>
      <c r="C51" s="6" t="n">
        <v>21926</v>
      </c>
    </row>
    <row r="52">
      <c r="A52" s="4" t="inlineStr">
        <is>
          <t>Other Miscellaneous Regulatory Asset | Southwest Gas Corporation | Prepaids and other current assets</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4" t="inlineStr">
        <is>
          <t xml:space="preserve"> </t>
        </is>
      </c>
      <c r="C54" s="6" t="n">
        <v>6700</v>
      </c>
    </row>
    <row r="55">
      <c r="A55" s="4" t="inlineStr">
        <is>
          <t>Other Miscellaneous Regulatory Asset | Southwest Gas Corporation | Deferred charges and other assets</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4" t="inlineStr">
        <is>
          <t xml:space="preserve"> </t>
        </is>
      </c>
      <c r="C57" s="6" t="n">
        <v>15200</v>
      </c>
    </row>
    <row r="58">
      <c r="A58" s="4" t="inlineStr">
        <is>
          <t>Oth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5" t="n">
        <v>65981</v>
      </c>
      <c r="C60" s="6" t="n">
        <v>62233</v>
      </c>
    </row>
    <row r="61">
      <c r="A61" s="4" t="inlineStr">
        <is>
          <t>Other | Southwest Gas Corporation</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t>
        </is>
      </c>
      <c r="B63" s="4" t="inlineStr">
        <is>
          <t xml:space="preserve"> </t>
        </is>
      </c>
      <c r="C63" s="5" t="n">
        <v>607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Liabilities (Details) - USD ($) $ in Thousands</t>
        </is>
      </c>
      <c r="B1" s="2" t="inlineStr">
        <is>
          <t>Dec. 31, 2022</t>
        </is>
      </c>
      <c r="C1" s="2" t="inlineStr">
        <is>
          <t>Dec. 31, 2021</t>
        </is>
      </c>
    </row>
    <row r="2">
      <c r="A2" s="4" t="inlineStr">
        <is>
          <t>State mandated public purpose programs (including low income and conservation programs)</t>
        </is>
      </c>
      <c r="B2" s="4" t="inlineStr">
        <is>
          <t xml:space="preserve"> </t>
        </is>
      </c>
      <c r="C2" s="4" t="inlineStr">
        <is>
          <t xml:space="preserve"> </t>
        </is>
      </c>
    </row>
    <row r="3">
      <c r="A3" s="3" t="inlineStr">
        <is>
          <t>Regulatory Liabilities [Line Items]</t>
        </is>
      </c>
      <c r="B3" s="4" t="inlineStr">
        <is>
          <t xml:space="preserve"> </t>
        </is>
      </c>
      <c r="C3" s="4" t="inlineStr">
        <is>
          <t xml:space="preserve"> </t>
        </is>
      </c>
    </row>
    <row r="4">
      <c r="A4" s="4" t="inlineStr">
        <is>
          <t>Regulatory liabilities</t>
        </is>
      </c>
      <c r="B4" s="5" t="n">
        <v>1567</v>
      </c>
      <c r="C4" s="5" t="n">
        <v>1886</v>
      </c>
    </row>
    <row r="5">
      <c r="A5" s="4" t="inlineStr">
        <is>
          <t>State mandated public purpose programs (including low income and conservation programs) | Southwest Gas Corporation</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Regulatory liabilities</t>
        </is>
      </c>
      <c r="B7" s="4" t="inlineStr">
        <is>
          <t xml:space="preserve"> </t>
        </is>
      </c>
      <c r="C7" s="6" t="n">
        <v>1886</v>
      </c>
    </row>
    <row r="8">
      <c r="A8" s="4" t="inlineStr">
        <is>
          <t>Environmental compliance programs</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Regulatory liabilities</t>
        </is>
      </c>
      <c r="B10" s="6" t="n">
        <v>0</v>
      </c>
      <c r="C10" s="6" t="n">
        <v>4182</v>
      </c>
    </row>
    <row r="11">
      <c r="A11" s="4" t="inlineStr">
        <is>
          <t>Environmental compliance programs | Southwest Gas Corporation</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Regulatory liabilities</t>
        </is>
      </c>
      <c r="B13" s="4" t="inlineStr">
        <is>
          <t xml:space="preserve"> </t>
        </is>
      </c>
      <c r="C13" s="6" t="n">
        <v>4182</v>
      </c>
    </row>
    <row r="14">
      <c r="A14" s="4" t="inlineStr">
        <is>
          <t>Other Miscellaneous Regulatory Liabilities</t>
        </is>
      </c>
      <c r="B14" s="4" t="inlineStr">
        <is>
          <t xml:space="preserve"> </t>
        </is>
      </c>
      <c r="C14" s="4" t="inlineStr">
        <is>
          <t xml:space="preserve"> </t>
        </is>
      </c>
    </row>
    <row r="15">
      <c r="A15" s="3" t="inlineStr">
        <is>
          <t>Regulatory Liabilities [Line Items]</t>
        </is>
      </c>
      <c r="B15" s="4" t="inlineStr">
        <is>
          <t xml:space="preserve"> </t>
        </is>
      </c>
      <c r="C15" s="4" t="inlineStr">
        <is>
          <t xml:space="preserve"> </t>
        </is>
      </c>
    </row>
    <row r="16">
      <c r="A16" s="4" t="inlineStr">
        <is>
          <t>Regulatory liabilities</t>
        </is>
      </c>
      <c r="B16" s="6" t="n">
        <v>3826</v>
      </c>
      <c r="C16" s="6" t="n">
        <v>4253</v>
      </c>
    </row>
    <row r="17">
      <c r="A17" s="4" t="inlineStr">
        <is>
          <t>Other Miscellaneous Regulatory Liabilities | Southwest Gas Corporation</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Regulatory liabilities</t>
        </is>
      </c>
      <c r="B19" s="4" t="inlineStr">
        <is>
          <t xml:space="preserve"> </t>
        </is>
      </c>
      <c r="C19" s="6" t="n">
        <v>2505</v>
      </c>
    </row>
    <row r="20">
      <c r="A20" s="4" t="inlineStr">
        <is>
          <t>Other</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gulatory liabilities</t>
        </is>
      </c>
      <c r="B22" s="6" t="n">
        <v>5393</v>
      </c>
      <c r="C22" s="6" t="n">
        <v>10321</v>
      </c>
    </row>
    <row r="23">
      <c r="A23" s="4" t="inlineStr">
        <is>
          <t>Other | Other deferred credits and other long-term liabilities</t>
        </is>
      </c>
      <c r="B23" s="4" t="inlineStr">
        <is>
          <t xml:space="preserve"> </t>
        </is>
      </c>
      <c r="C23" s="4" t="inlineStr">
        <is>
          <t xml:space="preserve"> </t>
        </is>
      </c>
    </row>
    <row r="24">
      <c r="A24" s="3" t="inlineStr">
        <is>
          <t>Regulatory Liabilities [Line Items]</t>
        </is>
      </c>
      <c r="B24" s="4" t="inlineStr">
        <is>
          <t xml:space="preserve"> </t>
        </is>
      </c>
      <c r="C24" s="4" t="inlineStr">
        <is>
          <t xml:space="preserve"> </t>
        </is>
      </c>
    </row>
    <row r="25">
      <c r="A25" s="4" t="inlineStr">
        <is>
          <t>Regulatory liabilities</t>
        </is>
      </c>
      <c r="B25" s="5" t="n">
        <v>823</v>
      </c>
      <c r="C25" s="4" t="inlineStr">
        <is>
          <t xml:space="preserve"> </t>
        </is>
      </c>
    </row>
    <row r="26">
      <c r="A26" s="4" t="inlineStr">
        <is>
          <t>Other | Southwest Gas Corporation</t>
        </is>
      </c>
      <c r="B26" s="4" t="inlineStr">
        <is>
          <t xml:space="preserve"> </t>
        </is>
      </c>
      <c r="C26" s="4" t="inlineStr">
        <is>
          <t xml:space="preserve"> </t>
        </is>
      </c>
    </row>
    <row r="27">
      <c r="A27" s="3" t="inlineStr">
        <is>
          <t>Regulatory Liabilities [Line Items]</t>
        </is>
      </c>
      <c r="B27" s="4" t="inlineStr">
        <is>
          <t xml:space="preserve"> </t>
        </is>
      </c>
      <c r="C27" s="4" t="inlineStr">
        <is>
          <t xml:space="preserve"> </t>
        </is>
      </c>
    </row>
    <row r="28">
      <c r="A28" s="4" t="inlineStr">
        <is>
          <t>Regulatory liabilities</t>
        </is>
      </c>
      <c r="B28" s="4" t="inlineStr">
        <is>
          <t xml:space="preserve"> </t>
        </is>
      </c>
      <c r="C28" s="5" t="n">
        <v>85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Comprehensive Income and Accumulated Other Comprehensive Income ("AOCI") - Related Tax Effects Allocated to OCI (Detail)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 net of tax</t>
        </is>
      </c>
      <c r="B4" s="5" t="n">
        <v>-3034</v>
      </c>
      <c r="C4" s="4" t="inlineStr">
        <is>
          <t xml:space="preserve"> </t>
        </is>
      </c>
      <c r="D4" s="4" t="inlineStr">
        <is>
          <t xml:space="preserve"> </t>
        </is>
      </c>
      <c r="E4" s="4" t="inlineStr">
        <is>
          <t xml:space="preserve"> </t>
        </is>
      </c>
    </row>
    <row r="5">
      <c r="A5" s="4" t="inlineStr">
        <is>
          <t>Other comprehensive income (loss), before tax</t>
        </is>
      </c>
      <c r="B5" s="6" t="n">
        <v>5252</v>
      </c>
      <c r="C5" s="5" t="n">
        <v>18732</v>
      </c>
      <c r="D5" s="5" t="n">
        <v>-6159</v>
      </c>
      <c r="E5" s="4" t="inlineStr">
        <is>
          <t xml:space="preserve"> </t>
        </is>
      </c>
    </row>
    <row r="6">
      <c r="A6" s="4" t="inlineStr">
        <is>
          <t>Other comprehensive income (loss), tax</t>
        </is>
      </c>
      <c r="B6" s="6" t="n">
        <v>-2733</v>
      </c>
      <c r="C6" s="6" t="n">
        <v>-4490</v>
      </c>
      <c r="D6" s="6" t="n">
        <v>1888</v>
      </c>
      <c r="E6" s="4" t="inlineStr">
        <is>
          <t xml:space="preserve"> </t>
        </is>
      </c>
    </row>
    <row r="7">
      <c r="A7" s="4" t="inlineStr">
        <is>
          <t>Total other comprehensive income (loss), net of tax</t>
        </is>
      </c>
      <c r="B7" s="5" t="n">
        <v>2519</v>
      </c>
      <c r="C7" s="5" t="n">
        <v>14242</v>
      </c>
      <c r="D7" s="5" t="n">
        <v>-4271</v>
      </c>
      <c r="E7" s="4" t="inlineStr">
        <is>
          <t xml:space="preserve"> </t>
        </is>
      </c>
    </row>
    <row r="8">
      <c r="A8" s="4" t="inlineStr">
        <is>
          <t>Effective income tax rate</t>
        </is>
      </c>
      <c r="B8" s="8" t="n">
        <v>0.277</v>
      </c>
      <c r="C8" s="8" t="n">
        <v>0.161</v>
      </c>
      <c r="D8" s="8" t="n">
        <v>0.216</v>
      </c>
      <c r="E8" s="9" t="n">
        <v>0.24</v>
      </c>
    </row>
    <row r="9">
      <c r="A9" s="4" t="inlineStr">
        <is>
          <t>Southwest Gas Corporation</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s, net of tax</t>
        </is>
      </c>
      <c r="B11" s="5" t="n">
        <v>3099</v>
      </c>
      <c r="C11" s="4" t="inlineStr">
        <is>
          <t xml:space="preserve"> </t>
        </is>
      </c>
      <c r="D11" s="4" t="inlineStr">
        <is>
          <t xml:space="preserve"> </t>
        </is>
      </c>
      <c r="E11" s="4" t="inlineStr">
        <is>
          <t xml:space="preserve"> </t>
        </is>
      </c>
    </row>
    <row r="12">
      <c r="A12" s="4" t="inlineStr">
        <is>
          <t>Other comprehensive income (loss), before tax</t>
        </is>
      </c>
      <c r="B12" s="6" t="n">
        <v>11385</v>
      </c>
      <c r="C12" s="5" t="n">
        <v>18712</v>
      </c>
      <c r="D12" s="5" t="n">
        <v>-7872</v>
      </c>
      <c r="E12" s="4" t="inlineStr">
        <is>
          <t xml:space="preserve"> </t>
        </is>
      </c>
    </row>
    <row r="13">
      <c r="A13" s="4" t="inlineStr">
        <is>
          <t>Other comprehensive income (loss), tax</t>
        </is>
      </c>
      <c r="B13" s="6" t="n">
        <v>-2733</v>
      </c>
      <c r="C13" s="6" t="n">
        <v>-4490</v>
      </c>
      <c r="D13" s="6" t="n">
        <v>1888</v>
      </c>
      <c r="E13" s="4" t="inlineStr">
        <is>
          <t xml:space="preserve"> </t>
        </is>
      </c>
    </row>
    <row r="14">
      <c r="A14" s="4" t="inlineStr">
        <is>
          <t>Total other comprehensive income (loss), net of tax</t>
        </is>
      </c>
      <c r="B14" s="5" t="n">
        <v>8652</v>
      </c>
      <c r="C14" s="5" t="n">
        <v>14222</v>
      </c>
      <c r="D14" s="5" t="n">
        <v>-5984</v>
      </c>
      <c r="E14" s="4" t="inlineStr">
        <is>
          <t xml:space="preserve"> </t>
        </is>
      </c>
    </row>
    <row r="15">
      <c r="A15" s="4" t="inlineStr">
        <is>
          <t>Effective income tax rate</t>
        </is>
      </c>
      <c r="B15" s="8" t="n">
        <v>0.165</v>
      </c>
      <c r="C15" s="8" t="n">
        <v>0.136</v>
      </c>
      <c r="D15" s="8" t="n">
        <v>0.183</v>
      </c>
      <c r="E15" s="9" t="n">
        <v>0.24</v>
      </c>
    </row>
    <row r="16">
      <c r="A16" s="4" t="inlineStr">
        <is>
          <t>Pension plans other comprehensive income (los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before reclassifications, before tax</t>
        </is>
      </c>
      <c r="B18" s="5" t="n">
        <v>4079</v>
      </c>
      <c r="C18" s="4" t="inlineStr">
        <is>
          <t xml:space="preserve"> </t>
        </is>
      </c>
      <c r="D18" s="4" t="inlineStr">
        <is>
          <t xml:space="preserve"> </t>
        </is>
      </c>
      <c r="E18" s="4" t="inlineStr">
        <is>
          <t xml:space="preserve"> </t>
        </is>
      </c>
    </row>
    <row r="19">
      <c r="A19" s="4" t="inlineStr">
        <is>
          <t>Other comprehensive income (loss) before reclassifications, tax</t>
        </is>
      </c>
      <c r="B19" s="6" t="n">
        <v>-980</v>
      </c>
      <c r="C19" s="4" t="inlineStr">
        <is>
          <t xml:space="preserve"> </t>
        </is>
      </c>
      <c r="D19" s="4" t="inlineStr">
        <is>
          <t xml:space="preserve"> </t>
        </is>
      </c>
      <c r="E19" s="4" t="inlineStr">
        <is>
          <t xml:space="preserve"> </t>
        </is>
      </c>
    </row>
    <row r="20">
      <c r="A20" s="4" t="inlineStr">
        <is>
          <t>Other comprehensive income (loss) before reclassifications, net of tax</t>
        </is>
      </c>
      <c r="B20" s="6" t="n">
        <v>3099</v>
      </c>
      <c r="C20" s="4" t="inlineStr">
        <is>
          <t xml:space="preserve"> </t>
        </is>
      </c>
      <c r="D20" s="4" t="inlineStr">
        <is>
          <t xml:space="preserve"> </t>
        </is>
      </c>
      <c r="E20" s="4" t="inlineStr">
        <is>
          <t xml:space="preserve"> </t>
        </is>
      </c>
    </row>
    <row r="21">
      <c r="A21" s="4" t="inlineStr">
        <is>
          <t>Other comprehensive income (loss), before tax</t>
        </is>
      </c>
      <c r="B21" s="6" t="n">
        <v>10840</v>
      </c>
      <c r="C21" s="4" t="inlineStr">
        <is>
          <t xml:space="preserve"> </t>
        </is>
      </c>
      <c r="D21" s="4" t="inlineStr">
        <is>
          <t xml:space="preserve"> </t>
        </is>
      </c>
      <c r="E21" s="4" t="inlineStr">
        <is>
          <t xml:space="preserve"> </t>
        </is>
      </c>
    </row>
    <row r="22">
      <c r="A22" s="4" t="inlineStr">
        <is>
          <t>Other comprehensive income (loss), tax</t>
        </is>
      </c>
      <c r="B22" s="6" t="n">
        <v>-2604</v>
      </c>
      <c r="C22" s="4" t="inlineStr">
        <is>
          <t xml:space="preserve"> </t>
        </is>
      </c>
      <c r="D22" s="4" t="inlineStr">
        <is>
          <t xml:space="preserve"> </t>
        </is>
      </c>
      <c r="E22" s="4" t="inlineStr">
        <is>
          <t xml:space="preserve"> </t>
        </is>
      </c>
    </row>
    <row r="23">
      <c r="A23" s="4" t="inlineStr">
        <is>
          <t>Total other comprehensive income (loss), net of tax</t>
        </is>
      </c>
      <c r="B23" s="6" t="n">
        <v>8236</v>
      </c>
      <c r="C23" s="4" t="inlineStr">
        <is>
          <t xml:space="preserve"> </t>
        </is>
      </c>
      <c r="D23" s="4" t="inlineStr">
        <is>
          <t xml:space="preserve"> </t>
        </is>
      </c>
      <c r="E23" s="4" t="inlineStr">
        <is>
          <t xml:space="preserve"> </t>
        </is>
      </c>
    </row>
    <row r="24">
      <c r="A24" s="4" t="inlineStr">
        <is>
          <t>Pension plans other comprehensive income (loss) | Southwest Gas Corporation</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before reclassifications, before tax</t>
        </is>
      </c>
      <c r="B26" s="6" t="n">
        <v>4079</v>
      </c>
      <c r="C26" s="4" t="inlineStr">
        <is>
          <t xml:space="preserve"> </t>
        </is>
      </c>
      <c r="D26" s="4" t="inlineStr">
        <is>
          <t xml:space="preserve"> </t>
        </is>
      </c>
      <c r="E26" s="4" t="inlineStr">
        <is>
          <t xml:space="preserve"> </t>
        </is>
      </c>
    </row>
    <row r="27">
      <c r="A27" s="4" t="inlineStr">
        <is>
          <t>Other comprehensive income (loss) before reclassifications, tax</t>
        </is>
      </c>
      <c r="B27" s="6" t="n">
        <v>-980</v>
      </c>
      <c r="C27" s="4" t="inlineStr">
        <is>
          <t xml:space="preserve"> </t>
        </is>
      </c>
      <c r="D27" s="4" t="inlineStr">
        <is>
          <t xml:space="preserve"> </t>
        </is>
      </c>
      <c r="E27" s="4" t="inlineStr">
        <is>
          <t xml:space="preserve"> </t>
        </is>
      </c>
    </row>
    <row r="28">
      <c r="A28" s="4" t="inlineStr">
        <is>
          <t>Other comprehensive income (loss) before reclassifications, net of tax</t>
        </is>
      </c>
      <c r="B28" s="6" t="n">
        <v>3099</v>
      </c>
      <c r="C28" s="4" t="inlineStr">
        <is>
          <t xml:space="preserve"> </t>
        </is>
      </c>
      <c r="D28" s="4" t="inlineStr">
        <is>
          <t xml:space="preserve"> </t>
        </is>
      </c>
      <c r="E28" s="4" t="inlineStr">
        <is>
          <t xml:space="preserve"> </t>
        </is>
      </c>
    </row>
    <row r="29">
      <c r="A29" s="4" t="inlineStr">
        <is>
          <t>Other comprehensive income (loss), before tax</t>
        </is>
      </c>
      <c r="B29" s="6" t="n">
        <v>10840</v>
      </c>
      <c r="C29" s="5" t="n">
        <v>16538</v>
      </c>
      <c r="D29" s="5" t="n">
        <v>-11119</v>
      </c>
      <c r="E29" s="4" t="inlineStr">
        <is>
          <t xml:space="preserve"> </t>
        </is>
      </c>
    </row>
    <row r="30">
      <c r="A30" s="4" t="inlineStr">
        <is>
          <t>Other comprehensive income (loss), tax</t>
        </is>
      </c>
      <c r="B30" s="6" t="n">
        <v>-2604</v>
      </c>
      <c r="C30" s="6" t="n">
        <v>-3968</v>
      </c>
      <c r="D30" s="6" t="n">
        <v>2668</v>
      </c>
      <c r="E30" s="4" t="inlineStr">
        <is>
          <t xml:space="preserve"> </t>
        </is>
      </c>
    </row>
    <row r="31">
      <c r="A31" s="4" t="inlineStr">
        <is>
          <t>Total other comprehensive income (loss), net of tax</t>
        </is>
      </c>
      <c r="B31" s="6" t="n">
        <v>8236</v>
      </c>
      <c r="C31" s="6" t="n">
        <v>12570</v>
      </c>
      <c r="D31" s="6" t="n">
        <v>-8451</v>
      </c>
      <c r="E31" s="4" t="inlineStr">
        <is>
          <t xml:space="preserve"> </t>
        </is>
      </c>
    </row>
    <row r="32">
      <c r="A32" s="4" t="inlineStr">
        <is>
          <t>Net actuarial gain/(los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income (loss), before tax</t>
        </is>
      </c>
      <c r="B34" s="6" t="n">
        <v>34818</v>
      </c>
      <c r="C34" s="4" t="inlineStr">
        <is>
          <t xml:space="preserve"> </t>
        </is>
      </c>
      <c r="D34" s="4" t="inlineStr">
        <is>
          <t xml:space="preserve"> </t>
        </is>
      </c>
      <c r="E34" s="4" t="inlineStr">
        <is>
          <t xml:space="preserve"> </t>
        </is>
      </c>
    </row>
    <row r="35">
      <c r="A35" s="4" t="inlineStr">
        <is>
          <t>Other comprehensive income (loss), tax</t>
        </is>
      </c>
      <c r="B35" s="6" t="n">
        <v>-8357</v>
      </c>
      <c r="C35" s="4" t="inlineStr">
        <is>
          <t xml:space="preserve"> </t>
        </is>
      </c>
      <c r="D35" s="4" t="inlineStr">
        <is>
          <t xml:space="preserve"> </t>
        </is>
      </c>
      <c r="E35" s="4" t="inlineStr">
        <is>
          <t xml:space="preserve"> </t>
        </is>
      </c>
    </row>
    <row r="36">
      <c r="A36" s="4" t="inlineStr">
        <is>
          <t>Total other comprehensive income (loss), net of tax</t>
        </is>
      </c>
      <c r="B36" s="6" t="n">
        <v>26461</v>
      </c>
      <c r="C36" s="4" t="inlineStr">
        <is>
          <t xml:space="preserve"> </t>
        </is>
      </c>
      <c r="D36" s="4" t="inlineStr">
        <is>
          <t xml:space="preserve"> </t>
        </is>
      </c>
      <c r="E36" s="4" t="inlineStr">
        <is>
          <t xml:space="preserve"> </t>
        </is>
      </c>
    </row>
    <row r="37">
      <c r="A37" s="4" t="inlineStr">
        <is>
          <t>Net actuarial gain/(loss) | Southwest Gas Corporation</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Other comprehensive income (loss) before reclassifications, before tax</t>
        </is>
      </c>
      <c r="B39" s="6" t="n">
        <v>4079</v>
      </c>
      <c r="C39" s="6" t="n">
        <v>59176</v>
      </c>
      <c r="D39" s="6" t="n">
        <v>-57539</v>
      </c>
      <c r="E39" s="4" t="inlineStr">
        <is>
          <t xml:space="preserve"> </t>
        </is>
      </c>
    </row>
    <row r="40">
      <c r="A40" s="4" t="inlineStr">
        <is>
          <t>Other comprehensive income (loss) before reclassifications, tax</t>
        </is>
      </c>
      <c r="B40" s="6" t="n">
        <v>-980</v>
      </c>
      <c r="C40" s="6" t="n">
        <v>-14202</v>
      </c>
      <c r="D40" s="6" t="n">
        <v>13809</v>
      </c>
      <c r="E40" s="4" t="inlineStr">
        <is>
          <t xml:space="preserve"> </t>
        </is>
      </c>
    </row>
    <row r="41">
      <c r="A41" s="4" t="inlineStr">
        <is>
          <t>Other comprehensive income (loss) before reclassifications, net of tax</t>
        </is>
      </c>
      <c r="B41" s="6" t="n">
        <v>3099</v>
      </c>
      <c r="C41" s="6" t="n">
        <v>44974</v>
      </c>
      <c r="D41" s="6" t="n">
        <v>-43730</v>
      </c>
      <c r="E41" s="4" t="inlineStr">
        <is>
          <t xml:space="preserve"> </t>
        </is>
      </c>
    </row>
    <row r="42">
      <c r="A42" s="4" t="inlineStr">
        <is>
          <t>Reclassification from AOCI, before Tax</t>
        </is>
      </c>
      <c r="B42" s="6" t="n">
        <v>34818</v>
      </c>
      <c r="C42" s="6" t="n">
        <v>44597</v>
      </c>
      <c r="D42" s="6" t="n">
        <v>37830</v>
      </c>
      <c r="E42" s="4" t="inlineStr">
        <is>
          <t xml:space="preserve"> </t>
        </is>
      </c>
    </row>
    <row r="43">
      <c r="A43" s="4" t="inlineStr">
        <is>
          <t>Reclassification from AOCI, tax</t>
        </is>
      </c>
      <c r="B43" s="6" t="n">
        <v>-8357</v>
      </c>
      <c r="C43" s="6" t="n">
        <v>-10703</v>
      </c>
      <c r="D43" s="6" t="n">
        <v>-9079</v>
      </c>
      <c r="E43" s="4" t="inlineStr">
        <is>
          <t xml:space="preserve"> </t>
        </is>
      </c>
    </row>
    <row r="44">
      <c r="A44" s="4" t="inlineStr">
        <is>
          <t>Reclassification from AOCI, net of tax</t>
        </is>
      </c>
      <c r="B44" s="6" t="n">
        <v>26461</v>
      </c>
      <c r="C44" s="6" t="n">
        <v>33894</v>
      </c>
      <c r="D44" s="6" t="n">
        <v>28751</v>
      </c>
      <c r="E44" s="4" t="inlineStr">
        <is>
          <t xml:space="preserve"> </t>
        </is>
      </c>
    </row>
    <row r="45">
      <c r="A45" s="4" t="inlineStr">
        <is>
          <t>Other comprehensive income (loss), before tax</t>
        </is>
      </c>
      <c r="B45" s="6" t="n">
        <v>34818</v>
      </c>
      <c r="C45" s="4" t="inlineStr">
        <is>
          <t xml:space="preserve"> </t>
        </is>
      </c>
      <c r="D45" s="4" t="inlineStr">
        <is>
          <t xml:space="preserve"> </t>
        </is>
      </c>
      <c r="E45" s="4" t="inlineStr">
        <is>
          <t xml:space="preserve"> </t>
        </is>
      </c>
    </row>
    <row r="46">
      <c r="A46" s="4" t="inlineStr">
        <is>
          <t>Other comprehensive income (loss), tax</t>
        </is>
      </c>
      <c r="B46" s="6" t="n">
        <v>-8357</v>
      </c>
      <c r="C46" s="4" t="inlineStr">
        <is>
          <t xml:space="preserve"> </t>
        </is>
      </c>
      <c r="D46" s="4" t="inlineStr">
        <is>
          <t xml:space="preserve"> </t>
        </is>
      </c>
      <c r="E46" s="4" t="inlineStr">
        <is>
          <t xml:space="preserve"> </t>
        </is>
      </c>
    </row>
    <row r="47">
      <c r="A47" s="4" t="inlineStr">
        <is>
          <t>Total other comprehensive income (loss), net of tax</t>
        </is>
      </c>
      <c r="B47" s="6" t="n">
        <v>26461</v>
      </c>
      <c r="C47" s="4" t="inlineStr">
        <is>
          <t xml:space="preserve"> </t>
        </is>
      </c>
      <c r="D47" s="4" t="inlineStr">
        <is>
          <t xml:space="preserve"> </t>
        </is>
      </c>
      <c r="E47" s="4" t="inlineStr">
        <is>
          <t xml:space="preserve"> </t>
        </is>
      </c>
    </row>
    <row r="48">
      <c r="A48" s="4" t="inlineStr">
        <is>
          <t>Amortization of prior service cost</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Other comprehensive income (loss), before tax</t>
        </is>
      </c>
      <c r="B50" s="6" t="n">
        <v>175</v>
      </c>
      <c r="C50" s="4" t="inlineStr">
        <is>
          <t xml:space="preserve"> </t>
        </is>
      </c>
      <c r="D50" s="4" t="inlineStr">
        <is>
          <t xml:space="preserve"> </t>
        </is>
      </c>
      <c r="E50" s="4" t="inlineStr">
        <is>
          <t xml:space="preserve"> </t>
        </is>
      </c>
    </row>
    <row r="51">
      <c r="A51" s="4" t="inlineStr">
        <is>
          <t>Other comprehensive income (loss), tax</t>
        </is>
      </c>
      <c r="B51" s="6" t="n">
        <v>-42</v>
      </c>
      <c r="C51" s="4" t="inlineStr">
        <is>
          <t xml:space="preserve"> </t>
        </is>
      </c>
      <c r="D51" s="4" t="inlineStr">
        <is>
          <t xml:space="preserve"> </t>
        </is>
      </c>
      <c r="E51" s="4" t="inlineStr">
        <is>
          <t xml:space="preserve"> </t>
        </is>
      </c>
    </row>
    <row r="52">
      <c r="A52" s="4" t="inlineStr">
        <is>
          <t>Total other comprehensive income (loss), net of tax</t>
        </is>
      </c>
      <c r="B52" s="6" t="n">
        <v>133</v>
      </c>
      <c r="C52" s="4" t="inlineStr">
        <is>
          <t xml:space="preserve"> </t>
        </is>
      </c>
      <c r="D52" s="4" t="inlineStr">
        <is>
          <t xml:space="preserve"> </t>
        </is>
      </c>
      <c r="E52" s="4" t="inlineStr">
        <is>
          <t xml:space="preserve"> </t>
        </is>
      </c>
    </row>
    <row r="53">
      <c r="A53" s="4" t="inlineStr">
        <is>
          <t>Amortization of prior service cost | Southwest Gas Corporation</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Reclassification from AOCI, before Tax</t>
        </is>
      </c>
      <c r="B55" s="6" t="n">
        <v>175</v>
      </c>
      <c r="C55" s="6" t="n">
        <v>959</v>
      </c>
      <c r="D55" s="6" t="n">
        <v>1155</v>
      </c>
      <c r="E55" s="4" t="inlineStr">
        <is>
          <t xml:space="preserve"> </t>
        </is>
      </c>
    </row>
    <row r="56">
      <c r="A56" s="4" t="inlineStr">
        <is>
          <t>Reclassification from AOCI, tax</t>
        </is>
      </c>
      <c r="B56" s="6" t="n">
        <v>-42</v>
      </c>
      <c r="C56" s="6" t="n">
        <v>-230</v>
      </c>
      <c r="D56" s="6" t="n">
        <v>-277</v>
      </c>
      <c r="E56" s="4" t="inlineStr">
        <is>
          <t xml:space="preserve"> </t>
        </is>
      </c>
    </row>
    <row r="57">
      <c r="A57" s="4" t="inlineStr">
        <is>
          <t>Reclassification from AOCI, net of tax</t>
        </is>
      </c>
      <c r="B57" s="6" t="n">
        <v>133</v>
      </c>
      <c r="C57" s="6" t="n">
        <v>729</v>
      </c>
      <c r="D57" s="6" t="n">
        <v>878</v>
      </c>
      <c r="E57" s="4" t="inlineStr">
        <is>
          <t xml:space="preserve"> </t>
        </is>
      </c>
    </row>
    <row r="58">
      <c r="A58" s="4" t="inlineStr">
        <is>
          <t>Other comprehensive income (loss), before tax</t>
        </is>
      </c>
      <c r="B58" s="6" t="n">
        <v>175</v>
      </c>
      <c r="C58" s="4" t="inlineStr">
        <is>
          <t xml:space="preserve"> </t>
        </is>
      </c>
      <c r="D58" s="4" t="inlineStr">
        <is>
          <t xml:space="preserve"> </t>
        </is>
      </c>
      <c r="E58" s="4" t="inlineStr">
        <is>
          <t xml:space="preserve"> </t>
        </is>
      </c>
    </row>
    <row r="59">
      <c r="A59" s="4" t="inlineStr">
        <is>
          <t>Other comprehensive income (loss), tax</t>
        </is>
      </c>
      <c r="B59" s="6" t="n">
        <v>-42</v>
      </c>
      <c r="C59" s="4" t="inlineStr">
        <is>
          <t xml:space="preserve"> </t>
        </is>
      </c>
      <c r="D59" s="4" t="inlineStr">
        <is>
          <t xml:space="preserve"> </t>
        </is>
      </c>
      <c r="E59" s="4" t="inlineStr">
        <is>
          <t xml:space="preserve"> </t>
        </is>
      </c>
    </row>
    <row r="60">
      <c r="A60" s="4" t="inlineStr">
        <is>
          <t>Total other comprehensive income (loss), net of tax</t>
        </is>
      </c>
      <c r="B60" s="6" t="n">
        <v>133</v>
      </c>
      <c r="C60" s="4" t="inlineStr">
        <is>
          <t xml:space="preserve"> </t>
        </is>
      </c>
      <c r="D60" s="4" t="inlineStr">
        <is>
          <t xml:space="preserve"> </t>
        </is>
      </c>
      <c r="E60" s="4" t="inlineStr">
        <is>
          <t xml:space="preserve"> </t>
        </is>
      </c>
    </row>
    <row r="61">
      <c r="A61" s="4" t="inlineStr">
        <is>
          <t>Regulatory adjustment</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Other comprehensive income (loss), before tax</t>
        </is>
      </c>
      <c r="B63" s="6" t="n">
        <v>-28232</v>
      </c>
      <c r="C63" s="4" t="inlineStr">
        <is>
          <t xml:space="preserve"> </t>
        </is>
      </c>
      <c r="D63" s="4" t="inlineStr">
        <is>
          <t xml:space="preserve"> </t>
        </is>
      </c>
      <c r="E63" s="4" t="inlineStr">
        <is>
          <t xml:space="preserve"> </t>
        </is>
      </c>
    </row>
    <row r="64">
      <c r="A64" s="4" t="inlineStr">
        <is>
          <t>Other comprehensive income (loss), tax</t>
        </is>
      </c>
      <c r="B64" s="6" t="n">
        <v>6775</v>
      </c>
      <c r="C64" s="4" t="inlineStr">
        <is>
          <t xml:space="preserve"> </t>
        </is>
      </c>
      <c r="D64" s="4" t="inlineStr">
        <is>
          <t xml:space="preserve"> </t>
        </is>
      </c>
      <c r="E64" s="4" t="inlineStr">
        <is>
          <t xml:space="preserve"> </t>
        </is>
      </c>
    </row>
    <row r="65">
      <c r="A65" s="4" t="inlineStr">
        <is>
          <t>Total other comprehensive income (loss), net of tax</t>
        </is>
      </c>
      <c r="B65" s="6" t="n">
        <v>-21457</v>
      </c>
      <c r="C65" s="4" t="inlineStr">
        <is>
          <t xml:space="preserve"> </t>
        </is>
      </c>
      <c r="D65" s="4" t="inlineStr">
        <is>
          <t xml:space="preserve"> </t>
        </is>
      </c>
      <c r="E65" s="4" t="inlineStr">
        <is>
          <t xml:space="preserve"> </t>
        </is>
      </c>
    </row>
    <row r="66">
      <c r="A66" s="4" t="inlineStr">
        <is>
          <t>Regulatory adjustment | Southwest Gas Corporation</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Reclassification from AOCI, before Tax</t>
        </is>
      </c>
      <c r="B68" s="6" t="n">
        <v>-28232</v>
      </c>
      <c r="C68" s="6" t="n">
        <v>-88194</v>
      </c>
      <c r="D68" s="6" t="n">
        <v>7435</v>
      </c>
      <c r="E68" s="4" t="inlineStr">
        <is>
          <t xml:space="preserve"> </t>
        </is>
      </c>
    </row>
    <row r="69">
      <c r="A69" s="4" t="inlineStr">
        <is>
          <t>Reclassification from AOCI, tax</t>
        </is>
      </c>
      <c r="B69" s="6" t="n">
        <v>6775</v>
      </c>
      <c r="C69" s="6" t="n">
        <v>21167</v>
      </c>
      <c r="D69" s="6" t="n">
        <v>-1785</v>
      </c>
      <c r="E69" s="4" t="inlineStr">
        <is>
          <t xml:space="preserve"> </t>
        </is>
      </c>
    </row>
    <row r="70">
      <c r="A70" s="4" t="inlineStr">
        <is>
          <t>Reclassification from AOCI, net of tax</t>
        </is>
      </c>
      <c r="B70" s="6" t="n">
        <v>-21457</v>
      </c>
      <c r="C70" s="6" t="n">
        <v>-67027</v>
      </c>
      <c r="D70" s="6" t="n">
        <v>5650</v>
      </c>
      <c r="E70" s="4" t="inlineStr">
        <is>
          <t xml:space="preserve"> </t>
        </is>
      </c>
    </row>
    <row r="71">
      <c r="A71" s="4" t="inlineStr">
        <is>
          <t>Other comprehensive income (loss), before tax</t>
        </is>
      </c>
      <c r="B71" s="6" t="n">
        <v>-28232</v>
      </c>
      <c r="C71" s="4" t="inlineStr">
        <is>
          <t xml:space="preserve"> </t>
        </is>
      </c>
      <c r="D71" s="4" t="inlineStr">
        <is>
          <t xml:space="preserve"> </t>
        </is>
      </c>
      <c r="E71" s="4" t="inlineStr">
        <is>
          <t xml:space="preserve"> </t>
        </is>
      </c>
    </row>
    <row r="72">
      <c r="A72" s="4" t="inlineStr">
        <is>
          <t>Other comprehensive income (loss), tax</t>
        </is>
      </c>
      <c r="B72" s="6" t="n">
        <v>6775</v>
      </c>
      <c r="C72" s="4" t="inlineStr">
        <is>
          <t xml:space="preserve"> </t>
        </is>
      </c>
      <c r="D72" s="4" t="inlineStr">
        <is>
          <t xml:space="preserve"> </t>
        </is>
      </c>
      <c r="E72" s="4" t="inlineStr">
        <is>
          <t xml:space="preserve"> </t>
        </is>
      </c>
    </row>
    <row r="73">
      <c r="A73" s="4" t="inlineStr">
        <is>
          <t>Total other comprehensive income (loss), net of tax</t>
        </is>
      </c>
      <c r="B73" s="6" t="n">
        <v>-21457</v>
      </c>
      <c r="C73" s="4" t="inlineStr">
        <is>
          <t xml:space="preserve"> </t>
        </is>
      </c>
      <c r="D73" s="4" t="inlineStr">
        <is>
          <t xml:space="preserve"> </t>
        </is>
      </c>
      <c r="E73" s="4" t="inlineStr">
        <is>
          <t xml:space="preserve"> </t>
        </is>
      </c>
    </row>
    <row r="74">
      <c r="A74" s="4" t="inlineStr">
        <is>
          <t>FSIRS</t>
        </is>
      </c>
      <c r="B74" s="4" t="inlineStr">
        <is>
          <t xml:space="preserve"> </t>
        </is>
      </c>
      <c r="C74" s="4" t="inlineStr">
        <is>
          <t xml:space="preserve"> </t>
        </is>
      </c>
      <c r="D74" s="4" t="inlineStr">
        <is>
          <t xml:space="preserve"> </t>
        </is>
      </c>
      <c r="E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row>
    <row r="76">
      <c r="A76" s="4" t="inlineStr">
        <is>
          <t>Reclassification from AOCI, before Tax</t>
        </is>
      </c>
      <c r="B76" s="6" t="n">
        <v>545</v>
      </c>
      <c r="C76" s="4" t="inlineStr">
        <is>
          <t xml:space="preserve"> </t>
        </is>
      </c>
      <c r="D76" s="4" t="inlineStr">
        <is>
          <t xml:space="preserve"> </t>
        </is>
      </c>
      <c r="E76" s="4" t="inlineStr">
        <is>
          <t xml:space="preserve"> </t>
        </is>
      </c>
    </row>
    <row r="77">
      <c r="A77" s="4" t="inlineStr">
        <is>
          <t>Reclassification from AOCI, tax</t>
        </is>
      </c>
      <c r="B77" s="6" t="n">
        <v>-129</v>
      </c>
      <c r="C77" s="4" t="inlineStr">
        <is>
          <t xml:space="preserve"> </t>
        </is>
      </c>
      <c r="D77" s="4" t="inlineStr">
        <is>
          <t xml:space="preserve"> </t>
        </is>
      </c>
      <c r="E77" s="4" t="inlineStr">
        <is>
          <t xml:space="preserve"> </t>
        </is>
      </c>
    </row>
    <row r="78">
      <c r="A78" s="4" t="inlineStr">
        <is>
          <t>Reclassification from AOCI, net of tax</t>
        </is>
      </c>
      <c r="B78" s="6" t="n">
        <v>416</v>
      </c>
      <c r="C78" s="4" t="inlineStr">
        <is>
          <t xml:space="preserve"> </t>
        </is>
      </c>
      <c r="D78" s="4" t="inlineStr">
        <is>
          <t xml:space="preserve"> </t>
        </is>
      </c>
      <c r="E78" s="4" t="inlineStr">
        <is>
          <t xml:space="preserve"> </t>
        </is>
      </c>
    </row>
    <row r="79">
      <c r="A79" s="4" t="inlineStr">
        <is>
          <t>Other comprehensive income (loss), before tax</t>
        </is>
      </c>
      <c r="B79" s="6" t="n">
        <v>545</v>
      </c>
      <c r="C79" s="4" t="inlineStr">
        <is>
          <t xml:space="preserve"> </t>
        </is>
      </c>
      <c r="D79" s="4" t="inlineStr">
        <is>
          <t xml:space="preserve"> </t>
        </is>
      </c>
      <c r="E79" s="4" t="inlineStr">
        <is>
          <t xml:space="preserve"> </t>
        </is>
      </c>
    </row>
    <row r="80">
      <c r="A80" s="4" t="inlineStr">
        <is>
          <t>Other comprehensive income (loss), tax</t>
        </is>
      </c>
      <c r="B80" s="6" t="n">
        <v>-129</v>
      </c>
      <c r="C80" s="4" t="inlineStr">
        <is>
          <t xml:space="preserve"> </t>
        </is>
      </c>
      <c r="D80" s="4" t="inlineStr">
        <is>
          <t xml:space="preserve"> </t>
        </is>
      </c>
      <c r="E80" s="4" t="inlineStr">
        <is>
          <t xml:space="preserve"> </t>
        </is>
      </c>
    </row>
    <row r="81">
      <c r="A81" s="4" t="inlineStr">
        <is>
          <t>Total other comprehensive income (loss), net of tax</t>
        </is>
      </c>
      <c r="B81" s="6" t="n">
        <v>416</v>
      </c>
      <c r="C81" s="4" t="inlineStr">
        <is>
          <t xml:space="preserve"> </t>
        </is>
      </c>
      <c r="D81" s="4" t="inlineStr">
        <is>
          <t xml:space="preserve"> </t>
        </is>
      </c>
      <c r="E81" s="4" t="inlineStr">
        <is>
          <t xml:space="preserve"> </t>
        </is>
      </c>
    </row>
    <row r="82">
      <c r="A82" s="4" t="inlineStr">
        <is>
          <t>FSIRS | Southwest Gas Corporation</t>
        </is>
      </c>
      <c r="B82" s="4" t="inlineStr">
        <is>
          <t xml:space="preserve"> </t>
        </is>
      </c>
      <c r="C82" s="4" t="inlineStr">
        <is>
          <t xml:space="preserve"> </t>
        </is>
      </c>
      <c r="D82" s="4" t="inlineStr">
        <is>
          <t xml:space="preserve"> </t>
        </is>
      </c>
      <c r="E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row>
    <row r="84">
      <c r="A84" s="4" t="inlineStr">
        <is>
          <t>Reclassification from AOCI, before Tax</t>
        </is>
      </c>
      <c r="B84" s="6" t="n">
        <v>545</v>
      </c>
      <c r="C84" s="6" t="n">
        <v>2174</v>
      </c>
      <c r="D84" s="6" t="n">
        <v>3247</v>
      </c>
      <c r="E84" s="4" t="inlineStr">
        <is>
          <t xml:space="preserve"> </t>
        </is>
      </c>
    </row>
    <row r="85">
      <c r="A85" s="4" t="inlineStr">
        <is>
          <t>Reclassification from AOCI, tax</t>
        </is>
      </c>
      <c r="B85" s="6" t="n">
        <v>-129</v>
      </c>
      <c r="C85" s="6" t="n">
        <v>-522</v>
      </c>
      <c r="D85" s="6" t="n">
        <v>-780</v>
      </c>
      <c r="E85" s="4" t="inlineStr">
        <is>
          <t xml:space="preserve"> </t>
        </is>
      </c>
    </row>
    <row r="86">
      <c r="A86" s="4" t="inlineStr">
        <is>
          <t>Reclassification from AOCI, net of tax</t>
        </is>
      </c>
      <c r="B86" s="6" t="n">
        <v>416</v>
      </c>
      <c r="C86" s="6" t="n">
        <v>1652</v>
      </c>
      <c r="D86" s="6" t="n">
        <v>2467</v>
      </c>
      <c r="E86" s="4" t="inlineStr">
        <is>
          <t xml:space="preserve"> </t>
        </is>
      </c>
    </row>
    <row r="87">
      <c r="A87" s="4" t="inlineStr">
        <is>
          <t>Other comprehensive income (loss), before tax</t>
        </is>
      </c>
      <c r="B87" s="6" t="n">
        <v>545</v>
      </c>
      <c r="C87" s="6" t="n">
        <v>2174</v>
      </c>
      <c r="D87" s="6" t="n">
        <v>3247</v>
      </c>
      <c r="E87" s="4" t="inlineStr">
        <is>
          <t xml:space="preserve"> </t>
        </is>
      </c>
    </row>
    <row r="88">
      <c r="A88" s="4" t="inlineStr">
        <is>
          <t>Other comprehensive income (loss), tax</t>
        </is>
      </c>
      <c r="B88" s="6" t="n">
        <v>-129</v>
      </c>
      <c r="C88" s="6" t="n">
        <v>-522</v>
      </c>
      <c r="D88" s="6" t="n">
        <v>-780</v>
      </c>
      <c r="E88" s="4" t="inlineStr">
        <is>
          <t xml:space="preserve"> </t>
        </is>
      </c>
    </row>
    <row r="89">
      <c r="A89" s="4" t="inlineStr">
        <is>
          <t>Total other comprehensive income (loss), net of tax</t>
        </is>
      </c>
      <c r="B89" s="6" t="n">
        <v>416</v>
      </c>
      <c r="C89" s="6" t="n">
        <v>1652</v>
      </c>
      <c r="D89" s="6" t="n">
        <v>2467</v>
      </c>
      <c r="E89" s="4" t="inlineStr">
        <is>
          <t xml:space="preserve"> </t>
        </is>
      </c>
    </row>
    <row r="90">
      <c r="A90" s="4" t="inlineStr">
        <is>
          <t>Foreign currency items</t>
        </is>
      </c>
      <c r="B90" s="4" t="inlineStr">
        <is>
          <t xml:space="preserve"> </t>
        </is>
      </c>
      <c r="C90" s="4" t="inlineStr">
        <is>
          <t xml:space="preserve"> </t>
        </is>
      </c>
      <c r="D90" s="4" t="inlineStr">
        <is>
          <t xml:space="preserve"> </t>
        </is>
      </c>
      <c r="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row>
    <row r="92">
      <c r="A92" s="4" t="inlineStr">
        <is>
          <t>Other comprehensive income (loss) before reclassifications, before tax</t>
        </is>
      </c>
      <c r="B92" s="6" t="n">
        <v>-6133</v>
      </c>
      <c r="C92" s="6" t="n">
        <v>20</v>
      </c>
      <c r="D92" s="6" t="n">
        <v>1713</v>
      </c>
      <c r="E92" s="4" t="inlineStr">
        <is>
          <t xml:space="preserve"> </t>
        </is>
      </c>
    </row>
    <row r="93">
      <c r="A93" s="4" t="inlineStr">
        <is>
          <t>Other comprehensive income (loss) before reclassifications, tax</t>
        </is>
      </c>
      <c r="B93" s="6" t="n">
        <v>0</v>
      </c>
      <c r="C93" s="6" t="n">
        <v>0</v>
      </c>
      <c r="D93" s="6" t="n">
        <v>0</v>
      </c>
      <c r="E93" s="4" t="inlineStr">
        <is>
          <t xml:space="preserve"> </t>
        </is>
      </c>
    </row>
    <row r="94">
      <c r="A94" s="4" t="inlineStr">
        <is>
          <t>Other comprehensive income (loss) before reclassifications, net of tax</t>
        </is>
      </c>
      <c r="B94" s="5" t="n">
        <v>-6133</v>
      </c>
      <c r="C94" s="5" t="n">
        <v>20</v>
      </c>
      <c r="D94" s="5" t="n">
        <v>1713</v>
      </c>
      <c r="E9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Comprehensive Income and Accumulated Other Comprehensive Income ("AOCI") - AOCI Rollforward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attributable to parent</t>
        </is>
      </c>
      <c r="B4" s="5" t="n">
        <v>2953820</v>
      </c>
      <c r="C4" s="4" t="inlineStr">
        <is>
          <t xml:space="preserve"> </t>
        </is>
      </c>
      <c r="D4" s="4" t="inlineStr">
        <is>
          <t xml:space="preserve"> </t>
        </is>
      </c>
      <c r="E4" s="4" t="inlineStr">
        <is>
          <t xml:space="preserve"> </t>
        </is>
      </c>
    </row>
    <row r="5">
      <c r="A5" s="4" t="inlineStr">
        <is>
          <t>Other comprehensive income (loss) before reclassifications, net of tax</t>
        </is>
      </c>
      <c r="B5" s="6" t="n">
        <v>-3034</v>
      </c>
      <c r="C5" s="4" t="inlineStr">
        <is>
          <t xml:space="preserve"> </t>
        </is>
      </c>
      <c r="D5" s="4" t="inlineStr">
        <is>
          <t xml:space="preserve"> </t>
        </is>
      </c>
      <c r="E5" s="4" t="inlineStr">
        <is>
          <t xml:space="preserve"> </t>
        </is>
      </c>
    </row>
    <row r="6">
      <c r="A6" s="4" t="inlineStr">
        <is>
          <t>Other comprehensive income (loss), before tax</t>
        </is>
      </c>
      <c r="B6" s="6" t="n">
        <v>5252</v>
      </c>
      <c r="C6" s="5" t="n">
        <v>18732</v>
      </c>
      <c r="D6" s="5" t="n">
        <v>-6159</v>
      </c>
      <c r="E6" s="4" t="inlineStr">
        <is>
          <t xml:space="preserve"> </t>
        </is>
      </c>
    </row>
    <row r="7">
      <c r="A7" s="4" t="inlineStr">
        <is>
          <t>Other comprehensive income (loss), tax</t>
        </is>
      </c>
      <c r="B7" s="6" t="n">
        <v>-2733</v>
      </c>
      <c r="C7" s="6" t="n">
        <v>-4490</v>
      </c>
      <c r="D7" s="6" t="n">
        <v>1888</v>
      </c>
      <c r="E7" s="4" t="inlineStr">
        <is>
          <t xml:space="preserve"> </t>
        </is>
      </c>
    </row>
    <row r="8">
      <c r="A8" s="4" t="inlineStr">
        <is>
          <t>Total other comprehensive income (loss), net of tax</t>
        </is>
      </c>
      <c r="B8" s="6" t="n">
        <v>2519</v>
      </c>
      <c r="C8" s="6" t="n">
        <v>14242</v>
      </c>
      <c r="D8" s="5" t="n">
        <v>-4271</v>
      </c>
      <c r="E8" s="4" t="inlineStr">
        <is>
          <t xml:space="preserve"> </t>
        </is>
      </c>
    </row>
    <row r="9">
      <c r="A9" s="4" t="inlineStr">
        <is>
          <t>Ending balance, attributable to parent</t>
        </is>
      </c>
      <c r="B9" s="5" t="n">
        <v>3058759</v>
      </c>
      <c r="C9" s="5" t="n">
        <v>2953820</v>
      </c>
      <c r="D9" s="4" t="inlineStr">
        <is>
          <t xml:space="preserve"> </t>
        </is>
      </c>
      <c r="E9" s="5" t="n">
        <v>3058759</v>
      </c>
    </row>
    <row r="10">
      <c r="A10" s="4" t="inlineStr">
        <is>
          <t>Effective income tax rate</t>
        </is>
      </c>
      <c r="B10" s="8" t="n">
        <v>0.277</v>
      </c>
      <c r="C10" s="8" t="n">
        <v>0.161</v>
      </c>
      <c r="D10" s="8" t="n">
        <v>0.216</v>
      </c>
      <c r="E10" s="9" t="n">
        <v>0.24</v>
      </c>
    </row>
    <row r="11">
      <c r="A11" s="4" t="inlineStr">
        <is>
          <t>Southwest Gas Corporation</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527937</v>
      </c>
      <c r="C13" s="5" t="n">
        <v>2233468</v>
      </c>
      <c r="D13" s="4" t="inlineStr">
        <is>
          <t xml:space="preserve"> </t>
        </is>
      </c>
      <c r="E13" s="4" t="inlineStr">
        <is>
          <t xml:space="preserve"> </t>
        </is>
      </c>
    </row>
    <row r="14">
      <c r="A14" s="4" t="inlineStr">
        <is>
          <t>Beginning balance, attributable to parent</t>
        </is>
      </c>
      <c r="B14" s="6" t="n">
        <v>2527937</v>
      </c>
      <c r="C14" s="4" t="inlineStr">
        <is>
          <t xml:space="preserve"> </t>
        </is>
      </c>
      <c r="D14" s="4" t="inlineStr">
        <is>
          <t xml:space="preserve"> </t>
        </is>
      </c>
      <c r="E14" s="4" t="inlineStr">
        <is>
          <t xml:space="preserve"> </t>
        </is>
      </c>
    </row>
    <row r="15">
      <c r="A15" s="4" t="inlineStr">
        <is>
          <t>Other comprehensive income (loss) before reclassifications, net of tax</t>
        </is>
      </c>
      <c r="B15" s="6" t="n">
        <v>3099</v>
      </c>
      <c r="C15" s="4" t="inlineStr">
        <is>
          <t xml:space="preserve"> </t>
        </is>
      </c>
      <c r="D15" s="4" t="inlineStr">
        <is>
          <t xml:space="preserve"> </t>
        </is>
      </c>
      <c r="E15" s="4" t="inlineStr">
        <is>
          <t xml:space="preserve"> </t>
        </is>
      </c>
    </row>
    <row r="16">
      <c r="A16" s="4" t="inlineStr">
        <is>
          <t>Other comprehensive income (loss), before tax</t>
        </is>
      </c>
      <c r="B16" s="6" t="n">
        <v>11385</v>
      </c>
      <c r="C16" s="6" t="n">
        <v>18712</v>
      </c>
      <c r="D16" s="5" t="n">
        <v>-7872</v>
      </c>
      <c r="E16" s="4" t="inlineStr">
        <is>
          <t xml:space="preserve"> </t>
        </is>
      </c>
    </row>
    <row r="17">
      <c r="A17" s="4" t="inlineStr">
        <is>
          <t>Other comprehensive income (loss), tax</t>
        </is>
      </c>
      <c r="B17" s="6" t="n">
        <v>-2733</v>
      </c>
      <c r="C17" s="6" t="n">
        <v>-4490</v>
      </c>
      <c r="D17" s="6" t="n">
        <v>1888</v>
      </c>
      <c r="E17" s="4" t="inlineStr">
        <is>
          <t xml:space="preserve"> </t>
        </is>
      </c>
    </row>
    <row r="18">
      <c r="A18" s="4" t="inlineStr">
        <is>
          <t>Total other comprehensive income (loss), net of tax</t>
        </is>
      </c>
      <c r="B18" s="6" t="n">
        <v>8652</v>
      </c>
      <c r="C18" s="6" t="n">
        <v>14222</v>
      </c>
      <c r="D18" s="6" t="n">
        <v>-5984</v>
      </c>
      <c r="E18" s="4" t="inlineStr">
        <is>
          <t xml:space="preserve"> </t>
        </is>
      </c>
    </row>
    <row r="19">
      <c r="A19" s="4" t="inlineStr">
        <is>
          <t>Ending balance</t>
        </is>
      </c>
      <c r="B19" s="6" t="n">
        <v>2569175</v>
      </c>
      <c r="C19" s="6" t="n">
        <v>2527937</v>
      </c>
      <c r="D19" s="5" t="n">
        <v>2233468</v>
      </c>
      <c r="E19" s="5" t="n">
        <v>2569175</v>
      </c>
    </row>
    <row r="20">
      <c r="A20" s="4" t="inlineStr">
        <is>
          <t>Ending balance, attributable to parent</t>
        </is>
      </c>
      <c r="B20" s="5" t="n">
        <v>2569175</v>
      </c>
      <c r="C20" s="5" t="n">
        <v>2527937</v>
      </c>
      <c r="D20" s="4" t="inlineStr">
        <is>
          <t xml:space="preserve"> </t>
        </is>
      </c>
      <c r="E20" s="5" t="n">
        <v>2569175</v>
      </c>
    </row>
    <row r="21">
      <c r="A21" s="4" t="inlineStr">
        <is>
          <t>Effective income tax rate</t>
        </is>
      </c>
      <c r="B21" s="8" t="n">
        <v>0.165</v>
      </c>
      <c r="C21" s="8" t="n">
        <v>0.136</v>
      </c>
      <c r="D21" s="8" t="n">
        <v>0.183</v>
      </c>
      <c r="E21" s="9" t="n">
        <v>0.24</v>
      </c>
    </row>
    <row r="22">
      <c r="A22" s="4" t="inlineStr">
        <is>
          <t>Defined Benefit Plan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 before tax</t>
        </is>
      </c>
      <c r="B24" s="5" t="n">
        <v>-61182</v>
      </c>
      <c r="C24" s="4" t="inlineStr">
        <is>
          <t xml:space="preserve"> </t>
        </is>
      </c>
      <c r="D24" s="4" t="inlineStr">
        <is>
          <t xml:space="preserve"> </t>
        </is>
      </c>
      <c r="E24" s="4" t="inlineStr">
        <is>
          <t xml:space="preserve"> </t>
        </is>
      </c>
    </row>
    <row r="25">
      <c r="A25" s="4" t="inlineStr">
        <is>
          <t>Beginning balance, tax</t>
        </is>
      </c>
      <c r="B25" s="6" t="n">
        <v>14685</v>
      </c>
      <c r="C25" s="4" t="inlineStr">
        <is>
          <t xml:space="preserve"> </t>
        </is>
      </c>
      <c r="D25" s="4" t="inlineStr">
        <is>
          <t xml:space="preserve"> </t>
        </is>
      </c>
      <c r="E25" s="4" t="inlineStr">
        <is>
          <t xml:space="preserve"> </t>
        </is>
      </c>
    </row>
    <row r="26">
      <c r="A26" s="4" t="inlineStr">
        <is>
          <t>Beginning balance</t>
        </is>
      </c>
      <c r="B26" s="6" t="n">
        <v>-46497</v>
      </c>
      <c r="C26" s="4" t="inlineStr">
        <is>
          <t xml:space="preserve"> </t>
        </is>
      </c>
      <c r="D26" s="4" t="inlineStr">
        <is>
          <t xml:space="preserve"> </t>
        </is>
      </c>
      <c r="E26" s="4" t="inlineStr">
        <is>
          <t xml:space="preserve"> </t>
        </is>
      </c>
    </row>
    <row r="27">
      <c r="A27" s="4" t="inlineStr">
        <is>
          <t>Other comprehensive income (loss) before reclassifications, before tax</t>
        </is>
      </c>
      <c r="B27" s="6" t="n">
        <v>4079</v>
      </c>
      <c r="C27" s="4" t="inlineStr">
        <is>
          <t xml:space="preserve"> </t>
        </is>
      </c>
      <c r="D27" s="4" t="inlineStr">
        <is>
          <t xml:space="preserve"> </t>
        </is>
      </c>
      <c r="E27" s="4" t="inlineStr">
        <is>
          <t xml:space="preserve"> </t>
        </is>
      </c>
    </row>
    <row r="28">
      <c r="A28" s="4" t="inlineStr">
        <is>
          <t>Other comprehensive income (loss) before reclassifications, tax</t>
        </is>
      </c>
      <c r="B28" s="6" t="n">
        <v>-980</v>
      </c>
      <c r="C28" s="4" t="inlineStr">
        <is>
          <t xml:space="preserve"> </t>
        </is>
      </c>
      <c r="D28" s="4" t="inlineStr">
        <is>
          <t xml:space="preserve"> </t>
        </is>
      </c>
      <c r="E28" s="4" t="inlineStr">
        <is>
          <t xml:space="preserve"> </t>
        </is>
      </c>
    </row>
    <row r="29">
      <c r="A29" s="4" t="inlineStr">
        <is>
          <t>Other comprehensive income (loss) before reclassifications, net of tax</t>
        </is>
      </c>
      <c r="B29" s="6" t="n">
        <v>3099</v>
      </c>
      <c r="C29" s="4" t="inlineStr">
        <is>
          <t xml:space="preserve"> </t>
        </is>
      </c>
      <c r="D29" s="4" t="inlineStr">
        <is>
          <t xml:space="preserve"> </t>
        </is>
      </c>
      <c r="E29" s="4" t="inlineStr">
        <is>
          <t xml:space="preserve"> </t>
        </is>
      </c>
    </row>
    <row r="30">
      <c r="A30" s="4" t="inlineStr">
        <is>
          <t>Other comprehensive income (loss), before tax</t>
        </is>
      </c>
      <c r="B30" s="6" t="n">
        <v>10840</v>
      </c>
      <c r="C30" s="4" t="inlineStr">
        <is>
          <t xml:space="preserve"> </t>
        </is>
      </c>
      <c r="D30" s="4" t="inlineStr">
        <is>
          <t xml:space="preserve"> </t>
        </is>
      </c>
      <c r="E30" s="4" t="inlineStr">
        <is>
          <t xml:space="preserve"> </t>
        </is>
      </c>
    </row>
    <row r="31">
      <c r="A31" s="4" t="inlineStr">
        <is>
          <t>Other comprehensive income (loss), tax</t>
        </is>
      </c>
      <c r="B31" s="6" t="n">
        <v>-2604</v>
      </c>
      <c r="C31" s="4" t="inlineStr">
        <is>
          <t xml:space="preserve"> </t>
        </is>
      </c>
      <c r="D31" s="4" t="inlineStr">
        <is>
          <t xml:space="preserve"> </t>
        </is>
      </c>
      <c r="E31" s="4" t="inlineStr">
        <is>
          <t xml:space="preserve"> </t>
        </is>
      </c>
    </row>
    <row r="32">
      <c r="A32" s="4" t="inlineStr">
        <is>
          <t>Total other comprehensive income (loss), net of tax</t>
        </is>
      </c>
      <c r="B32" s="6" t="n">
        <v>8236</v>
      </c>
      <c r="C32" s="4" t="inlineStr">
        <is>
          <t xml:space="preserve"> </t>
        </is>
      </c>
      <c r="D32" s="4" t="inlineStr">
        <is>
          <t xml:space="preserve"> </t>
        </is>
      </c>
      <c r="E32" s="4" t="inlineStr">
        <is>
          <t xml:space="preserve"> </t>
        </is>
      </c>
    </row>
    <row r="33">
      <c r="A33" s="4" t="inlineStr">
        <is>
          <t>Ending balance, before tax</t>
        </is>
      </c>
      <c r="B33" s="6" t="n">
        <v>-50342</v>
      </c>
      <c r="C33" s="5" t="n">
        <v>-61182</v>
      </c>
      <c r="D33" s="4" t="inlineStr">
        <is>
          <t xml:space="preserve"> </t>
        </is>
      </c>
      <c r="E33" s="5" t="n">
        <v>-50342</v>
      </c>
    </row>
    <row r="34">
      <c r="A34" s="4" t="inlineStr">
        <is>
          <t>Ending balance, tax</t>
        </is>
      </c>
      <c r="B34" s="6" t="n">
        <v>12081</v>
      </c>
      <c r="C34" s="6" t="n">
        <v>14685</v>
      </c>
      <c r="D34" s="4" t="inlineStr">
        <is>
          <t xml:space="preserve"> </t>
        </is>
      </c>
      <c r="E34" s="6" t="n">
        <v>12081</v>
      </c>
    </row>
    <row r="35">
      <c r="A35" s="4" t="inlineStr">
        <is>
          <t>Ending balance</t>
        </is>
      </c>
      <c r="B35" s="6" t="n">
        <v>-38261</v>
      </c>
      <c r="C35" s="6" t="n">
        <v>-46497</v>
      </c>
      <c r="D35" s="4" t="inlineStr">
        <is>
          <t xml:space="preserve"> </t>
        </is>
      </c>
      <c r="E35" s="6" t="n">
        <v>-38261</v>
      </c>
    </row>
    <row r="36">
      <c r="A36" s="4" t="inlineStr">
        <is>
          <t>Defined Benefit Plans | Southwest Gas Corporation</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Beginning balance, attributable to parent, before tax</t>
        </is>
      </c>
      <c r="B38" s="6" t="n">
        <v>-61182</v>
      </c>
      <c r="C38" s="4" t="inlineStr">
        <is>
          <t xml:space="preserve"> </t>
        </is>
      </c>
      <c r="D38" s="4" t="inlineStr">
        <is>
          <t xml:space="preserve"> </t>
        </is>
      </c>
      <c r="E38" s="4" t="inlineStr">
        <is>
          <t xml:space="preserve"> </t>
        </is>
      </c>
    </row>
    <row r="39">
      <c r="A39" s="4" t="inlineStr">
        <is>
          <t>Beginning balance, attributable to parent, tax</t>
        </is>
      </c>
      <c r="B39" s="6" t="n">
        <v>14685</v>
      </c>
      <c r="C39" s="4" t="inlineStr">
        <is>
          <t xml:space="preserve"> </t>
        </is>
      </c>
      <c r="D39" s="4" t="inlineStr">
        <is>
          <t xml:space="preserve"> </t>
        </is>
      </c>
      <c r="E39" s="4" t="inlineStr">
        <is>
          <t xml:space="preserve"> </t>
        </is>
      </c>
    </row>
    <row r="40">
      <c r="A40" s="4" t="inlineStr">
        <is>
          <t>Beginning balance, attributable to parent</t>
        </is>
      </c>
      <c r="B40" s="6" t="n">
        <v>-46497</v>
      </c>
      <c r="C40" s="4" t="inlineStr">
        <is>
          <t xml:space="preserve"> </t>
        </is>
      </c>
      <c r="D40" s="4" t="inlineStr">
        <is>
          <t xml:space="preserve"> </t>
        </is>
      </c>
      <c r="E40" s="4" t="inlineStr">
        <is>
          <t xml:space="preserve"> </t>
        </is>
      </c>
    </row>
    <row r="41">
      <c r="A41" s="4" t="inlineStr">
        <is>
          <t>Other comprehensive income (loss) before reclassifications, before tax</t>
        </is>
      </c>
      <c r="B41" s="6" t="n">
        <v>4079</v>
      </c>
      <c r="C41" s="4" t="inlineStr">
        <is>
          <t xml:space="preserve"> </t>
        </is>
      </c>
      <c r="D41" s="4" t="inlineStr">
        <is>
          <t xml:space="preserve"> </t>
        </is>
      </c>
      <c r="E41" s="4" t="inlineStr">
        <is>
          <t xml:space="preserve"> </t>
        </is>
      </c>
    </row>
    <row r="42">
      <c r="A42" s="4" t="inlineStr">
        <is>
          <t>Other comprehensive income (loss) before reclassifications, tax</t>
        </is>
      </c>
      <c r="B42" s="6" t="n">
        <v>-980</v>
      </c>
      <c r="C42" s="4" t="inlineStr">
        <is>
          <t xml:space="preserve"> </t>
        </is>
      </c>
      <c r="D42" s="4" t="inlineStr">
        <is>
          <t xml:space="preserve"> </t>
        </is>
      </c>
      <c r="E42" s="4" t="inlineStr">
        <is>
          <t xml:space="preserve"> </t>
        </is>
      </c>
    </row>
    <row r="43">
      <c r="A43" s="4" t="inlineStr">
        <is>
          <t>Other comprehensive income (loss) before reclassifications, net of tax</t>
        </is>
      </c>
      <c r="B43" s="6" t="n">
        <v>3099</v>
      </c>
      <c r="C43" s="4" t="inlineStr">
        <is>
          <t xml:space="preserve"> </t>
        </is>
      </c>
      <c r="D43" s="4" t="inlineStr">
        <is>
          <t xml:space="preserve"> </t>
        </is>
      </c>
      <c r="E43" s="4" t="inlineStr">
        <is>
          <t xml:space="preserve"> </t>
        </is>
      </c>
    </row>
    <row r="44">
      <c r="A44" s="4" t="inlineStr">
        <is>
          <t>Other comprehensive income (loss), before tax</t>
        </is>
      </c>
      <c r="B44" s="6" t="n">
        <v>10840</v>
      </c>
      <c r="C44" s="6" t="n">
        <v>16538</v>
      </c>
      <c r="D44" s="5" t="n">
        <v>-11119</v>
      </c>
      <c r="E44" s="4" t="inlineStr">
        <is>
          <t xml:space="preserve"> </t>
        </is>
      </c>
    </row>
    <row r="45">
      <c r="A45" s="4" t="inlineStr">
        <is>
          <t>Other comprehensive income (loss), tax</t>
        </is>
      </c>
      <c r="B45" s="6" t="n">
        <v>-2604</v>
      </c>
      <c r="C45" s="6" t="n">
        <v>-3968</v>
      </c>
      <c r="D45" s="6" t="n">
        <v>2668</v>
      </c>
      <c r="E45" s="4" t="inlineStr">
        <is>
          <t xml:space="preserve"> </t>
        </is>
      </c>
    </row>
    <row r="46">
      <c r="A46" s="4" t="inlineStr">
        <is>
          <t>Total other comprehensive income (loss), net of tax</t>
        </is>
      </c>
      <c r="B46" s="6" t="n">
        <v>8236</v>
      </c>
      <c r="C46" s="6" t="n">
        <v>12570</v>
      </c>
      <c r="D46" s="6" t="n">
        <v>-8451</v>
      </c>
      <c r="E46" s="4" t="inlineStr">
        <is>
          <t xml:space="preserve"> </t>
        </is>
      </c>
    </row>
    <row r="47">
      <c r="A47" s="4" t="inlineStr">
        <is>
          <t>Ending balance, attributable to parent, before tax</t>
        </is>
      </c>
      <c r="B47" s="6" t="n">
        <v>-50342</v>
      </c>
      <c r="C47" s="6" t="n">
        <v>-61182</v>
      </c>
      <c r="D47" s="4" t="inlineStr">
        <is>
          <t xml:space="preserve"> </t>
        </is>
      </c>
      <c r="E47" s="6" t="n">
        <v>-50342</v>
      </c>
    </row>
    <row r="48">
      <c r="A48" s="4" t="inlineStr">
        <is>
          <t>Ending balance, attributable to parent, tax</t>
        </is>
      </c>
      <c r="B48" s="6" t="n">
        <v>12081</v>
      </c>
      <c r="C48" s="6" t="n">
        <v>14685</v>
      </c>
      <c r="D48" s="4" t="inlineStr">
        <is>
          <t xml:space="preserve"> </t>
        </is>
      </c>
      <c r="E48" s="6" t="n">
        <v>12081</v>
      </c>
    </row>
    <row r="49">
      <c r="A49" s="4" t="inlineStr">
        <is>
          <t>Ending balance, attributable to parent</t>
        </is>
      </c>
      <c r="B49" s="6" t="n">
        <v>-38261</v>
      </c>
      <c r="C49" s="6" t="n">
        <v>-46497</v>
      </c>
      <c r="D49" s="4" t="inlineStr">
        <is>
          <t xml:space="preserve"> </t>
        </is>
      </c>
      <c r="E49" s="6" t="n">
        <v>-38261</v>
      </c>
    </row>
    <row r="50">
      <c r="A50" s="4" t="inlineStr">
        <is>
          <t>Amortization of prior service cost</t>
        </is>
      </c>
      <c r="B50" s="4" t="inlineStr">
        <is>
          <t xml:space="preserve"> </t>
        </is>
      </c>
      <c r="C50" s="4" t="inlineStr">
        <is>
          <t xml:space="preserve"> </t>
        </is>
      </c>
      <c r="D50" s="4" t="inlineStr">
        <is>
          <t xml:space="preserve"> </t>
        </is>
      </c>
      <c r="E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tax</t>
        </is>
      </c>
      <c r="B52" s="6" t="n">
        <v>175</v>
      </c>
      <c r="C52" s="4" t="inlineStr">
        <is>
          <t xml:space="preserve"> </t>
        </is>
      </c>
      <c r="D52" s="4" t="inlineStr">
        <is>
          <t xml:space="preserve"> </t>
        </is>
      </c>
      <c r="E52" s="4" t="inlineStr">
        <is>
          <t xml:space="preserve"> </t>
        </is>
      </c>
    </row>
    <row r="53">
      <c r="A53" s="4" t="inlineStr">
        <is>
          <t>Other comprehensive income (loss), tax</t>
        </is>
      </c>
      <c r="B53" s="6" t="n">
        <v>-42</v>
      </c>
      <c r="C53" s="4" t="inlineStr">
        <is>
          <t xml:space="preserve"> </t>
        </is>
      </c>
      <c r="D53" s="4" t="inlineStr">
        <is>
          <t xml:space="preserve"> </t>
        </is>
      </c>
      <c r="E53" s="4" t="inlineStr">
        <is>
          <t xml:space="preserve"> </t>
        </is>
      </c>
    </row>
    <row r="54">
      <c r="A54" s="4" t="inlineStr">
        <is>
          <t>Total other comprehensive income (loss), net of tax</t>
        </is>
      </c>
      <c r="B54" s="6" t="n">
        <v>133</v>
      </c>
      <c r="C54" s="4" t="inlineStr">
        <is>
          <t xml:space="preserve"> </t>
        </is>
      </c>
      <c r="D54" s="4" t="inlineStr">
        <is>
          <t xml:space="preserve"> </t>
        </is>
      </c>
      <c r="E54" s="4" t="inlineStr">
        <is>
          <t xml:space="preserve"> </t>
        </is>
      </c>
    </row>
    <row r="55">
      <c r="A55" s="4" t="inlineStr">
        <is>
          <t>Amortization of prior service cost | Southwest Gas Corporation</t>
        </is>
      </c>
      <c r="B55" s="4" t="inlineStr">
        <is>
          <t xml:space="preserve"> </t>
        </is>
      </c>
      <c r="C55" s="4" t="inlineStr">
        <is>
          <t xml:space="preserve"> </t>
        </is>
      </c>
      <c r="D55" s="4" t="inlineStr">
        <is>
          <t xml:space="preserve"> </t>
        </is>
      </c>
      <c r="E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c r="E56" s="4" t="inlineStr">
        <is>
          <t xml:space="preserve"> </t>
        </is>
      </c>
    </row>
    <row r="57">
      <c r="A57" s="4" t="inlineStr">
        <is>
          <t>Reclassification from AOCI, before Tax</t>
        </is>
      </c>
      <c r="B57" s="6" t="n">
        <v>175</v>
      </c>
      <c r="C57" s="6" t="n">
        <v>959</v>
      </c>
      <c r="D57" s="6" t="n">
        <v>1155</v>
      </c>
      <c r="E57" s="4" t="inlineStr">
        <is>
          <t xml:space="preserve"> </t>
        </is>
      </c>
    </row>
    <row r="58">
      <c r="A58" s="4" t="inlineStr">
        <is>
          <t>Reclassification from AOCI, tax</t>
        </is>
      </c>
      <c r="B58" s="6" t="n">
        <v>-42</v>
      </c>
      <c r="C58" s="6" t="n">
        <v>-230</v>
      </c>
      <c r="D58" s="6" t="n">
        <v>-277</v>
      </c>
      <c r="E58" s="4" t="inlineStr">
        <is>
          <t xml:space="preserve"> </t>
        </is>
      </c>
    </row>
    <row r="59">
      <c r="A59" s="4" t="inlineStr">
        <is>
          <t>Reclassification from AOCI, net of tax</t>
        </is>
      </c>
      <c r="B59" s="6" t="n">
        <v>133</v>
      </c>
      <c r="C59" s="6" t="n">
        <v>729</v>
      </c>
      <c r="D59" s="6" t="n">
        <v>878</v>
      </c>
      <c r="E59" s="4" t="inlineStr">
        <is>
          <t xml:space="preserve"> </t>
        </is>
      </c>
    </row>
    <row r="60">
      <c r="A60" s="4" t="inlineStr">
        <is>
          <t>Other comprehensive income (loss), before tax</t>
        </is>
      </c>
      <c r="B60" s="6" t="n">
        <v>175</v>
      </c>
      <c r="C60" s="4" t="inlineStr">
        <is>
          <t xml:space="preserve"> </t>
        </is>
      </c>
      <c r="D60" s="4" t="inlineStr">
        <is>
          <t xml:space="preserve"> </t>
        </is>
      </c>
      <c r="E60" s="4" t="inlineStr">
        <is>
          <t xml:space="preserve"> </t>
        </is>
      </c>
    </row>
    <row r="61">
      <c r="A61" s="4" t="inlineStr">
        <is>
          <t>Other comprehensive income (loss), tax</t>
        </is>
      </c>
      <c r="B61" s="6" t="n">
        <v>-42</v>
      </c>
      <c r="C61" s="4" t="inlineStr">
        <is>
          <t xml:space="preserve"> </t>
        </is>
      </c>
      <c r="D61" s="4" t="inlineStr">
        <is>
          <t xml:space="preserve"> </t>
        </is>
      </c>
      <c r="E61" s="4" t="inlineStr">
        <is>
          <t xml:space="preserve"> </t>
        </is>
      </c>
    </row>
    <row r="62">
      <c r="A62" s="4" t="inlineStr">
        <is>
          <t>Total other comprehensive income (loss), net of tax</t>
        </is>
      </c>
      <c r="B62" s="6" t="n">
        <v>133</v>
      </c>
      <c r="C62" s="4" t="inlineStr">
        <is>
          <t xml:space="preserve"> </t>
        </is>
      </c>
      <c r="D62" s="4" t="inlineStr">
        <is>
          <t xml:space="preserve"> </t>
        </is>
      </c>
      <c r="E62" s="4" t="inlineStr">
        <is>
          <t xml:space="preserve"> </t>
        </is>
      </c>
    </row>
    <row r="63">
      <c r="A63" s="4" t="inlineStr">
        <is>
          <t>Amortization of net actuarial loss</t>
        </is>
      </c>
      <c r="B63" s="4" t="inlineStr">
        <is>
          <t xml:space="preserve"> </t>
        </is>
      </c>
      <c r="C63" s="4" t="inlineStr">
        <is>
          <t xml:space="preserve"> </t>
        </is>
      </c>
      <c r="D63" s="4" t="inlineStr">
        <is>
          <t xml:space="preserve"> </t>
        </is>
      </c>
      <c r="E63" s="4" t="inlineStr">
        <is>
          <t xml:space="preserve"> </t>
        </is>
      </c>
    </row>
    <row r="64">
      <c r="A64" s="3" t="inlineStr">
        <is>
          <t>AOCI Attributable to Parent, Net of Tax [Roll Forward]</t>
        </is>
      </c>
      <c r="B64" s="4" t="inlineStr">
        <is>
          <t xml:space="preserve"> </t>
        </is>
      </c>
      <c r="C64" s="4" t="inlineStr">
        <is>
          <t xml:space="preserve"> </t>
        </is>
      </c>
      <c r="D64" s="4" t="inlineStr">
        <is>
          <t xml:space="preserve"> </t>
        </is>
      </c>
      <c r="E64" s="4" t="inlineStr">
        <is>
          <t xml:space="preserve"> </t>
        </is>
      </c>
    </row>
    <row r="65">
      <c r="A65" s="4" t="inlineStr">
        <is>
          <t>Other comprehensive income (loss), before tax</t>
        </is>
      </c>
      <c r="B65" s="6" t="n">
        <v>34818</v>
      </c>
      <c r="C65" s="4" t="inlineStr">
        <is>
          <t xml:space="preserve"> </t>
        </is>
      </c>
      <c r="D65" s="4" t="inlineStr">
        <is>
          <t xml:space="preserve"> </t>
        </is>
      </c>
      <c r="E65" s="4" t="inlineStr">
        <is>
          <t xml:space="preserve"> </t>
        </is>
      </c>
    </row>
    <row r="66">
      <c r="A66" s="4" t="inlineStr">
        <is>
          <t>Other comprehensive income (loss), tax</t>
        </is>
      </c>
      <c r="B66" s="6" t="n">
        <v>-8357</v>
      </c>
      <c r="C66" s="4" t="inlineStr">
        <is>
          <t xml:space="preserve"> </t>
        </is>
      </c>
      <c r="D66" s="4" t="inlineStr">
        <is>
          <t xml:space="preserve"> </t>
        </is>
      </c>
      <c r="E66" s="4" t="inlineStr">
        <is>
          <t xml:space="preserve"> </t>
        </is>
      </c>
    </row>
    <row r="67">
      <c r="A67" s="4" t="inlineStr">
        <is>
          <t>Total other comprehensive income (loss), net of tax</t>
        </is>
      </c>
      <c r="B67" s="6" t="n">
        <v>26461</v>
      </c>
      <c r="C67" s="4" t="inlineStr">
        <is>
          <t xml:space="preserve"> </t>
        </is>
      </c>
      <c r="D67" s="4" t="inlineStr">
        <is>
          <t xml:space="preserve"> </t>
        </is>
      </c>
      <c r="E67" s="4" t="inlineStr">
        <is>
          <t xml:space="preserve"> </t>
        </is>
      </c>
    </row>
    <row r="68">
      <c r="A68" s="4" t="inlineStr">
        <is>
          <t>Amortization of net actuarial loss | Southwest Gas Corporation</t>
        </is>
      </c>
      <c r="B68" s="4" t="inlineStr">
        <is>
          <t xml:space="preserve"> </t>
        </is>
      </c>
      <c r="C68" s="4" t="inlineStr">
        <is>
          <t xml:space="preserve"> </t>
        </is>
      </c>
      <c r="D68" s="4" t="inlineStr">
        <is>
          <t xml:space="preserve"> </t>
        </is>
      </c>
      <c r="E68" s="4" t="inlineStr">
        <is>
          <t xml:space="preserve"> </t>
        </is>
      </c>
    </row>
    <row r="69">
      <c r="A69" s="3" t="inlineStr">
        <is>
          <t>AOCI Attributable to Parent, Net of Tax [Roll Forward]</t>
        </is>
      </c>
      <c r="B69" s="4" t="inlineStr">
        <is>
          <t xml:space="preserve"> </t>
        </is>
      </c>
      <c r="C69" s="4" t="inlineStr">
        <is>
          <t xml:space="preserve"> </t>
        </is>
      </c>
      <c r="D69" s="4" t="inlineStr">
        <is>
          <t xml:space="preserve"> </t>
        </is>
      </c>
      <c r="E69" s="4" t="inlineStr">
        <is>
          <t xml:space="preserve"> </t>
        </is>
      </c>
    </row>
    <row r="70">
      <c r="A70" s="4" t="inlineStr">
        <is>
          <t>Other comprehensive income (loss) before reclassifications, before tax</t>
        </is>
      </c>
      <c r="B70" s="6" t="n">
        <v>4079</v>
      </c>
      <c r="C70" s="6" t="n">
        <v>59176</v>
      </c>
      <c r="D70" s="6" t="n">
        <v>-57539</v>
      </c>
      <c r="E70" s="4" t="inlineStr">
        <is>
          <t xml:space="preserve"> </t>
        </is>
      </c>
    </row>
    <row r="71">
      <c r="A71" s="4" t="inlineStr">
        <is>
          <t>Other comprehensive income (loss) before reclassifications, tax</t>
        </is>
      </c>
      <c r="B71" s="6" t="n">
        <v>-980</v>
      </c>
      <c r="C71" s="6" t="n">
        <v>-14202</v>
      </c>
      <c r="D71" s="6" t="n">
        <v>13809</v>
      </c>
      <c r="E71" s="4" t="inlineStr">
        <is>
          <t xml:space="preserve"> </t>
        </is>
      </c>
    </row>
    <row r="72">
      <c r="A72" s="4" t="inlineStr">
        <is>
          <t>Other comprehensive income (loss) before reclassifications, net of tax</t>
        </is>
      </c>
      <c r="B72" s="6" t="n">
        <v>3099</v>
      </c>
      <c r="C72" s="6" t="n">
        <v>44974</v>
      </c>
      <c r="D72" s="6" t="n">
        <v>-43730</v>
      </c>
      <c r="E72" s="4" t="inlineStr">
        <is>
          <t xml:space="preserve"> </t>
        </is>
      </c>
    </row>
    <row r="73">
      <c r="A73" s="4" t="inlineStr">
        <is>
          <t>Reclassification from AOCI, before Tax</t>
        </is>
      </c>
      <c r="B73" s="6" t="n">
        <v>34818</v>
      </c>
      <c r="C73" s="6" t="n">
        <v>44597</v>
      </c>
      <c r="D73" s="6" t="n">
        <v>37830</v>
      </c>
      <c r="E73" s="4" t="inlineStr">
        <is>
          <t xml:space="preserve"> </t>
        </is>
      </c>
    </row>
    <row r="74">
      <c r="A74" s="4" t="inlineStr">
        <is>
          <t>Reclassification from AOCI, tax</t>
        </is>
      </c>
      <c r="B74" s="6" t="n">
        <v>-8357</v>
      </c>
      <c r="C74" s="6" t="n">
        <v>-10703</v>
      </c>
      <c r="D74" s="6" t="n">
        <v>-9079</v>
      </c>
      <c r="E74" s="4" t="inlineStr">
        <is>
          <t xml:space="preserve"> </t>
        </is>
      </c>
    </row>
    <row r="75">
      <c r="A75" s="4" t="inlineStr">
        <is>
          <t>Reclassification from AOCI, net of tax</t>
        </is>
      </c>
      <c r="B75" s="6" t="n">
        <v>26461</v>
      </c>
      <c r="C75" s="6" t="n">
        <v>33894</v>
      </c>
      <c r="D75" s="6" t="n">
        <v>28751</v>
      </c>
      <c r="E75" s="4" t="inlineStr">
        <is>
          <t xml:space="preserve"> </t>
        </is>
      </c>
    </row>
    <row r="76">
      <c r="A76" s="4" t="inlineStr">
        <is>
          <t>Other comprehensive income (loss), before tax</t>
        </is>
      </c>
      <c r="B76" s="6" t="n">
        <v>34818</v>
      </c>
      <c r="C76" s="4" t="inlineStr">
        <is>
          <t xml:space="preserve"> </t>
        </is>
      </c>
      <c r="D76" s="4" t="inlineStr">
        <is>
          <t xml:space="preserve"> </t>
        </is>
      </c>
      <c r="E76" s="4" t="inlineStr">
        <is>
          <t xml:space="preserve"> </t>
        </is>
      </c>
    </row>
    <row r="77">
      <c r="A77" s="4" t="inlineStr">
        <is>
          <t>Other comprehensive income (loss), tax</t>
        </is>
      </c>
      <c r="B77" s="6" t="n">
        <v>-8357</v>
      </c>
      <c r="C77" s="4" t="inlineStr">
        <is>
          <t xml:space="preserve"> </t>
        </is>
      </c>
      <c r="D77" s="4" t="inlineStr">
        <is>
          <t xml:space="preserve"> </t>
        </is>
      </c>
      <c r="E77" s="4" t="inlineStr">
        <is>
          <t xml:space="preserve"> </t>
        </is>
      </c>
    </row>
    <row r="78">
      <c r="A78" s="4" t="inlineStr">
        <is>
          <t>Total other comprehensive income (loss), net of tax</t>
        </is>
      </c>
      <c r="B78" s="6" t="n">
        <v>26461</v>
      </c>
      <c r="C78" s="4" t="inlineStr">
        <is>
          <t xml:space="preserve"> </t>
        </is>
      </c>
      <c r="D78" s="4" t="inlineStr">
        <is>
          <t xml:space="preserve"> </t>
        </is>
      </c>
      <c r="E78" s="4" t="inlineStr">
        <is>
          <t xml:space="preserve"> </t>
        </is>
      </c>
    </row>
    <row r="79">
      <c r="A79" s="4" t="inlineStr">
        <is>
          <t>Regulatory adjustment</t>
        </is>
      </c>
      <c r="B79" s="4" t="inlineStr">
        <is>
          <t xml:space="preserve"> </t>
        </is>
      </c>
      <c r="C79" s="4" t="inlineStr">
        <is>
          <t xml:space="preserve"> </t>
        </is>
      </c>
      <c r="D79" s="4" t="inlineStr">
        <is>
          <t xml:space="preserve"> </t>
        </is>
      </c>
      <c r="E79" s="4" t="inlineStr">
        <is>
          <t xml:space="preserve"> </t>
        </is>
      </c>
    </row>
    <row r="80">
      <c r="A80" s="3" t="inlineStr">
        <is>
          <t>AOCI Attributable to Parent, Net of Tax [Roll Forward]</t>
        </is>
      </c>
      <c r="B80" s="4" t="inlineStr">
        <is>
          <t xml:space="preserve"> </t>
        </is>
      </c>
      <c r="C80" s="4" t="inlineStr">
        <is>
          <t xml:space="preserve"> </t>
        </is>
      </c>
      <c r="D80" s="4" t="inlineStr">
        <is>
          <t xml:space="preserve"> </t>
        </is>
      </c>
      <c r="E80" s="4" t="inlineStr">
        <is>
          <t xml:space="preserve"> </t>
        </is>
      </c>
    </row>
    <row r="81">
      <c r="A81" s="4" t="inlineStr">
        <is>
          <t>Other comprehensive income (loss), before tax</t>
        </is>
      </c>
      <c r="B81" s="6" t="n">
        <v>-28232</v>
      </c>
      <c r="C81" s="4" t="inlineStr">
        <is>
          <t xml:space="preserve"> </t>
        </is>
      </c>
      <c r="D81" s="4" t="inlineStr">
        <is>
          <t xml:space="preserve"> </t>
        </is>
      </c>
      <c r="E81" s="4" t="inlineStr">
        <is>
          <t xml:space="preserve"> </t>
        </is>
      </c>
    </row>
    <row r="82">
      <c r="A82" s="4" t="inlineStr">
        <is>
          <t>Other comprehensive income (loss), tax</t>
        </is>
      </c>
      <c r="B82" s="6" t="n">
        <v>6775</v>
      </c>
      <c r="C82" s="4" t="inlineStr">
        <is>
          <t xml:space="preserve"> </t>
        </is>
      </c>
      <c r="D82" s="4" t="inlineStr">
        <is>
          <t xml:space="preserve"> </t>
        </is>
      </c>
      <c r="E82" s="4" t="inlineStr">
        <is>
          <t xml:space="preserve"> </t>
        </is>
      </c>
    </row>
    <row r="83">
      <c r="A83" s="4" t="inlineStr">
        <is>
          <t>Total other comprehensive income (loss), net of tax</t>
        </is>
      </c>
      <c r="B83" s="6" t="n">
        <v>-21457</v>
      </c>
      <c r="C83" s="4" t="inlineStr">
        <is>
          <t xml:space="preserve"> </t>
        </is>
      </c>
      <c r="D83" s="4" t="inlineStr">
        <is>
          <t xml:space="preserve"> </t>
        </is>
      </c>
      <c r="E83" s="4" t="inlineStr">
        <is>
          <t xml:space="preserve"> </t>
        </is>
      </c>
    </row>
    <row r="84">
      <c r="A84" s="4" t="inlineStr">
        <is>
          <t>Regulatory adjustment | Southwest Gas Corporation</t>
        </is>
      </c>
      <c r="B84" s="4" t="inlineStr">
        <is>
          <t xml:space="preserve"> </t>
        </is>
      </c>
      <c r="C84" s="4" t="inlineStr">
        <is>
          <t xml:space="preserve"> </t>
        </is>
      </c>
      <c r="D84" s="4" t="inlineStr">
        <is>
          <t xml:space="preserve"> </t>
        </is>
      </c>
      <c r="E84" s="4" t="inlineStr">
        <is>
          <t xml:space="preserve"> </t>
        </is>
      </c>
    </row>
    <row r="85">
      <c r="A85" s="3" t="inlineStr">
        <is>
          <t>AOCI Attributable to Parent, Net of Tax [Roll Forward]</t>
        </is>
      </c>
      <c r="B85" s="4" t="inlineStr">
        <is>
          <t xml:space="preserve"> </t>
        </is>
      </c>
      <c r="C85" s="4" t="inlineStr">
        <is>
          <t xml:space="preserve"> </t>
        </is>
      </c>
      <c r="D85" s="4" t="inlineStr">
        <is>
          <t xml:space="preserve"> </t>
        </is>
      </c>
      <c r="E85" s="4" t="inlineStr">
        <is>
          <t xml:space="preserve"> </t>
        </is>
      </c>
    </row>
    <row r="86">
      <c r="A86" s="4" t="inlineStr">
        <is>
          <t>Reclassification from AOCI, before Tax</t>
        </is>
      </c>
      <c r="B86" s="6" t="n">
        <v>-28232</v>
      </c>
      <c r="C86" s="6" t="n">
        <v>-88194</v>
      </c>
      <c r="D86" s="6" t="n">
        <v>7435</v>
      </c>
      <c r="E86" s="4" t="inlineStr">
        <is>
          <t xml:space="preserve"> </t>
        </is>
      </c>
    </row>
    <row r="87">
      <c r="A87" s="4" t="inlineStr">
        <is>
          <t>Reclassification from AOCI, tax</t>
        </is>
      </c>
      <c r="B87" s="6" t="n">
        <v>6775</v>
      </c>
      <c r="C87" s="6" t="n">
        <v>21167</v>
      </c>
      <c r="D87" s="6" t="n">
        <v>-1785</v>
      </c>
      <c r="E87" s="4" t="inlineStr">
        <is>
          <t xml:space="preserve"> </t>
        </is>
      </c>
    </row>
    <row r="88">
      <c r="A88" s="4" t="inlineStr">
        <is>
          <t>Reclassification from AOCI, net of tax</t>
        </is>
      </c>
      <c r="B88" s="6" t="n">
        <v>-21457</v>
      </c>
      <c r="C88" s="6" t="n">
        <v>-67027</v>
      </c>
      <c r="D88" s="6" t="n">
        <v>5650</v>
      </c>
      <c r="E88" s="4" t="inlineStr">
        <is>
          <t xml:space="preserve"> </t>
        </is>
      </c>
    </row>
    <row r="89">
      <c r="A89" s="4" t="inlineStr">
        <is>
          <t>Other comprehensive income (loss), before tax</t>
        </is>
      </c>
      <c r="B89" s="6" t="n">
        <v>-28232</v>
      </c>
      <c r="C89" s="4" t="inlineStr">
        <is>
          <t xml:space="preserve"> </t>
        </is>
      </c>
      <c r="D89" s="4" t="inlineStr">
        <is>
          <t xml:space="preserve"> </t>
        </is>
      </c>
      <c r="E89" s="4" t="inlineStr">
        <is>
          <t xml:space="preserve"> </t>
        </is>
      </c>
    </row>
    <row r="90">
      <c r="A90" s="4" t="inlineStr">
        <is>
          <t>Other comprehensive income (loss), tax</t>
        </is>
      </c>
      <c r="B90" s="6" t="n">
        <v>6775</v>
      </c>
      <c r="C90" s="4" t="inlineStr">
        <is>
          <t xml:space="preserve"> </t>
        </is>
      </c>
      <c r="D90" s="4" t="inlineStr">
        <is>
          <t xml:space="preserve"> </t>
        </is>
      </c>
      <c r="E90" s="4" t="inlineStr">
        <is>
          <t xml:space="preserve"> </t>
        </is>
      </c>
    </row>
    <row r="91">
      <c r="A91" s="4" t="inlineStr">
        <is>
          <t>Total other comprehensive income (loss), net of tax</t>
        </is>
      </c>
      <c r="B91" s="6" t="n">
        <v>-21457</v>
      </c>
      <c r="C91" s="4" t="inlineStr">
        <is>
          <t xml:space="preserve"> </t>
        </is>
      </c>
      <c r="D91" s="4" t="inlineStr">
        <is>
          <t xml:space="preserve"> </t>
        </is>
      </c>
      <c r="E91" s="4" t="inlineStr">
        <is>
          <t xml:space="preserve"> </t>
        </is>
      </c>
    </row>
    <row r="92">
      <c r="A92" s="4" t="inlineStr">
        <is>
          <t>FSIRS</t>
        </is>
      </c>
      <c r="B92" s="4" t="inlineStr">
        <is>
          <t xml:space="preserve"> </t>
        </is>
      </c>
      <c r="C92" s="4" t="inlineStr">
        <is>
          <t xml:space="preserve"> </t>
        </is>
      </c>
      <c r="D92" s="4" t="inlineStr">
        <is>
          <t xml:space="preserve"> </t>
        </is>
      </c>
      <c r="E92" s="4" t="inlineStr">
        <is>
          <t xml:space="preserve"> </t>
        </is>
      </c>
    </row>
    <row r="93">
      <c r="A93" s="3" t="inlineStr">
        <is>
          <t>AOCI Attributable to Parent, Net of Tax [Roll Forward]</t>
        </is>
      </c>
      <c r="B93" s="4" t="inlineStr">
        <is>
          <t xml:space="preserve"> </t>
        </is>
      </c>
      <c r="C93" s="4" t="inlineStr">
        <is>
          <t xml:space="preserve"> </t>
        </is>
      </c>
      <c r="D93" s="4" t="inlineStr">
        <is>
          <t xml:space="preserve"> </t>
        </is>
      </c>
      <c r="E93" s="4" t="inlineStr">
        <is>
          <t xml:space="preserve"> </t>
        </is>
      </c>
    </row>
    <row r="94">
      <c r="A94" s="4" t="inlineStr">
        <is>
          <t>Beginning balance, before tax</t>
        </is>
      </c>
      <c r="B94" s="6" t="n">
        <v>-545</v>
      </c>
      <c r="C94" s="4" t="inlineStr">
        <is>
          <t xml:space="preserve"> </t>
        </is>
      </c>
      <c r="D94" s="4" t="inlineStr">
        <is>
          <t xml:space="preserve"> </t>
        </is>
      </c>
      <c r="E94" s="4" t="inlineStr">
        <is>
          <t xml:space="preserve"> </t>
        </is>
      </c>
    </row>
    <row r="95">
      <c r="A95" s="4" t="inlineStr">
        <is>
          <t>Beginning balance, tax</t>
        </is>
      </c>
      <c r="B95" s="6" t="n">
        <v>129</v>
      </c>
      <c r="C95" s="4" t="inlineStr">
        <is>
          <t xml:space="preserve"> </t>
        </is>
      </c>
      <c r="D95" s="4" t="inlineStr">
        <is>
          <t xml:space="preserve"> </t>
        </is>
      </c>
      <c r="E95" s="4" t="inlineStr">
        <is>
          <t xml:space="preserve"> </t>
        </is>
      </c>
    </row>
    <row r="96">
      <c r="A96" s="4" t="inlineStr">
        <is>
          <t>Beginning balance</t>
        </is>
      </c>
      <c r="B96" s="6" t="n">
        <v>-416</v>
      </c>
      <c r="C96" s="4" t="inlineStr">
        <is>
          <t xml:space="preserve"> </t>
        </is>
      </c>
      <c r="D96" s="4" t="inlineStr">
        <is>
          <t xml:space="preserve"> </t>
        </is>
      </c>
      <c r="E96" s="4" t="inlineStr">
        <is>
          <t xml:space="preserve"> </t>
        </is>
      </c>
    </row>
    <row r="97">
      <c r="A97" s="4" t="inlineStr">
        <is>
          <t>Reclassification from AOCI, before Tax</t>
        </is>
      </c>
      <c r="B97" s="6" t="n">
        <v>545</v>
      </c>
      <c r="C97" s="4" t="inlineStr">
        <is>
          <t xml:space="preserve"> </t>
        </is>
      </c>
      <c r="D97" s="4" t="inlineStr">
        <is>
          <t xml:space="preserve"> </t>
        </is>
      </c>
      <c r="E97" s="4" t="inlineStr">
        <is>
          <t xml:space="preserve"> </t>
        </is>
      </c>
    </row>
    <row r="98">
      <c r="A98" s="4" t="inlineStr">
        <is>
          <t>Reclassification from AOCI, tax</t>
        </is>
      </c>
      <c r="B98" s="6" t="n">
        <v>-129</v>
      </c>
      <c r="C98" s="4" t="inlineStr">
        <is>
          <t xml:space="preserve"> </t>
        </is>
      </c>
      <c r="D98" s="4" t="inlineStr">
        <is>
          <t xml:space="preserve"> </t>
        </is>
      </c>
      <c r="E98" s="4" t="inlineStr">
        <is>
          <t xml:space="preserve"> </t>
        </is>
      </c>
    </row>
    <row r="99">
      <c r="A99" s="4" t="inlineStr">
        <is>
          <t>Reclassification from AOCI, net of tax</t>
        </is>
      </c>
      <c r="B99" s="6" t="n">
        <v>416</v>
      </c>
      <c r="C99" s="4" t="inlineStr">
        <is>
          <t xml:space="preserve"> </t>
        </is>
      </c>
      <c r="D99" s="4" t="inlineStr">
        <is>
          <t xml:space="preserve"> </t>
        </is>
      </c>
      <c r="E99" s="4" t="inlineStr">
        <is>
          <t xml:space="preserve"> </t>
        </is>
      </c>
    </row>
    <row r="100">
      <c r="A100" s="4" t="inlineStr">
        <is>
          <t>Other comprehensive income (loss), before tax</t>
        </is>
      </c>
      <c r="B100" s="6" t="n">
        <v>545</v>
      </c>
      <c r="C100" s="4" t="inlineStr">
        <is>
          <t xml:space="preserve"> </t>
        </is>
      </c>
      <c r="D100" s="4" t="inlineStr">
        <is>
          <t xml:space="preserve"> </t>
        </is>
      </c>
      <c r="E100" s="4" t="inlineStr">
        <is>
          <t xml:space="preserve"> </t>
        </is>
      </c>
    </row>
    <row r="101">
      <c r="A101" s="4" t="inlineStr">
        <is>
          <t>Other comprehensive income (loss), tax</t>
        </is>
      </c>
      <c r="B101" s="6" t="n">
        <v>-129</v>
      </c>
      <c r="C101" s="4" t="inlineStr">
        <is>
          <t xml:space="preserve"> </t>
        </is>
      </c>
      <c r="D101" s="4" t="inlineStr">
        <is>
          <t xml:space="preserve"> </t>
        </is>
      </c>
      <c r="E101" s="4" t="inlineStr">
        <is>
          <t xml:space="preserve"> </t>
        </is>
      </c>
    </row>
    <row r="102">
      <c r="A102" s="4" t="inlineStr">
        <is>
          <t>Total other comprehensive income (loss), net of tax</t>
        </is>
      </c>
      <c r="B102" s="6" t="n">
        <v>416</v>
      </c>
      <c r="C102" s="4" t="inlineStr">
        <is>
          <t xml:space="preserve"> </t>
        </is>
      </c>
      <c r="D102" s="4" t="inlineStr">
        <is>
          <t xml:space="preserve"> </t>
        </is>
      </c>
      <c r="E102" s="4" t="inlineStr">
        <is>
          <t xml:space="preserve"> </t>
        </is>
      </c>
    </row>
    <row r="103">
      <c r="A103" s="4" t="inlineStr">
        <is>
          <t>Ending balance, before tax</t>
        </is>
      </c>
      <c r="B103" s="6" t="n">
        <v>0</v>
      </c>
      <c r="C103" s="6" t="n">
        <v>-545</v>
      </c>
      <c r="D103" s="4" t="inlineStr">
        <is>
          <t xml:space="preserve"> </t>
        </is>
      </c>
      <c r="E103" s="6" t="n">
        <v>0</v>
      </c>
    </row>
    <row r="104">
      <c r="A104" s="4" t="inlineStr">
        <is>
          <t>Ending balance, tax</t>
        </is>
      </c>
      <c r="B104" s="6" t="n">
        <v>0</v>
      </c>
      <c r="C104" s="6" t="n">
        <v>129</v>
      </c>
      <c r="D104" s="4" t="inlineStr">
        <is>
          <t xml:space="preserve"> </t>
        </is>
      </c>
      <c r="E104" s="6" t="n">
        <v>0</v>
      </c>
    </row>
    <row r="105">
      <c r="A105" s="4" t="inlineStr">
        <is>
          <t>Ending balance</t>
        </is>
      </c>
      <c r="B105" s="6" t="n">
        <v>0</v>
      </c>
      <c r="C105" s="6" t="n">
        <v>-416</v>
      </c>
      <c r="D105" s="4" t="inlineStr">
        <is>
          <t xml:space="preserve"> </t>
        </is>
      </c>
      <c r="E105" s="6" t="n">
        <v>0</v>
      </c>
    </row>
    <row r="106">
      <c r="A106" s="4" t="inlineStr">
        <is>
          <t>FSIRS | Southwest Gas Corporation</t>
        </is>
      </c>
      <c r="B106" s="4" t="inlineStr">
        <is>
          <t xml:space="preserve"> </t>
        </is>
      </c>
      <c r="C106" s="4" t="inlineStr">
        <is>
          <t xml:space="preserve"> </t>
        </is>
      </c>
      <c r="D106" s="4" t="inlineStr">
        <is>
          <t xml:space="preserve"> </t>
        </is>
      </c>
      <c r="E106" s="4" t="inlineStr">
        <is>
          <t xml:space="preserve"> </t>
        </is>
      </c>
    </row>
    <row r="107">
      <c r="A107" s="3" t="inlineStr">
        <is>
          <t>AOCI Attributable to Parent, Net of Tax [Roll Forward]</t>
        </is>
      </c>
      <c r="B107" s="4" t="inlineStr">
        <is>
          <t xml:space="preserve"> </t>
        </is>
      </c>
      <c r="C107" s="4" t="inlineStr">
        <is>
          <t xml:space="preserve"> </t>
        </is>
      </c>
      <c r="D107" s="4" t="inlineStr">
        <is>
          <t xml:space="preserve"> </t>
        </is>
      </c>
      <c r="E107" s="4" t="inlineStr">
        <is>
          <t xml:space="preserve"> </t>
        </is>
      </c>
    </row>
    <row r="108">
      <c r="A108" s="4" t="inlineStr">
        <is>
          <t>Beginning balance, attributable to parent, before tax</t>
        </is>
      </c>
      <c r="B108" s="6" t="n">
        <v>-545</v>
      </c>
      <c r="C108" s="4" t="inlineStr">
        <is>
          <t xml:space="preserve"> </t>
        </is>
      </c>
      <c r="D108" s="4" t="inlineStr">
        <is>
          <t xml:space="preserve"> </t>
        </is>
      </c>
      <c r="E108" s="4" t="inlineStr">
        <is>
          <t xml:space="preserve"> </t>
        </is>
      </c>
    </row>
    <row r="109">
      <c r="A109" s="4" t="inlineStr">
        <is>
          <t>Beginning balance, attributable to parent, tax</t>
        </is>
      </c>
      <c r="B109" s="6" t="n">
        <v>129</v>
      </c>
      <c r="C109" s="4" t="inlineStr">
        <is>
          <t xml:space="preserve"> </t>
        </is>
      </c>
      <c r="D109" s="4" t="inlineStr">
        <is>
          <t xml:space="preserve"> </t>
        </is>
      </c>
      <c r="E109" s="4" t="inlineStr">
        <is>
          <t xml:space="preserve"> </t>
        </is>
      </c>
    </row>
    <row r="110">
      <c r="A110" s="4" t="inlineStr">
        <is>
          <t>Beginning balance, attributable to parent</t>
        </is>
      </c>
      <c r="B110" s="6" t="n">
        <v>-416</v>
      </c>
      <c r="C110" s="4" t="inlineStr">
        <is>
          <t xml:space="preserve"> </t>
        </is>
      </c>
      <c r="D110" s="4" t="inlineStr">
        <is>
          <t xml:space="preserve"> </t>
        </is>
      </c>
      <c r="E110" s="4" t="inlineStr">
        <is>
          <t xml:space="preserve"> </t>
        </is>
      </c>
    </row>
    <row r="111">
      <c r="A111" s="4" t="inlineStr">
        <is>
          <t>Reclassification from AOCI, before Tax</t>
        </is>
      </c>
      <c r="B111" s="6" t="n">
        <v>545</v>
      </c>
      <c r="C111" s="6" t="n">
        <v>2174</v>
      </c>
      <c r="D111" s="6" t="n">
        <v>3247</v>
      </c>
      <c r="E111" s="4" t="inlineStr">
        <is>
          <t xml:space="preserve"> </t>
        </is>
      </c>
    </row>
    <row r="112">
      <c r="A112" s="4" t="inlineStr">
        <is>
          <t>Reclassification from AOCI, tax</t>
        </is>
      </c>
      <c r="B112" s="6" t="n">
        <v>-129</v>
      </c>
      <c r="C112" s="6" t="n">
        <v>-522</v>
      </c>
      <c r="D112" s="6" t="n">
        <v>-780</v>
      </c>
      <c r="E112" s="4" t="inlineStr">
        <is>
          <t xml:space="preserve"> </t>
        </is>
      </c>
    </row>
    <row r="113">
      <c r="A113" s="4" t="inlineStr">
        <is>
          <t>Reclassification from AOCI, net of tax</t>
        </is>
      </c>
      <c r="B113" s="6" t="n">
        <v>416</v>
      </c>
      <c r="C113" s="6" t="n">
        <v>1652</v>
      </c>
      <c r="D113" s="6" t="n">
        <v>2467</v>
      </c>
      <c r="E113" s="4" t="inlineStr">
        <is>
          <t xml:space="preserve"> </t>
        </is>
      </c>
    </row>
    <row r="114">
      <c r="A114" s="4" t="inlineStr">
        <is>
          <t>Other comprehensive income (loss), before tax</t>
        </is>
      </c>
      <c r="B114" s="6" t="n">
        <v>545</v>
      </c>
      <c r="C114" s="6" t="n">
        <v>2174</v>
      </c>
      <c r="D114" s="6" t="n">
        <v>3247</v>
      </c>
      <c r="E114" s="4" t="inlineStr">
        <is>
          <t xml:space="preserve"> </t>
        </is>
      </c>
    </row>
    <row r="115">
      <c r="A115" s="4" t="inlineStr">
        <is>
          <t>Other comprehensive income (loss), tax</t>
        </is>
      </c>
      <c r="B115" s="6" t="n">
        <v>-129</v>
      </c>
      <c r="C115" s="6" t="n">
        <v>-522</v>
      </c>
      <c r="D115" s="6" t="n">
        <v>-780</v>
      </c>
      <c r="E115" s="4" t="inlineStr">
        <is>
          <t xml:space="preserve"> </t>
        </is>
      </c>
    </row>
    <row r="116">
      <c r="A116" s="4" t="inlineStr">
        <is>
          <t>Total other comprehensive income (loss), net of tax</t>
        </is>
      </c>
      <c r="B116" s="6" t="n">
        <v>416</v>
      </c>
      <c r="C116" s="6" t="n">
        <v>1652</v>
      </c>
      <c r="D116" s="6" t="n">
        <v>2467</v>
      </c>
      <c r="E116" s="4" t="inlineStr">
        <is>
          <t xml:space="preserve"> </t>
        </is>
      </c>
    </row>
    <row r="117">
      <c r="A117" s="4" t="inlineStr">
        <is>
          <t>Ending balance, attributable to parent, before tax</t>
        </is>
      </c>
      <c r="B117" s="6" t="n">
        <v>0</v>
      </c>
      <c r="C117" s="6" t="n">
        <v>-545</v>
      </c>
      <c r="D117" s="4" t="inlineStr">
        <is>
          <t xml:space="preserve"> </t>
        </is>
      </c>
      <c r="E117" s="6" t="n">
        <v>0</v>
      </c>
    </row>
    <row r="118">
      <c r="A118" s="4" t="inlineStr">
        <is>
          <t>Ending balance, attributable to parent, tax</t>
        </is>
      </c>
      <c r="B118" s="6" t="n">
        <v>0</v>
      </c>
      <c r="C118" s="6" t="n">
        <v>129</v>
      </c>
      <c r="D118" s="4" t="inlineStr">
        <is>
          <t xml:space="preserve"> </t>
        </is>
      </c>
      <c r="E118" s="6" t="n">
        <v>0</v>
      </c>
    </row>
    <row r="119">
      <c r="A119" s="4" t="inlineStr">
        <is>
          <t>Ending balance, attributable to parent</t>
        </is>
      </c>
      <c r="B119" s="6" t="n">
        <v>0</v>
      </c>
      <c r="C119" s="6" t="n">
        <v>-416</v>
      </c>
      <c r="D119" s="4" t="inlineStr">
        <is>
          <t xml:space="preserve"> </t>
        </is>
      </c>
      <c r="E119" s="6" t="n">
        <v>0</v>
      </c>
    </row>
    <row r="120">
      <c r="A120" s="4" t="inlineStr">
        <is>
          <t>Foreign Currency Items</t>
        </is>
      </c>
      <c r="B120" s="4" t="inlineStr">
        <is>
          <t xml:space="preserve"> </t>
        </is>
      </c>
      <c r="C120" s="4" t="inlineStr">
        <is>
          <t xml:space="preserve"> </t>
        </is>
      </c>
      <c r="D120" s="4" t="inlineStr">
        <is>
          <t xml:space="preserve"> </t>
        </is>
      </c>
      <c r="E120" s="4" t="inlineStr">
        <is>
          <t xml:space="preserve"> </t>
        </is>
      </c>
    </row>
    <row r="121">
      <c r="A121" s="3" t="inlineStr">
        <is>
          <t>AOCI Attributable to Parent, Net of Tax [Roll Forward]</t>
        </is>
      </c>
      <c r="B121" s="4" t="inlineStr">
        <is>
          <t xml:space="preserve"> </t>
        </is>
      </c>
      <c r="C121" s="4" t="inlineStr">
        <is>
          <t xml:space="preserve"> </t>
        </is>
      </c>
      <c r="D121" s="4" t="inlineStr">
        <is>
          <t xml:space="preserve"> </t>
        </is>
      </c>
      <c r="E121" s="4" t="inlineStr">
        <is>
          <t xml:space="preserve"> </t>
        </is>
      </c>
    </row>
    <row r="122">
      <c r="A122" s="4" t="inlineStr">
        <is>
          <t>Beginning balance, before tax</t>
        </is>
      </c>
      <c r="B122" s="6" t="n">
        <v>152</v>
      </c>
      <c r="C122" s="4" t="inlineStr">
        <is>
          <t xml:space="preserve"> </t>
        </is>
      </c>
      <c r="D122" s="4" t="inlineStr">
        <is>
          <t xml:space="preserve"> </t>
        </is>
      </c>
      <c r="E122" s="4" t="inlineStr">
        <is>
          <t xml:space="preserve"> </t>
        </is>
      </c>
    </row>
    <row r="123">
      <c r="A123" s="4" t="inlineStr">
        <is>
          <t>Beginning balance</t>
        </is>
      </c>
      <c r="B123" s="6" t="n">
        <v>152</v>
      </c>
      <c r="C123" s="4" t="inlineStr">
        <is>
          <t xml:space="preserve"> </t>
        </is>
      </c>
      <c r="D123" s="4" t="inlineStr">
        <is>
          <t xml:space="preserve"> </t>
        </is>
      </c>
      <c r="E123" s="4" t="inlineStr">
        <is>
          <t xml:space="preserve"> </t>
        </is>
      </c>
    </row>
    <row r="124">
      <c r="A124" s="4" t="inlineStr">
        <is>
          <t>Other comprehensive income (loss) before reclassifications, before tax</t>
        </is>
      </c>
      <c r="B124" s="6" t="n">
        <v>-6133</v>
      </c>
      <c r="C124" s="4" t="inlineStr">
        <is>
          <t xml:space="preserve"> </t>
        </is>
      </c>
      <c r="D124" s="4" t="inlineStr">
        <is>
          <t xml:space="preserve"> </t>
        </is>
      </c>
      <c r="E124" s="4" t="inlineStr">
        <is>
          <t xml:space="preserve"> </t>
        </is>
      </c>
    </row>
    <row r="125">
      <c r="A125" s="4" t="inlineStr">
        <is>
          <t>Other comprehensive income (loss) before reclassifications, net of tax</t>
        </is>
      </c>
      <c r="B125" s="6" t="n">
        <v>-6133</v>
      </c>
      <c r="C125" s="4" t="inlineStr">
        <is>
          <t xml:space="preserve"> </t>
        </is>
      </c>
      <c r="D125" s="4" t="inlineStr">
        <is>
          <t xml:space="preserve"> </t>
        </is>
      </c>
      <c r="E125" s="4" t="inlineStr">
        <is>
          <t xml:space="preserve"> </t>
        </is>
      </c>
    </row>
    <row r="126">
      <c r="A126" s="4" t="inlineStr">
        <is>
          <t>Ending balance, before tax</t>
        </is>
      </c>
      <c r="B126" s="6" t="n">
        <v>-5981</v>
      </c>
      <c r="C126" s="6" t="n">
        <v>152</v>
      </c>
      <c r="D126" s="4" t="inlineStr">
        <is>
          <t xml:space="preserve"> </t>
        </is>
      </c>
      <c r="E126" s="6" t="n">
        <v>-5981</v>
      </c>
    </row>
    <row r="127">
      <c r="A127" s="4" t="inlineStr">
        <is>
          <t>Ending balance</t>
        </is>
      </c>
      <c r="B127" s="6" t="n">
        <v>-5981</v>
      </c>
      <c r="C127" s="6" t="n">
        <v>152</v>
      </c>
      <c r="D127" s="4" t="inlineStr">
        <is>
          <t xml:space="preserve"> </t>
        </is>
      </c>
      <c r="E127" s="6" t="n">
        <v>-5981</v>
      </c>
    </row>
    <row r="128">
      <c r="A128" s="4" t="inlineStr">
        <is>
          <t>AOCI Including Portion Attributable to Noncontrolling Interest</t>
        </is>
      </c>
      <c r="B128" s="4" t="inlineStr">
        <is>
          <t xml:space="preserve"> </t>
        </is>
      </c>
      <c r="C128" s="4" t="inlineStr">
        <is>
          <t xml:space="preserve"> </t>
        </is>
      </c>
      <c r="D128" s="4" t="inlineStr">
        <is>
          <t xml:space="preserve"> </t>
        </is>
      </c>
      <c r="E128" s="4" t="inlineStr">
        <is>
          <t xml:space="preserve"> </t>
        </is>
      </c>
    </row>
    <row r="129">
      <c r="A129" s="3" t="inlineStr">
        <is>
          <t>AOCI Attributable to Parent, Net of Tax [Roll Forward]</t>
        </is>
      </c>
      <c r="B129" s="4" t="inlineStr">
        <is>
          <t xml:space="preserve"> </t>
        </is>
      </c>
      <c r="C129" s="4" t="inlineStr">
        <is>
          <t xml:space="preserve"> </t>
        </is>
      </c>
      <c r="D129" s="4" t="inlineStr">
        <is>
          <t xml:space="preserve"> </t>
        </is>
      </c>
      <c r="E129" s="4" t="inlineStr">
        <is>
          <t xml:space="preserve"> </t>
        </is>
      </c>
    </row>
    <row r="130">
      <c r="A130" s="4" t="inlineStr">
        <is>
          <t>Other comprehensive income (loss) before reclassifications, net of tax</t>
        </is>
      </c>
      <c r="B130" s="6" t="n">
        <v>2519</v>
      </c>
      <c r="C130" s="4" t="inlineStr">
        <is>
          <t xml:space="preserve"> </t>
        </is>
      </c>
      <c r="D130" s="4" t="inlineStr">
        <is>
          <t xml:space="preserve"> </t>
        </is>
      </c>
      <c r="E130" s="4" t="inlineStr">
        <is>
          <t xml:space="preserve"> </t>
        </is>
      </c>
    </row>
    <row r="131">
      <c r="A131" s="4" t="inlineStr">
        <is>
          <t>AOCI Attributable to Parent</t>
        </is>
      </c>
      <c r="B131" s="4" t="inlineStr">
        <is>
          <t xml:space="preserve"> </t>
        </is>
      </c>
      <c r="C131" s="4" t="inlineStr">
        <is>
          <t xml:space="preserve"> </t>
        </is>
      </c>
      <c r="D131" s="4" t="inlineStr">
        <is>
          <t xml:space="preserve"> </t>
        </is>
      </c>
      <c r="E131" s="4" t="inlineStr">
        <is>
          <t xml:space="preserve"> </t>
        </is>
      </c>
    </row>
    <row r="132">
      <c r="A132" s="3" t="inlineStr">
        <is>
          <t>AOCI Attributable to Parent, Net of Tax [Roll Forward]</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6" t="n">
        <v>-46761</v>
      </c>
      <c r="C133" s="6" t="n">
        <v>-61003</v>
      </c>
      <c r="D133" s="6" t="n">
        <v>-56732</v>
      </c>
      <c r="E133" s="6" t="n">
        <v>-56732</v>
      </c>
    </row>
    <row r="134">
      <c r="A134" s="4" t="inlineStr">
        <is>
          <t>Ending balance</t>
        </is>
      </c>
      <c r="B134" s="6" t="n">
        <v>-44242</v>
      </c>
      <c r="C134" s="6" t="n">
        <v>-46761</v>
      </c>
      <c r="D134" s="6" t="n">
        <v>-61003</v>
      </c>
      <c r="E134" s="6" t="n">
        <v>-44242</v>
      </c>
    </row>
    <row r="135">
      <c r="A135" s="4" t="inlineStr">
        <is>
          <t>AOCI Attributable to Parent | Southwest Gas Corporation</t>
        </is>
      </c>
      <c r="B135" s="4" t="inlineStr">
        <is>
          <t xml:space="preserve"> </t>
        </is>
      </c>
      <c r="C135" s="4" t="inlineStr">
        <is>
          <t xml:space="preserve"> </t>
        </is>
      </c>
      <c r="D135" s="4" t="inlineStr">
        <is>
          <t xml:space="preserve"> </t>
        </is>
      </c>
      <c r="E135" s="4" t="inlineStr">
        <is>
          <t xml:space="preserve"> </t>
        </is>
      </c>
    </row>
    <row r="136">
      <c r="A136" s="3" t="inlineStr">
        <is>
          <t>AOCI Attributable to Parent, Net of Tax [Roll Forward]</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6" t="n">
        <v>-46913</v>
      </c>
      <c r="C137" s="6" t="n">
        <v>-61135</v>
      </c>
      <c r="D137" s="6" t="n">
        <v>-55151</v>
      </c>
      <c r="E137" s="6" t="n">
        <v>-55151</v>
      </c>
    </row>
    <row r="138">
      <c r="A138" s="4" t="inlineStr">
        <is>
          <t>Beginning balance, attributable to parent</t>
        </is>
      </c>
      <c r="B138" s="6" t="n">
        <v>-46913</v>
      </c>
      <c r="C138" s="4" t="inlineStr">
        <is>
          <t xml:space="preserve"> </t>
        </is>
      </c>
      <c r="D138" s="4" t="inlineStr">
        <is>
          <t xml:space="preserve"> </t>
        </is>
      </c>
      <c r="E138" s="4" t="inlineStr">
        <is>
          <t xml:space="preserve"> </t>
        </is>
      </c>
    </row>
    <row r="139">
      <c r="A139" s="4" t="inlineStr">
        <is>
          <t>Ending balance</t>
        </is>
      </c>
      <c r="B139" s="6" t="n">
        <v>-38261</v>
      </c>
      <c r="C139" s="6" t="n">
        <v>-46913</v>
      </c>
      <c r="D139" s="5" t="n">
        <v>-61135</v>
      </c>
      <c r="E139" s="6" t="n">
        <v>-38261</v>
      </c>
    </row>
    <row r="140">
      <c r="A140" s="4" t="inlineStr">
        <is>
          <t>Ending balance, attributable to parent</t>
        </is>
      </c>
      <c r="B140" s="5" t="n">
        <v>-38261</v>
      </c>
      <c r="C140" s="5" t="n">
        <v>-46913</v>
      </c>
      <c r="D140" s="4" t="inlineStr">
        <is>
          <t xml:space="preserve"> </t>
        </is>
      </c>
      <c r="E140" s="5" t="n">
        <v>-382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AOCI") - Amount Recognized Before Income Tax Associated with Defined Benefit Plans in Accumulated Other Comprehensive Income (Detail)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Net actuarial loss</t>
        </is>
      </c>
      <c r="B3" s="5" t="n">
        <v>-360113</v>
      </c>
      <c r="C3" s="5" t="n">
        <v>-399010</v>
      </c>
    </row>
    <row r="4">
      <c r="A4" s="4" t="inlineStr">
        <is>
          <t>Prior service cost</t>
        </is>
      </c>
      <c r="B4" s="6" t="n">
        <v>-1353</v>
      </c>
      <c r="C4" s="6" t="n">
        <v>-1528</v>
      </c>
    </row>
    <row r="5">
      <c r="A5" s="4" t="inlineStr">
        <is>
          <t>Less: amount recognized in regulatory assets</t>
        </is>
      </c>
      <c r="B5" s="6" t="n">
        <v>311124</v>
      </c>
      <c r="C5" s="6" t="n">
        <v>339356</v>
      </c>
    </row>
    <row r="6">
      <c r="A6" s="4" t="inlineStr">
        <is>
          <t>Recognized in AOCI</t>
        </is>
      </c>
      <c r="B6" s="5" t="n">
        <v>-50342</v>
      </c>
      <c r="C6" s="5" t="n">
        <v>-611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 Narrative (Details) - USD ($) $ / shares in Units, shares in Thousands</t>
        </is>
      </c>
      <c r="B1" s="2" t="inlineStr">
        <is>
          <t>1 Months Ended</t>
        </is>
      </c>
      <c r="D1" s="2" t="inlineStr">
        <is>
          <t>12 Months Ended</t>
        </is>
      </c>
    </row>
    <row r="2">
      <c r="B2" s="2" t="inlineStr">
        <is>
          <t>Mar. 31, 2022</t>
        </is>
      </c>
      <c r="C2" s="2" t="inlineStr">
        <is>
          <t>Nov. 30, 2021</t>
        </is>
      </c>
      <c r="D2" s="2" t="inlineStr">
        <is>
          <t>Dec. 31, 2022</t>
        </is>
      </c>
      <c r="E2" s="2" t="inlineStr">
        <is>
          <t>Apr. 0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stock, number of shares (in shares)</t>
        </is>
      </c>
      <c r="B4" s="6" t="n">
        <v>6325</v>
      </c>
      <c r="C4" s="4" t="inlineStr">
        <is>
          <t xml:space="preserve"> </t>
        </is>
      </c>
      <c r="D4" s="4" t="inlineStr">
        <is>
          <t xml:space="preserve"> </t>
        </is>
      </c>
      <c r="E4" s="4" t="inlineStr">
        <is>
          <t xml:space="preserve"> </t>
        </is>
      </c>
    </row>
    <row r="5">
      <c r="A5" s="4" t="inlineStr">
        <is>
          <t>Sale of stock, price per share (in USD per share)</t>
        </is>
      </c>
      <c r="B5" s="5" t="n">
        <v>74</v>
      </c>
      <c r="C5" s="4" t="inlineStr">
        <is>
          <t xml:space="preserve"> </t>
        </is>
      </c>
      <c r="D5" s="4" t="inlineStr">
        <is>
          <t xml:space="preserve"> </t>
        </is>
      </c>
      <c r="E5" s="4" t="inlineStr">
        <is>
          <t xml:space="preserve"> </t>
        </is>
      </c>
    </row>
    <row r="6">
      <c r="A6" s="4" t="inlineStr">
        <is>
          <t>Net proceeds from sale of stock</t>
        </is>
      </c>
      <c r="B6" s="5" t="n">
        <v>452300000</v>
      </c>
      <c r="C6" s="4" t="inlineStr">
        <is>
          <t xml:space="preserve"> </t>
        </is>
      </c>
      <c r="D6" s="4" t="inlineStr">
        <is>
          <t xml:space="preserve"> </t>
        </is>
      </c>
      <c r="E6" s="4" t="inlineStr">
        <is>
          <t xml:space="preserve"> </t>
        </is>
      </c>
    </row>
    <row r="7">
      <c r="A7" s="4" t="inlineStr">
        <is>
          <t>Sale of stock, underwriters' discount</t>
        </is>
      </c>
      <c r="B7" s="5" t="n">
        <v>15800000</v>
      </c>
      <c r="C7" s="4" t="inlineStr">
        <is>
          <t xml:space="preserve"> </t>
        </is>
      </c>
      <c r="D7" s="4" t="inlineStr">
        <is>
          <t xml:space="preserve"> </t>
        </is>
      </c>
      <c r="E7" s="4" t="inlineStr">
        <is>
          <t xml:space="preserve"> </t>
        </is>
      </c>
    </row>
    <row r="8">
      <c r="A8" s="4" t="inlineStr">
        <is>
          <t>Shares registered and available for issuance (in shares)</t>
        </is>
      </c>
      <c r="B8" s="4" t="inlineStr">
        <is>
          <t xml:space="preserve"> </t>
        </is>
      </c>
      <c r="C8" s="4" t="inlineStr">
        <is>
          <t xml:space="preserve"> </t>
        </is>
      </c>
      <c r="D8" s="6" t="n">
        <v>3300</v>
      </c>
      <c r="E8" s="4" t="inlineStr">
        <is>
          <t xml:space="preserve"> </t>
        </is>
      </c>
    </row>
    <row r="9">
      <c r="A9" s="4" t="inlineStr">
        <is>
          <t>Restricted Stock/Unit Plan and Management Incentive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issued (in shares)</t>
        </is>
      </c>
      <c r="B11" s="4" t="inlineStr">
        <is>
          <t xml:space="preserve"> </t>
        </is>
      </c>
      <c r="C11" s="4" t="inlineStr">
        <is>
          <t xml:space="preserve"> </t>
        </is>
      </c>
      <c r="D11" s="6" t="n">
        <v>230</v>
      </c>
      <c r="E11" s="4" t="inlineStr">
        <is>
          <t xml:space="preserve"> </t>
        </is>
      </c>
    </row>
    <row r="12">
      <c r="A12" s="4" t="inlineStr">
        <is>
          <t>Dividend Reinvestment and Stock Purchase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issued (in shares)</t>
        </is>
      </c>
      <c r="B14" s="4" t="inlineStr">
        <is>
          <t xml:space="preserve"> </t>
        </is>
      </c>
      <c r="C14" s="4" t="inlineStr">
        <is>
          <t xml:space="preserve"> </t>
        </is>
      </c>
      <c r="D14" s="6" t="n">
        <v>142</v>
      </c>
      <c r="E14" s="4" t="inlineStr">
        <is>
          <t xml:space="preserve"> </t>
        </is>
      </c>
    </row>
    <row r="15">
      <c r="A15" s="4" t="inlineStr">
        <is>
          <t>Common stock issued, amount</t>
        </is>
      </c>
      <c r="B15" s="4" t="inlineStr">
        <is>
          <t xml:space="preserve"> </t>
        </is>
      </c>
      <c r="C15" s="4" t="inlineStr">
        <is>
          <t xml:space="preserve"> </t>
        </is>
      </c>
      <c r="D15" s="5" t="n">
        <v>10500000</v>
      </c>
      <c r="E15" s="4" t="inlineStr">
        <is>
          <t xml:space="preserve"> </t>
        </is>
      </c>
    </row>
    <row r="16">
      <c r="A16" s="4" t="inlineStr">
        <is>
          <t>Term Loan Facility due December 30, 2022 | Loans Payable</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ebt instrument, term</t>
        </is>
      </c>
      <c r="B18" s="4" t="inlineStr">
        <is>
          <t xml:space="preserve"> </t>
        </is>
      </c>
      <c r="C18" s="4" t="inlineStr">
        <is>
          <t>364 days</t>
        </is>
      </c>
      <c r="D18" s="4" t="inlineStr">
        <is>
          <t xml:space="preserve"> </t>
        </is>
      </c>
      <c r="E18" s="4" t="inlineStr">
        <is>
          <t xml:space="preserve"> </t>
        </is>
      </c>
    </row>
    <row r="19">
      <c r="A19" s="4" t="inlineStr">
        <is>
          <t>Equity Shelf Progra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ale of stock, amount of common stock offered for sale (up to)</t>
        </is>
      </c>
      <c r="B21" s="4" t="inlineStr">
        <is>
          <t xml:space="preserve"> </t>
        </is>
      </c>
      <c r="C21" s="4" t="inlineStr">
        <is>
          <t xml:space="preserve"> </t>
        </is>
      </c>
      <c r="D21" s="4" t="inlineStr">
        <is>
          <t xml:space="preserve"> </t>
        </is>
      </c>
      <c r="E21" s="5" t="n">
        <v>500000000</v>
      </c>
    </row>
    <row r="22">
      <c r="A22" s="4" t="inlineStr">
        <is>
          <t>Sale of stock, amount of common stock available for sale</t>
        </is>
      </c>
      <c r="B22" s="4" t="inlineStr">
        <is>
          <t xml:space="preserve"> </t>
        </is>
      </c>
      <c r="C22" s="4" t="inlineStr">
        <is>
          <t xml:space="preserve"> </t>
        </is>
      </c>
      <c r="D22" s="5" t="n">
        <v>342000000</v>
      </c>
      <c r="E2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6" customWidth="1" min="5" max="5"/>
  </cols>
  <sheetData>
    <row r="1">
      <c r="A1" s="1" t="inlineStr">
        <is>
          <t>Common Stock - Activity of Equity Shelf Program (Details) - USD ($)</t>
        </is>
      </c>
      <c r="B1" s="2" t="inlineStr">
        <is>
          <t>12 Months Ended</t>
        </is>
      </c>
      <c r="E1" s="2" t="inlineStr">
        <is>
          <t>21 Months Ended</t>
        </is>
      </c>
    </row>
    <row r="2">
      <c r="B2" s="2" t="inlineStr">
        <is>
          <t>Dec. 31, 2022</t>
        </is>
      </c>
      <c r="C2" s="2" t="inlineStr">
        <is>
          <t>Dec. 31, 2021</t>
        </is>
      </c>
      <c r="D2" s="2" t="inlineStr">
        <is>
          <t>Dec. 31, 2020</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5" t="n">
        <v>461828000</v>
      </c>
      <c r="C4" s="5" t="n">
        <v>213641000</v>
      </c>
      <c r="D4" s="5" t="n">
        <v>139245000</v>
      </c>
      <c r="E4" s="4" t="inlineStr">
        <is>
          <t xml:space="preserve"> </t>
        </is>
      </c>
    </row>
    <row r="5">
      <c r="A5" s="4" t="inlineStr">
        <is>
          <t>Equity Shelf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4" t="inlineStr">
        <is>
          <t xml:space="preserve"> </t>
        </is>
      </c>
      <c r="E7" s="5" t="n">
        <v>158180343</v>
      </c>
    </row>
    <row r="8">
      <c r="A8" s="4" t="inlineStr">
        <is>
          <t>Less: agent commissions</t>
        </is>
      </c>
      <c r="B8" s="4" t="inlineStr">
        <is>
          <t xml:space="preserve"> </t>
        </is>
      </c>
      <c r="C8" s="4" t="inlineStr">
        <is>
          <t xml:space="preserve"> </t>
        </is>
      </c>
      <c r="D8" s="4" t="inlineStr">
        <is>
          <t xml:space="preserve"> </t>
        </is>
      </c>
      <c r="E8" s="6" t="n">
        <v>-1581803</v>
      </c>
    </row>
    <row r="9">
      <c r="A9" s="4" t="inlineStr">
        <is>
          <t>Net proceeds</t>
        </is>
      </c>
      <c r="B9" s="4" t="inlineStr">
        <is>
          <t xml:space="preserve"> </t>
        </is>
      </c>
      <c r="C9" s="4" t="inlineStr">
        <is>
          <t xml:space="preserve"> </t>
        </is>
      </c>
      <c r="D9" s="4" t="inlineStr">
        <is>
          <t xml:space="preserve"> </t>
        </is>
      </c>
      <c r="E9" s="5" t="n">
        <v>156598540</v>
      </c>
    </row>
    <row r="10">
      <c r="A10" s="4" t="inlineStr">
        <is>
          <t>Number of shares sold (in shares)</t>
        </is>
      </c>
      <c r="B10" s="4" t="inlineStr">
        <is>
          <t xml:space="preserve"> </t>
        </is>
      </c>
      <c r="C10" s="4" t="inlineStr">
        <is>
          <t xml:space="preserve"> </t>
        </is>
      </c>
      <c r="D10" s="4" t="inlineStr">
        <is>
          <t xml:space="preserve"> </t>
        </is>
      </c>
      <c r="E10" s="6" t="n">
        <v>2302407</v>
      </c>
    </row>
    <row r="11">
      <c r="A11" s="4" t="inlineStr">
        <is>
          <t>Weighted average price per share (in USD per share)</t>
        </is>
      </c>
      <c r="B11" s="4" t="inlineStr">
        <is>
          <t xml:space="preserve"> </t>
        </is>
      </c>
      <c r="C11" s="4" t="inlineStr">
        <is>
          <t xml:space="preserve"> </t>
        </is>
      </c>
      <c r="D11" s="4" t="inlineStr">
        <is>
          <t xml:space="preserve"> </t>
        </is>
      </c>
      <c r="E11" s="7" t="n">
        <v>6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Amounts and Estimated Fair Values of Long-Term Debt (Details) - USD ($) $ in Thousands</t>
        </is>
      </c>
      <c r="B1" s="2" t="inlineStr">
        <is>
          <t>Dec. 31, 2022</t>
        </is>
      </c>
      <c r="C1" s="2" t="inlineStr">
        <is>
          <t>Mar.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726412</v>
      </c>
      <c r="C3" s="4" t="inlineStr">
        <is>
          <t xml:space="preserve"> </t>
        </is>
      </c>
      <c r="D3" s="4" t="inlineStr">
        <is>
          <t xml:space="preserve"> </t>
        </is>
      </c>
    </row>
    <row r="4">
      <c r="A4" s="4" t="inlineStr">
        <is>
          <t>Less: current maturities</t>
        </is>
      </c>
      <c r="B4" s="6" t="n">
        <v>-44557</v>
      </c>
      <c r="C4" s="4" t="inlineStr">
        <is>
          <t xml:space="preserve"> </t>
        </is>
      </c>
      <c r="D4" s="5" t="n">
        <v>-297324</v>
      </c>
    </row>
    <row r="5">
      <c r="A5" s="4" t="inlineStr">
        <is>
          <t>Long-term debt, less current maturities</t>
        </is>
      </c>
      <c r="B5" s="6" t="n">
        <v>4403299</v>
      </c>
      <c r="C5" s="4" t="inlineStr">
        <is>
          <t xml:space="preserve"> </t>
        </is>
      </c>
      <c r="D5" s="6" t="n">
        <v>4115684</v>
      </c>
    </row>
    <row r="6">
      <c r="A6" s="4" t="inlineStr">
        <is>
          <t>Southwest Gas Corpora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6" t="n">
        <v>457500</v>
      </c>
      <c r="C8" s="4" t="inlineStr">
        <is>
          <t xml:space="preserve"> </t>
        </is>
      </c>
      <c r="D8" s="4" t="inlineStr">
        <is>
          <t xml:space="preserve"> </t>
        </is>
      </c>
    </row>
    <row r="9">
      <c r="A9" s="4" t="inlineStr">
        <is>
          <t>Less: current maturities</t>
        </is>
      </c>
      <c r="B9" s="6" t="n">
        <v>0</v>
      </c>
      <c r="C9" s="4" t="inlineStr">
        <is>
          <t xml:space="preserve"> </t>
        </is>
      </c>
      <c r="D9" s="6" t="n">
        <v>-275000</v>
      </c>
    </row>
    <row r="10">
      <c r="A10" s="4" t="inlineStr">
        <is>
          <t>Long-term debt, less current maturities</t>
        </is>
      </c>
      <c r="B10" s="6" t="n">
        <v>3251296</v>
      </c>
      <c r="C10" s="4" t="inlineStr">
        <is>
          <t xml:space="preserve"> </t>
        </is>
      </c>
      <c r="D10" s="5" t="n">
        <v>2440603</v>
      </c>
    </row>
    <row r="11">
      <c r="A11" s="4" t="inlineStr">
        <is>
          <t>Debentures | Southwest Gas Corporat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5" t="n">
        <v>407500</v>
      </c>
      <c r="C13" s="4" t="inlineStr">
        <is>
          <t xml:space="preserve"> </t>
        </is>
      </c>
      <c r="D13" s="4" t="inlineStr">
        <is>
          <t xml:space="preserve"> </t>
        </is>
      </c>
    </row>
    <row r="14">
      <c r="A14" s="4" t="inlineStr">
        <is>
          <t>Debentures | Notes, 6.1%, due 2041 | Southwest Gas Corporatio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t>
        </is>
      </c>
      <c r="B16" s="8" t="n">
        <v>0.061</v>
      </c>
      <c r="C16" s="4" t="inlineStr">
        <is>
          <t xml:space="preserve"> </t>
        </is>
      </c>
      <c r="D16" s="4" t="inlineStr">
        <is>
          <t xml:space="preserve"> </t>
        </is>
      </c>
    </row>
    <row r="17">
      <c r="A17" s="4" t="inlineStr">
        <is>
          <t>Debentures | Notes, 4.05%, due 2032 | Southwest Gas Corporatio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t>
        </is>
      </c>
      <c r="B19" s="8" t="n">
        <v>0.0405</v>
      </c>
      <c r="C19" s="8" t="n">
        <v>0.0405</v>
      </c>
      <c r="D19" s="4" t="inlineStr">
        <is>
          <t xml:space="preserve"> </t>
        </is>
      </c>
    </row>
    <row r="20">
      <c r="A20" s="4" t="inlineStr">
        <is>
          <t>Debentures | Notes, 3.875%, due 2022 | Southwest Gas Corporatio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t>
        </is>
      </c>
      <c r="B22" s="4" t="inlineStr">
        <is>
          <t xml:space="preserve"> </t>
        </is>
      </c>
      <c r="C22" s="12" t="n">
        <v>0.03875</v>
      </c>
      <c r="D22" s="12" t="n">
        <v>0.03875</v>
      </c>
    </row>
    <row r="23">
      <c r="A23" s="4" t="inlineStr">
        <is>
          <t>Debentures | Notes, 4.875%, due 2043 | Southwest Gas Corporatio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t>
        </is>
      </c>
      <c r="B25" s="12" t="n">
        <v>0.04875</v>
      </c>
      <c r="C25" s="4" t="inlineStr">
        <is>
          <t xml:space="preserve"> </t>
        </is>
      </c>
      <c r="D25" s="4" t="inlineStr">
        <is>
          <t xml:space="preserve"> </t>
        </is>
      </c>
    </row>
    <row r="26">
      <c r="A26" s="4" t="inlineStr">
        <is>
          <t>Debentures | Notes, 3.8%, due 2046 | Southwest Gas Corporatio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t>
        </is>
      </c>
      <c r="B28" s="8" t="n">
        <v>0.038</v>
      </c>
      <c r="C28" s="4" t="inlineStr">
        <is>
          <t xml:space="preserve"> </t>
        </is>
      </c>
      <c r="D28" s="4" t="inlineStr">
        <is>
          <t xml:space="preserve"> </t>
        </is>
      </c>
    </row>
    <row r="29">
      <c r="A29" s="4" t="inlineStr">
        <is>
          <t>Debentures | Notes, 3.7%, due 2028 | Southwest Gas Corporatio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8" t="n">
        <v>0.037</v>
      </c>
      <c r="C31" s="4" t="inlineStr">
        <is>
          <t xml:space="preserve"> </t>
        </is>
      </c>
      <c r="D31" s="4" t="inlineStr">
        <is>
          <t xml:space="preserve"> </t>
        </is>
      </c>
    </row>
    <row r="32">
      <c r="A32" s="4" t="inlineStr">
        <is>
          <t>Debentures | Notes, 4.15%, due 2049 | Southwest Gas Corpora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interest rate</t>
        </is>
      </c>
      <c r="B34" s="8" t="n">
        <v>0.0415</v>
      </c>
      <c r="C34" s="4" t="inlineStr">
        <is>
          <t xml:space="preserve"> </t>
        </is>
      </c>
      <c r="D34" s="4" t="inlineStr">
        <is>
          <t xml:space="preserve"> </t>
        </is>
      </c>
    </row>
    <row r="35">
      <c r="A35" s="4" t="inlineStr">
        <is>
          <t>Debentures | Notes, 2.2%, due 2030 | Southwest Gas Corporatio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t>
        </is>
      </c>
      <c r="B37" s="8" t="n">
        <v>0.022</v>
      </c>
      <c r="C37" s="4" t="inlineStr">
        <is>
          <t xml:space="preserve"> </t>
        </is>
      </c>
      <c r="D37" s="4" t="inlineStr">
        <is>
          <t xml:space="preserve"> </t>
        </is>
      </c>
    </row>
    <row r="38">
      <c r="A38" s="4" t="inlineStr">
        <is>
          <t>Debentures | Notes, 3.18%, due 2051 | Southwest Gas Corporation</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t>
        </is>
      </c>
      <c r="B40" s="8" t="n">
        <v>0.0318</v>
      </c>
      <c r="C40" s="4" t="inlineStr">
        <is>
          <t xml:space="preserve"> </t>
        </is>
      </c>
      <c r="D40" s="4" t="inlineStr">
        <is>
          <t xml:space="preserve"> </t>
        </is>
      </c>
    </row>
    <row r="41">
      <c r="A41" s="4" t="inlineStr">
        <is>
          <t>Debentures | Notes, 5.8%, due 2027 | Southwest Gas Corporation</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t>
        </is>
      </c>
      <c r="B43" s="8" t="n">
        <v>0.058</v>
      </c>
      <c r="C43" s="4" t="inlineStr">
        <is>
          <t xml:space="preserve"> </t>
        </is>
      </c>
      <c r="D43" s="4" t="inlineStr">
        <is>
          <t xml:space="preserve"> </t>
        </is>
      </c>
    </row>
    <row r="44">
      <c r="A44" s="4" t="inlineStr">
        <is>
          <t>Debentures | 8% Series, due 2026 | Southwest Gas Corporatio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interest rate</t>
        </is>
      </c>
      <c r="B46" s="9" t="n">
        <v>0.08</v>
      </c>
      <c r="C46" s="4" t="inlineStr">
        <is>
          <t xml:space="preserve"> </t>
        </is>
      </c>
      <c r="D46" s="4" t="inlineStr">
        <is>
          <t xml:space="preserve"> </t>
        </is>
      </c>
    </row>
    <row r="47">
      <c r="A47" s="4" t="inlineStr">
        <is>
          <t>Debentures | Medium-term notes, 7.78% series, due 2022 | Southwest Gas Corporation</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t>
        </is>
      </c>
      <c r="B49" s="4" t="inlineStr">
        <is>
          <t xml:space="preserve"> </t>
        </is>
      </c>
      <c r="C49" s="4" t="inlineStr">
        <is>
          <t xml:space="preserve"> </t>
        </is>
      </c>
      <c r="D49" s="8" t="n">
        <v>0.07779999999999999</v>
      </c>
    </row>
    <row r="50">
      <c r="A50" s="4" t="inlineStr">
        <is>
          <t>Debentures | Medium-term notes, 7.92% series, due 2027 | Southwest Gas Corporation</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t>
        </is>
      </c>
      <c r="B52" s="8" t="n">
        <v>0.07920000000000001</v>
      </c>
      <c r="C52" s="4" t="inlineStr">
        <is>
          <t xml:space="preserve"> </t>
        </is>
      </c>
      <c r="D52" s="4" t="inlineStr">
        <is>
          <t xml:space="preserve"> </t>
        </is>
      </c>
    </row>
    <row r="53">
      <c r="A53" s="4" t="inlineStr">
        <is>
          <t>Debentures | Medium-term notes, 6.76% series, due 2027 | Southwest Gas Corporation</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interest rate</t>
        </is>
      </c>
      <c r="B55" s="8" t="n">
        <v>0.06759999999999999</v>
      </c>
      <c r="C55" s="4" t="inlineStr">
        <is>
          <t xml:space="preserve"> </t>
        </is>
      </c>
      <c r="D55" s="4" t="inlineStr">
        <is>
          <t xml:space="preserve"> </t>
        </is>
      </c>
    </row>
    <row r="56">
      <c r="A56" s="4" t="inlineStr">
        <is>
          <t>Revolving credit facility and commercial paper | Southwest Gas Corporation</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Total</t>
        </is>
      </c>
      <c r="B58" s="5" t="n">
        <v>50000</v>
      </c>
      <c r="C58" s="4" t="inlineStr">
        <is>
          <t xml:space="preserve"> </t>
        </is>
      </c>
      <c r="D58" s="4" t="inlineStr">
        <is>
          <t xml:space="preserve"> </t>
        </is>
      </c>
    </row>
    <row r="59">
      <c r="A59" s="4" t="inlineStr">
        <is>
          <t>Secured Debt | Centuri secured revolving credit facil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t>
        </is>
      </c>
      <c r="B61" s="6" t="n">
        <v>81955</v>
      </c>
      <c r="C61" s="4" t="inlineStr">
        <is>
          <t xml:space="preserve"> </t>
        </is>
      </c>
      <c r="D61" s="4" t="inlineStr">
        <is>
          <t xml:space="preserve"> </t>
        </is>
      </c>
    </row>
    <row r="62">
      <c r="A62" s="4" t="inlineStr">
        <is>
          <t>Secured Debt | Centuri secured term loan facility</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Total</t>
        </is>
      </c>
      <c r="B64" s="6" t="n">
        <v>60113</v>
      </c>
      <c r="C64" s="4" t="inlineStr">
        <is>
          <t xml:space="preserve"> </t>
        </is>
      </c>
      <c r="D64" s="4" t="inlineStr">
        <is>
          <t xml:space="preserve"> </t>
        </is>
      </c>
    </row>
    <row r="65">
      <c r="A65" s="4" t="inlineStr">
        <is>
          <t>Unsecured Debt | MountainWest unsecured senior notes, 3.53%, due in 2028</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interest rate</t>
        </is>
      </c>
      <c r="B67" s="4" t="inlineStr">
        <is>
          <t xml:space="preserve"> </t>
        </is>
      </c>
      <c r="C67" s="4" t="inlineStr">
        <is>
          <t xml:space="preserve"> </t>
        </is>
      </c>
      <c r="D67" s="8" t="n">
        <v>0.0353</v>
      </c>
    </row>
    <row r="68">
      <c r="A68" s="4" t="inlineStr">
        <is>
          <t>Unsecured Debt | MountainWest unsecured senior notes, 4.875%, due in 2041</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nstrument interest rate</t>
        </is>
      </c>
      <c r="B70" s="4" t="inlineStr">
        <is>
          <t xml:space="preserve"> </t>
        </is>
      </c>
      <c r="C70" s="4" t="inlineStr">
        <is>
          <t xml:space="preserve"> </t>
        </is>
      </c>
      <c r="D70" s="12" t="n">
        <v>0.04875</v>
      </c>
    </row>
    <row r="71">
      <c r="A71" s="4" t="inlineStr">
        <is>
          <t>Unsecured Debt | MountainWest unsecured senior notes, 3.91%, due in 2038</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interest rate</t>
        </is>
      </c>
      <c r="B73" s="4" t="inlineStr">
        <is>
          <t xml:space="preserve"> </t>
        </is>
      </c>
      <c r="C73" s="4" t="inlineStr">
        <is>
          <t xml:space="preserve"> </t>
        </is>
      </c>
      <c r="D73" s="8" t="n">
        <v>0.0391</v>
      </c>
    </row>
    <row r="74">
      <c r="A74" s="4" t="inlineStr">
        <is>
          <t>Other debt obligation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Total</t>
        </is>
      </c>
      <c r="B76" s="6" t="n">
        <v>126844</v>
      </c>
      <c r="C76" s="4" t="inlineStr">
        <is>
          <t xml:space="preserve"> </t>
        </is>
      </c>
      <c r="D76" s="4" t="inlineStr">
        <is>
          <t xml:space="preserve"> </t>
        </is>
      </c>
    </row>
    <row r="77">
      <c r="A77" s="4" t="inlineStr">
        <is>
          <t>Carrying Amoun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Unamortized discount and debt issuance costs</t>
        </is>
      </c>
      <c r="B79" s="6" t="n">
        <v>-20789</v>
      </c>
      <c r="C79" s="4" t="inlineStr">
        <is>
          <t xml:space="preserve"> </t>
        </is>
      </c>
      <c r="D79" s="5" t="n">
        <v>-24466</v>
      </c>
    </row>
    <row r="80">
      <c r="A80" s="4" t="inlineStr">
        <is>
          <t>Less: current maturities</t>
        </is>
      </c>
      <c r="B80" s="6" t="n">
        <v>-44557</v>
      </c>
      <c r="C80" s="4" t="inlineStr">
        <is>
          <t xml:space="preserve"> </t>
        </is>
      </c>
      <c r="D80" s="6" t="n">
        <v>-22324</v>
      </c>
    </row>
    <row r="81">
      <c r="A81" s="4" t="inlineStr">
        <is>
          <t>Long-term debt, less current maturities</t>
        </is>
      </c>
      <c r="B81" s="6" t="n">
        <v>4403299</v>
      </c>
      <c r="C81" s="4" t="inlineStr">
        <is>
          <t xml:space="preserve"> </t>
        </is>
      </c>
      <c r="D81" s="6" t="n">
        <v>4115684</v>
      </c>
    </row>
    <row r="82">
      <c r="A82" s="4" t="inlineStr">
        <is>
          <t>Carrying Amount | Southwest Gas Corporation</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ess: current maturities</t>
        </is>
      </c>
      <c r="B84" s="6" t="n">
        <v>0</v>
      </c>
      <c r="C84" s="4" t="inlineStr">
        <is>
          <t xml:space="preserve"> </t>
        </is>
      </c>
      <c r="D84" s="6" t="n">
        <v>-275000</v>
      </c>
    </row>
    <row r="85">
      <c r="A85" s="4" t="inlineStr">
        <is>
          <t>Long-term debt, less current maturities</t>
        </is>
      </c>
      <c r="B85" s="6" t="n">
        <v>3251296</v>
      </c>
      <c r="C85" s="4" t="inlineStr">
        <is>
          <t xml:space="preserve"> </t>
        </is>
      </c>
      <c r="D85" s="6" t="n">
        <v>2440603</v>
      </c>
    </row>
    <row r="86">
      <c r="A86" s="4" t="inlineStr">
        <is>
          <t>Carrying Amount | Debentures | Southwest Gas Corporation</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Unamortized discount and debt issuance costs</t>
        </is>
      </c>
      <c r="B88" s="6" t="n">
        <v>-29471</v>
      </c>
      <c r="C88" s="4" t="inlineStr">
        <is>
          <t xml:space="preserve"> </t>
        </is>
      </c>
      <c r="D88" s="6" t="n">
        <v>-19959</v>
      </c>
    </row>
    <row r="89">
      <c r="A89" s="4" t="inlineStr">
        <is>
          <t>Total</t>
        </is>
      </c>
      <c r="B89" s="6" t="n">
        <v>3003029</v>
      </c>
      <c r="C89" s="4" t="inlineStr">
        <is>
          <t xml:space="preserve"> </t>
        </is>
      </c>
      <c r="D89" s="6" t="n">
        <v>2387541</v>
      </c>
    </row>
    <row r="90">
      <c r="A90" s="4" t="inlineStr">
        <is>
          <t>Carrying Amount | Debentures | Notes, 6.1%, due 2041 | Southwest Gas Corporation</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 gross</t>
        </is>
      </c>
      <c r="B92" s="6" t="n">
        <v>125000</v>
      </c>
      <c r="C92" s="4" t="inlineStr">
        <is>
          <t xml:space="preserve"> </t>
        </is>
      </c>
      <c r="D92" s="6" t="n">
        <v>125000</v>
      </c>
    </row>
    <row r="93">
      <c r="A93" s="4" t="inlineStr">
        <is>
          <t>Carrying Amount | Debentures | Notes, 4.05%, due 2032 | Southwest Gas Corporation</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Long-term debt, gross</t>
        </is>
      </c>
      <c r="B95" s="6" t="n">
        <v>600000</v>
      </c>
      <c r="C95" s="4" t="inlineStr">
        <is>
          <t xml:space="preserve"> </t>
        </is>
      </c>
      <c r="D95" s="6" t="n">
        <v>0</v>
      </c>
    </row>
    <row r="96">
      <c r="A96" s="4" t="inlineStr">
        <is>
          <t>Carrying Amount | Debentures | Notes, 3.875%, due 2022 | Southwest Gas Corporation</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Long-term debt, gross</t>
        </is>
      </c>
      <c r="B98" s="6" t="n">
        <v>0</v>
      </c>
      <c r="C98" s="4" t="inlineStr">
        <is>
          <t xml:space="preserve"> </t>
        </is>
      </c>
      <c r="D98" s="6" t="n">
        <v>250000</v>
      </c>
    </row>
    <row r="99">
      <c r="A99" s="4" t="inlineStr">
        <is>
          <t>Carrying Amount | Debentures | Notes, 4.875%, due 2043 | Southwest Gas Corporation</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Long-term debt, gross</t>
        </is>
      </c>
      <c r="B101" s="6" t="n">
        <v>250000</v>
      </c>
      <c r="C101" s="4" t="inlineStr">
        <is>
          <t xml:space="preserve"> </t>
        </is>
      </c>
      <c r="D101" s="6" t="n">
        <v>250000</v>
      </c>
    </row>
    <row r="102">
      <c r="A102" s="4" t="inlineStr">
        <is>
          <t>Carrying Amount | Debentures | Notes, 3.8%, due 2046 | Southwest Gas Corporation</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Long-term debt, gross</t>
        </is>
      </c>
      <c r="B104" s="6" t="n">
        <v>300000</v>
      </c>
      <c r="C104" s="4" t="inlineStr">
        <is>
          <t xml:space="preserve"> </t>
        </is>
      </c>
      <c r="D104" s="6" t="n">
        <v>300000</v>
      </c>
    </row>
    <row r="105">
      <c r="A105" s="4" t="inlineStr">
        <is>
          <t>Carrying Amount | Debentures | Notes, 3.7%, due 2028 | Southwest Gas Corporation</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Long-term debt, gross</t>
        </is>
      </c>
      <c r="B107" s="6" t="n">
        <v>300000</v>
      </c>
      <c r="C107" s="4" t="inlineStr">
        <is>
          <t xml:space="preserve"> </t>
        </is>
      </c>
      <c r="D107" s="6" t="n">
        <v>300000</v>
      </c>
    </row>
    <row r="108">
      <c r="A108" s="4" t="inlineStr">
        <is>
          <t>Carrying Amount | Debentures | Notes, 4.15%, due 2049 | Southwest Gas Corporation</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Long-term debt, gross</t>
        </is>
      </c>
      <c r="B110" s="6" t="n">
        <v>300000</v>
      </c>
      <c r="C110" s="4" t="inlineStr">
        <is>
          <t xml:space="preserve"> </t>
        </is>
      </c>
      <c r="D110" s="6" t="n">
        <v>300000</v>
      </c>
    </row>
    <row r="111">
      <c r="A111" s="4" t="inlineStr">
        <is>
          <t>Carrying Amount | Debentures | Notes, 2.2%, due 2030 | Southwest Gas Corporation</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Long-term debt, gross</t>
        </is>
      </c>
      <c r="B113" s="6" t="n">
        <v>450000</v>
      </c>
      <c r="C113" s="4" t="inlineStr">
        <is>
          <t xml:space="preserve"> </t>
        </is>
      </c>
      <c r="D113" s="6" t="n">
        <v>450000</v>
      </c>
    </row>
    <row r="114">
      <c r="A114" s="4" t="inlineStr">
        <is>
          <t>Carrying Amount | Debentures | Notes, 3.18%, due 2051 | Southwest Gas Corporation</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Long-term debt, gross</t>
        </is>
      </c>
      <c r="B116" s="6" t="n">
        <v>300000</v>
      </c>
      <c r="C116" s="4" t="inlineStr">
        <is>
          <t xml:space="preserve"> </t>
        </is>
      </c>
      <c r="D116" s="6" t="n">
        <v>300000</v>
      </c>
    </row>
    <row r="117">
      <c r="A117" s="4" t="inlineStr">
        <is>
          <t>Carrying Amount | Debentures | Notes, 5.8%, due 2027 | Southwest Gas Corporation</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Long-term debt, gross</t>
        </is>
      </c>
      <c r="B119" s="6" t="n">
        <v>300000</v>
      </c>
      <c r="C119" s="4" t="inlineStr">
        <is>
          <t xml:space="preserve"> </t>
        </is>
      </c>
      <c r="D119" s="6" t="n">
        <v>0</v>
      </c>
    </row>
    <row r="120">
      <c r="A120" s="4" t="inlineStr">
        <is>
          <t>Carrying Amount | Debentures | 8% Series, due 2026 | Southwest Gas Corporation</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Long-term debt, gross</t>
        </is>
      </c>
      <c r="B122" s="6" t="n">
        <v>75000</v>
      </c>
      <c r="C122" s="4" t="inlineStr">
        <is>
          <t xml:space="preserve"> </t>
        </is>
      </c>
      <c r="D122" s="6" t="n">
        <v>75000</v>
      </c>
    </row>
    <row r="123">
      <c r="A123" s="4" t="inlineStr">
        <is>
          <t>Carrying Amount | Debentures | Medium-term notes, 7.78% series, due 2022 | Southwest Gas Corporation</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Long-term debt, gross</t>
        </is>
      </c>
      <c r="B125" s="6" t="n">
        <v>0</v>
      </c>
      <c r="C125" s="4" t="inlineStr">
        <is>
          <t xml:space="preserve"> </t>
        </is>
      </c>
      <c r="D125" s="6" t="n">
        <v>25000</v>
      </c>
    </row>
    <row r="126">
      <c r="A126" s="4" t="inlineStr">
        <is>
          <t>Carrying Amount | Debentures | Medium-term notes, 7.92% series, due 2027 | Southwest Gas Corporation</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Long-term debt, gross</t>
        </is>
      </c>
      <c r="B128" s="6" t="n">
        <v>25000</v>
      </c>
      <c r="C128" s="4" t="inlineStr">
        <is>
          <t xml:space="preserve"> </t>
        </is>
      </c>
      <c r="D128" s="6" t="n">
        <v>25000</v>
      </c>
    </row>
    <row r="129">
      <c r="A129" s="4" t="inlineStr">
        <is>
          <t>Carrying Amount | Debentures | Medium-term notes, 6.76% series, due 2027 | Southwest Gas Corporation</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Long-term debt, gross</t>
        </is>
      </c>
      <c r="B131" s="6" t="n">
        <v>7500</v>
      </c>
      <c r="C131" s="4" t="inlineStr">
        <is>
          <t xml:space="preserve"> </t>
        </is>
      </c>
      <c r="D131" s="6" t="n">
        <v>7500</v>
      </c>
    </row>
    <row r="132">
      <c r="A132" s="4" t="inlineStr">
        <is>
          <t>Carrying Amount | Revolving credit facility and commercial paper | Southwest Gas Corporation</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Total</t>
        </is>
      </c>
      <c r="B134" s="6" t="n">
        <v>50000</v>
      </c>
      <c r="C134" s="4" t="inlineStr">
        <is>
          <t xml:space="preserve"> </t>
        </is>
      </c>
      <c r="D134" s="6" t="n">
        <v>130000</v>
      </c>
    </row>
    <row r="135">
      <c r="A135" s="4" t="inlineStr">
        <is>
          <t>Carrying Amount | Industrial development revenue bonds | Southwest Gas Corporation</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Unamortized discount and debt issuance costs</t>
        </is>
      </c>
      <c r="B137" s="6" t="n">
        <v>-1733</v>
      </c>
      <c r="C137" s="4" t="inlineStr">
        <is>
          <t xml:space="preserve"> </t>
        </is>
      </c>
      <c r="D137" s="6" t="n">
        <v>-1938</v>
      </c>
    </row>
    <row r="138">
      <c r="A138" s="4" t="inlineStr">
        <is>
          <t>Total</t>
        </is>
      </c>
      <c r="B138" s="6" t="n">
        <v>198267</v>
      </c>
      <c r="C138" s="4" t="inlineStr">
        <is>
          <t xml:space="preserve"> </t>
        </is>
      </c>
      <c r="D138" s="6" t="n">
        <v>198062</v>
      </c>
    </row>
    <row r="139">
      <c r="A139" s="4" t="inlineStr">
        <is>
          <t>Carrying Amount | Industrial development revenue bonds | Tax-exempt Series A, due 2028 | Southwest Gas Corporation</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Long-term debt, gross</t>
        </is>
      </c>
      <c r="B141" s="6" t="n">
        <v>50000</v>
      </c>
      <c r="C141" s="4" t="inlineStr">
        <is>
          <t xml:space="preserve"> </t>
        </is>
      </c>
      <c r="D141" s="6" t="n">
        <v>50000</v>
      </c>
    </row>
    <row r="142">
      <c r="A142" s="4" t="inlineStr">
        <is>
          <t>Carrying Amount | Industrial development revenue bonds | 2003 Series A, due 2038 | Southwest Gas Corporation</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Long-term debt, gross</t>
        </is>
      </c>
      <c r="B144" s="6" t="n">
        <v>50000</v>
      </c>
      <c r="C144" s="4" t="inlineStr">
        <is>
          <t xml:space="preserve"> </t>
        </is>
      </c>
      <c r="D144" s="6" t="n">
        <v>50000</v>
      </c>
    </row>
    <row r="145">
      <c r="A145" s="4" t="inlineStr">
        <is>
          <t>Carrying Amount | Industrial development revenue bonds | 2008 Series A, due 2038 | Southwest Gas Corporation</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Long-term debt, gross</t>
        </is>
      </c>
      <c r="B147" s="6" t="n">
        <v>50000</v>
      </c>
      <c r="C147" s="4" t="inlineStr">
        <is>
          <t xml:space="preserve"> </t>
        </is>
      </c>
      <c r="D147" s="6" t="n">
        <v>50000</v>
      </c>
    </row>
    <row r="148">
      <c r="A148" s="4" t="inlineStr">
        <is>
          <t>Carrying Amount | Industrial development revenue bonds | 2009 Series A, due 2039 | Southwest Gas Corporation</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Long-term debt, gross</t>
        </is>
      </c>
      <c r="B150" s="6" t="n">
        <v>50000</v>
      </c>
      <c r="C150" s="4" t="inlineStr">
        <is>
          <t xml:space="preserve"> </t>
        </is>
      </c>
      <c r="D150" s="6" t="n">
        <v>50000</v>
      </c>
    </row>
    <row r="151">
      <c r="A151" s="4" t="inlineStr">
        <is>
          <t>Carrying Amount | Secured Debt | Centuri | Centuri secured revolving credit facility</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Long-term debt, gross</t>
        </is>
      </c>
      <c r="B153" s="6" t="n">
        <v>81955</v>
      </c>
      <c r="C153" s="4" t="inlineStr">
        <is>
          <t xml:space="preserve"> </t>
        </is>
      </c>
      <c r="D153" s="6" t="n">
        <v>103329</v>
      </c>
    </row>
    <row r="154">
      <c r="A154" s="4" t="inlineStr">
        <is>
          <t>Carrying Amount | Secured Debt | Centuri secured term loan facility | Centuri</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Long-term debt, gross</t>
        </is>
      </c>
      <c r="B156" s="6" t="n">
        <v>1008550</v>
      </c>
      <c r="C156" s="4" t="inlineStr">
        <is>
          <t xml:space="preserve"> </t>
        </is>
      </c>
      <c r="D156" s="6" t="n">
        <v>1117138</v>
      </c>
    </row>
    <row r="157">
      <c r="A157" s="4" t="inlineStr">
        <is>
          <t>Carrying Amount | Unsecured Debt | MountainWest unsecured senior notes, 3.53%, due in 2028</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Long-term debt, gross</t>
        </is>
      </c>
      <c r="B159" s="6" t="n">
        <v>0</v>
      </c>
      <c r="C159" s="4" t="inlineStr">
        <is>
          <t xml:space="preserve"> </t>
        </is>
      </c>
      <c r="D159" s="6" t="n">
        <v>102078</v>
      </c>
    </row>
    <row r="160">
      <c r="A160" s="4" t="inlineStr">
        <is>
          <t>Carrying Amount | Unsecured Debt | MountainWest unsecured senior notes, 4.875%, due in 2041</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Long-term debt, gross</t>
        </is>
      </c>
      <c r="B162" s="6" t="n">
        <v>0</v>
      </c>
      <c r="C162" s="4" t="inlineStr">
        <is>
          <t xml:space="preserve"> </t>
        </is>
      </c>
      <c r="D162" s="6" t="n">
        <v>199926</v>
      </c>
    </row>
    <row r="163">
      <c r="A163" s="4" t="inlineStr">
        <is>
          <t>Carrying Amount | Unsecured Debt | MountainWest unsecured senior notes, 3.91%, due in 2038</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Long-term debt, gross</t>
        </is>
      </c>
      <c r="B165" s="6" t="n">
        <v>0</v>
      </c>
      <c r="C165" s="4" t="inlineStr">
        <is>
          <t xml:space="preserve"> </t>
        </is>
      </c>
      <c r="D165" s="6" t="n">
        <v>147735</v>
      </c>
    </row>
    <row r="166">
      <c r="A166" s="4" t="inlineStr">
        <is>
          <t>Carrying Amount | Other debt obligations</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Long-term debt, gross</t>
        </is>
      </c>
      <c r="B168" s="6" t="n">
        <v>126844</v>
      </c>
      <c r="C168" s="4" t="inlineStr">
        <is>
          <t xml:space="preserve"> </t>
        </is>
      </c>
      <c r="D168" s="6" t="n">
        <v>51665</v>
      </c>
    </row>
    <row r="169">
      <c r="A169" s="4" t="inlineStr">
        <is>
          <t>Fair Value | Debentures | Notes, 6.1%, due 2041 | Southwest Gas Corporation</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Long-term debt, gross</t>
        </is>
      </c>
      <c r="B171" s="6" t="n">
        <v>113184</v>
      </c>
      <c r="C171" s="4" t="inlineStr">
        <is>
          <t xml:space="preserve"> </t>
        </is>
      </c>
      <c r="D171" s="6" t="n">
        <v>166380</v>
      </c>
    </row>
    <row r="172">
      <c r="A172" s="4" t="inlineStr">
        <is>
          <t>Fair Value | Debentures | Notes, 4.05%, due 2032 | Southwest Gas Corporation</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Long-term debt, gross</t>
        </is>
      </c>
      <c r="B174" s="6" t="n">
        <v>527052</v>
      </c>
      <c r="C174" s="4" t="inlineStr">
        <is>
          <t xml:space="preserve"> </t>
        </is>
      </c>
      <c r="D174" s="6" t="n">
        <v>0</v>
      </c>
    </row>
    <row r="175">
      <c r="A175" s="4" t="inlineStr">
        <is>
          <t>Fair Value | Debentures | Notes, 3.875%, due 2022 | Southwest Gas Corporation</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Long-term debt, gross</t>
        </is>
      </c>
      <c r="B177" s="6" t="n">
        <v>0</v>
      </c>
      <c r="C177" s="4" t="inlineStr">
        <is>
          <t xml:space="preserve"> </t>
        </is>
      </c>
      <c r="D177" s="6" t="n">
        <v>250603</v>
      </c>
    </row>
    <row r="178">
      <c r="A178" s="4" t="inlineStr">
        <is>
          <t>Fair Value | Debentures | Notes, 4.875%, due 2043 | Southwest Gas Corporation</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Long-term debt, gross</t>
        </is>
      </c>
      <c r="B180" s="6" t="n">
        <v>195703</v>
      </c>
      <c r="C180" s="4" t="inlineStr">
        <is>
          <t xml:space="preserve"> </t>
        </is>
      </c>
      <c r="D180" s="6" t="n">
        <v>307538</v>
      </c>
    </row>
    <row r="181">
      <c r="A181" s="4" t="inlineStr">
        <is>
          <t>Fair Value | Debentures | Notes, 3.8%, due 2046 | Southwest Gas Corporation</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Long-term debt, gross</t>
        </is>
      </c>
      <c r="B183" s="6" t="n">
        <v>209169</v>
      </c>
      <c r="C183" s="4" t="inlineStr">
        <is>
          <t xml:space="preserve"> </t>
        </is>
      </c>
      <c r="D183" s="6" t="n">
        <v>329055</v>
      </c>
    </row>
    <row r="184">
      <c r="A184" s="4" t="inlineStr">
        <is>
          <t>Fair Value | Debentures | Notes, 3.7%, due 2028 | Southwest Gas Corporation</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Long-term debt, gross</t>
        </is>
      </c>
      <c r="B186" s="6" t="n">
        <v>275043</v>
      </c>
      <c r="C186" s="4" t="inlineStr">
        <is>
          <t xml:space="preserve"> </t>
        </is>
      </c>
      <c r="D186" s="6" t="n">
        <v>325191</v>
      </c>
    </row>
    <row r="187">
      <c r="A187" s="4" t="inlineStr">
        <is>
          <t>Fair Value | Debentures | Notes, 4.15%, due 2049 | Southwest Gas Corporation</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Long-term debt, gross</t>
        </is>
      </c>
      <c r="B189" s="6" t="n">
        <v>218712</v>
      </c>
      <c r="C189" s="4" t="inlineStr">
        <is>
          <t xml:space="preserve"> </t>
        </is>
      </c>
      <c r="D189" s="6" t="n">
        <v>342030</v>
      </c>
    </row>
    <row r="190">
      <c r="A190" s="4" t="inlineStr">
        <is>
          <t>Fair Value | Debentures | Notes, 2.2%, due 2030 | Southwest Gas Corporation</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Long-term debt, gross</t>
        </is>
      </c>
      <c r="B192" s="6" t="n">
        <v>353763</v>
      </c>
      <c r="C192" s="4" t="inlineStr">
        <is>
          <t xml:space="preserve"> </t>
        </is>
      </c>
      <c r="D192" s="6" t="n">
        <v>440838</v>
      </c>
    </row>
    <row r="193">
      <c r="A193" s="4" t="inlineStr">
        <is>
          <t>Fair Value | Debentures | Notes, 3.18%, due 2051 | Southwest Gas Corporation</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Long-term debt, gross</t>
        </is>
      </c>
      <c r="B195" s="6" t="n">
        <v>185523</v>
      </c>
      <c r="C195" s="4" t="inlineStr">
        <is>
          <t xml:space="preserve"> </t>
        </is>
      </c>
      <c r="D195" s="6" t="n">
        <v>292116</v>
      </c>
    </row>
    <row r="196">
      <c r="A196" s="4" t="inlineStr">
        <is>
          <t>Fair Value | Debentures | Notes, 5.8%, due 2027 | Southwest Gas Corporation</t>
        </is>
      </c>
      <c r="B196" s="4" t="inlineStr">
        <is>
          <t xml:space="preserve"> </t>
        </is>
      </c>
      <c r="C196" s="4" t="inlineStr">
        <is>
          <t xml:space="preserve"> </t>
        </is>
      </c>
      <c r="D196" s="4" t="inlineStr">
        <is>
          <t xml:space="preserve"> </t>
        </is>
      </c>
    </row>
    <row r="197">
      <c r="A197" s="3" t="inlineStr">
        <is>
          <t>Debt Instrument [Line Items]</t>
        </is>
      </c>
      <c r="B197" s="4" t="inlineStr">
        <is>
          <t xml:space="preserve"> </t>
        </is>
      </c>
      <c r="C197" s="4" t="inlineStr">
        <is>
          <t xml:space="preserve"> </t>
        </is>
      </c>
      <c r="D197" s="4" t="inlineStr">
        <is>
          <t xml:space="preserve"> </t>
        </is>
      </c>
    </row>
    <row r="198">
      <c r="A198" s="4" t="inlineStr">
        <is>
          <t>Long-term debt, gross</t>
        </is>
      </c>
      <c r="B198" s="6" t="n">
        <v>305913</v>
      </c>
      <c r="C198" s="4" t="inlineStr">
        <is>
          <t xml:space="preserve"> </t>
        </is>
      </c>
      <c r="D198" s="6" t="n">
        <v>0</v>
      </c>
    </row>
    <row r="199">
      <c r="A199" s="4" t="inlineStr">
        <is>
          <t>Fair Value | Debentures | 8% Series, due 2026 | Southwest Gas Corporation</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Long-term debt, gross</t>
        </is>
      </c>
      <c r="B201" s="6" t="n">
        <v>80027</v>
      </c>
      <c r="C201" s="4" t="inlineStr">
        <is>
          <t xml:space="preserve"> </t>
        </is>
      </c>
      <c r="D201" s="6" t="n">
        <v>92623</v>
      </c>
    </row>
    <row r="202">
      <c r="A202" s="4" t="inlineStr">
        <is>
          <t>Fair Value | Debentures | Medium-term notes, 7.78% series, due 2022 | Southwest Gas Corporation</t>
        </is>
      </c>
      <c r="B202" s="4" t="inlineStr">
        <is>
          <t xml:space="preserve"> </t>
        </is>
      </c>
      <c r="C202" s="4" t="inlineStr">
        <is>
          <t xml:space="preserve"> </t>
        </is>
      </c>
      <c r="D202" s="4" t="inlineStr">
        <is>
          <t xml:space="preserve"> </t>
        </is>
      </c>
    </row>
    <row r="203">
      <c r="A203" s="3" t="inlineStr">
        <is>
          <t>Debt Instrument [Line Items]</t>
        </is>
      </c>
      <c r="B203" s="4" t="inlineStr">
        <is>
          <t xml:space="preserve"> </t>
        </is>
      </c>
      <c r="C203" s="4" t="inlineStr">
        <is>
          <t xml:space="preserve"> </t>
        </is>
      </c>
      <c r="D203" s="4" t="inlineStr">
        <is>
          <t xml:space="preserve"> </t>
        </is>
      </c>
    </row>
    <row r="204">
      <c r="A204" s="4" t="inlineStr">
        <is>
          <t>Long-term debt, gross</t>
        </is>
      </c>
      <c r="B204" s="6" t="n">
        <v>0</v>
      </c>
      <c r="C204" s="4" t="inlineStr">
        <is>
          <t xml:space="preserve"> </t>
        </is>
      </c>
      <c r="D204" s="6" t="n">
        <v>25122</v>
      </c>
    </row>
    <row r="205">
      <c r="A205" s="4" t="inlineStr">
        <is>
          <t>Fair Value | Debentures | Medium-term notes, 7.92% series, due 2027 | Southwest Gas Corporation</t>
        </is>
      </c>
      <c r="B205" s="4" t="inlineStr">
        <is>
          <t xml:space="preserve"> </t>
        </is>
      </c>
      <c r="C205" s="4" t="inlineStr">
        <is>
          <t xml:space="preserve"> </t>
        </is>
      </c>
      <c r="D205" s="4" t="inlineStr">
        <is>
          <t xml:space="preserve"> </t>
        </is>
      </c>
    </row>
    <row r="206">
      <c r="A206" s="3" t="inlineStr">
        <is>
          <t>Debt Instrument [Line Items]</t>
        </is>
      </c>
      <c r="B206" s="4" t="inlineStr">
        <is>
          <t xml:space="preserve"> </t>
        </is>
      </c>
      <c r="C206" s="4" t="inlineStr">
        <is>
          <t xml:space="preserve"> </t>
        </is>
      </c>
      <c r="D206" s="4" t="inlineStr">
        <is>
          <t xml:space="preserve"> </t>
        </is>
      </c>
    </row>
    <row r="207">
      <c r="A207" s="4" t="inlineStr">
        <is>
          <t>Long-term debt, gross</t>
        </is>
      </c>
      <c r="B207" s="6" t="n">
        <v>26840</v>
      </c>
      <c r="C207" s="4" t="inlineStr">
        <is>
          <t xml:space="preserve"> </t>
        </is>
      </c>
      <c r="D207" s="6" t="n">
        <v>31555</v>
      </c>
    </row>
    <row r="208">
      <c r="A208" s="4" t="inlineStr">
        <is>
          <t>Fair Value | Debentures | Medium-term notes, 6.76% series, due 2027 | Southwest Gas Corporation</t>
        </is>
      </c>
      <c r="B208" s="4" t="inlineStr">
        <is>
          <t xml:space="preserve"> </t>
        </is>
      </c>
      <c r="C208" s="4" t="inlineStr">
        <is>
          <t xml:space="preserve"> </t>
        </is>
      </c>
      <c r="D208" s="4" t="inlineStr">
        <is>
          <t xml:space="preserve"> </t>
        </is>
      </c>
    </row>
    <row r="209">
      <c r="A209" s="3" t="inlineStr">
        <is>
          <t>Debt Instrument [Line Items]</t>
        </is>
      </c>
      <c r="B209" s="4" t="inlineStr">
        <is>
          <t xml:space="preserve"> </t>
        </is>
      </c>
      <c r="C209" s="4" t="inlineStr">
        <is>
          <t xml:space="preserve"> </t>
        </is>
      </c>
      <c r="D209" s="4" t="inlineStr">
        <is>
          <t xml:space="preserve"> </t>
        </is>
      </c>
    </row>
    <row r="210">
      <c r="A210" s="4" t="inlineStr">
        <is>
          <t>Long-term debt, gross</t>
        </is>
      </c>
      <c r="B210" s="6" t="n">
        <v>7662</v>
      </c>
      <c r="C210" s="4" t="inlineStr">
        <is>
          <t xml:space="preserve"> </t>
        </is>
      </c>
      <c r="D210" s="6" t="n">
        <v>8949</v>
      </c>
    </row>
    <row r="211">
      <c r="A211" s="4" t="inlineStr">
        <is>
          <t>Fair Value | Revolving credit facility and commercial paper | Southwest Gas Corporation</t>
        </is>
      </c>
      <c r="B211" s="4" t="inlineStr">
        <is>
          <t xml:space="preserve"> </t>
        </is>
      </c>
      <c r="C211" s="4" t="inlineStr">
        <is>
          <t xml:space="preserve"> </t>
        </is>
      </c>
      <c r="D211" s="4" t="inlineStr">
        <is>
          <t xml:space="preserve"> </t>
        </is>
      </c>
    </row>
    <row r="212">
      <c r="A212" s="3" t="inlineStr">
        <is>
          <t>Debt Instrument [Line Items]</t>
        </is>
      </c>
      <c r="B212" s="4" t="inlineStr">
        <is>
          <t xml:space="preserve"> </t>
        </is>
      </c>
      <c r="C212" s="4" t="inlineStr">
        <is>
          <t xml:space="preserve"> </t>
        </is>
      </c>
      <c r="D212" s="4" t="inlineStr">
        <is>
          <t xml:space="preserve"> </t>
        </is>
      </c>
    </row>
    <row r="213">
      <c r="A213" s="4" t="inlineStr">
        <is>
          <t>Total</t>
        </is>
      </c>
      <c r="B213" s="6" t="n">
        <v>50000</v>
      </c>
      <c r="C213" s="4" t="inlineStr">
        <is>
          <t xml:space="preserve"> </t>
        </is>
      </c>
      <c r="D213" s="6" t="n">
        <v>130000</v>
      </c>
    </row>
    <row r="214">
      <c r="A214" s="4" t="inlineStr">
        <is>
          <t>Fair Value | Industrial development revenue bonds | Tax-exempt Series A, due 2028 | Southwest Gas Corporation</t>
        </is>
      </c>
      <c r="B214" s="4" t="inlineStr">
        <is>
          <t xml:space="preserve"> </t>
        </is>
      </c>
      <c r="C214" s="4" t="inlineStr">
        <is>
          <t xml:space="preserve"> </t>
        </is>
      </c>
      <c r="D214" s="4" t="inlineStr">
        <is>
          <t xml:space="preserve"> </t>
        </is>
      </c>
    </row>
    <row r="215">
      <c r="A215" s="3" t="inlineStr">
        <is>
          <t>Debt Instrument [Line Items]</t>
        </is>
      </c>
      <c r="B215" s="4" t="inlineStr">
        <is>
          <t xml:space="preserve"> </t>
        </is>
      </c>
      <c r="C215" s="4" t="inlineStr">
        <is>
          <t xml:space="preserve"> </t>
        </is>
      </c>
      <c r="D215" s="4" t="inlineStr">
        <is>
          <t xml:space="preserve"> </t>
        </is>
      </c>
    </row>
    <row r="216">
      <c r="A216" s="4" t="inlineStr">
        <is>
          <t>Long-term debt, gross</t>
        </is>
      </c>
      <c r="B216" s="6" t="n">
        <v>50000</v>
      </c>
      <c r="C216" s="4" t="inlineStr">
        <is>
          <t xml:space="preserve"> </t>
        </is>
      </c>
      <c r="D216" s="6" t="n">
        <v>50000</v>
      </c>
    </row>
    <row r="217">
      <c r="A217" s="4" t="inlineStr">
        <is>
          <t>Fair Value | Industrial development revenue bonds | 2003 Series A, due 2038 | Southwest Gas Corporation</t>
        </is>
      </c>
      <c r="B217" s="4" t="inlineStr">
        <is>
          <t xml:space="preserve"> </t>
        </is>
      </c>
      <c r="C217" s="4" t="inlineStr">
        <is>
          <t xml:space="preserve"> </t>
        </is>
      </c>
      <c r="D217" s="4" t="inlineStr">
        <is>
          <t xml:space="preserve"> </t>
        </is>
      </c>
    </row>
    <row r="218">
      <c r="A218" s="3" t="inlineStr">
        <is>
          <t>Debt Instrument [Line Items]</t>
        </is>
      </c>
      <c r="B218" s="4" t="inlineStr">
        <is>
          <t xml:space="preserve"> </t>
        </is>
      </c>
      <c r="C218" s="4" t="inlineStr">
        <is>
          <t xml:space="preserve"> </t>
        </is>
      </c>
      <c r="D218" s="4" t="inlineStr">
        <is>
          <t xml:space="preserve"> </t>
        </is>
      </c>
    </row>
    <row r="219">
      <c r="A219" s="4" t="inlineStr">
        <is>
          <t>Long-term debt, gross</t>
        </is>
      </c>
      <c r="B219" s="6" t="n">
        <v>50000</v>
      </c>
      <c r="C219" s="4" t="inlineStr">
        <is>
          <t xml:space="preserve"> </t>
        </is>
      </c>
      <c r="D219" s="6" t="n">
        <v>50000</v>
      </c>
    </row>
    <row r="220">
      <c r="A220" s="4" t="inlineStr">
        <is>
          <t>Fair Value | Industrial development revenue bonds | 2008 Series A, due 2038 | Southwest Gas Corporation</t>
        </is>
      </c>
      <c r="B220" s="4" t="inlineStr">
        <is>
          <t xml:space="preserve"> </t>
        </is>
      </c>
      <c r="C220" s="4" t="inlineStr">
        <is>
          <t xml:space="preserve"> </t>
        </is>
      </c>
      <c r="D220" s="4" t="inlineStr">
        <is>
          <t xml:space="preserve"> </t>
        </is>
      </c>
    </row>
    <row r="221">
      <c r="A221" s="3" t="inlineStr">
        <is>
          <t>Debt Instrument [Line Items]</t>
        </is>
      </c>
      <c r="B221" s="4" t="inlineStr">
        <is>
          <t xml:space="preserve"> </t>
        </is>
      </c>
      <c r="C221" s="4" t="inlineStr">
        <is>
          <t xml:space="preserve"> </t>
        </is>
      </c>
      <c r="D221" s="4" t="inlineStr">
        <is>
          <t xml:space="preserve"> </t>
        </is>
      </c>
    </row>
    <row r="222">
      <c r="A222" s="4" t="inlineStr">
        <is>
          <t>Long-term debt, gross</t>
        </is>
      </c>
      <c r="B222" s="6" t="n">
        <v>50000</v>
      </c>
      <c r="C222" s="4" t="inlineStr">
        <is>
          <t xml:space="preserve"> </t>
        </is>
      </c>
      <c r="D222" s="6" t="n">
        <v>50000</v>
      </c>
    </row>
    <row r="223">
      <c r="A223" s="4" t="inlineStr">
        <is>
          <t>Fair Value | Industrial development revenue bonds | 2009 Series A, due 2039 | Southwest Gas Corporation</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Long-term debt, gross</t>
        </is>
      </c>
      <c r="B225" s="6" t="n">
        <v>50000</v>
      </c>
      <c r="C225" s="4" t="inlineStr">
        <is>
          <t xml:space="preserve"> </t>
        </is>
      </c>
      <c r="D225" s="6" t="n">
        <v>50000</v>
      </c>
    </row>
    <row r="226">
      <c r="A226" s="4" t="inlineStr">
        <is>
          <t>Fair Value | Secured Debt | Centuri | Centuri secured revolving credit facility</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Long-term debt, gross</t>
        </is>
      </c>
      <c r="B228" s="6" t="n">
        <v>82315</v>
      </c>
      <c r="C228" s="4" t="inlineStr">
        <is>
          <t xml:space="preserve"> </t>
        </is>
      </c>
      <c r="D228" s="6" t="n">
        <v>103749</v>
      </c>
    </row>
    <row r="229">
      <c r="A229" s="4" t="inlineStr">
        <is>
          <t>Fair Value | Secured Debt | Centuri secured term loan facility | Centuri</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Long-term debt, gross</t>
        </is>
      </c>
      <c r="B231" s="6" t="n">
        <v>995852</v>
      </c>
      <c r="C231" s="4" t="inlineStr">
        <is>
          <t xml:space="preserve"> </t>
        </is>
      </c>
      <c r="D231" s="6" t="n">
        <v>1117841</v>
      </c>
    </row>
    <row r="232">
      <c r="A232" s="4" t="inlineStr">
        <is>
          <t>Fair Value | Unsecured Debt | MountainWest unsecured senior notes, 3.53%, due in 2028</t>
        </is>
      </c>
      <c r="B232" s="4" t="inlineStr">
        <is>
          <t xml:space="preserve"> </t>
        </is>
      </c>
      <c r="C232" s="4" t="inlineStr">
        <is>
          <t xml:space="preserve"> </t>
        </is>
      </c>
      <c r="D232" s="4" t="inlineStr">
        <is>
          <t xml:space="preserve"> </t>
        </is>
      </c>
    </row>
    <row r="233">
      <c r="A233" s="3" t="inlineStr">
        <is>
          <t>Debt Instrument [Line Items]</t>
        </is>
      </c>
      <c r="B233" s="4" t="inlineStr">
        <is>
          <t xml:space="preserve"> </t>
        </is>
      </c>
      <c r="C233" s="4" t="inlineStr">
        <is>
          <t xml:space="preserve"> </t>
        </is>
      </c>
      <c r="D233" s="4" t="inlineStr">
        <is>
          <t xml:space="preserve"> </t>
        </is>
      </c>
    </row>
    <row r="234">
      <c r="A234" s="4" t="inlineStr">
        <is>
          <t>Long-term debt, gross</t>
        </is>
      </c>
      <c r="B234" s="6" t="n">
        <v>0</v>
      </c>
      <c r="C234" s="4" t="inlineStr">
        <is>
          <t xml:space="preserve"> </t>
        </is>
      </c>
      <c r="D234" s="6" t="n">
        <v>102078</v>
      </c>
    </row>
    <row r="235">
      <c r="A235" s="4" t="inlineStr">
        <is>
          <t>Fair Value | Unsecured Debt | MountainWest unsecured senior notes, 4.875%, due in 2041</t>
        </is>
      </c>
      <c r="B235" s="4" t="inlineStr">
        <is>
          <t xml:space="preserve"> </t>
        </is>
      </c>
      <c r="C235" s="4" t="inlineStr">
        <is>
          <t xml:space="preserve"> </t>
        </is>
      </c>
      <c r="D235" s="4" t="inlineStr">
        <is>
          <t xml:space="preserve"> </t>
        </is>
      </c>
    </row>
    <row r="236">
      <c r="A236" s="3" t="inlineStr">
        <is>
          <t>Debt Instrument [Line Items]</t>
        </is>
      </c>
      <c r="B236" s="4" t="inlineStr">
        <is>
          <t xml:space="preserve"> </t>
        </is>
      </c>
      <c r="C236" s="4" t="inlineStr">
        <is>
          <t xml:space="preserve"> </t>
        </is>
      </c>
      <c r="D236" s="4" t="inlineStr">
        <is>
          <t xml:space="preserve"> </t>
        </is>
      </c>
    </row>
    <row r="237">
      <c r="A237" s="4" t="inlineStr">
        <is>
          <t>Long-term debt, gross</t>
        </is>
      </c>
      <c r="B237" s="6" t="n">
        <v>0</v>
      </c>
      <c r="C237" s="4" t="inlineStr">
        <is>
          <t xml:space="preserve"> </t>
        </is>
      </c>
      <c r="D237" s="6" t="n">
        <v>199926</v>
      </c>
    </row>
    <row r="238">
      <c r="A238" s="4" t="inlineStr">
        <is>
          <t>Fair Value | Unsecured Debt | MountainWest unsecured senior notes, 3.91%, due in 2038</t>
        </is>
      </c>
      <c r="B238" s="4" t="inlineStr">
        <is>
          <t xml:space="preserve"> </t>
        </is>
      </c>
      <c r="C238" s="4" t="inlineStr">
        <is>
          <t xml:space="preserve"> </t>
        </is>
      </c>
      <c r="D238" s="4" t="inlineStr">
        <is>
          <t xml:space="preserve"> </t>
        </is>
      </c>
    </row>
    <row r="239">
      <c r="A239" s="3" t="inlineStr">
        <is>
          <t>Debt Instrument [Line Items]</t>
        </is>
      </c>
      <c r="B239" s="4" t="inlineStr">
        <is>
          <t xml:space="preserve"> </t>
        </is>
      </c>
      <c r="C239" s="4" t="inlineStr">
        <is>
          <t xml:space="preserve"> </t>
        </is>
      </c>
      <c r="D239" s="4" t="inlineStr">
        <is>
          <t xml:space="preserve"> </t>
        </is>
      </c>
    </row>
    <row r="240">
      <c r="A240" s="4" t="inlineStr">
        <is>
          <t>Long-term debt, gross</t>
        </is>
      </c>
      <c r="B240" s="6" t="n">
        <v>0</v>
      </c>
      <c r="C240" s="4" t="inlineStr">
        <is>
          <t xml:space="preserve"> </t>
        </is>
      </c>
      <c r="D240" s="6" t="n">
        <v>147735</v>
      </c>
    </row>
    <row r="241">
      <c r="A241" s="4" t="inlineStr">
        <is>
          <t>Fair Value | Other debt obligations</t>
        </is>
      </c>
      <c r="B241" s="4" t="inlineStr">
        <is>
          <t xml:space="preserve"> </t>
        </is>
      </c>
      <c r="C241" s="4" t="inlineStr">
        <is>
          <t xml:space="preserve"> </t>
        </is>
      </c>
      <c r="D241" s="4" t="inlineStr">
        <is>
          <t xml:space="preserve"> </t>
        </is>
      </c>
    </row>
    <row r="242">
      <c r="A242" s="3" t="inlineStr">
        <is>
          <t>Debt Instrument [Line Items]</t>
        </is>
      </c>
      <c r="B242" s="4" t="inlineStr">
        <is>
          <t xml:space="preserve"> </t>
        </is>
      </c>
      <c r="C242" s="4" t="inlineStr">
        <is>
          <t xml:space="preserve"> </t>
        </is>
      </c>
      <c r="D242" s="4" t="inlineStr">
        <is>
          <t xml:space="preserve"> </t>
        </is>
      </c>
    </row>
    <row r="243">
      <c r="A243" s="4" t="inlineStr">
        <is>
          <t>Long-term debt, gross</t>
        </is>
      </c>
      <c r="B243" s="5" t="n">
        <v>118314</v>
      </c>
      <c r="C243" s="4" t="inlineStr">
        <is>
          <t xml:space="preserve"> </t>
        </is>
      </c>
      <c r="D243" s="5" t="n">
        <v>500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 width="14" customWidth="1" min="9" max="9"/>
    <col width="14" customWidth="1" min="10" max="10"/>
    <col width="22" customWidth="1" min="11" max="11"/>
    <col width="22" customWidth="1" min="12" max="12"/>
    <col width="22" customWidth="1" min="13" max="13"/>
    <col width="22" customWidth="1" min="14" max="14"/>
    <col width="22" customWidth="1" min="15" max="15"/>
  </cols>
  <sheetData>
    <row r="1">
      <c r="A1" s="1" t="inlineStr">
        <is>
          <t>Debt - Narrative (Details)</t>
        </is>
      </c>
      <c r="C1" s="2" t="inlineStr">
        <is>
          <t>1 Months Ended</t>
        </is>
      </c>
      <c r="G1" s="2" t="inlineStr">
        <is>
          <t>12 Months Ended</t>
        </is>
      </c>
    </row>
    <row r="2">
      <c r="B2" s="2" t="inlineStr">
        <is>
          <t>Nov. 04, 2022 USD ($)</t>
        </is>
      </c>
      <c r="C2" s="2" t="inlineStr">
        <is>
          <t>Jan. 31, 2023 USD ($)</t>
        </is>
      </c>
      <c r="D2" s="2" t="inlineStr">
        <is>
          <t>Mar. 31, 2022 USD ($)</t>
        </is>
      </c>
      <c r="E2" s="2" t="inlineStr">
        <is>
          <t>Dec. 31, 2021 USD ($)</t>
        </is>
      </c>
      <c r="F2" s="2" t="inlineStr">
        <is>
          <t>Nov. 30, 2021</t>
        </is>
      </c>
      <c r="G2" s="2" t="inlineStr">
        <is>
          <t>Dec. 31, 2022 USD ($)</t>
        </is>
      </c>
      <c r="H2" s="2" t="inlineStr">
        <is>
          <t>Sep. 30, 2023</t>
        </is>
      </c>
      <c r="I2" s="2" t="inlineStr">
        <is>
          <t>Jun. 30, 2023</t>
        </is>
      </c>
      <c r="J2" s="2" t="inlineStr">
        <is>
          <t>Mar. 31, 2023</t>
        </is>
      </c>
      <c r="K2" s="2" t="inlineStr">
        <is>
          <t>Dec. 30, 2022 USD ($)</t>
        </is>
      </c>
      <c r="L2" s="2" t="inlineStr">
        <is>
          <t>Dec. 29, 2022 USD ($)</t>
        </is>
      </c>
      <c r="M2" s="2" t="inlineStr">
        <is>
          <t>Nov. 03, 2022 USD ($)</t>
        </is>
      </c>
      <c r="N2" s="2" t="inlineStr">
        <is>
          <t>Sep. 26, 2022 USD ($)</t>
        </is>
      </c>
      <c r="O2" s="2" t="inlineStr">
        <is>
          <t>Aug. 2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outstanding</t>
        </is>
      </c>
      <c r="B4" s="4" t="inlineStr">
        <is>
          <t xml:space="preserve"> </t>
        </is>
      </c>
      <c r="C4" s="4" t="inlineStr">
        <is>
          <t xml:space="preserve"> </t>
        </is>
      </c>
      <c r="D4" s="4" t="inlineStr">
        <is>
          <t xml:space="preserve"> </t>
        </is>
      </c>
      <c r="E4" s="4" t="inlineStr">
        <is>
          <t xml:space="preserve"> </t>
        </is>
      </c>
      <c r="F4" s="4" t="inlineStr">
        <is>
          <t xml:space="preserve"> </t>
        </is>
      </c>
      <c r="G4" s="5" t="n">
        <v>72641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ort-term debt</t>
        </is>
      </c>
      <c r="B5" s="4" t="inlineStr">
        <is>
          <t xml:space="preserve"> </t>
        </is>
      </c>
      <c r="C5" s="4" t="inlineStr">
        <is>
          <t xml:space="preserve"> </t>
        </is>
      </c>
      <c r="D5" s="4" t="inlineStr">
        <is>
          <t xml:space="preserve"> </t>
        </is>
      </c>
      <c r="E5" s="5" t="n">
        <v>1909000000</v>
      </c>
      <c r="F5" s="4" t="inlineStr">
        <is>
          <t xml:space="preserve"> </t>
        </is>
      </c>
      <c r="G5" s="6" t="n">
        <v>154280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enturi secured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orrowings outstanding under facility</t>
        </is>
      </c>
      <c r="B8" s="4" t="inlineStr">
        <is>
          <t xml:space="preserve"> </t>
        </is>
      </c>
      <c r="C8" s="4" t="inlineStr">
        <is>
          <t xml:space="preserve"> </t>
        </is>
      </c>
      <c r="D8" s="4" t="inlineStr">
        <is>
          <t xml:space="preserve"> </t>
        </is>
      </c>
      <c r="E8" s="4" t="inlineStr">
        <is>
          <t xml:space="preserve"> </t>
        </is>
      </c>
      <c r="F8" s="4" t="inlineStr">
        <is>
          <t xml:space="preserve"> </t>
        </is>
      </c>
      <c r="G8" s="6" t="n">
        <v>1009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erm Loan Facility due December 30, 2022 |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364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rm Loan Facility Due December 30, 2023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orrowings outstanding under facility</t>
        </is>
      </c>
      <c r="B14" s="4" t="inlineStr">
        <is>
          <t xml:space="preserve"> </t>
        </is>
      </c>
      <c r="C14" s="4" t="inlineStr">
        <is>
          <t xml:space="preserve"> </t>
        </is>
      </c>
      <c r="D14" s="4" t="inlineStr">
        <is>
          <t xml:space="preserve"> </t>
        </is>
      </c>
      <c r="E14" s="4" t="inlineStr">
        <is>
          <t xml:space="preserve"> </t>
        </is>
      </c>
      <c r="F14" s="4" t="inlineStr">
        <is>
          <t xml:space="preserve"> </t>
        </is>
      </c>
      <c r="G14" s="6" t="n">
        <v>115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600000000</v>
      </c>
      <c r="O15" s="4" t="inlineStr">
        <is>
          <t xml:space="preserve"> </t>
        </is>
      </c>
    </row>
    <row r="16">
      <c r="A16" s="4" t="inlineStr">
        <is>
          <t>Debt covenant, additional debt amount could be issued</t>
        </is>
      </c>
      <c r="B16" s="4" t="inlineStr">
        <is>
          <t xml:space="preserve"> </t>
        </is>
      </c>
      <c r="C16" s="4" t="inlineStr">
        <is>
          <t xml:space="preserve"> </t>
        </is>
      </c>
      <c r="D16" s="4" t="inlineStr">
        <is>
          <t xml:space="preserve"> </t>
        </is>
      </c>
      <c r="E16" s="4" t="inlineStr">
        <is>
          <t xml:space="preserve"> </t>
        </is>
      </c>
      <c r="F16" s="4" t="inlineStr">
        <is>
          <t xml:space="preserve"> </t>
        </is>
      </c>
      <c r="G16" s="6" t="n">
        <v>12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ort-term debt</t>
        </is>
      </c>
      <c r="B17" s="4" t="inlineStr">
        <is>
          <t xml:space="preserve"> </t>
        </is>
      </c>
      <c r="C17" s="4" t="inlineStr">
        <is>
          <t xml:space="preserve"> </t>
        </is>
      </c>
      <c r="D17" s="4" t="inlineStr">
        <is>
          <t xml:space="preserve"> </t>
        </is>
      </c>
      <c r="E17" s="4" t="inlineStr">
        <is>
          <t xml:space="preserve"> </t>
        </is>
      </c>
      <c r="F17" s="4" t="inlineStr">
        <is>
          <t xml:space="preserve"> </t>
        </is>
      </c>
      <c r="G17" s="5" t="n">
        <v>7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0642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364 day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5" t="n">
        <v>107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ange intervals of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8" t="n">
        <v>0.002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term, mandatory prepayment as percentage of cash proceeds received</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term, percentage of committed amount under specific acquisition financings</t>
        </is>
      </c>
      <c r="B23" s="4" t="inlineStr">
        <is>
          <t xml:space="preserve"> </t>
        </is>
      </c>
      <c r="C23" s="4" t="inlineStr">
        <is>
          <t xml:space="preserve"> </t>
        </is>
      </c>
      <c r="D23" s="4" t="inlineStr">
        <is>
          <t xml:space="preserve"> </t>
        </is>
      </c>
      <c r="E23" s="4" t="inlineStr">
        <is>
          <t xml:space="preserve"> </t>
        </is>
      </c>
      <c r="F23" s="9"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s Payable | Term Loan Facility Due December 30, 2023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enders fees, percentage of outstanding principa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02</v>
      </c>
      <c r="I26" s="8" t="n">
        <v>0.0015</v>
      </c>
      <c r="J26" s="8" t="n">
        <v>0.00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 Term Loan Facility Due December 30, 2023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itment fee percentage</t>
        </is>
      </c>
      <c r="B29" s="4" t="inlineStr">
        <is>
          <t xml:space="preserve"> </t>
        </is>
      </c>
      <c r="C29" s="4" t="inlineStr">
        <is>
          <t xml:space="preserve"> </t>
        </is>
      </c>
      <c r="D29" s="4" t="inlineStr">
        <is>
          <t xml:space="preserve"> </t>
        </is>
      </c>
      <c r="E29" s="4" t="inlineStr">
        <is>
          <t xml:space="preserve"> </t>
        </is>
      </c>
      <c r="F29" s="8" t="n">
        <v>0.00059999999999999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 Term Loan Facility Due December 30, 2023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itment fee percentage</t>
        </is>
      </c>
      <c r="B32" s="4" t="inlineStr">
        <is>
          <t xml:space="preserve"> </t>
        </is>
      </c>
      <c r="C32" s="4" t="inlineStr">
        <is>
          <t xml:space="preserve"> </t>
        </is>
      </c>
      <c r="D32" s="4" t="inlineStr">
        <is>
          <t xml:space="preserve"> </t>
        </is>
      </c>
      <c r="E32" s="4" t="inlineStr">
        <is>
          <t xml:space="preserve"> </t>
        </is>
      </c>
      <c r="F32" s="12" t="n">
        <v>0.001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OFR | Minimum | Term Loan Facility Due December 30, 2023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basis spread on variable rate</t>
        </is>
      </c>
      <c r="B35" s="4" t="inlineStr">
        <is>
          <t xml:space="preserve"> </t>
        </is>
      </c>
      <c r="C35" s="4" t="inlineStr">
        <is>
          <t xml:space="preserve"> </t>
        </is>
      </c>
      <c r="D35" s="4" t="inlineStr">
        <is>
          <t xml:space="preserve"> </t>
        </is>
      </c>
      <c r="E35" s="4" t="inlineStr">
        <is>
          <t xml:space="preserve"> </t>
        </is>
      </c>
      <c r="F35" s="8" t="n">
        <v>0.0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OFR | Maximum | Term Loan Facility Due December 30, 2023 |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basis spread on variable rate</t>
        </is>
      </c>
      <c r="B38" s="4" t="inlineStr">
        <is>
          <t xml:space="preserve"> </t>
        </is>
      </c>
      <c r="C38" s="4" t="inlineStr">
        <is>
          <t xml:space="preserve"> </t>
        </is>
      </c>
      <c r="D38" s="4" t="inlineStr">
        <is>
          <t xml:space="preserve"> </t>
        </is>
      </c>
      <c r="E38" s="4" t="inlineStr">
        <is>
          <t xml:space="preserve"> </t>
        </is>
      </c>
      <c r="F38" s="8" t="n">
        <v>0.02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lternative Base Rate | Minimum | Term Loan Facility Due December 30, 2023 | 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basis spread on variable rate</t>
        </is>
      </c>
      <c r="B41" s="4" t="inlineStr">
        <is>
          <t xml:space="preserve"> </t>
        </is>
      </c>
      <c r="C41" s="4" t="inlineStr">
        <is>
          <t xml:space="preserve"> </t>
        </is>
      </c>
      <c r="D41" s="4" t="inlineStr">
        <is>
          <t xml:space="preserve"> </t>
        </is>
      </c>
      <c r="E41" s="4" t="inlineStr">
        <is>
          <t xml:space="preserve"> </t>
        </is>
      </c>
      <c r="F41" s="8" t="n">
        <v>0.0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lternative Base Rate | Maximum | Term Loan Facility Due December 30, 2023 | Loan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basis spread on variable rate</t>
        </is>
      </c>
      <c r="B44" s="4" t="inlineStr">
        <is>
          <t xml:space="preserve"> </t>
        </is>
      </c>
      <c r="C44" s="4" t="inlineStr">
        <is>
          <t xml:space="preserve"> </t>
        </is>
      </c>
      <c r="D44" s="4" t="inlineStr">
        <is>
          <t xml:space="preserve"> </t>
        </is>
      </c>
      <c r="E44" s="4" t="inlineStr">
        <is>
          <t xml:space="preserve"> </t>
        </is>
      </c>
      <c r="F44" s="8" t="n">
        <v>0.01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300 Million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0000000</v>
      </c>
      <c r="L47" s="4" t="inlineStr">
        <is>
          <t xml:space="preserve"> </t>
        </is>
      </c>
      <c r="M47" s="4" t="inlineStr">
        <is>
          <t xml:space="preserve"> </t>
        </is>
      </c>
      <c r="N47" s="4" t="inlineStr">
        <is>
          <t xml:space="preserve"> </t>
        </is>
      </c>
      <c r="O47" s="4" t="inlineStr">
        <is>
          <t xml:space="preserve"> </t>
        </is>
      </c>
    </row>
    <row r="48">
      <c r="A48" s="4" t="inlineStr">
        <is>
          <t>Line of credit facility, maximum commitment amount</t>
        </is>
      </c>
      <c r="B48" s="4" t="inlineStr">
        <is>
          <t xml:space="preserve"> </t>
        </is>
      </c>
      <c r="C48" s="4" t="inlineStr">
        <is>
          <t xml:space="preserve"> </t>
        </is>
      </c>
      <c r="D48" s="4" t="inlineStr">
        <is>
          <t xml:space="preserve"> </t>
        </is>
      </c>
      <c r="E48" s="4" t="inlineStr">
        <is>
          <t xml:space="preserve"> </t>
        </is>
      </c>
      <c r="F48" s="4" t="inlineStr">
        <is>
          <t xml:space="preserve"> </t>
        </is>
      </c>
      <c r="G48" s="5" t="n">
        <v>3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ort-term debt</t>
        </is>
      </c>
      <c r="B49" s="4" t="inlineStr">
        <is>
          <t xml:space="preserve"> </t>
        </is>
      </c>
      <c r="C49" s="4" t="inlineStr">
        <is>
          <t xml:space="preserve"> </t>
        </is>
      </c>
      <c r="D49" s="4" t="inlineStr">
        <is>
          <t xml:space="preserve"> </t>
        </is>
      </c>
      <c r="E49" s="5" t="n">
        <v>59000000</v>
      </c>
      <c r="F49" s="4" t="inlineStr">
        <is>
          <t xml:space="preserve"> </t>
        </is>
      </c>
      <c r="G49" s="5" t="n">
        <v>173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ighted average interest rate</t>
        </is>
      </c>
      <c r="B50" s="4" t="inlineStr">
        <is>
          <t xml:space="preserve"> </t>
        </is>
      </c>
      <c r="C50" s="4" t="inlineStr">
        <is>
          <t xml:space="preserve"> </t>
        </is>
      </c>
      <c r="D50" s="4" t="inlineStr">
        <is>
          <t xml:space="preserve"> </t>
        </is>
      </c>
      <c r="E50" s="12" t="n">
        <v>0.01323</v>
      </c>
      <c r="F50" s="4" t="inlineStr">
        <is>
          <t xml:space="preserve"> </t>
        </is>
      </c>
      <c r="G50" s="12" t="n">
        <v>0.0558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300 Million Credit Facility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8" t="n">
        <v>0.01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300 Million Credit Facility | Alternative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8" t="n">
        <v>0.00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00 Million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00000000</v>
      </c>
      <c r="M59" s="4" t="inlineStr">
        <is>
          <t xml:space="preserve"> </t>
        </is>
      </c>
      <c r="N59" s="4" t="inlineStr">
        <is>
          <t xml:space="preserve"> </t>
        </is>
      </c>
      <c r="O59" s="4" t="inlineStr">
        <is>
          <t xml:space="preserve"> </t>
        </is>
      </c>
    </row>
    <row r="60">
      <c r="A60" s="4" t="inlineStr">
        <is>
          <t>Southwest Gas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term debt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4575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venant, additional debt amount could be issued</t>
        </is>
      </c>
      <c r="B63" s="4" t="inlineStr">
        <is>
          <t xml:space="preserve"> </t>
        </is>
      </c>
      <c r="C63" s="4" t="inlineStr">
        <is>
          <t xml:space="preserve"> </t>
        </is>
      </c>
      <c r="D63" s="4" t="inlineStr">
        <is>
          <t xml:space="preserve"> </t>
        </is>
      </c>
      <c r="E63" s="4" t="inlineStr">
        <is>
          <t xml:space="preserve"> </t>
        </is>
      </c>
      <c r="F63" s="4" t="inlineStr">
        <is>
          <t xml:space="preserve"> </t>
        </is>
      </c>
      <c r="G63" s="6" t="n">
        <v>25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covenant, equity cushion relating to minimum net worth requirement</t>
        </is>
      </c>
      <c r="B64" s="4" t="inlineStr">
        <is>
          <t xml:space="preserve"> </t>
        </is>
      </c>
      <c r="C64" s="4" t="inlineStr">
        <is>
          <t xml:space="preserve"> </t>
        </is>
      </c>
      <c r="D64" s="4" t="inlineStr">
        <is>
          <t xml:space="preserve"> </t>
        </is>
      </c>
      <c r="E64" s="4" t="inlineStr">
        <is>
          <t xml:space="preserve"> </t>
        </is>
      </c>
      <c r="F64" s="4" t="inlineStr">
        <is>
          <t xml:space="preserve"> </t>
        </is>
      </c>
      <c r="G64" s="6" t="n">
        <v>200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ort-term debt</t>
        </is>
      </c>
      <c r="B65" s="4" t="inlineStr">
        <is>
          <t xml:space="preserve"> </t>
        </is>
      </c>
      <c r="C65" s="4" t="inlineStr">
        <is>
          <t xml:space="preserve"> </t>
        </is>
      </c>
      <c r="D65" s="4" t="inlineStr">
        <is>
          <t xml:space="preserve"> </t>
        </is>
      </c>
      <c r="E65" s="5" t="n">
        <v>250000000</v>
      </c>
      <c r="F65" s="4" t="inlineStr">
        <is>
          <t xml:space="preserve"> </t>
        </is>
      </c>
      <c r="G65" s="5" t="n">
        <v>22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outhwest Gas Corporation | $250 Million Term Loan (March 2021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covenant, ratio of funded debt to total capitalization</t>
        </is>
      </c>
      <c r="B68" s="4" t="inlineStr">
        <is>
          <t xml:space="preserve"> </t>
        </is>
      </c>
      <c r="C68" s="4" t="inlineStr">
        <is>
          <t xml:space="preserve"> </t>
        </is>
      </c>
      <c r="D68" s="4" t="inlineStr">
        <is>
          <t xml:space="preserve"> </t>
        </is>
      </c>
      <c r="E68" s="4" t="inlineStr">
        <is>
          <t xml:space="preserve"> </t>
        </is>
      </c>
      <c r="F68" s="4" t="inlineStr">
        <is>
          <t xml:space="preserve"> </t>
        </is>
      </c>
      <c r="G68" s="13" t="n">
        <v>0.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face amount</t>
        </is>
      </c>
      <c r="B69" s="4" t="inlineStr">
        <is>
          <t xml:space="preserve"> </t>
        </is>
      </c>
      <c r="C69" s="4" t="inlineStr">
        <is>
          <t xml:space="preserve"> </t>
        </is>
      </c>
      <c r="D69" s="5" t="n">
        <v>25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ort-term debt</t>
        </is>
      </c>
      <c r="B70" s="4" t="inlineStr">
        <is>
          <t xml:space="preserve"> </t>
        </is>
      </c>
      <c r="C70" s="4" t="inlineStr">
        <is>
          <t xml:space="preserve"> </t>
        </is>
      </c>
      <c r="D70" s="4" t="inlineStr">
        <is>
          <t xml:space="preserve"> </t>
        </is>
      </c>
      <c r="E70" s="4" t="inlineStr">
        <is>
          <t xml:space="preserve"> </t>
        </is>
      </c>
      <c r="F70" s="4" t="inlineStr">
        <is>
          <t xml:space="preserve"> </t>
        </is>
      </c>
      <c r="G70" s="5" t="n">
        <v>225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eighted averag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2" t="n">
        <v>0.0517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outhwest Gas Corporation | $450 Million Term Loan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covenant, ratio of funded debt to total capitalization</t>
        </is>
      </c>
      <c r="B74" s="4" t="inlineStr">
        <is>
          <t xml:space="preserve"> </t>
        </is>
      </c>
      <c r="C74" s="13" t="n">
        <v>0.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face amount</t>
        </is>
      </c>
      <c r="B75" s="4" t="inlineStr">
        <is>
          <t xml:space="preserve"> </t>
        </is>
      </c>
      <c r="C75" s="5" t="n">
        <v>4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term</t>
        </is>
      </c>
      <c r="B76" s="4" t="inlineStr">
        <is>
          <t xml:space="preserve"> </t>
        </is>
      </c>
      <c r="C76" s="4" t="inlineStr">
        <is>
          <t>364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outhwest Gas Corporation | Deb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ong-term debt outstanding</t>
        </is>
      </c>
      <c r="B79" s="4" t="inlineStr">
        <is>
          <t xml:space="preserve"> </t>
        </is>
      </c>
      <c r="C79" s="4" t="inlineStr">
        <is>
          <t xml:space="preserve"> </t>
        </is>
      </c>
      <c r="D79" s="4" t="inlineStr">
        <is>
          <t xml:space="preserve"> </t>
        </is>
      </c>
      <c r="E79" s="4" t="inlineStr">
        <is>
          <t xml:space="preserve"> </t>
        </is>
      </c>
      <c r="F79" s="4" t="inlineStr">
        <is>
          <t xml:space="preserve"> </t>
        </is>
      </c>
      <c r="G79" s="5" t="n">
        <v>4075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outhwest Gas Corporation | Debentures | Notes, 4.05%, due 203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face amount</t>
        </is>
      </c>
      <c r="B82" s="4" t="inlineStr">
        <is>
          <t xml:space="preserve"> </t>
        </is>
      </c>
      <c r="C82" s="4" t="inlineStr">
        <is>
          <t xml:space="preserve"> </t>
        </is>
      </c>
      <c r="D82" s="5" t="n">
        <v>60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interest rate</t>
        </is>
      </c>
      <c r="B83" s="4" t="inlineStr">
        <is>
          <t xml:space="preserve"> </t>
        </is>
      </c>
      <c r="C83" s="4" t="inlineStr">
        <is>
          <t xml:space="preserve"> </t>
        </is>
      </c>
      <c r="D83" s="8" t="n">
        <v>0.0405</v>
      </c>
      <c r="E83" s="4" t="inlineStr">
        <is>
          <t xml:space="preserve"> </t>
        </is>
      </c>
      <c r="F83" s="4" t="inlineStr">
        <is>
          <t xml:space="preserve"> </t>
        </is>
      </c>
      <c r="G83" s="8" t="n">
        <v>0.040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discount rate</t>
        </is>
      </c>
      <c r="B84" s="4" t="inlineStr">
        <is>
          <t xml:space="preserve"> </t>
        </is>
      </c>
      <c r="C84" s="4" t="inlineStr">
        <is>
          <t xml:space="preserve"> </t>
        </is>
      </c>
      <c r="D84" s="8" t="n">
        <v>0.006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outhwest Gas Corporation | Debentures | Notes, 3.875%, due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B87" s="4" t="inlineStr">
        <is>
          <t xml:space="preserve"> </t>
        </is>
      </c>
      <c r="C87" s="4" t="inlineStr">
        <is>
          <t xml:space="preserve"> </t>
        </is>
      </c>
      <c r="D87" s="5" t="n">
        <v>25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interest rate</t>
        </is>
      </c>
      <c r="B88" s="4" t="inlineStr">
        <is>
          <t xml:space="preserve"> </t>
        </is>
      </c>
      <c r="C88" s="4" t="inlineStr">
        <is>
          <t xml:space="preserve"> </t>
        </is>
      </c>
      <c r="D88" s="12" t="n">
        <v>0.03875</v>
      </c>
      <c r="E88" s="12" t="n">
        <v>0.038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outhwest Gas Corporation | Debentures | Notes, 6.1%, due 204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8" t="n">
        <v>0.06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outhwest Gas Corporation | SOFR | $450 Million Term Loan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basis spread on variable rate</t>
        </is>
      </c>
      <c r="B94" s="4" t="inlineStr">
        <is>
          <t xml:space="preserve"> </t>
        </is>
      </c>
      <c r="C94" s="8" t="n">
        <v>0.009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terest adjustment rate</t>
        </is>
      </c>
      <c r="B95" s="4" t="inlineStr">
        <is>
          <t xml:space="preserve"> </t>
        </is>
      </c>
      <c r="C95" s="8" t="n">
        <v>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outhwest Gas Corporation | SOFR | Minimum | $250 Million Term Loan (March 2021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basis spread on variable rate</t>
        </is>
      </c>
      <c r="B98" s="4" t="inlineStr">
        <is>
          <t xml:space="preserve"> </t>
        </is>
      </c>
      <c r="C98" s="4" t="inlineStr">
        <is>
          <t xml:space="preserve"> </t>
        </is>
      </c>
      <c r="D98" s="8" t="n">
        <v>0.005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outhwest Gas Corporation | SOFR | Maximum | $250 Million Term Loan (March 2021 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basis spread on variable rate</t>
        </is>
      </c>
      <c r="B101" s="4" t="inlineStr">
        <is>
          <t xml:space="preserve"> </t>
        </is>
      </c>
      <c r="C101" s="4" t="inlineStr">
        <is>
          <t xml:space="preserve"> </t>
        </is>
      </c>
      <c r="D101" s="9" t="n">
        <v>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outhwest Gas Corporation | Alternative Base Rate | $250 Million Term Loan (March 2021 Term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basis spread on variable rate</t>
        </is>
      </c>
      <c r="B104" s="4" t="inlineStr">
        <is>
          <t xml:space="preserve"> </t>
        </is>
      </c>
      <c r="C104" s="4" t="inlineStr">
        <is>
          <t xml:space="preserve"> </t>
        </is>
      </c>
      <c r="D104" s="9" t="n">
        <v>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outhwest Gas Corporation | Alternative Base Rate | $450 Million Term Loan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basis spread on variable rate</t>
        </is>
      </c>
      <c r="B107" s="4" t="inlineStr">
        <is>
          <t xml:space="preserve"> </t>
        </is>
      </c>
      <c r="C107" s="9"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outhwest Gas Corporation | $400 Million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5" t="n">
        <v>400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ne of credit designated as long 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6" t="n">
        <v>15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ine of credit designated for working capital purposes</t>
        </is>
      </c>
      <c r="B112" s="4" t="inlineStr">
        <is>
          <t xml:space="preserve"> </t>
        </is>
      </c>
      <c r="C112" s="4" t="inlineStr">
        <is>
          <t xml:space="preserve"> </t>
        </is>
      </c>
      <c r="D112" s="4" t="inlineStr">
        <is>
          <t xml:space="preserve"> </t>
        </is>
      </c>
      <c r="E112" s="4" t="inlineStr">
        <is>
          <t xml:space="preserve"> </t>
        </is>
      </c>
      <c r="F112" s="4" t="inlineStr">
        <is>
          <t xml:space="preserve"> </t>
        </is>
      </c>
      <c r="G112" s="5" t="n">
        <v>2500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covenant, ratio of funded debt to total capitalization</t>
        </is>
      </c>
      <c r="B113" s="4" t="inlineStr">
        <is>
          <t xml:space="preserve"> </t>
        </is>
      </c>
      <c r="C113" s="4" t="inlineStr">
        <is>
          <t xml:space="preserve"> </t>
        </is>
      </c>
      <c r="D113" s="4" t="inlineStr">
        <is>
          <t xml:space="preserve"> </t>
        </is>
      </c>
      <c r="E113" s="4" t="inlineStr">
        <is>
          <t xml:space="preserve"> </t>
        </is>
      </c>
      <c r="F113" s="4" t="inlineStr">
        <is>
          <t xml:space="preserve"> </t>
        </is>
      </c>
      <c r="G113" s="13" t="n">
        <v>0.7</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ong-term debt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5" t="n">
        <v>50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Effective interest rates</t>
        </is>
      </c>
      <c r="B115" s="4" t="inlineStr">
        <is>
          <t xml:space="preserve"> </t>
        </is>
      </c>
      <c r="C115" s="4" t="inlineStr">
        <is>
          <t xml:space="preserve"> </t>
        </is>
      </c>
      <c r="D115" s="4" t="inlineStr">
        <is>
          <t xml:space="preserve"> </t>
        </is>
      </c>
      <c r="E115" s="4" t="inlineStr">
        <is>
          <t xml:space="preserve"> </t>
        </is>
      </c>
      <c r="F115" s="4" t="inlineStr">
        <is>
          <t xml:space="preserve"> </t>
        </is>
      </c>
      <c r="G115" s="8" t="n">
        <v>0.0588</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hort-term debt</t>
        </is>
      </c>
      <c r="B116" s="4" t="inlineStr">
        <is>
          <t xml:space="preserve"> </t>
        </is>
      </c>
      <c r="C116" s="4" t="inlineStr">
        <is>
          <t xml:space="preserve"> </t>
        </is>
      </c>
      <c r="D116" s="4" t="inlineStr">
        <is>
          <t xml:space="preserve"> </t>
        </is>
      </c>
      <c r="E116" s="5" t="n">
        <v>0</v>
      </c>
      <c r="F116" s="4" t="inlineStr">
        <is>
          <t xml:space="preserve"> </t>
        </is>
      </c>
      <c r="G116" s="5" t="n">
        <v>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outhwest Gas Corporation | $400 Million Credit Facility | Min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mmitment fee percentage</t>
        </is>
      </c>
      <c r="B119" s="4" t="inlineStr">
        <is>
          <t xml:space="preserve"> </t>
        </is>
      </c>
      <c r="C119" s="4" t="inlineStr">
        <is>
          <t xml:space="preserve"> </t>
        </is>
      </c>
      <c r="D119" s="4" t="inlineStr">
        <is>
          <t xml:space="preserve"> </t>
        </is>
      </c>
      <c r="E119" s="12" t="n">
        <v>0.000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outhwest Gas Corporation | $400 Million Credit Facility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ommitment fee percentage</t>
        </is>
      </c>
      <c r="B122" s="4" t="inlineStr">
        <is>
          <t xml:space="preserve"> </t>
        </is>
      </c>
      <c r="C122" s="4" t="inlineStr">
        <is>
          <t xml:space="preserve"> </t>
        </is>
      </c>
      <c r="D122" s="4" t="inlineStr">
        <is>
          <t xml:space="preserve"> </t>
        </is>
      </c>
      <c r="E122" s="8" t="n">
        <v>0.002</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outhwest Gas Corporation | $400 Million Credit Facility |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eb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12" t="n">
        <v>0.0112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outhwest Gas Corporation | $400 Million Credit Facility | SOFR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ebt, basis spread on variable rate</t>
        </is>
      </c>
      <c r="B128" s="4" t="inlineStr">
        <is>
          <t xml:space="preserve"> </t>
        </is>
      </c>
      <c r="C128" s="4" t="inlineStr">
        <is>
          <t xml:space="preserve"> </t>
        </is>
      </c>
      <c r="D128" s="4" t="inlineStr">
        <is>
          <t xml:space="preserve"> </t>
        </is>
      </c>
      <c r="E128" s="8" t="n">
        <v>0.007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outhwest Gas Corporation | $400 Million Credit Facility | SOFR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ebt, basis spread on variable rate</t>
        </is>
      </c>
      <c r="B131" s="4" t="inlineStr">
        <is>
          <t xml:space="preserve"> </t>
        </is>
      </c>
      <c r="C131" s="4" t="inlineStr">
        <is>
          <t xml:space="preserve"> </t>
        </is>
      </c>
      <c r="D131" s="4" t="inlineStr">
        <is>
          <t xml:space="preserve"> </t>
        </is>
      </c>
      <c r="E131" s="8" t="n">
        <v>0.01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Southwest Gas Corporation | $400 Million Credit Facility | Alternative Bas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basis spread on variable rate</t>
        </is>
      </c>
      <c r="B134" s="4" t="inlineStr">
        <is>
          <t xml:space="preserve"> </t>
        </is>
      </c>
      <c r="C134" s="4" t="inlineStr">
        <is>
          <t xml:space="preserve"> </t>
        </is>
      </c>
      <c r="D134" s="4" t="inlineStr">
        <is>
          <t xml:space="preserve"> </t>
        </is>
      </c>
      <c r="E134" s="4" t="inlineStr">
        <is>
          <t xml:space="preserve"> </t>
        </is>
      </c>
      <c r="F134" s="4" t="inlineStr">
        <is>
          <t xml:space="preserve"> </t>
        </is>
      </c>
      <c r="G134" s="12" t="n">
        <v>0.0012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outhwest Gas Corporation | $400 Million Credit Facility | Alternative Base Rate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basis spread on variable rate</t>
        </is>
      </c>
      <c r="B137" s="4" t="inlineStr">
        <is>
          <t xml:space="preserve"> </t>
        </is>
      </c>
      <c r="C137" s="4" t="inlineStr">
        <is>
          <t xml:space="preserve"> </t>
        </is>
      </c>
      <c r="D137" s="4" t="inlineStr">
        <is>
          <t xml:space="preserve"> </t>
        </is>
      </c>
      <c r="E137" s="9" t="n">
        <v>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outhwest Gas Corporation | $400 Million Credit Facility | Alternative Base Rate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bt, basis spread on variable rate</t>
        </is>
      </c>
      <c r="B140" s="4" t="inlineStr">
        <is>
          <t xml:space="preserve"> </t>
        </is>
      </c>
      <c r="C140" s="4" t="inlineStr">
        <is>
          <t xml:space="preserve"> </t>
        </is>
      </c>
      <c r="D140" s="4" t="inlineStr">
        <is>
          <t xml:space="preserve"> </t>
        </is>
      </c>
      <c r="E140" s="8" t="n">
        <v>0.00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outhwest Gas Corporation | Commercial Paper Progra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Credit facility max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5" t="n">
        <v>500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orrowings outstanding under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enturi</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Debt covenant, additional debt amount could be issued</t>
        </is>
      </c>
      <c r="B147" s="4" t="inlineStr">
        <is>
          <t xml:space="preserve"> </t>
        </is>
      </c>
      <c r="C147" s="4" t="inlineStr">
        <is>
          <t xml:space="preserve"> </t>
        </is>
      </c>
      <c r="D147" s="4" t="inlineStr">
        <is>
          <t xml:space="preserve"> </t>
        </is>
      </c>
      <c r="E147" s="4" t="inlineStr">
        <is>
          <t xml:space="preserve"> </t>
        </is>
      </c>
      <c r="F147" s="4" t="inlineStr">
        <is>
          <t xml:space="preserve"> </t>
        </is>
      </c>
      <c r="G147" s="6" t="n">
        <v>222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Debt covenant, equity cushion relating to minimum fixed charge ratio coverage requirement</t>
        </is>
      </c>
      <c r="B148" s="4" t="inlineStr">
        <is>
          <t xml:space="preserve"> </t>
        </is>
      </c>
      <c r="C148" s="4" t="inlineStr">
        <is>
          <t xml:space="preserve"> </t>
        </is>
      </c>
      <c r="D148" s="4" t="inlineStr">
        <is>
          <t xml:space="preserve"> </t>
        </is>
      </c>
      <c r="E148" s="4" t="inlineStr">
        <is>
          <t xml:space="preserve"> </t>
        </is>
      </c>
      <c r="F148" s="4" t="inlineStr">
        <is>
          <t xml:space="preserve"> </t>
        </is>
      </c>
      <c r="G148" s="5" t="n">
        <v>330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Debt covenant, dividend restriction calculation, percentage of net income</t>
        </is>
      </c>
      <c r="B149" s="4" t="inlineStr">
        <is>
          <t xml:space="preserve"> </t>
        </is>
      </c>
      <c r="C149" s="4" t="inlineStr">
        <is>
          <t xml:space="preserve"> </t>
        </is>
      </c>
      <c r="D149" s="4" t="inlineStr">
        <is>
          <t xml:space="preserve"> </t>
        </is>
      </c>
      <c r="E149" s="4" t="inlineStr">
        <is>
          <t xml:space="preserve"> </t>
        </is>
      </c>
      <c r="F149" s="4" t="inlineStr">
        <is>
          <t xml:space="preserve"> </t>
        </is>
      </c>
      <c r="G149" s="9" t="n">
        <v>0.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covenant, dividend restriction calculation,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12 months</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Centuri | Centuri Secured Term Loan Facility And Revolving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redit facility maximum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5" t="n">
        <v>154500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Borrowings outstanding under facility</t>
        </is>
      </c>
      <c r="B154" s="4" t="inlineStr">
        <is>
          <t xml:space="preserve"> </t>
        </is>
      </c>
      <c r="C154" s="4" t="inlineStr">
        <is>
          <t xml:space="preserve"> </t>
        </is>
      </c>
      <c r="D154" s="4" t="inlineStr">
        <is>
          <t xml:space="preserve"> </t>
        </is>
      </c>
      <c r="E154" s="4" t="inlineStr">
        <is>
          <t xml:space="preserve"> </t>
        </is>
      </c>
      <c r="F154" s="4" t="inlineStr">
        <is>
          <t xml:space="preserve"> </t>
        </is>
      </c>
      <c r="G154" s="5" t="n">
        <v>10910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Effective interest rates</t>
        </is>
      </c>
      <c r="B155" s="4" t="inlineStr">
        <is>
          <t xml:space="preserve"> </t>
        </is>
      </c>
      <c r="C155" s="4" t="inlineStr">
        <is>
          <t xml:space="preserve"> </t>
        </is>
      </c>
      <c r="D155" s="4" t="inlineStr">
        <is>
          <t xml:space="preserve"> </t>
        </is>
      </c>
      <c r="E155" s="4" t="inlineStr">
        <is>
          <t xml:space="preserve"> </t>
        </is>
      </c>
      <c r="F155" s="4" t="inlineStr">
        <is>
          <t xml:space="preserve"> </t>
        </is>
      </c>
      <c r="G155" s="8" t="n">
        <v>0.07199999999999999</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enturi | Centuri secured term loan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Credit facility maximum borrowing capac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1145000000</v>
      </c>
    </row>
    <row r="159">
      <c r="A159" s="4" t="inlineStr">
        <is>
          <t>Centuri | Minimum | Centuri Secured Term Loan Facility And Revolving Credit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ommitment fe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8" t="n">
        <v>0.0015</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enturi | Maximum | Centuri Secured Term Loan Facility And Revolving Credit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ommitment fee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8" t="n">
        <v>0.003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enturi | Alternative Base Rate | Centuri secured term loan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Debt, basis spread on variable rate</t>
        </is>
      </c>
      <c r="B167" s="4" t="inlineStr">
        <is>
          <t xml:space="preserve"> </t>
        </is>
      </c>
      <c r="C167" s="4" t="inlineStr">
        <is>
          <t xml:space="preserve"> </t>
        </is>
      </c>
      <c r="D167" s="4" t="inlineStr">
        <is>
          <t xml:space="preserve"> </t>
        </is>
      </c>
      <c r="E167" s="4" t="inlineStr">
        <is>
          <t xml:space="preserve"> </t>
        </is>
      </c>
      <c r="F167" s="4" t="inlineStr">
        <is>
          <t xml:space="preserve"> </t>
        </is>
      </c>
      <c r="G167" s="8" t="n">
        <v>0.01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enturi | LIBOR | Centuri secured term loan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Debt, basis spread on variable rate</t>
        </is>
      </c>
      <c r="B170" s="4" t="inlineStr">
        <is>
          <t xml:space="preserve"> </t>
        </is>
      </c>
      <c r="C170" s="4" t="inlineStr">
        <is>
          <t xml:space="preserve"> </t>
        </is>
      </c>
      <c r="D170" s="4" t="inlineStr">
        <is>
          <t xml:space="preserve"> </t>
        </is>
      </c>
      <c r="E170" s="4" t="inlineStr">
        <is>
          <t xml:space="preserve"> </t>
        </is>
      </c>
      <c r="F170" s="4" t="inlineStr">
        <is>
          <t xml:space="preserve"> </t>
        </is>
      </c>
      <c r="G170" s="8" t="n">
        <v>0.02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Debt floor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8" t="n">
        <v>0.005</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Centuri | Revolving Credit Facility | Line of Cred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redit facility maximum borrowing capac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400000000</v>
      </c>
    </row>
    <row r="175">
      <c r="A175" s="4" t="inlineStr">
        <is>
          <t>Debt covenant, minimum interest coverage ratio</t>
        </is>
      </c>
      <c r="B175" s="4" t="inlineStr">
        <is>
          <t xml:space="preserve"> </t>
        </is>
      </c>
      <c r="C175" s="4" t="inlineStr">
        <is>
          <t xml:space="preserve"> </t>
        </is>
      </c>
      <c r="D175" s="4" t="inlineStr">
        <is>
          <t xml:space="preserve"> </t>
        </is>
      </c>
      <c r="E175" s="4" t="inlineStr">
        <is>
          <t xml:space="preserve"> </t>
        </is>
      </c>
      <c r="F175" s="4" t="inlineStr">
        <is>
          <t xml:space="preserve"> </t>
        </is>
      </c>
      <c r="G175" s="13" t="n">
        <v>2.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Debt secured by assets</t>
        </is>
      </c>
      <c r="B176" s="4" t="inlineStr">
        <is>
          <t xml:space="preserve"> </t>
        </is>
      </c>
      <c r="C176" s="4" t="inlineStr">
        <is>
          <t xml:space="preserve"> </t>
        </is>
      </c>
      <c r="D176" s="4" t="inlineStr">
        <is>
          <t xml:space="preserve"> </t>
        </is>
      </c>
      <c r="E176" s="4" t="inlineStr">
        <is>
          <t xml:space="preserve"> </t>
        </is>
      </c>
      <c r="F176" s="4" t="inlineStr">
        <is>
          <t xml:space="preserve"> </t>
        </is>
      </c>
      <c r="G176" s="5" t="n">
        <v>250000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enturi | Revolving Credit Facility | Line of Credit | From December 31, 2022 through June 30, 202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Debt covenant, net leverage ratio</t>
        </is>
      </c>
      <c r="B179" s="4" t="inlineStr">
        <is>
          <t xml:space="preserve"> </t>
        </is>
      </c>
      <c r="C179" s="4" t="inlineStr">
        <is>
          <t xml:space="preserve"> </t>
        </is>
      </c>
      <c r="D179" s="4" t="inlineStr">
        <is>
          <t xml:space="preserve"> </t>
        </is>
      </c>
      <c r="E179" s="4" t="inlineStr">
        <is>
          <t xml:space="preserve"> </t>
        </is>
      </c>
      <c r="F179" s="4" t="inlineStr">
        <is>
          <t xml:space="preserve"> </t>
        </is>
      </c>
      <c r="G179" s="6" t="n">
        <v>6</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enturi | Revolving Credit Facility | Line of Credit | From July 1, 2023 through September 30, 2023</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Debt covenant, net leverage ratio</t>
        </is>
      </c>
      <c r="B182" s="4" t="inlineStr">
        <is>
          <t xml:space="preserve"> </t>
        </is>
      </c>
      <c r="C182" s="4" t="inlineStr">
        <is>
          <t xml:space="preserve"> </t>
        </is>
      </c>
      <c r="D182" s="4" t="inlineStr">
        <is>
          <t xml:space="preserve"> </t>
        </is>
      </c>
      <c r="E182" s="4" t="inlineStr">
        <is>
          <t xml:space="preserve"> </t>
        </is>
      </c>
      <c r="F182" s="4" t="inlineStr">
        <is>
          <t xml:space="preserve"> </t>
        </is>
      </c>
      <c r="G182" s="13" t="n">
        <v>5.5</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enturi | Revolving Credit Facility | Line of Credit | From October 1, 2023 through December 31, 2023</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Debt covenant, net leverage ratio</t>
        </is>
      </c>
      <c r="B185" s="4" t="inlineStr">
        <is>
          <t xml:space="preserve"> </t>
        </is>
      </c>
      <c r="C185" s="4" t="inlineStr">
        <is>
          <t xml:space="preserve"> </t>
        </is>
      </c>
      <c r="D185" s="4" t="inlineStr">
        <is>
          <t xml:space="preserve"> </t>
        </is>
      </c>
      <c r="E185" s="4" t="inlineStr">
        <is>
          <t xml:space="preserve"> </t>
        </is>
      </c>
      <c r="F185" s="4" t="inlineStr">
        <is>
          <t xml:space="preserve"> </t>
        </is>
      </c>
      <c r="G185" s="13" t="n">
        <v>4.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enturi | Revolving Credit Facility | Line of Credit | From January 1, 2024 and thereaft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Debt covenant, net leverage ratio</t>
        </is>
      </c>
      <c r="B188" s="4" t="inlineStr">
        <is>
          <t xml:space="preserve"> </t>
        </is>
      </c>
      <c r="C188" s="4" t="inlineStr">
        <is>
          <t xml:space="preserve"> </t>
        </is>
      </c>
      <c r="D188" s="4" t="inlineStr">
        <is>
          <t xml:space="preserve"> </t>
        </is>
      </c>
      <c r="E188" s="4" t="inlineStr">
        <is>
          <t xml:space="preserve"> </t>
        </is>
      </c>
      <c r="F188" s="4" t="inlineStr">
        <is>
          <t xml:space="preserve"> </t>
        </is>
      </c>
      <c r="G188" s="6" t="n">
        <v>4</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enturi | Revolving Credit Facility | SOFR | Min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Debt, basis spread on variable rate</t>
        </is>
      </c>
      <c r="B191" s="9" t="n">
        <v>0.01</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Centuri | Revolving Credit Facility | SOFR | Max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Debt, basis spread on variable rate</t>
        </is>
      </c>
      <c r="B194" s="8" t="n">
        <v>0.02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enturi | Revolving Credit Facility | CDOR | Min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Debt, basis spread on variable rate</t>
        </is>
      </c>
      <c r="B197" s="9" t="n">
        <v>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enturi | Revolving Credit Facility | CDOR | Maximu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Debt, basis spread on variable rate</t>
        </is>
      </c>
      <c r="B200" s="8" t="n">
        <v>0.015</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enturi | Letter of Credi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Credit facility maximum borrowing capacity</t>
        </is>
      </c>
      <c r="B203" s="5" t="n">
        <v>12500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00000000</v>
      </c>
      <c r="N203" s="4" t="inlineStr">
        <is>
          <t xml:space="preserve"> </t>
        </is>
      </c>
      <c r="O203"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Effective Interest Rates on Variable-Rate IDRBs (Details)</t>
        </is>
      </c>
      <c r="B1" s="2" t="inlineStr">
        <is>
          <t>Dec. 31, 2022</t>
        </is>
      </c>
      <c r="C1" s="2" t="inlineStr">
        <is>
          <t>Dec. 31, 2021</t>
        </is>
      </c>
    </row>
    <row r="2">
      <c r="A2" s="4" t="inlineStr">
        <is>
          <t>2003 Series A, due 203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s</t>
        </is>
      </c>
      <c r="B4" s="8" t="n">
        <v>0.0468</v>
      </c>
      <c r="C4" s="8" t="n">
        <v>0.0091</v>
      </c>
    </row>
    <row r="5">
      <c r="A5" s="4" t="inlineStr">
        <is>
          <t>2008 Series A, due 203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s</t>
        </is>
      </c>
      <c r="B7" s="8" t="n">
        <v>0.0484</v>
      </c>
      <c r="C7" s="8" t="n">
        <v>0.008999999999999999</v>
      </c>
    </row>
    <row r="8">
      <c r="A8" s="4" t="inlineStr">
        <is>
          <t>2009 Series A, due 203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s</t>
        </is>
      </c>
      <c r="B10" s="8" t="n">
        <v>0.0467</v>
      </c>
      <c r="C10" s="8" t="n">
        <v>0.008800000000000001</v>
      </c>
    </row>
    <row r="11">
      <c r="A11" s="4" t="inlineStr">
        <is>
          <t>Tax-exempt Series A,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s</t>
        </is>
      </c>
      <c r="B13" s="8" t="n">
        <v>0.043</v>
      </c>
      <c r="C13" s="8" t="n">
        <v>0.0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7" customWidth="1" min="5" max="5"/>
    <col width="18" customWidth="1" min="6" max="6"/>
    <col width="29" customWidth="1" min="7" max="7"/>
  </cols>
  <sheetData>
    <row r="1">
      <c r="A1" s="1" t="inlineStr">
        <is>
          <t>CONSOLIDATED STATEMENTS OF EQUITY - USD ($) $ in Thousands</t>
        </is>
      </c>
      <c r="B1" s="2" t="inlineStr">
        <is>
          <t>Total</t>
        </is>
      </c>
      <c r="C1" s="2" t="inlineStr">
        <is>
          <t>Common stock shares</t>
        </is>
      </c>
      <c r="D1" s="2" t="inlineStr">
        <is>
          <t>Additional paid-in capital</t>
        </is>
      </c>
      <c r="E1" s="2" t="inlineStr">
        <is>
          <t>Accumulated other comprehensive loss</t>
        </is>
      </c>
      <c r="F1" s="2" t="inlineStr">
        <is>
          <t>Retained earnings</t>
        </is>
      </c>
      <c r="G1" s="2" t="inlineStr">
        <is>
          <t>Southwest Gas Holdings, Inc.</t>
        </is>
      </c>
    </row>
    <row r="2">
      <c r="A2" s="4" t="inlineStr">
        <is>
          <t>Beginning balance (in shares) at Dec. 31, 2019</t>
        </is>
      </c>
      <c r="B2" s="4" t="inlineStr">
        <is>
          <t xml:space="preserve"> </t>
        </is>
      </c>
      <c r="C2" s="6" t="n">
        <v>55007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4" t="inlineStr">
        <is>
          <t xml:space="preserve"> </t>
        </is>
      </c>
      <c r="C3" s="5" t="n">
        <v>56637</v>
      </c>
      <c r="D3" s="5" t="n">
        <v>1466937</v>
      </c>
      <c r="E3" s="5" t="n">
        <v>-56732</v>
      </c>
      <c r="F3" s="5" t="n">
        <v>1039072</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s (in shares)</t>
        </is>
      </c>
      <c r="B5" s="4" t="inlineStr">
        <is>
          <t xml:space="preserve"> </t>
        </is>
      </c>
      <c r="C5" s="6" t="n">
        <v>2186000</v>
      </c>
      <c r="D5" s="4" t="inlineStr">
        <is>
          <t xml:space="preserve"> </t>
        </is>
      </c>
      <c r="E5" s="4" t="inlineStr">
        <is>
          <t xml:space="preserve"> </t>
        </is>
      </c>
      <c r="F5" s="4" t="inlineStr">
        <is>
          <t xml:space="preserve"> </t>
        </is>
      </c>
      <c r="G5" s="4" t="inlineStr">
        <is>
          <t xml:space="preserve"> </t>
        </is>
      </c>
    </row>
    <row r="6">
      <c r="A6" s="4" t="inlineStr">
        <is>
          <t>Common stock issuances</t>
        </is>
      </c>
      <c r="B6" s="4" t="inlineStr">
        <is>
          <t xml:space="preserve"> </t>
        </is>
      </c>
      <c r="C6" s="5" t="n">
        <v>2186</v>
      </c>
      <c r="D6" s="6" t="n">
        <v>142218</v>
      </c>
      <c r="E6" s="4" t="inlineStr">
        <is>
          <t xml:space="preserve"> </t>
        </is>
      </c>
      <c r="F6" s="4" t="inlineStr">
        <is>
          <t xml:space="preserve"> </t>
        </is>
      </c>
      <c r="G6" s="4" t="inlineStr">
        <is>
          <t xml:space="preserve"> </t>
        </is>
      </c>
    </row>
    <row r="7">
      <c r="A7" s="4" t="inlineStr">
        <is>
          <t>Foreign currency exchange translation adjustment</t>
        </is>
      </c>
      <c r="B7" s="4" t="inlineStr">
        <is>
          <t xml:space="preserve"> </t>
        </is>
      </c>
      <c r="C7" s="4" t="inlineStr">
        <is>
          <t xml:space="preserve"> </t>
        </is>
      </c>
      <c r="D7" s="4" t="inlineStr">
        <is>
          <t xml:space="preserve"> </t>
        </is>
      </c>
      <c r="E7" s="6" t="n">
        <v>1713</v>
      </c>
      <c r="F7" s="4" t="inlineStr">
        <is>
          <t xml:space="preserve"> </t>
        </is>
      </c>
      <c r="G7" s="4" t="inlineStr">
        <is>
          <t xml:space="preserve"> </t>
        </is>
      </c>
    </row>
    <row r="8">
      <c r="A8" s="4" t="inlineStr">
        <is>
          <t>Net actuarial gain (loss) arising during period, less amortization of unamortized benefit plan cost, net of tax</t>
        </is>
      </c>
      <c r="B8" s="4" t="inlineStr">
        <is>
          <t xml:space="preserve"> </t>
        </is>
      </c>
      <c r="C8" s="4" t="inlineStr">
        <is>
          <t xml:space="preserve"> </t>
        </is>
      </c>
      <c r="D8" s="4" t="inlineStr">
        <is>
          <t xml:space="preserve"> </t>
        </is>
      </c>
      <c r="E8" s="6" t="n">
        <v>-8451</v>
      </c>
      <c r="F8" s="4" t="inlineStr">
        <is>
          <t xml:space="preserve"> </t>
        </is>
      </c>
      <c r="G8" s="4" t="inlineStr">
        <is>
          <t xml:space="preserve"> </t>
        </is>
      </c>
    </row>
    <row r="9">
      <c r="A9" s="4" t="inlineStr">
        <is>
          <t>FSIRS amounts reclassified to net income, net of tax</t>
        </is>
      </c>
      <c r="B9" s="5" t="n">
        <v>2467</v>
      </c>
      <c r="C9" s="4" t="inlineStr">
        <is>
          <t xml:space="preserve"> </t>
        </is>
      </c>
      <c r="D9" s="4" t="inlineStr">
        <is>
          <t xml:space="preserve"> </t>
        </is>
      </c>
      <c r="E9" s="6" t="n">
        <v>2467</v>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6" t="n">
        <v>232324</v>
      </c>
      <c r="G10" s="4" t="inlineStr">
        <is>
          <t xml:space="preserve"> </t>
        </is>
      </c>
    </row>
    <row r="11">
      <c r="A11" s="4" t="inlineStr">
        <is>
          <t>Redemption value adjustments</t>
        </is>
      </c>
      <c r="B11" s="4" t="inlineStr">
        <is>
          <t xml:space="preserve"> </t>
        </is>
      </c>
      <c r="C11" s="4" t="inlineStr">
        <is>
          <t xml:space="preserve"> </t>
        </is>
      </c>
      <c r="D11" s="4" t="inlineStr">
        <is>
          <t xml:space="preserve"> </t>
        </is>
      </c>
      <c r="E11" s="4" t="inlineStr">
        <is>
          <t xml:space="preserve"> </t>
        </is>
      </c>
      <c r="F11" s="6" t="n">
        <v>-74513</v>
      </c>
      <c r="G11" s="4" t="inlineStr">
        <is>
          <t xml:space="preserve"> </t>
        </is>
      </c>
    </row>
    <row r="12">
      <c r="A12" s="4" t="inlineStr">
        <is>
          <t>Dividends declared</t>
        </is>
      </c>
      <c r="B12" s="4" t="inlineStr">
        <is>
          <t xml:space="preserve"> </t>
        </is>
      </c>
      <c r="C12" s="4" t="inlineStr">
        <is>
          <t xml:space="preserve"> </t>
        </is>
      </c>
      <c r="D12" s="4" t="inlineStr">
        <is>
          <t xml:space="preserve"> </t>
        </is>
      </c>
      <c r="E12" s="4" t="inlineStr">
        <is>
          <t xml:space="preserve"> </t>
        </is>
      </c>
      <c r="F12" s="6" t="n">
        <v>-128905</v>
      </c>
      <c r="G12" s="4" t="inlineStr">
        <is>
          <t xml:space="preserve"> </t>
        </is>
      </c>
    </row>
    <row r="13">
      <c r="A13" s="4" t="inlineStr">
        <is>
          <t>Ending balance (in shares) at Dec. 31, 2020</t>
        </is>
      </c>
      <c r="B13" s="4" t="inlineStr">
        <is>
          <t xml:space="preserve"> </t>
        </is>
      </c>
      <c r="C13" s="6" t="n">
        <v>57193000</v>
      </c>
      <c r="D13" s="4" t="inlineStr">
        <is>
          <t xml:space="preserve"> </t>
        </is>
      </c>
      <c r="E13" s="4" t="inlineStr">
        <is>
          <t xml:space="preserve"> </t>
        </is>
      </c>
      <c r="F13" s="4" t="inlineStr">
        <is>
          <t xml:space="preserve"> </t>
        </is>
      </c>
      <c r="G13" s="4" t="inlineStr">
        <is>
          <t xml:space="preserve"> </t>
        </is>
      </c>
    </row>
    <row r="14">
      <c r="A14" s="4" t="inlineStr">
        <is>
          <t>Ending balance at Dec. 31, 2020</t>
        </is>
      </c>
      <c r="B14" s="4" t="inlineStr">
        <is>
          <t xml:space="preserve"> </t>
        </is>
      </c>
      <c r="C14" s="5" t="n">
        <v>58823</v>
      </c>
      <c r="D14" s="6" t="n">
        <v>1609155</v>
      </c>
      <c r="E14" s="6" t="n">
        <v>-61003</v>
      </c>
      <c r="F14" s="6" t="n">
        <v>1067978</v>
      </c>
      <c r="G14" s="5" t="n">
        <v>267495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per common share (in USD per share)</t>
        </is>
      </c>
      <c r="B16" s="5" t="n">
        <v>228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ances (in shares)</t>
        </is>
      </c>
      <c r="B17" s="4" t="inlineStr">
        <is>
          <t xml:space="preserve"> </t>
        </is>
      </c>
      <c r="C17" s="6" t="n">
        <v>3229000</v>
      </c>
      <c r="D17" s="4" t="inlineStr">
        <is>
          <t xml:space="preserve"> </t>
        </is>
      </c>
      <c r="E17" s="4" t="inlineStr">
        <is>
          <t xml:space="preserve"> </t>
        </is>
      </c>
      <c r="F17" s="4" t="inlineStr">
        <is>
          <t xml:space="preserve"> </t>
        </is>
      </c>
      <c r="G17" s="4" t="inlineStr">
        <is>
          <t xml:space="preserve"> </t>
        </is>
      </c>
    </row>
    <row r="18">
      <c r="A18" s="4" t="inlineStr">
        <is>
          <t>Common stock issuances</t>
        </is>
      </c>
      <c r="B18" s="4" t="inlineStr">
        <is>
          <t xml:space="preserve"> </t>
        </is>
      </c>
      <c r="C18" s="5" t="n">
        <v>3229</v>
      </c>
      <c r="D18" s="6" t="n">
        <v>219298</v>
      </c>
      <c r="E18" s="4" t="inlineStr">
        <is>
          <t xml:space="preserve"> </t>
        </is>
      </c>
      <c r="F18" s="4" t="inlineStr">
        <is>
          <t xml:space="preserve"> </t>
        </is>
      </c>
      <c r="G18" s="4" t="inlineStr">
        <is>
          <t xml:space="preserve"> </t>
        </is>
      </c>
    </row>
    <row r="19">
      <c r="A19" s="4" t="inlineStr">
        <is>
          <t>Promissory notes in association with redeemable noncontrolling interest</t>
        </is>
      </c>
      <c r="B19" s="4" t="inlineStr">
        <is>
          <t xml:space="preserve"> </t>
        </is>
      </c>
      <c r="C19" s="4" t="inlineStr">
        <is>
          <t xml:space="preserve"> </t>
        </is>
      </c>
      <c r="D19" s="6" t="n">
        <v>-4237</v>
      </c>
      <c r="E19" s="4" t="inlineStr">
        <is>
          <t xml:space="preserve"> </t>
        </is>
      </c>
      <c r="F19" s="4" t="inlineStr">
        <is>
          <t xml:space="preserve"> </t>
        </is>
      </c>
      <c r="G19" s="4" t="inlineStr">
        <is>
          <t xml:space="preserve"> </t>
        </is>
      </c>
    </row>
    <row r="20">
      <c r="A20" s="4" t="inlineStr">
        <is>
          <t>Foreign currency exchange translation adjustment</t>
        </is>
      </c>
      <c r="B20" s="4" t="inlineStr">
        <is>
          <t xml:space="preserve"> </t>
        </is>
      </c>
      <c r="C20" s="4" t="inlineStr">
        <is>
          <t xml:space="preserve"> </t>
        </is>
      </c>
      <c r="D20" s="4" t="inlineStr">
        <is>
          <t xml:space="preserve"> </t>
        </is>
      </c>
      <c r="E20" s="6" t="n">
        <v>20</v>
      </c>
      <c r="F20" s="4" t="inlineStr">
        <is>
          <t xml:space="preserve"> </t>
        </is>
      </c>
      <c r="G20" s="4" t="inlineStr">
        <is>
          <t xml:space="preserve"> </t>
        </is>
      </c>
    </row>
    <row r="21">
      <c r="A21" s="4" t="inlineStr">
        <is>
          <t>Net actuarial gain (loss) arising during period, less amortization of unamortized benefit plan cost, net of tax</t>
        </is>
      </c>
      <c r="B21" s="4" t="inlineStr">
        <is>
          <t xml:space="preserve"> </t>
        </is>
      </c>
      <c r="C21" s="4" t="inlineStr">
        <is>
          <t xml:space="preserve"> </t>
        </is>
      </c>
      <c r="D21" s="4" t="inlineStr">
        <is>
          <t xml:space="preserve"> </t>
        </is>
      </c>
      <c r="E21" s="6" t="n">
        <v>12570</v>
      </c>
      <c r="F21" s="4" t="inlineStr">
        <is>
          <t xml:space="preserve"> </t>
        </is>
      </c>
      <c r="G21" s="4" t="inlineStr">
        <is>
          <t xml:space="preserve"> </t>
        </is>
      </c>
    </row>
    <row r="22">
      <c r="A22" s="4" t="inlineStr">
        <is>
          <t>FSIRS amounts reclassified to net income, net of tax</t>
        </is>
      </c>
      <c r="B22" s="5" t="n">
        <v>1652</v>
      </c>
      <c r="C22" s="4" t="inlineStr">
        <is>
          <t xml:space="preserve"> </t>
        </is>
      </c>
      <c r="D22" s="4" t="inlineStr">
        <is>
          <t xml:space="preserve"> </t>
        </is>
      </c>
      <c r="E22" s="6" t="n">
        <v>1652</v>
      </c>
      <c r="F22" s="4" t="inlineStr">
        <is>
          <t xml:space="preserve"> </t>
        </is>
      </c>
      <c r="G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6" t="n">
        <v>200779</v>
      </c>
      <c r="G23" s="4" t="inlineStr">
        <is>
          <t xml:space="preserve"> </t>
        </is>
      </c>
    </row>
    <row r="24">
      <c r="A24" s="4" t="inlineStr">
        <is>
          <t>Redemption value adjustments</t>
        </is>
      </c>
      <c r="B24" s="5" t="n">
        <v>12016</v>
      </c>
      <c r="C24" s="4" t="inlineStr">
        <is>
          <t xml:space="preserve"> </t>
        </is>
      </c>
      <c r="D24" s="4" t="inlineStr">
        <is>
          <t xml:space="preserve"> </t>
        </is>
      </c>
      <c r="E24" s="4" t="inlineStr">
        <is>
          <t xml:space="preserve"> </t>
        </is>
      </c>
      <c r="F24" s="6" t="n">
        <v>-12016</v>
      </c>
      <c r="G24" s="4" t="inlineStr">
        <is>
          <t xml:space="preserve"> </t>
        </is>
      </c>
    </row>
    <row r="25">
      <c r="A25" s="4" t="inlineStr">
        <is>
          <t>Dividends declared</t>
        </is>
      </c>
      <c r="B25" s="4" t="inlineStr">
        <is>
          <t xml:space="preserve"> </t>
        </is>
      </c>
      <c r="C25" s="4" t="inlineStr">
        <is>
          <t xml:space="preserve"> </t>
        </is>
      </c>
      <c r="D25" s="4" t="inlineStr">
        <is>
          <t xml:space="preserve"> </t>
        </is>
      </c>
      <c r="E25" s="4" t="inlineStr">
        <is>
          <t xml:space="preserve"> </t>
        </is>
      </c>
      <c r="F25" s="6" t="n">
        <v>-142428</v>
      </c>
      <c r="G25" s="4" t="inlineStr">
        <is>
          <t xml:space="preserve"> </t>
        </is>
      </c>
    </row>
    <row r="26">
      <c r="A26" s="4" t="inlineStr">
        <is>
          <t>Ending balance (in shares) at Dec. 31, 2021</t>
        </is>
      </c>
      <c r="B26" s="6" t="n">
        <v>60422081</v>
      </c>
      <c r="C26" s="6" t="n">
        <v>60422000</v>
      </c>
      <c r="D26" s="4" t="inlineStr">
        <is>
          <t xml:space="preserve"> </t>
        </is>
      </c>
      <c r="E26" s="4" t="inlineStr">
        <is>
          <t xml:space="preserve"> </t>
        </is>
      </c>
      <c r="F26" s="4" t="inlineStr">
        <is>
          <t xml:space="preserve"> </t>
        </is>
      </c>
      <c r="G26" s="4" t="inlineStr">
        <is>
          <t xml:space="preserve"> </t>
        </is>
      </c>
    </row>
    <row r="27">
      <c r="A27" s="4" t="inlineStr">
        <is>
          <t>Ending balance at Dec. 31, 2021</t>
        </is>
      </c>
      <c r="B27" s="4" t="inlineStr">
        <is>
          <t xml:space="preserve"> </t>
        </is>
      </c>
      <c r="C27" s="5" t="n">
        <v>62052</v>
      </c>
      <c r="D27" s="6" t="n">
        <v>1824216</v>
      </c>
      <c r="E27" s="6" t="n">
        <v>-46761</v>
      </c>
      <c r="F27" s="6" t="n">
        <v>1114313</v>
      </c>
      <c r="G27" s="6" t="n">
        <v>295382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declared per common share (in USD per share)</t>
        </is>
      </c>
      <c r="B29" s="5" t="n">
        <v>23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ances (in shares)</t>
        </is>
      </c>
      <c r="B30" s="4" t="inlineStr">
        <is>
          <t xml:space="preserve"> </t>
        </is>
      </c>
      <c r="C30" s="6" t="n">
        <v>6697000</v>
      </c>
      <c r="D30" s="4" t="inlineStr">
        <is>
          <t xml:space="preserve"> </t>
        </is>
      </c>
      <c r="E30" s="4" t="inlineStr">
        <is>
          <t xml:space="preserve"> </t>
        </is>
      </c>
      <c r="F30" s="4" t="inlineStr">
        <is>
          <t xml:space="preserve"> </t>
        </is>
      </c>
      <c r="G30" s="4" t="inlineStr">
        <is>
          <t xml:space="preserve"> </t>
        </is>
      </c>
    </row>
    <row r="31">
      <c r="A31" s="4" t="inlineStr">
        <is>
          <t>Common stock issuances</t>
        </is>
      </c>
      <c r="B31" s="4" t="inlineStr">
        <is>
          <t xml:space="preserve"> </t>
        </is>
      </c>
      <c r="C31" s="5" t="n">
        <v>6697</v>
      </c>
      <c r="D31" s="6" t="n">
        <v>462967</v>
      </c>
      <c r="E31" s="4" t="inlineStr">
        <is>
          <t xml:space="preserve"> </t>
        </is>
      </c>
      <c r="F31" s="4" t="inlineStr">
        <is>
          <t xml:space="preserve"> </t>
        </is>
      </c>
      <c r="G31" s="4" t="inlineStr">
        <is>
          <t xml:space="preserve"> </t>
        </is>
      </c>
    </row>
    <row r="32">
      <c r="A32" s="4" t="inlineStr">
        <is>
          <t>Foreign currency exchange translation adjustment</t>
        </is>
      </c>
      <c r="B32" s="4" t="inlineStr">
        <is>
          <t xml:space="preserve"> </t>
        </is>
      </c>
      <c r="C32" s="4" t="inlineStr">
        <is>
          <t xml:space="preserve"> </t>
        </is>
      </c>
      <c r="D32" s="4" t="inlineStr">
        <is>
          <t xml:space="preserve"> </t>
        </is>
      </c>
      <c r="E32" s="6" t="n">
        <v>-6133</v>
      </c>
      <c r="F32" s="4" t="inlineStr">
        <is>
          <t xml:space="preserve"> </t>
        </is>
      </c>
      <c r="G32" s="4" t="inlineStr">
        <is>
          <t xml:space="preserve"> </t>
        </is>
      </c>
    </row>
    <row r="33">
      <c r="A33" s="4" t="inlineStr">
        <is>
          <t>Net actuarial gain (loss) arising during period, less amortization of unamortized benefit plan cost, net of tax</t>
        </is>
      </c>
      <c r="B33" s="4" t="inlineStr">
        <is>
          <t xml:space="preserve"> </t>
        </is>
      </c>
      <c r="C33" s="4" t="inlineStr">
        <is>
          <t xml:space="preserve"> </t>
        </is>
      </c>
      <c r="D33" s="4" t="inlineStr">
        <is>
          <t xml:space="preserve"> </t>
        </is>
      </c>
      <c r="E33" s="6" t="n">
        <v>8236</v>
      </c>
      <c r="F33" s="4" t="inlineStr">
        <is>
          <t xml:space="preserve"> </t>
        </is>
      </c>
      <c r="G33" s="4" t="inlineStr">
        <is>
          <t xml:space="preserve"> </t>
        </is>
      </c>
    </row>
    <row r="34">
      <c r="A34" s="4" t="inlineStr">
        <is>
          <t>FSIRS amounts reclassified to net income, net of tax</t>
        </is>
      </c>
      <c r="B34" s="5" t="n">
        <v>416</v>
      </c>
      <c r="C34" s="4" t="inlineStr">
        <is>
          <t xml:space="preserve"> </t>
        </is>
      </c>
      <c r="D34" s="4" t="inlineStr">
        <is>
          <t xml:space="preserve"> </t>
        </is>
      </c>
      <c r="E34" s="6" t="n">
        <v>416</v>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6" t="n">
        <v>-203290</v>
      </c>
      <c r="G35" s="4" t="inlineStr">
        <is>
          <t xml:space="preserve"> </t>
        </is>
      </c>
    </row>
    <row r="36">
      <c r="A36" s="4" t="inlineStr">
        <is>
          <t>Redemption value adjustments</t>
        </is>
      </c>
      <c r="B36" s="5" t="n">
        <v>-3325</v>
      </c>
      <c r="C36" s="4" t="inlineStr">
        <is>
          <t xml:space="preserve"> </t>
        </is>
      </c>
      <c r="D36" s="4" t="inlineStr">
        <is>
          <t xml:space="preserve"> </t>
        </is>
      </c>
      <c r="E36" s="4" t="inlineStr">
        <is>
          <t xml:space="preserve"> </t>
        </is>
      </c>
      <c r="F36" s="6" t="n">
        <v>3325</v>
      </c>
      <c r="G36" s="4" t="inlineStr">
        <is>
          <t xml:space="preserve"> </t>
        </is>
      </c>
    </row>
    <row r="37">
      <c r="A37" s="4" t="inlineStr">
        <is>
          <t>Dividends declared</t>
        </is>
      </c>
      <c r="B37" s="4" t="inlineStr">
        <is>
          <t xml:space="preserve"> </t>
        </is>
      </c>
      <c r="C37" s="4" t="inlineStr">
        <is>
          <t xml:space="preserve"> </t>
        </is>
      </c>
      <c r="D37" s="4" t="inlineStr">
        <is>
          <t xml:space="preserve"> </t>
        </is>
      </c>
      <c r="E37" s="4" t="inlineStr">
        <is>
          <t xml:space="preserve"> </t>
        </is>
      </c>
      <c r="F37" s="6" t="n">
        <v>-167279</v>
      </c>
      <c r="G37" s="4" t="inlineStr">
        <is>
          <t xml:space="preserve"> </t>
        </is>
      </c>
    </row>
    <row r="38">
      <c r="A38" s="4" t="inlineStr">
        <is>
          <t>Ending balance (in shares) at Dec. 31, 2022</t>
        </is>
      </c>
      <c r="B38" s="6" t="n">
        <v>67119143</v>
      </c>
      <c r="C38" s="6" t="n">
        <v>67119000</v>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4" t="inlineStr">
        <is>
          <t xml:space="preserve"> </t>
        </is>
      </c>
      <c r="C39" s="5" t="n">
        <v>68749</v>
      </c>
      <c r="D39" s="5" t="n">
        <v>2287183</v>
      </c>
      <c r="E39" s="5" t="n">
        <v>-44242</v>
      </c>
      <c r="F39" s="5" t="n">
        <v>747069</v>
      </c>
      <c r="G39" s="5" t="n">
        <v>305875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s declared per common share (in USD per share)</t>
        </is>
      </c>
      <c r="B41" s="5" t="n">
        <v>2480</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22" customWidth="1" min="2" max="2"/>
  </cols>
  <sheetData>
    <row r="1">
      <c r="A1" s="1" t="inlineStr">
        <is>
          <t>Debt - Estimated Maturities of Long-Term Debt (Details) $ in Thousands</t>
        </is>
      </c>
      <c r="B1" s="2" t="inlineStr">
        <is>
          <t>Dec. 31, 2022 USD ($)</t>
        </is>
      </c>
    </row>
    <row r="2">
      <c r="A2" s="3" t="inlineStr">
        <is>
          <t>Debt Instrument [Line Items]</t>
        </is>
      </c>
      <c r="B2" s="4" t="inlineStr">
        <is>
          <t xml:space="preserve"> </t>
        </is>
      </c>
    </row>
    <row r="3">
      <c r="A3" s="4" t="inlineStr">
        <is>
          <t>2023</t>
        </is>
      </c>
      <c r="B3" s="5" t="n">
        <v>44558</v>
      </c>
    </row>
    <row r="4">
      <c r="A4" s="4" t="inlineStr">
        <is>
          <t>2024</t>
        </is>
      </c>
      <c r="B4" s="6" t="n">
        <v>42552</v>
      </c>
    </row>
    <row r="5">
      <c r="A5" s="4" t="inlineStr">
        <is>
          <t>2025</t>
        </is>
      </c>
      <c r="B5" s="6" t="n">
        <v>91004</v>
      </c>
    </row>
    <row r="6">
      <c r="A6" s="4" t="inlineStr">
        <is>
          <t>2026</t>
        </is>
      </c>
      <c r="B6" s="6" t="n">
        <v>197056</v>
      </c>
    </row>
    <row r="7">
      <c r="A7" s="4" t="inlineStr">
        <is>
          <t>2027</t>
        </is>
      </c>
      <c r="B7" s="6" t="n">
        <v>351242</v>
      </c>
    </row>
    <row r="8">
      <c r="A8" s="4" t="inlineStr">
        <is>
          <t>Total</t>
        </is>
      </c>
      <c r="B8" s="6" t="n">
        <v>726412</v>
      </c>
    </row>
    <row r="9">
      <c r="A9" s="4" t="inlineStr">
        <is>
          <t>Secured Debt | Centuri secured revolving credit facility</t>
        </is>
      </c>
      <c r="B9" s="4" t="inlineStr">
        <is>
          <t xml:space="preserve"> </t>
        </is>
      </c>
    </row>
    <row r="10">
      <c r="A10" s="3" t="inlineStr">
        <is>
          <t>Debt Instrument [Line Items]</t>
        </is>
      </c>
      <c r="B10" s="4" t="inlineStr">
        <is>
          <t xml:space="preserve"> </t>
        </is>
      </c>
    </row>
    <row r="11">
      <c r="A11" s="4" t="inlineStr">
        <is>
          <t>2023</t>
        </is>
      </c>
      <c r="B11" s="6" t="n">
        <v>0</v>
      </c>
    </row>
    <row r="12">
      <c r="A12" s="4" t="inlineStr">
        <is>
          <t>2024</t>
        </is>
      </c>
      <c r="B12" s="6" t="n">
        <v>0</v>
      </c>
    </row>
    <row r="13">
      <c r="A13" s="4" t="inlineStr">
        <is>
          <t>2025</t>
        </is>
      </c>
      <c r="B13" s="6" t="n">
        <v>0</v>
      </c>
    </row>
    <row r="14">
      <c r="A14" s="4" t="inlineStr">
        <is>
          <t>2026</t>
        </is>
      </c>
      <c r="B14" s="6" t="n">
        <v>81955</v>
      </c>
    </row>
    <row r="15">
      <c r="A15" s="4" t="inlineStr">
        <is>
          <t>2027</t>
        </is>
      </c>
      <c r="B15" s="6" t="n">
        <v>0</v>
      </c>
    </row>
    <row r="16">
      <c r="A16" s="4" t="inlineStr">
        <is>
          <t>Total</t>
        </is>
      </c>
      <c r="B16" s="6" t="n">
        <v>81955</v>
      </c>
    </row>
    <row r="17">
      <c r="A17" s="4" t="inlineStr">
        <is>
          <t>Secured Debt | Centuri secured term loan facility</t>
        </is>
      </c>
      <c r="B17" s="4" t="inlineStr">
        <is>
          <t xml:space="preserve"> </t>
        </is>
      </c>
    </row>
    <row r="18">
      <c r="A18" s="3" t="inlineStr">
        <is>
          <t>Debt Instrument [Line Items]</t>
        </is>
      </c>
      <c r="B18" s="4" t="inlineStr">
        <is>
          <t xml:space="preserve"> </t>
        </is>
      </c>
    </row>
    <row r="19">
      <c r="A19" s="4" t="inlineStr">
        <is>
          <t>2023</t>
        </is>
      </c>
      <c r="B19" s="6" t="n">
        <v>14313</v>
      </c>
    </row>
    <row r="20">
      <c r="A20" s="4" t="inlineStr">
        <is>
          <t>2024</t>
        </is>
      </c>
      <c r="B20" s="6" t="n">
        <v>11450</v>
      </c>
    </row>
    <row r="21">
      <c r="A21" s="4" t="inlineStr">
        <is>
          <t>2025</t>
        </is>
      </c>
      <c r="B21" s="6" t="n">
        <v>11450</v>
      </c>
    </row>
    <row r="22">
      <c r="A22" s="4" t="inlineStr">
        <is>
          <t>2026</t>
        </is>
      </c>
      <c r="B22" s="6" t="n">
        <v>11450</v>
      </c>
    </row>
    <row r="23">
      <c r="A23" s="4" t="inlineStr">
        <is>
          <t>2027</t>
        </is>
      </c>
      <c r="B23" s="6" t="n">
        <v>11450</v>
      </c>
    </row>
    <row r="24">
      <c r="A24" s="4" t="inlineStr">
        <is>
          <t>Total</t>
        </is>
      </c>
      <c r="B24" s="6" t="n">
        <v>60113</v>
      </c>
    </row>
    <row r="25">
      <c r="A25" s="4" t="inlineStr">
        <is>
          <t>Other debt obligations</t>
        </is>
      </c>
      <c r="B25" s="4" t="inlineStr">
        <is>
          <t xml:space="preserve"> </t>
        </is>
      </c>
    </row>
    <row r="26">
      <c r="A26" s="3" t="inlineStr">
        <is>
          <t>Debt Instrument [Line Items]</t>
        </is>
      </c>
      <c r="B26" s="4" t="inlineStr">
        <is>
          <t xml:space="preserve"> </t>
        </is>
      </c>
    </row>
    <row r="27">
      <c r="A27" s="4" t="inlineStr">
        <is>
          <t>2023</t>
        </is>
      </c>
      <c r="B27" s="6" t="n">
        <v>30245</v>
      </c>
    </row>
    <row r="28">
      <c r="A28" s="4" t="inlineStr">
        <is>
          <t>2024</t>
        </is>
      </c>
      <c r="B28" s="6" t="n">
        <v>31102</v>
      </c>
    </row>
    <row r="29">
      <c r="A29" s="4" t="inlineStr">
        <is>
          <t>2025</t>
        </is>
      </c>
      <c r="B29" s="6" t="n">
        <v>29554</v>
      </c>
    </row>
    <row r="30">
      <c r="A30" s="4" t="inlineStr">
        <is>
          <t>2026</t>
        </is>
      </c>
      <c r="B30" s="6" t="n">
        <v>28651</v>
      </c>
    </row>
    <row r="31">
      <c r="A31" s="4" t="inlineStr">
        <is>
          <t>2027</t>
        </is>
      </c>
      <c r="B31" s="6" t="n">
        <v>7292</v>
      </c>
    </row>
    <row r="32">
      <c r="A32" s="4" t="inlineStr">
        <is>
          <t>Total</t>
        </is>
      </c>
      <c r="B32" s="6" t="n">
        <v>126844</v>
      </c>
    </row>
    <row r="33">
      <c r="A33" s="4" t="inlineStr">
        <is>
          <t>Southwest Gas Corporation</t>
        </is>
      </c>
      <c r="B33" s="4" t="inlineStr">
        <is>
          <t xml:space="preserve"> </t>
        </is>
      </c>
    </row>
    <row r="34">
      <c r="A34" s="3" t="inlineStr">
        <is>
          <t>Debt Instrument [Line Items]</t>
        </is>
      </c>
      <c r="B34" s="4" t="inlineStr">
        <is>
          <t xml:space="preserve"> </t>
        </is>
      </c>
    </row>
    <row r="35">
      <c r="A35" s="4" t="inlineStr">
        <is>
          <t>2023</t>
        </is>
      </c>
      <c r="B35" s="6" t="n">
        <v>0</v>
      </c>
    </row>
    <row r="36">
      <c r="A36" s="4" t="inlineStr">
        <is>
          <t>2024</t>
        </is>
      </c>
      <c r="B36" s="6" t="n">
        <v>0</v>
      </c>
    </row>
    <row r="37">
      <c r="A37" s="4" t="inlineStr">
        <is>
          <t>2025</t>
        </is>
      </c>
      <c r="B37" s="6" t="n">
        <v>50000</v>
      </c>
    </row>
    <row r="38">
      <c r="A38" s="4" t="inlineStr">
        <is>
          <t>2026</t>
        </is>
      </c>
      <c r="B38" s="6" t="n">
        <v>75000</v>
      </c>
    </row>
    <row r="39">
      <c r="A39" s="4" t="inlineStr">
        <is>
          <t>2027</t>
        </is>
      </c>
      <c r="B39" s="6" t="n">
        <v>332500</v>
      </c>
    </row>
    <row r="40">
      <c r="A40" s="4" t="inlineStr">
        <is>
          <t>Total</t>
        </is>
      </c>
      <c r="B40" s="6" t="n">
        <v>457500</v>
      </c>
    </row>
    <row r="41">
      <c r="A41" s="4" t="inlineStr">
        <is>
          <t>Southwest Gas Corporation | Debentures</t>
        </is>
      </c>
      <c r="B41" s="4" t="inlineStr">
        <is>
          <t xml:space="preserve"> </t>
        </is>
      </c>
    </row>
    <row r="42">
      <c r="A42" s="3" t="inlineStr">
        <is>
          <t>Debt Instrument [Line Items]</t>
        </is>
      </c>
      <c r="B42" s="4" t="inlineStr">
        <is>
          <t xml:space="preserve"> </t>
        </is>
      </c>
    </row>
    <row r="43">
      <c r="A43" s="4" t="inlineStr">
        <is>
          <t>2023</t>
        </is>
      </c>
      <c r="B43" s="6" t="n">
        <v>0</v>
      </c>
    </row>
    <row r="44">
      <c r="A44" s="4" t="inlineStr">
        <is>
          <t>2024</t>
        </is>
      </c>
      <c r="B44" s="6" t="n">
        <v>0</v>
      </c>
    </row>
    <row r="45">
      <c r="A45" s="4" t="inlineStr">
        <is>
          <t>2025</t>
        </is>
      </c>
      <c r="B45" s="6" t="n">
        <v>0</v>
      </c>
    </row>
    <row r="46">
      <c r="A46" s="4" t="inlineStr">
        <is>
          <t>2026</t>
        </is>
      </c>
      <c r="B46" s="6" t="n">
        <v>75000</v>
      </c>
    </row>
    <row r="47">
      <c r="A47" s="4" t="inlineStr">
        <is>
          <t>2027</t>
        </is>
      </c>
      <c r="B47" s="6" t="n">
        <v>332500</v>
      </c>
    </row>
    <row r="48">
      <c r="A48" s="4" t="inlineStr">
        <is>
          <t>Total</t>
        </is>
      </c>
      <c r="B48" s="6" t="n">
        <v>407500</v>
      </c>
    </row>
    <row r="49">
      <c r="A49" s="4" t="inlineStr">
        <is>
          <t>Southwest Gas Corporation | Revolving credit facility and commercial paper</t>
        </is>
      </c>
      <c r="B49" s="4" t="inlineStr">
        <is>
          <t xml:space="preserve"> </t>
        </is>
      </c>
    </row>
    <row r="50">
      <c r="A50" s="3" t="inlineStr">
        <is>
          <t>Debt Instrument [Line Items]</t>
        </is>
      </c>
      <c r="B50" s="4" t="inlineStr">
        <is>
          <t xml:space="preserve"> </t>
        </is>
      </c>
    </row>
    <row r="51">
      <c r="A51" s="4" t="inlineStr">
        <is>
          <t>2023</t>
        </is>
      </c>
      <c r="B51" s="6" t="n">
        <v>0</v>
      </c>
    </row>
    <row r="52">
      <c r="A52" s="4" t="inlineStr">
        <is>
          <t>2024</t>
        </is>
      </c>
      <c r="B52" s="6" t="n">
        <v>0</v>
      </c>
    </row>
    <row r="53">
      <c r="A53" s="4" t="inlineStr">
        <is>
          <t>2025</t>
        </is>
      </c>
      <c r="B53" s="6" t="n">
        <v>50000</v>
      </c>
    </row>
    <row r="54">
      <c r="A54" s="4" t="inlineStr">
        <is>
          <t>2026</t>
        </is>
      </c>
      <c r="B54" s="6" t="n">
        <v>0</v>
      </c>
    </row>
    <row r="55">
      <c r="A55" s="4" t="inlineStr">
        <is>
          <t>2027</t>
        </is>
      </c>
      <c r="B55" s="6" t="n">
        <v>0</v>
      </c>
    </row>
    <row r="56">
      <c r="A56" s="4" t="inlineStr">
        <is>
          <t>Total</t>
        </is>
      </c>
      <c r="B56" s="5" t="n">
        <v>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Plan Compensation Expense, Including Cash Awar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plan expense, net of related tax benefits</t>
        </is>
      </c>
      <c r="B4" s="5" t="n">
        <v>6225</v>
      </c>
      <c r="C4" s="5" t="n">
        <v>5747</v>
      </c>
      <c r="D4" s="5" t="n">
        <v>4816</v>
      </c>
    </row>
    <row r="5">
      <c r="A5" s="4" t="inlineStr">
        <is>
          <t>Share-based compensation plan related tax benefits</t>
        </is>
      </c>
      <c r="B5" s="5" t="n">
        <v>1966</v>
      </c>
      <c r="C5" s="5" t="n">
        <v>1815</v>
      </c>
      <c r="D5" s="5" t="n">
        <v>15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9446</v>
      </c>
      <c r="C4" s="5" t="n">
        <v>9294</v>
      </c>
      <c r="D4" s="5" t="n">
        <v>7114</v>
      </c>
    </row>
    <row r="5">
      <c r="A5" s="4" t="inlineStr">
        <is>
          <t>Compensation cost related to nonvested management incentive plan shares, performance shares, and restricted stock/units not yet recognized</t>
        </is>
      </c>
      <c r="B5" s="5" t="n">
        <v>5300</v>
      </c>
      <c r="C5" s="4" t="inlineStr">
        <is>
          <t xml:space="preserve"> </t>
        </is>
      </c>
      <c r="D5" s="4" t="inlineStr">
        <is>
          <t xml:space="preserve"> </t>
        </is>
      </c>
    </row>
    <row r="6">
      <c r="A6" s="4" t="inlineStr">
        <is>
          <t>Compensation cost not yet recognized, period for recognition</t>
        </is>
      </c>
      <c r="B6" s="4" t="inlineStr">
        <is>
          <t>2 years 4 months 24 days</t>
        </is>
      </c>
      <c r="C6" s="4" t="inlineStr">
        <is>
          <t xml:space="preserve"> </t>
        </is>
      </c>
      <c r="D6" s="4" t="inlineStr">
        <is>
          <t xml:space="preserve"> </t>
        </is>
      </c>
    </row>
    <row r="7">
      <c r="A7" s="4" t="inlineStr">
        <is>
          <t>Omnibus Incentive Plan | 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formance measurement period</t>
        </is>
      </c>
      <c r="B9" s="4" t="inlineStr">
        <is>
          <t>3 years</t>
        </is>
      </c>
      <c r="C9" s="4" t="inlineStr">
        <is>
          <t xml:space="preserve"> </t>
        </is>
      </c>
      <c r="D9" s="4" t="inlineStr">
        <is>
          <t xml:space="preserve"> </t>
        </is>
      </c>
    </row>
    <row r="10">
      <c r="A10" s="4" t="inlineStr">
        <is>
          <t>Compensation expense</t>
        </is>
      </c>
      <c r="B10" s="5" t="n">
        <v>2100</v>
      </c>
      <c r="C10" s="5" t="n">
        <v>3400</v>
      </c>
      <c r="D10" s="5" t="n">
        <v>2800</v>
      </c>
    </row>
    <row r="11">
      <c r="A11" s="4" t="inlineStr">
        <is>
          <t>Restricted Stock/Unit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 date fair value (in USD per share)</t>
        </is>
      </c>
      <c r="B13" s="7" t="n">
        <v>66.11</v>
      </c>
      <c r="C13" s="7" t="n">
        <v>65.38</v>
      </c>
      <c r="D13" s="7" t="n">
        <v>76.84999999999999</v>
      </c>
    </row>
    <row r="14">
      <c r="A14" s="4" t="inlineStr">
        <is>
          <t>Restricted Stock/Unit Plan | Vesting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centage</t>
        </is>
      </c>
      <c r="B16" s="9" t="n">
        <v>0.4</v>
      </c>
      <c r="C16" s="4" t="inlineStr">
        <is>
          <t xml:space="preserve"> </t>
        </is>
      </c>
      <c r="D16" s="4" t="inlineStr">
        <is>
          <t xml:space="preserve"> </t>
        </is>
      </c>
    </row>
    <row r="17">
      <c r="A17" s="4" t="inlineStr">
        <is>
          <t>Restricted Stock/Unit Plan | Vesting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centage</t>
        </is>
      </c>
      <c r="B19" s="9" t="n">
        <v>0.3</v>
      </c>
      <c r="C19" s="4" t="inlineStr">
        <is>
          <t xml:space="preserve"> </t>
        </is>
      </c>
      <c r="D19" s="4" t="inlineStr">
        <is>
          <t xml:space="preserve"> </t>
        </is>
      </c>
    </row>
    <row r="20">
      <c r="A20" s="4" t="inlineStr">
        <is>
          <t>Restricted Stock/Unit Plan | Vesting Tranche Thr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centage</t>
        </is>
      </c>
      <c r="B22" s="9" t="n">
        <v>0.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vested Performance and Restricted Stock Unit Plans (Details) - Restricted Stock/Unit Plan - $ / shares</t>
        </is>
      </c>
      <c r="B1" s="2" t="inlineStr">
        <is>
          <t>12 Months Ended</t>
        </is>
      </c>
    </row>
    <row r="2">
      <c r="B2" s="2" t="inlineStr">
        <is>
          <t>Dec. 31, 2022</t>
        </is>
      </c>
      <c r="C2" s="2" t="inlineStr">
        <is>
          <t>Dec. 31, 2021</t>
        </is>
      </c>
      <c r="D2" s="2" t="inlineStr">
        <is>
          <t>Dec. 31, 2020</t>
        </is>
      </c>
    </row>
    <row r="3">
      <c r="A3" s="3" t="inlineStr">
        <is>
          <t>Restricted Stock/ Units</t>
        </is>
      </c>
      <c r="B3" s="4" t="inlineStr">
        <is>
          <t xml:space="preserve"> </t>
        </is>
      </c>
      <c r="C3" s="4" t="inlineStr">
        <is>
          <t xml:space="preserve"> </t>
        </is>
      </c>
      <c r="D3" s="4" t="inlineStr">
        <is>
          <t xml:space="preserve"> </t>
        </is>
      </c>
    </row>
    <row r="4">
      <c r="A4" s="4" t="inlineStr">
        <is>
          <t>Nonvested/unissued at beginning of year (in shares)</t>
        </is>
      </c>
      <c r="B4" s="6" t="n">
        <v>520000</v>
      </c>
      <c r="C4" s="4" t="inlineStr">
        <is>
          <t xml:space="preserve"> </t>
        </is>
      </c>
      <c r="D4" s="4" t="inlineStr">
        <is>
          <t xml:space="preserve"> </t>
        </is>
      </c>
    </row>
    <row r="5">
      <c r="A5" s="4" t="inlineStr">
        <is>
          <t>Granted (in shares)</t>
        </is>
      </c>
      <c r="B5" s="6" t="n">
        <v>279000</v>
      </c>
      <c r="C5" s="4" t="inlineStr">
        <is>
          <t xml:space="preserve"> </t>
        </is>
      </c>
      <c r="D5" s="4" t="inlineStr">
        <is>
          <t xml:space="preserve"> </t>
        </is>
      </c>
    </row>
    <row r="6">
      <c r="A6" s="4" t="inlineStr">
        <is>
          <t>Dividends (in shares)</t>
        </is>
      </c>
      <c r="B6" s="6" t="n">
        <v>10000</v>
      </c>
      <c r="C6" s="4" t="inlineStr">
        <is>
          <t xml:space="preserve"> </t>
        </is>
      </c>
      <c r="D6" s="4" t="inlineStr">
        <is>
          <t xml:space="preserve"> </t>
        </is>
      </c>
    </row>
    <row r="7">
      <c r="A7" s="4" t="inlineStr">
        <is>
          <t>Forfeited or expired (in shares)</t>
        </is>
      </c>
      <c r="B7" s="6" t="n">
        <v>-85000</v>
      </c>
      <c r="C7" s="4" t="inlineStr">
        <is>
          <t xml:space="preserve"> </t>
        </is>
      </c>
      <c r="D7" s="4" t="inlineStr">
        <is>
          <t xml:space="preserve"> </t>
        </is>
      </c>
    </row>
    <row r="8">
      <c r="A8" s="4" t="inlineStr">
        <is>
          <t>Vested and issued (in shares)</t>
        </is>
      </c>
      <c r="B8" s="6" t="n">
        <v>-264000</v>
      </c>
      <c r="C8" s="4" t="inlineStr">
        <is>
          <t xml:space="preserve"> </t>
        </is>
      </c>
      <c r="D8" s="4" t="inlineStr">
        <is>
          <t xml:space="preserve"> </t>
        </is>
      </c>
    </row>
    <row r="9">
      <c r="A9" s="4" t="inlineStr">
        <is>
          <t>Nonvested/unissued at year end (in shares)</t>
        </is>
      </c>
      <c r="B9" s="6" t="n">
        <v>460000</v>
      </c>
      <c r="C9" s="6" t="n">
        <v>520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USD per share)</t>
        </is>
      </c>
      <c r="B11" s="7" t="n">
        <v>61.01</v>
      </c>
      <c r="C11" s="4" t="inlineStr">
        <is>
          <t xml:space="preserve"> </t>
        </is>
      </c>
      <c r="D11" s="4" t="inlineStr">
        <is>
          <t xml:space="preserve"> </t>
        </is>
      </c>
    </row>
    <row r="12">
      <c r="A12" s="4" t="inlineStr">
        <is>
          <t>Granted (in USD per share)</t>
        </is>
      </c>
      <c r="B12" s="13" t="n">
        <v>66.11</v>
      </c>
      <c r="C12" s="7" t="n">
        <v>65.38</v>
      </c>
      <c r="D12" s="7" t="n">
        <v>76.84999999999999</v>
      </c>
    </row>
    <row r="13">
      <c r="A13" s="4" t="inlineStr">
        <is>
          <t>Dividends (in USD per share)</t>
        </is>
      </c>
      <c r="B13" s="6" t="n">
        <v>0</v>
      </c>
      <c r="C13" s="4" t="inlineStr">
        <is>
          <t xml:space="preserve"> </t>
        </is>
      </c>
      <c r="D13" s="4" t="inlineStr">
        <is>
          <t xml:space="preserve"> </t>
        </is>
      </c>
    </row>
    <row r="14">
      <c r="A14" s="4" t="inlineStr">
        <is>
          <t>Forfeited or expired (in USD per share)</t>
        </is>
      </c>
      <c r="B14" s="13" t="n">
        <v>66.62</v>
      </c>
      <c r="C14" s="4" t="inlineStr">
        <is>
          <t xml:space="preserve"> </t>
        </is>
      </c>
      <c r="D14" s="4" t="inlineStr">
        <is>
          <t xml:space="preserve"> </t>
        </is>
      </c>
    </row>
    <row r="15">
      <c r="A15" s="4" t="inlineStr">
        <is>
          <t>Vested and issued (in USD per share)</t>
        </is>
      </c>
      <c r="B15" s="13" t="n">
        <v>56.43</v>
      </c>
      <c r="C15" s="4" t="inlineStr">
        <is>
          <t xml:space="preserve"> </t>
        </is>
      </c>
      <c r="D15" s="4" t="inlineStr">
        <is>
          <t xml:space="preserve"> </t>
        </is>
      </c>
    </row>
    <row r="16">
      <c r="A16" s="4" t="inlineStr">
        <is>
          <t>Ending balance (in USD per share)</t>
        </is>
      </c>
      <c r="B16" s="7" t="n">
        <v>64.34</v>
      </c>
      <c r="C16" s="7" t="n">
        <v>61.01</v>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Restricted Stock/ Units</t>
        </is>
      </c>
      <c r="B18" s="4" t="inlineStr">
        <is>
          <t xml:space="preserve"> </t>
        </is>
      </c>
      <c r="C18" s="4" t="inlineStr">
        <is>
          <t xml:space="preserve"> </t>
        </is>
      </c>
      <c r="D18" s="4" t="inlineStr">
        <is>
          <t xml:space="preserve"> </t>
        </is>
      </c>
    </row>
    <row r="19">
      <c r="A19" s="4" t="inlineStr">
        <is>
          <t>Granted (in shares)</t>
        </is>
      </c>
      <c r="B19" s="6" t="n">
        <v>167200</v>
      </c>
      <c r="C19" s="4" t="inlineStr">
        <is>
          <t xml:space="preserve"> </t>
        </is>
      </c>
      <c r="D19" s="4" t="inlineStr">
        <is>
          <t xml:space="preserve"> </t>
        </is>
      </c>
    </row>
    <row r="20">
      <c r="A20" s="4" t="inlineStr">
        <is>
          <t>Vested and issued (in shares)</t>
        </is>
      </c>
      <c r="B20" s="6" t="n">
        <v>-411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1" customWidth="1" min="2" max="2"/>
    <col width="22" customWidth="1" min="3" max="3"/>
    <col width="22" customWidth="1" min="4" max="4"/>
    <col width="22" customWidth="1" min="5" max="5"/>
  </cols>
  <sheetData>
    <row r="1">
      <c r="A1" s="1" t="inlineStr">
        <is>
          <t>Commitments and Contingencies (Details)</t>
        </is>
      </c>
      <c r="B1" s="2" t="inlineStr">
        <is>
          <t>1 Months Ended</t>
        </is>
      </c>
      <c r="C1" s="2" t="inlineStr">
        <is>
          <t>3 Months Ended</t>
        </is>
      </c>
    </row>
    <row r="2">
      <c r="B2" s="2" t="inlineStr">
        <is>
          <t>Aug. 31, 2021 person</t>
        </is>
      </c>
      <c r="C2" s="2" t="inlineStr">
        <is>
          <t>Jun. 30, 2022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number of individuals injured | person</t>
        </is>
      </c>
      <c r="B4" s="6" t="n">
        <v>4</v>
      </c>
      <c r="C4" s="4" t="inlineStr">
        <is>
          <t xml:space="preserve"> </t>
        </is>
      </c>
      <c r="D4" s="4" t="inlineStr">
        <is>
          <t xml:space="preserve"> </t>
        </is>
      </c>
      <c r="E4" s="4" t="inlineStr">
        <is>
          <t xml:space="preserve"> </t>
        </is>
      </c>
    </row>
    <row r="5">
      <c r="A5" s="4" t="inlineStr">
        <is>
          <t>Southwest Gas Corpor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Self-insured retention amount associated with general liability claims</t>
        </is>
      </c>
      <c r="B7" s="4" t="inlineStr">
        <is>
          <t xml:space="preserve"> </t>
        </is>
      </c>
      <c r="C7" s="4" t="inlineStr">
        <is>
          <t xml:space="preserve"> </t>
        </is>
      </c>
      <c r="D7" s="5" t="n">
        <v>1000000</v>
      </c>
      <c r="E7" s="4" t="inlineStr">
        <is>
          <t xml:space="preserve"> </t>
        </is>
      </c>
    </row>
    <row r="8">
      <c r="A8" s="4" t="inlineStr">
        <is>
          <t>Additional self-insured retention amount of general liability</t>
        </is>
      </c>
      <c r="B8" s="4" t="inlineStr">
        <is>
          <t xml:space="preserve"> </t>
        </is>
      </c>
      <c r="C8" s="4" t="inlineStr">
        <is>
          <t xml:space="preserve"> </t>
        </is>
      </c>
      <c r="D8" s="6" t="n">
        <v>4000000</v>
      </c>
      <c r="E8" s="4" t="inlineStr">
        <is>
          <t xml:space="preserve"> </t>
        </is>
      </c>
    </row>
    <row r="9">
      <c r="A9" s="4" t="inlineStr">
        <is>
          <t>Loss contingency, maximum</t>
        </is>
      </c>
      <c r="B9" s="4" t="inlineStr">
        <is>
          <t xml:space="preserve"> </t>
        </is>
      </c>
      <c r="C9" s="4" t="inlineStr">
        <is>
          <t xml:space="preserve"> </t>
        </is>
      </c>
      <c r="D9" s="6" t="n">
        <v>5000000</v>
      </c>
      <c r="E9" s="4" t="inlineStr">
        <is>
          <t xml:space="preserve"> </t>
        </is>
      </c>
    </row>
    <row r="10">
      <c r="A10" s="4" t="inlineStr">
        <is>
          <t>Loss contingency accrual</t>
        </is>
      </c>
      <c r="B10" s="4" t="inlineStr">
        <is>
          <t xml:space="preserve"> </t>
        </is>
      </c>
      <c r="C10" s="4" t="inlineStr">
        <is>
          <t xml:space="preserve"> </t>
        </is>
      </c>
      <c r="D10" s="4" t="inlineStr">
        <is>
          <t xml:space="preserve"> </t>
        </is>
      </c>
      <c r="E10" s="5" t="n">
        <v>5000000</v>
      </c>
    </row>
    <row r="11">
      <c r="A11" s="4" t="inlineStr">
        <is>
          <t>Loss contingency recorded</t>
        </is>
      </c>
      <c r="B11" s="4" t="inlineStr">
        <is>
          <t xml:space="preserve"> </t>
        </is>
      </c>
      <c r="C11" s="5" t="n">
        <v>6200000</v>
      </c>
      <c r="D11" s="4" t="inlineStr">
        <is>
          <t xml:space="preserve"> </t>
        </is>
      </c>
      <c r="E11" s="4" t="inlineStr">
        <is>
          <t xml:space="preserve"> </t>
        </is>
      </c>
    </row>
    <row r="12">
      <c r="A12" s="4" t="inlineStr">
        <is>
          <t>Centuri</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Self-insured retention amount associated with general liability claims</t>
        </is>
      </c>
      <c r="B14" s="4" t="inlineStr">
        <is>
          <t xml:space="preserve"> </t>
        </is>
      </c>
      <c r="C14" s="4" t="inlineStr">
        <is>
          <t xml:space="preserve"> </t>
        </is>
      </c>
      <c r="D14" s="5" t="n">
        <v>750000</v>
      </c>
      <c r="E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Pension and Other Postretirement Benefits - Narrative (Detail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plan, payment term, option one</t>
        </is>
      </c>
      <c r="B4" s="4" t="inlineStr">
        <is>
          <t>10 years</t>
        </is>
      </c>
      <c r="C4" s="4" t="inlineStr">
        <is>
          <t xml:space="preserve"> </t>
        </is>
      </c>
      <c r="D4" s="4" t="inlineStr">
        <is>
          <t xml:space="preserve"> </t>
        </is>
      </c>
    </row>
    <row r="5">
      <c r="A5" s="4" t="inlineStr">
        <is>
          <t>Deferred compensation plan, payment term, option two</t>
        </is>
      </c>
      <c r="B5" s="4" t="inlineStr">
        <is>
          <t>15 years</t>
        </is>
      </c>
      <c r="C5" s="4" t="inlineStr">
        <is>
          <t xml:space="preserve"> </t>
        </is>
      </c>
      <c r="D5" s="4" t="inlineStr">
        <is>
          <t xml:space="preserve"> </t>
        </is>
      </c>
    </row>
    <row r="6">
      <c r="A6" s="4" t="inlineStr">
        <is>
          <t>Deferred compensation plan, payment term, option three</t>
        </is>
      </c>
      <c r="B6" s="4" t="inlineStr">
        <is>
          <t>20 years</t>
        </is>
      </c>
      <c r="C6" s="4" t="inlineStr">
        <is>
          <t xml:space="preserve"> </t>
        </is>
      </c>
      <c r="D6" s="4" t="inlineStr">
        <is>
          <t xml:space="preserve"> </t>
        </is>
      </c>
    </row>
    <row r="7">
      <c r="A7" s="4" t="inlineStr">
        <is>
          <t>Future estimated funding amount</t>
        </is>
      </c>
      <c r="B7" s="5" t="n">
        <v>59000000</v>
      </c>
      <c r="C7" s="4" t="inlineStr">
        <is>
          <t xml:space="preserve"> </t>
        </is>
      </c>
      <c r="D7" s="4" t="inlineStr">
        <is>
          <t xml:space="preserve"> </t>
        </is>
      </c>
    </row>
    <row r="8">
      <c r="A8" s="4" t="inlineStr">
        <is>
          <t>Multiemployer plan, contributions by employer</t>
        </is>
      </c>
      <c r="B8" s="6" t="n">
        <v>3800000</v>
      </c>
      <c r="C8" s="5" t="n">
        <v>0</v>
      </c>
      <c r="D8" s="5" t="n">
        <v>0</v>
      </c>
    </row>
    <row r="9">
      <c r="A9" s="4" t="inlineStr">
        <is>
          <t>Multiemployer plan, special surcharges</t>
        </is>
      </c>
      <c r="B9" s="5" t="n">
        <v>0</v>
      </c>
      <c r="C9" s="4" t="inlineStr">
        <is>
          <t xml:space="preserve"> </t>
        </is>
      </c>
      <c r="D9" s="4" t="inlineStr">
        <is>
          <t xml:space="preserve"> </t>
        </is>
      </c>
    </row>
    <row r="10">
      <c r="A10" s="4" t="inlineStr">
        <is>
          <t>Multiemployer pension plans, number of critical plans | plan</t>
        </is>
      </c>
      <c r="B10" s="6" t="n">
        <v>8</v>
      </c>
      <c r="C10" s="4" t="inlineStr">
        <is>
          <t xml:space="preserve"> </t>
        </is>
      </c>
      <c r="D10" s="4" t="inlineStr">
        <is>
          <t xml:space="preserve"> </t>
        </is>
      </c>
    </row>
    <row r="11">
      <c r="A11" s="4" t="inlineStr">
        <is>
          <t>Qualified Retiremen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 return assumption</t>
        </is>
      </c>
      <c r="B13" s="8" t="n">
        <v>0.065</v>
      </c>
      <c r="C13" s="8" t="n">
        <v>0.065</v>
      </c>
      <c r="D13" s="8" t="n">
        <v>0.0675</v>
      </c>
    </row>
    <row r="14">
      <c r="A14" s="4" t="inlineStr">
        <is>
          <t>Future estimated funding amount</t>
        </is>
      </c>
      <c r="B14" s="5" t="n">
        <v>56000000</v>
      </c>
      <c r="C14" s="4" t="inlineStr">
        <is>
          <t xml:space="preserve"> </t>
        </is>
      </c>
      <c r="D14" s="4" t="inlineStr">
        <is>
          <t xml:space="preserve"> </t>
        </is>
      </c>
    </row>
    <row r="15">
      <c r="A15" s="4" t="inlineStr">
        <is>
          <t>PBOP</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sset return assumption</t>
        </is>
      </c>
      <c r="B17" s="8" t="n">
        <v>0.065</v>
      </c>
      <c r="C17" s="8" t="n">
        <v>0.065</v>
      </c>
      <c r="D17" s="8" t="n">
        <v>0.0675</v>
      </c>
    </row>
    <row r="18">
      <c r="A18" s="4" t="inlineStr">
        <is>
          <t>PBOP | Max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r capita cost of covered health care benefits medical rate trend assumption</t>
        </is>
      </c>
      <c r="B20" s="9" t="n">
        <v>0.06</v>
      </c>
      <c r="C20" s="4" t="inlineStr">
        <is>
          <t xml:space="preserve"> </t>
        </is>
      </c>
      <c r="D20" s="4" t="inlineStr">
        <is>
          <t xml:space="preserve"> </t>
        </is>
      </c>
    </row>
    <row r="21">
      <c r="A21" s="4" t="inlineStr">
        <is>
          <t>PBOP | Min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 capita cost of covered health care benefits medical rate trend assumption</t>
        </is>
      </c>
      <c r="B23" s="8" t="n">
        <v>0.045</v>
      </c>
      <c r="C23" s="4" t="inlineStr">
        <is>
          <t xml:space="preserve"> </t>
        </is>
      </c>
      <c r="D23" s="4" t="inlineStr">
        <is>
          <t xml:space="preserve"> </t>
        </is>
      </c>
    </row>
    <row r="24">
      <c r="A24" s="4" t="inlineStr">
        <is>
          <t>Southwest Gas Corporatio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IP, percent of compensation deferred with match</t>
        </is>
      </c>
      <c r="B26" s="9" t="n">
        <v>0.5</v>
      </c>
      <c r="C26" s="4" t="inlineStr">
        <is>
          <t xml:space="preserve"> </t>
        </is>
      </c>
      <c r="D26" s="4" t="inlineStr">
        <is>
          <t xml:space="preserve"> </t>
        </is>
      </c>
    </row>
    <row r="27">
      <c r="A27" s="4" t="inlineStr">
        <is>
          <t>EIP, employer matching contribution, percent of match</t>
        </is>
      </c>
      <c r="B27" s="8" t="n">
        <v>0.035</v>
      </c>
      <c r="C27" s="4" t="inlineStr">
        <is>
          <t xml:space="preserve"> </t>
        </is>
      </c>
      <c r="D27" s="4" t="inlineStr">
        <is>
          <t xml:space="preserve"> </t>
        </is>
      </c>
    </row>
    <row r="28">
      <c r="A28" s="4" t="inlineStr">
        <is>
          <t>Employee investment plan cost</t>
        </is>
      </c>
      <c r="B28" s="5" t="n">
        <v>6900000</v>
      </c>
      <c r="C28" s="5" t="n">
        <v>6100000</v>
      </c>
      <c r="D28" s="5" t="n">
        <v>5900000</v>
      </c>
    </row>
    <row r="29">
      <c r="A29" s="4" t="inlineStr">
        <is>
          <t>Deferred compensation plan, maximum percentage of salary deferral</t>
        </is>
      </c>
      <c r="B29" s="9" t="n">
        <v>1</v>
      </c>
      <c r="C29" s="4" t="inlineStr">
        <is>
          <t xml:space="preserve"> </t>
        </is>
      </c>
      <c r="D29" s="4" t="inlineStr">
        <is>
          <t xml:space="preserve"> </t>
        </is>
      </c>
    </row>
    <row r="30">
      <c r="A30" s="4" t="inlineStr">
        <is>
          <t>Deferred compensation plan, matching percentage</t>
        </is>
      </c>
      <c r="B30" s="8" t="n">
        <v>0.035</v>
      </c>
      <c r="C30" s="4" t="inlineStr">
        <is>
          <t xml:space="preserve"> </t>
        </is>
      </c>
      <c r="D30" s="4" t="inlineStr">
        <is>
          <t xml:space="preserve"> </t>
        </is>
      </c>
    </row>
    <row r="31">
      <c r="A31" s="4" t="inlineStr">
        <is>
          <t>Deferred Compensation Plan, percent of amount deferred with match</t>
        </is>
      </c>
      <c r="B31" s="9" t="n">
        <v>0.5</v>
      </c>
      <c r="C31" s="4" t="inlineStr">
        <is>
          <t xml:space="preserve"> </t>
        </is>
      </c>
      <c r="D31" s="4" t="inlineStr">
        <is>
          <t xml:space="preserve"> </t>
        </is>
      </c>
    </row>
    <row r="32">
      <c r="A32" s="4" t="inlineStr">
        <is>
          <t>Period of additional option to receive payment</t>
        </is>
      </c>
      <c r="B32" s="4" t="inlineStr">
        <is>
          <t>5 years</t>
        </is>
      </c>
      <c r="C32" s="4" t="inlineStr">
        <is>
          <t xml:space="preserve"> </t>
        </is>
      </c>
      <c r="D32" s="4" t="inlineStr">
        <is>
          <t xml:space="preserve"> </t>
        </is>
      </c>
    </row>
    <row r="33">
      <c r="A33" s="4" t="inlineStr">
        <is>
          <t>Deferred compensation, percentage of multiple interest rate</t>
        </is>
      </c>
      <c r="B33" s="9" t="n">
        <v>1.5</v>
      </c>
      <c r="C33" s="4" t="inlineStr">
        <is>
          <t xml:space="preserve"> </t>
        </is>
      </c>
      <c r="D33" s="4" t="inlineStr">
        <is>
          <t xml:space="preserve"> </t>
        </is>
      </c>
    </row>
    <row r="34">
      <c r="A34" s="4" t="inlineStr">
        <is>
          <t>Increments of change to the discount rate</t>
        </is>
      </c>
      <c r="B34" s="8" t="n">
        <v>0.0025</v>
      </c>
      <c r="C34" s="4" t="inlineStr">
        <is>
          <t xml:space="preserve"> </t>
        </is>
      </c>
      <c r="D34" s="4" t="inlineStr">
        <is>
          <t xml:space="preserve"> </t>
        </is>
      </c>
    </row>
    <row r="35">
      <c r="A35" s="4" t="inlineStr">
        <is>
          <t>Increase of discount rate</t>
        </is>
      </c>
      <c r="B35" s="8" t="n">
        <v>0.0225</v>
      </c>
      <c r="C35" s="4" t="inlineStr">
        <is>
          <t xml:space="preserve"> </t>
        </is>
      </c>
      <c r="D35" s="4" t="inlineStr">
        <is>
          <t xml:space="preserve"> </t>
        </is>
      </c>
    </row>
    <row r="36">
      <c r="A36" s="4" t="inlineStr">
        <is>
          <t>Increase of asset return assumption</t>
        </is>
      </c>
      <c r="B36" s="8" t="n">
        <v>0.0025</v>
      </c>
      <c r="C36" s="4" t="inlineStr">
        <is>
          <t xml:space="preserve"> </t>
        </is>
      </c>
      <c r="D36" s="4" t="inlineStr">
        <is>
          <t xml:space="preserve"> </t>
        </is>
      </c>
    </row>
    <row r="37">
      <c r="A37" s="4" t="inlineStr">
        <is>
          <t>Asset return assumption</t>
        </is>
      </c>
      <c r="B37" s="8" t="n">
        <v>0.0675</v>
      </c>
      <c r="C37" s="8" t="n">
        <v>0.065</v>
      </c>
      <c r="D37" s="4" t="inlineStr">
        <is>
          <t xml:space="preserve"> </t>
        </is>
      </c>
    </row>
    <row r="38">
      <c r="A38" s="4" t="inlineStr">
        <is>
          <t>Centuri</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erred compensation plan, maximum percentage of salary deferral</t>
        </is>
      </c>
      <c r="B40" s="9" t="n">
        <v>0.8</v>
      </c>
      <c r="C40" s="4" t="inlineStr">
        <is>
          <t xml:space="preserve"> </t>
        </is>
      </c>
      <c r="D40" s="4" t="inlineStr">
        <is>
          <t xml:space="preserve"> </t>
        </is>
      </c>
    </row>
    <row r="41">
      <c r="A41" s="4" t="inlineStr">
        <is>
          <t>Deferred compensation plan, matching percentage</t>
        </is>
      </c>
      <c r="B41" s="9" t="n">
        <v>0.05</v>
      </c>
      <c r="C41" s="4" t="inlineStr">
        <is>
          <t xml:space="preserve"> </t>
        </is>
      </c>
      <c r="D41" s="4" t="inlineStr">
        <is>
          <t xml:space="preserve"> </t>
        </is>
      </c>
    </row>
    <row r="42">
      <c r="A42" s="4" t="inlineStr">
        <is>
          <t>Defined contribution plans, employer contribution amount</t>
        </is>
      </c>
      <c r="B42" s="5" t="n">
        <v>13000000</v>
      </c>
      <c r="C42" s="5" t="n">
        <v>9000000</v>
      </c>
      <c r="D42" s="6" t="n">
        <v>9000000</v>
      </c>
    </row>
    <row r="43">
      <c r="A43" s="4" t="inlineStr">
        <is>
          <t>Deferred compensation plan, percentage of contributions with matching</t>
        </is>
      </c>
      <c r="B43" s="9" t="n">
        <v>1</v>
      </c>
      <c r="C43" s="4" t="inlineStr">
        <is>
          <t xml:space="preserve"> </t>
        </is>
      </c>
      <c r="D43" s="4" t="inlineStr">
        <is>
          <t xml:space="preserve"> </t>
        </is>
      </c>
    </row>
    <row r="44">
      <c r="A44" s="4" t="inlineStr">
        <is>
          <t>Deferred compensation plan, vesting percentage of deferral</t>
        </is>
      </c>
      <c r="B44" s="9" t="n">
        <v>1</v>
      </c>
      <c r="C44" s="4" t="inlineStr">
        <is>
          <t xml:space="preserve"> </t>
        </is>
      </c>
      <c r="D44" s="4" t="inlineStr">
        <is>
          <t xml:space="preserve"> </t>
        </is>
      </c>
    </row>
    <row r="45">
      <c r="A45" s="4" t="inlineStr">
        <is>
          <t>Multiemployer plan, contributions by employer</t>
        </is>
      </c>
      <c r="B45" s="5" t="n">
        <v>71000000</v>
      </c>
      <c r="C45" s="5" t="n">
        <v>57400000</v>
      </c>
      <c r="D45" s="5" t="n">
        <v>443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ssumptions Used (Details) - Southwest Gas Corporation</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t>
        </is>
      </c>
      <c r="B4" s="8" t="n">
        <v>0.0525</v>
      </c>
      <c r="C4" s="9" t="n">
        <v>0.03</v>
      </c>
    </row>
    <row r="5">
      <c r="A5" s="4" t="inlineStr">
        <is>
          <t>Weighted-average rate of compensation increase</t>
        </is>
      </c>
      <c r="B5" s="8" t="n">
        <v>0.0325</v>
      </c>
      <c r="C5" s="8" t="n">
        <v>0.0325</v>
      </c>
    </row>
    <row r="6">
      <c r="A6" s="4" t="inlineStr">
        <is>
          <t>Asset return assumption</t>
        </is>
      </c>
      <c r="B6" s="8" t="n">
        <v>0.0675</v>
      </c>
      <c r="C6" s="8" t="n">
        <v>0.06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mounts Recognized in Balance Sheet and Income Statement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Market value of plan assets at beginning of year</t>
        </is>
      </c>
      <c r="B4" s="5" t="n">
        <v>1418211</v>
      </c>
      <c r="C4" s="4" t="inlineStr">
        <is>
          <t xml:space="preserve"> </t>
        </is>
      </c>
      <c r="D4" s="4" t="inlineStr">
        <is>
          <t xml:space="preserve"> </t>
        </is>
      </c>
    </row>
    <row r="5">
      <c r="A5" s="4" t="inlineStr">
        <is>
          <t>Market value of plan assets at end of year</t>
        </is>
      </c>
      <c r="B5" s="6" t="n">
        <v>1068503</v>
      </c>
      <c r="C5" s="5" t="n">
        <v>1418211</v>
      </c>
      <c r="D5" s="4" t="inlineStr">
        <is>
          <t xml:space="preserve"> </t>
        </is>
      </c>
    </row>
    <row r="6">
      <c r="A6" s="4" t="inlineStr">
        <is>
          <t>Qualified Retirement Plan</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for service rendered to date at beginning of year (PBO/PBO/APBO)</t>
        </is>
      </c>
      <c r="B8" s="6" t="n">
        <v>1531197</v>
      </c>
      <c r="C8" s="6" t="n">
        <v>1499239</v>
      </c>
      <c r="D8" s="4" t="inlineStr">
        <is>
          <t xml:space="preserve"> </t>
        </is>
      </c>
    </row>
    <row r="9">
      <c r="A9" s="4" t="inlineStr">
        <is>
          <t>Service cost</t>
        </is>
      </c>
      <c r="B9" s="6" t="n">
        <v>44110</v>
      </c>
      <c r="C9" s="6" t="n">
        <v>41159</v>
      </c>
      <c r="D9" s="5" t="n">
        <v>34299</v>
      </c>
    </row>
    <row r="10">
      <c r="A10" s="4" t="inlineStr">
        <is>
          <t>Interest cost</t>
        </is>
      </c>
      <c r="B10" s="6" t="n">
        <v>45006</v>
      </c>
      <c r="C10" s="6" t="n">
        <v>40432</v>
      </c>
      <c r="D10" s="6" t="n">
        <v>45555</v>
      </c>
    </row>
    <row r="11">
      <c r="A11" s="4" t="inlineStr">
        <is>
          <t>Actuarial loss (gain)</t>
        </is>
      </c>
      <c r="B11" s="6" t="n">
        <v>-399066</v>
      </c>
      <c r="C11" s="6" t="n">
        <v>8908</v>
      </c>
      <c r="D11" s="4" t="inlineStr">
        <is>
          <t xml:space="preserve"> </t>
        </is>
      </c>
    </row>
    <row r="12">
      <c r="A12" s="4" t="inlineStr">
        <is>
          <t>Benefits paid</t>
        </is>
      </c>
      <c r="B12" s="6" t="n">
        <v>-61796</v>
      </c>
      <c r="C12" s="6" t="n">
        <v>-58541</v>
      </c>
      <c r="D12" s="4" t="inlineStr">
        <is>
          <t xml:space="preserve"> </t>
        </is>
      </c>
    </row>
    <row r="13">
      <c r="A13" s="4" t="inlineStr">
        <is>
          <t>Benefit obligation at end of year (PBO/PBO/APBO)</t>
        </is>
      </c>
      <c r="B13" s="6" t="n">
        <v>1159451</v>
      </c>
      <c r="C13" s="6" t="n">
        <v>1531197</v>
      </c>
      <c r="D13" s="6" t="n">
        <v>1499239</v>
      </c>
    </row>
    <row r="14">
      <c r="A14" s="3" t="inlineStr">
        <is>
          <t>Change in plan assets:</t>
        </is>
      </c>
      <c r="B14" s="4" t="inlineStr">
        <is>
          <t xml:space="preserve"> </t>
        </is>
      </c>
      <c r="C14" s="4" t="inlineStr">
        <is>
          <t xml:space="preserve"> </t>
        </is>
      </c>
      <c r="D14" s="4" t="inlineStr">
        <is>
          <t xml:space="preserve"> </t>
        </is>
      </c>
    </row>
    <row r="15">
      <c r="A15" s="4" t="inlineStr">
        <is>
          <t>Market value of plan assets at beginning of year</t>
        </is>
      </c>
      <c r="B15" s="6" t="n">
        <v>1366043</v>
      </c>
      <c r="C15" s="6" t="n">
        <v>1186433</v>
      </c>
      <c r="D15" s="4" t="inlineStr">
        <is>
          <t xml:space="preserve"> </t>
        </is>
      </c>
    </row>
    <row r="16">
      <c r="A16" s="4" t="inlineStr">
        <is>
          <t>Actual return on plan assets</t>
        </is>
      </c>
      <c r="B16" s="6" t="n">
        <v>-330203</v>
      </c>
      <c r="C16" s="6" t="n">
        <v>136151</v>
      </c>
      <c r="D16" s="4" t="inlineStr">
        <is>
          <t xml:space="preserve"> </t>
        </is>
      </c>
    </row>
    <row r="17">
      <c r="A17" s="4" t="inlineStr">
        <is>
          <t>Employer contributions</t>
        </is>
      </c>
      <c r="B17" s="6" t="n">
        <v>56000</v>
      </c>
      <c r="C17" s="6" t="n">
        <v>102000</v>
      </c>
      <c r="D17" s="4" t="inlineStr">
        <is>
          <t xml:space="preserve"> </t>
        </is>
      </c>
    </row>
    <row r="18">
      <c r="A18" s="4" t="inlineStr">
        <is>
          <t>Benefits paid</t>
        </is>
      </c>
      <c r="B18" s="6" t="n">
        <v>-61796</v>
      </c>
      <c r="C18" s="6" t="n">
        <v>-58541</v>
      </c>
      <c r="D18" s="4" t="inlineStr">
        <is>
          <t xml:space="preserve"> </t>
        </is>
      </c>
    </row>
    <row r="19">
      <c r="A19" s="4" t="inlineStr">
        <is>
          <t>Market value of plan assets at end of year</t>
        </is>
      </c>
      <c r="B19" s="6" t="n">
        <v>1030044</v>
      </c>
      <c r="C19" s="6" t="n">
        <v>1366043</v>
      </c>
      <c r="D19" s="6" t="n">
        <v>1186433</v>
      </c>
    </row>
    <row r="20">
      <c r="A20" s="4" t="inlineStr">
        <is>
          <t>Funded status at year end</t>
        </is>
      </c>
      <c r="B20" s="5" t="n">
        <v>-129407</v>
      </c>
      <c r="C20" s="5" t="n">
        <v>-165154</v>
      </c>
      <c r="D20" s="4" t="inlineStr">
        <is>
          <t xml:space="preserve"> </t>
        </is>
      </c>
    </row>
    <row r="21">
      <c r="A21" s="3" t="inlineStr">
        <is>
          <t>Weighted-average assumptions (benefit obligation):</t>
        </is>
      </c>
      <c r="B21" s="4" t="inlineStr">
        <is>
          <t xml:space="preserve"> </t>
        </is>
      </c>
      <c r="C21" s="4" t="inlineStr">
        <is>
          <t xml:space="preserve"> </t>
        </is>
      </c>
      <c r="D21" s="4" t="inlineStr">
        <is>
          <t xml:space="preserve"> </t>
        </is>
      </c>
    </row>
    <row r="22">
      <c r="A22" s="4" t="inlineStr">
        <is>
          <t>Discount rate</t>
        </is>
      </c>
      <c r="B22" s="8" t="n">
        <v>0.0525</v>
      </c>
      <c r="C22" s="9" t="n">
        <v>0.03</v>
      </c>
      <c r="D22" s="4" t="inlineStr">
        <is>
          <t xml:space="preserve"> </t>
        </is>
      </c>
    </row>
    <row r="23">
      <c r="A23" s="4" t="inlineStr">
        <is>
          <t>Weighted-average rate of compensation increase</t>
        </is>
      </c>
      <c r="B23" s="8" t="n">
        <v>0.0325</v>
      </c>
      <c r="C23" s="8" t="n">
        <v>0.0325</v>
      </c>
      <c r="D23" s="4" t="inlineStr">
        <is>
          <t xml:space="preserve"> </t>
        </is>
      </c>
    </row>
    <row r="24">
      <c r="A24" s="4" t="inlineStr">
        <is>
          <t>SERP</t>
        </is>
      </c>
      <c r="B24" s="4" t="inlineStr">
        <is>
          <t xml:space="preserve"> </t>
        </is>
      </c>
      <c r="C24" s="4" t="inlineStr">
        <is>
          <t xml:space="preserve"> </t>
        </is>
      </c>
      <c r="D24" s="4" t="inlineStr">
        <is>
          <t xml:space="preserve"> </t>
        </is>
      </c>
    </row>
    <row r="25">
      <c r="A25" s="3" t="inlineStr">
        <is>
          <t>Change in benefit obligations:</t>
        </is>
      </c>
      <c r="B25" s="4" t="inlineStr">
        <is>
          <t xml:space="preserve"> </t>
        </is>
      </c>
      <c r="C25" s="4" t="inlineStr">
        <is>
          <t xml:space="preserve"> </t>
        </is>
      </c>
      <c r="D25" s="4" t="inlineStr">
        <is>
          <t xml:space="preserve"> </t>
        </is>
      </c>
    </row>
    <row r="26">
      <c r="A26" s="4" t="inlineStr">
        <is>
          <t>Benefit obligation for service rendered to date at beginning of year (PBO/PBO/APBO)</t>
        </is>
      </c>
      <c r="B26" s="5" t="n">
        <v>49530</v>
      </c>
      <c r="C26" s="5" t="n">
        <v>53631</v>
      </c>
      <c r="D26" s="4" t="inlineStr">
        <is>
          <t xml:space="preserve"> </t>
        </is>
      </c>
    </row>
    <row r="27">
      <c r="A27" s="4" t="inlineStr">
        <is>
          <t>Service cost</t>
        </is>
      </c>
      <c r="B27" s="6" t="n">
        <v>424</v>
      </c>
      <c r="C27" s="6" t="n">
        <v>526</v>
      </c>
      <c r="D27" s="6" t="n">
        <v>389</v>
      </c>
    </row>
    <row r="28">
      <c r="A28" s="4" t="inlineStr">
        <is>
          <t>Interest cost</t>
        </is>
      </c>
      <c r="B28" s="6" t="n">
        <v>1441</v>
      </c>
      <c r="C28" s="6" t="n">
        <v>1431</v>
      </c>
      <c r="D28" s="6" t="n">
        <v>1604</v>
      </c>
    </row>
    <row r="29">
      <c r="A29" s="4" t="inlineStr">
        <is>
          <t>Actuarial loss (gain)</t>
        </is>
      </c>
      <c r="B29" s="6" t="n">
        <v>-6134</v>
      </c>
      <c r="C29" s="6" t="n">
        <v>-3244</v>
      </c>
      <c r="D29" s="4" t="inlineStr">
        <is>
          <t xml:space="preserve"> </t>
        </is>
      </c>
    </row>
    <row r="30">
      <c r="A30" s="4" t="inlineStr">
        <is>
          <t>Benefits paid</t>
        </is>
      </c>
      <c r="B30" s="6" t="n">
        <v>-3164</v>
      </c>
      <c r="C30" s="6" t="n">
        <v>-2814</v>
      </c>
      <c r="D30" s="4" t="inlineStr">
        <is>
          <t xml:space="preserve"> </t>
        </is>
      </c>
    </row>
    <row r="31">
      <c r="A31" s="4" t="inlineStr">
        <is>
          <t>Benefit obligation at end of year (PBO/PBO/APBO)</t>
        </is>
      </c>
      <c r="B31" s="6" t="n">
        <v>42097</v>
      </c>
      <c r="C31" s="6" t="n">
        <v>49530</v>
      </c>
      <c r="D31" s="6" t="n">
        <v>53631</v>
      </c>
    </row>
    <row r="32">
      <c r="A32" s="3" t="inlineStr">
        <is>
          <t>Change in plan assets:</t>
        </is>
      </c>
      <c r="B32" s="4" t="inlineStr">
        <is>
          <t xml:space="preserve"> </t>
        </is>
      </c>
      <c r="C32" s="4" t="inlineStr">
        <is>
          <t xml:space="preserve"> </t>
        </is>
      </c>
      <c r="D32" s="4" t="inlineStr">
        <is>
          <t xml:space="preserve"> </t>
        </is>
      </c>
    </row>
    <row r="33">
      <c r="A33" s="4" t="inlineStr">
        <is>
          <t>Market value of plan assets at beginning of year</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Employer contributions</t>
        </is>
      </c>
      <c r="B35" s="6" t="n">
        <v>3164</v>
      </c>
      <c r="C35" s="6" t="n">
        <v>2814</v>
      </c>
      <c r="D35" s="4" t="inlineStr">
        <is>
          <t xml:space="preserve"> </t>
        </is>
      </c>
    </row>
    <row r="36">
      <c r="A36" s="4" t="inlineStr">
        <is>
          <t>Benefits paid</t>
        </is>
      </c>
      <c r="B36" s="6" t="n">
        <v>-3164</v>
      </c>
      <c r="C36" s="6" t="n">
        <v>-2814</v>
      </c>
      <c r="D36" s="4" t="inlineStr">
        <is>
          <t xml:space="preserve"> </t>
        </is>
      </c>
    </row>
    <row r="37">
      <c r="A37" s="4" t="inlineStr">
        <is>
          <t>Market value of plan assets at end of year</t>
        </is>
      </c>
      <c r="B37" s="6" t="n">
        <v>0</v>
      </c>
      <c r="C37" s="6" t="n">
        <v>0</v>
      </c>
      <c r="D37" s="6" t="n">
        <v>0</v>
      </c>
    </row>
    <row r="38">
      <c r="A38" s="4" t="inlineStr">
        <is>
          <t>Funded status at year end</t>
        </is>
      </c>
      <c r="B38" s="5" t="n">
        <v>-42097</v>
      </c>
      <c r="C38" s="5" t="n">
        <v>-49530</v>
      </c>
      <c r="D38" s="4" t="inlineStr">
        <is>
          <t xml:space="preserve"> </t>
        </is>
      </c>
    </row>
    <row r="39">
      <c r="A39" s="3" t="inlineStr">
        <is>
          <t>Weighted-average assumptions (benefit obligation):</t>
        </is>
      </c>
      <c r="B39" s="4" t="inlineStr">
        <is>
          <t xml:space="preserve"> </t>
        </is>
      </c>
      <c r="C39" s="4" t="inlineStr">
        <is>
          <t xml:space="preserve"> </t>
        </is>
      </c>
      <c r="D39" s="4" t="inlineStr">
        <is>
          <t xml:space="preserve"> </t>
        </is>
      </c>
    </row>
    <row r="40">
      <c r="A40" s="4" t="inlineStr">
        <is>
          <t>Discount rate</t>
        </is>
      </c>
      <c r="B40" s="8" t="n">
        <v>0.0525</v>
      </c>
      <c r="C40" s="9" t="n">
        <v>0.03</v>
      </c>
      <c r="D40" s="4" t="inlineStr">
        <is>
          <t xml:space="preserve"> </t>
        </is>
      </c>
    </row>
    <row r="41">
      <c r="A41" s="4" t="inlineStr">
        <is>
          <t>Weighted-average rate of compensation increase</t>
        </is>
      </c>
      <c r="B41" s="8" t="n">
        <v>0.0325</v>
      </c>
      <c r="C41" s="8" t="n">
        <v>0.0325</v>
      </c>
      <c r="D41" s="4" t="inlineStr">
        <is>
          <t xml:space="preserve"> </t>
        </is>
      </c>
    </row>
    <row r="42">
      <c r="A42" s="4" t="inlineStr">
        <is>
          <t>PBOP</t>
        </is>
      </c>
      <c r="B42" s="4" t="inlineStr">
        <is>
          <t xml:space="preserve"> </t>
        </is>
      </c>
      <c r="C42" s="4" t="inlineStr">
        <is>
          <t xml:space="preserve"> </t>
        </is>
      </c>
      <c r="D42" s="4" t="inlineStr">
        <is>
          <t xml:space="preserve"> </t>
        </is>
      </c>
    </row>
    <row r="43">
      <c r="A43" s="3" t="inlineStr">
        <is>
          <t>Change in benefit obligations:</t>
        </is>
      </c>
      <c r="B43" s="4" t="inlineStr">
        <is>
          <t xml:space="preserve"> </t>
        </is>
      </c>
      <c r="C43" s="4" t="inlineStr">
        <is>
          <t xml:space="preserve"> </t>
        </is>
      </c>
      <c r="D43" s="4" t="inlineStr">
        <is>
          <t xml:space="preserve"> </t>
        </is>
      </c>
    </row>
    <row r="44">
      <c r="A44" s="4" t="inlineStr">
        <is>
          <t>Benefit obligation for service rendered to date at beginning of year (PBO/PBO/APBO)</t>
        </is>
      </c>
      <c r="B44" s="5" t="n">
        <v>84226</v>
      </c>
      <c r="C44" s="5" t="n">
        <v>82205</v>
      </c>
      <c r="D44" s="4" t="inlineStr">
        <is>
          <t xml:space="preserve"> </t>
        </is>
      </c>
    </row>
    <row r="45">
      <c r="A45" s="4" t="inlineStr">
        <is>
          <t>Service cost</t>
        </is>
      </c>
      <c r="B45" s="6" t="n">
        <v>1941</v>
      </c>
      <c r="C45" s="6" t="n">
        <v>1691</v>
      </c>
      <c r="D45" s="6" t="n">
        <v>1581</v>
      </c>
    </row>
    <row r="46">
      <c r="A46" s="4" t="inlineStr">
        <is>
          <t>Interest cost</t>
        </is>
      </c>
      <c r="B46" s="6" t="n">
        <v>2452</v>
      </c>
      <c r="C46" s="6" t="n">
        <v>2193</v>
      </c>
      <c r="D46" s="6" t="n">
        <v>2582</v>
      </c>
    </row>
    <row r="47">
      <c r="A47" s="4" t="inlineStr">
        <is>
          <t>Actuarial loss (gain)</t>
        </is>
      </c>
      <c r="B47" s="6" t="n">
        <v>-18260</v>
      </c>
      <c r="C47" s="6" t="n">
        <v>3438</v>
      </c>
      <c r="D47" s="4" t="inlineStr">
        <is>
          <t xml:space="preserve"> </t>
        </is>
      </c>
    </row>
    <row r="48">
      <c r="A48" s="4" t="inlineStr">
        <is>
          <t>Benefits paid</t>
        </is>
      </c>
      <c r="B48" s="6" t="n">
        <v>-4922</v>
      </c>
      <c r="C48" s="6" t="n">
        <v>-5301</v>
      </c>
      <c r="D48" s="4" t="inlineStr">
        <is>
          <t xml:space="preserve"> </t>
        </is>
      </c>
    </row>
    <row r="49">
      <c r="A49" s="4" t="inlineStr">
        <is>
          <t>Benefit obligation at end of year (PBO/PBO/APBO)</t>
        </is>
      </c>
      <c r="B49" s="6" t="n">
        <v>65437</v>
      </c>
      <c r="C49" s="6" t="n">
        <v>84226</v>
      </c>
      <c r="D49" s="6" t="n">
        <v>82205</v>
      </c>
    </row>
    <row r="50">
      <c r="A50" s="3" t="inlineStr">
        <is>
          <t>Change in plan assets:</t>
        </is>
      </c>
      <c r="B50" s="4" t="inlineStr">
        <is>
          <t xml:space="preserve"> </t>
        </is>
      </c>
      <c r="C50" s="4" t="inlineStr">
        <is>
          <t xml:space="preserve"> </t>
        </is>
      </c>
      <c r="D50" s="4" t="inlineStr">
        <is>
          <t xml:space="preserve"> </t>
        </is>
      </c>
    </row>
    <row r="51">
      <c r="A51" s="4" t="inlineStr">
        <is>
          <t>Market value of plan assets at beginning of year</t>
        </is>
      </c>
      <c r="B51" s="6" t="n">
        <v>52168</v>
      </c>
      <c r="C51" s="6" t="n">
        <v>52286</v>
      </c>
      <c r="D51" s="4" t="inlineStr">
        <is>
          <t xml:space="preserve"> </t>
        </is>
      </c>
    </row>
    <row r="52">
      <c r="A52" s="4" t="inlineStr">
        <is>
          <t>Actual return on plan assets</t>
        </is>
      </c>
      <c r="B52" s="6" t="n">
        <v>-6036</v>
      </c>
      <c r="C52" s="6" t="n">
        <v>7717</v>
      </c>
      <c r="D52" s="4" t="inlineStr">
        <is>
          <t xml:space="preserve"> </t>
        </is>
      </c>
    </row>
    <row r="53">
      <c r="A53" s="4" t="inlineStr">
        <is>
          <t>Employer contributions</t>
        </is>
      </c>
      <c r="B53" s="6" t="n">
        <v>0</v>
      </c>
      <c r="C53" s="6" t="n">
        <v>0</v>
      </c>
      <c r="D53" s="4" t="inlineStr">
        <is>
          <t xml:space="preserve"> </t>
        </is>
      </c>
    </row>
    <row r="54">
      <c r="A54" s="4" t="inlineStr">
        <is>
          <t>Benefits paid</t>
        </is>
      </c>
      <c r="B54" s="6" t="n">
        <v>-7673</v>
      </c>
      <c r="C54" s="6" t="n">
        <v>-7835</v>
      </c>
      <c r="D54" s="4" t="inlineStr">
        <is>
          <t xml:space="preserve"> </t>
        </is>
      </c>
    </row>
    <row r="55">
      <c r="A55" s="4" t="inlineStr">
        <is>
          <t>Market value of plan assets at end of year</t>
        </is>
      </c>
      <c r="B55" s="6" t="n">
        <v>38459</v>
      </c>
      <c r="C55" s="6" t="n">
        <v>52168</v>
      </c>
      <c r="D55" s="5" t="n">
        <v>52286</v>
      </c>
    </row>
    <row r="56">
      <c r="A56" s="4" t="inlineStr">
        <is>
          <t>Funded status at year end</t>
        </is>
      </c>
      <c r="B56" s="5" t="n">
        <v>-26978</v>
      </c>
      <c r="C56" s="5" t="n">
        <v>-32058</v>
      </c>
      <c r="D56" s="4" t="inlineStr">
        <is>
          <t xml:space="preserve"> </t>
        </is>
      </c>
    </row>
    <row r="57">
      <c r="A57" s="3" t="inlineStr">
        <is>
          <t>Weighted-average assumptions (benefit obligation):</t>
        </is>
      </c>
      <c r="B57" s="4" t="inlineStr">
        <is>
          <t xml:space="preserve"> </t>
        </is>
      </c>
      <c r="C57" s="4" t="inlineStr">
        <is>
          <t xml:space="preserve"> </t>
        </is>
      </c>
      <c r="D57" s="4" t="inlineStr">
        <is>
          <t xml:space="preserve"> </t>
        </is>
      </c>
    </row>
    <row r="58">
      <c r="A58" s="4" t="inlineStr">
        <is>
          <t>Discount rate</t>
        </is>
      </c>
      <c r="B58" s="8" t="n">
        <v>0.0525</v>
      </c>
      <c r="C58" s="9" t="n">
        <v>0.03</v>
      </c>
      <c r="D5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 (Details) - USD ($) $ in Thousands</t>
        </is>
      </c>
      <c r="B1" s="2" t="inlineStr">
        <is>
          <t>Dec. 31, 2022</t>
        </is>
      </c>
      <c r="C1" s="2" t="inlineStr">
        <is>
          <t>Dec. 31, 2021</t>
        </is>
      </c>
    </row>
    <row r="2">
      <c r="A2" s="4" t="inlineStr">
        <is>
          <t>Retirement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1074493</v>
      </c>
      <c r="C4" s="5" t="n">
        <v>1395773</v>
      </c>
    </row>
    <row r="5">
      <c r="A5" s="4" t="inlineStr">
        <is>
          <t>SERP</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5" t="n">
        <v>39263</v>
      </c>
      <c r="C7" s="5" t="n">
        <v>468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Benefit Payments (Details) $ in Million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5" t="n">
        <v>65</v>
      </c>
    </row>
    <row r="5">
      <c r="A5" s="4" t="inlineStr">
        <is>
          <t>2024</t>
        </is>
      </c>
      <c r="B5" s="6" t="n">
        <v>67</v>
      </c>
    </row>
    <row r="6">
      <c r="A6" s="4" t="inlineStr">
        <is>
          <t>2025</t>
        </is>
      </c>
      <c r="B6" s="6" t="n">
        <v>68</v>
      </c>
    </row>
    <row r="7">
      <c r="A7" s="4" t="inlineStr">
        <is>
          <t>2026</t>
        </is>
      </c>
      <c r="B7" s="6" t="n">
        <v>69</v>
      </c>
    </row>
    <row r="8">
      <c r="A8" s="4" t="inlineStr">
        <is>
          <t>2027</t>
        </is>
      </c>
      <c r="B8" s="6" t="n">
        <v>71</v>
      </c>
    </row>
    <row r="9">
      <c r="A9" s="4" t="inlineStr">
        <is>
          <t>2028-2032</t>
        </is>
      </c>
      <c r="B9" s="6" t="n">
        <v>377</v>
      </c>
    </row>
    <row r="10">
      <c r="A10" s="4" t="inlineStr">
        <is>
          <t>SERP</t>
        </is>
      </c>
      <c r="B10" s="4" t="inlineStr">
        <is>
          <t xml:space="preserve"> </t>
        </is>
      </c>
    </row>
    <row r="11">
      <c r="A11" s="3" t="inlineStr">
        <is>
          <t>Defined Benefit Plan Disclosure [Line Items]</t>
        </is>
      </c>
      <c r="B11" s="4" t="inlineStr">
        <is>
          <t xml:space="preserve"> </t>
        </is>
      </c>
    </row>
    <row r="12">
      <c r="A12" s="4" t="inlineStr">
        <is>
          <t>2023</t>
        </is>
      </c>
      <c r="B12" s="11" t="n">
        <v>3.3</v>
      </c>
    </row>
    <row r="13">
      <c r="A13" s="4" t="inlineStr">
        <is>
          <t>2024</t>
        </is>
      </c>
      <c r="B13" s="11" t="n">
        <v>3.3</v>
      </c>
    </row>
    <row r="14">
      <c r="A14" s="4" t="inlineStr">
        <is>
          <t>2025</t>
        </is>
      </c>
      <c r="B14" s="11" t="n">
        <v>3.2</v>
      </c>
    </row>
    <row r="15">
      <c r="A15" s="4" t="inlineStr">
        <is>
          <t>2026</t>
        </is>
      </c>
      <c r="B15" s="11" t="n">
        <v>3.1</v>
      </c>
    </row>
    <row r="16">
      <c r="A16" s="4" t="inlineStr">
        <is>
          <t>2027</t>
        </is>
      </c>
      <c r="B16" s="11" t="n">
        <v>3.1</v>
      </c>
    </row>
    <row r="17">
      <c r="A17" s="4" t="inlineStr">
        <is>
          <t>2028-2032</t>
        </is>
      </c>
      <c r="B17" s="11" t="n">
        <v>14.6</v>
      </c>
    </row>
    <row r="18">
      <c r="A18" s="4" t="inlineStr">
        <is>
          <t>PBOP</t>
        </is>
      </c>
      <c r="B18" s="4" t="inlineStr">
        <is>
          <t xml:space="preserve"> </t>
        </is>
      </c>
    </row>
    <row r="19">
      <c r="A19" s="3" t="inlineStr">
        <is>
          <t>Defined Benefit Plan Disclosure [Line Items]</t>
        </is>
      </c>
      <c r="B19" s="4" t="inlineStr">
        <is>
          <t xml:space="preserve"> </t>
        </is>
      </c>
    </row>
    <row r="20">
      <c r="A20" s="4" t="inlineStr">
        <is>
          <t>2023</t>
        </is>
      </c>
      <c r="B20" s="11" t="n">
        <v>5.1</v>
      </c>
    </row>
    <row r="21">
      <c r="A21" s="4" t="inlineStr">
        <is>
          <t>2024</t>
        </is>
      </c>
      <c r="B21" s="11" t="n">
        <v>5.2</v>
      </c>
    </row>
    <row r="22">
      <c r="A22" s="4" t="inlineStr">
        <is>
          <t>2025</t>
        </is>
      </c>
      <c r="B22" s="11" t="n">
        <v>5.2</v>
      </c>
    </row>
    <row r="23">
      <c r="A23" s="4" t="inlineStr">
        <is>
          <t>2026</t>
        </is>
      </c>
      <c r="B23" s="11" t="n">
        <v>5.1</v>
      </c>
    </row>
    <row r="24">
      <c r="A24" s="4" t="inlineStr">
        <is>
          <t>2027</t>
        </is>
      </c>
      <c r="B24" s="11" t="n">
        <v>5.2</v>
      </c>
    </row>
    <row r="25">
      <c r="A25" s="4" t="inlineStr">
        <is>
          <t>2028-2032</t>
        </is>
      </c>
      <c r="B25" s="10" t="n">
        <v>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Southwest - USD ($) $ in Thousands</t>
        </is>
      </c>
      <c r="B1" s="2" t="inlineStr">
        <is>
          <t>Dec. 31, 2022</t>
        </is>
      </c>
      <c r="C1" s="2" t="inlineStr">
        <is>
          <t>Dec. 31, 2021</t>
        </is>
      </c>
    </row>
    <row r="2">
      <c r="A2" s="3" t="inlineStr">
        <is>
          <t>Regulated operations plant:</t>
        </is>
      </c>
      <c r="B2" s="4" t="inlineStr">
        <is>
          <t xml:space="preserve"> </t>
        </is>
      </c>
      <c r="C2" s="4" t="inlineStr">
        <is>
          <t xml:space="preserve"> </t>
        </is>
      </c>
    </row>
    <row r="3">
      <c r="A3" s="4" t="inlineStr">
        <is>
          <t>Gas plant</t>
        </is>
      </c>
      <c r="B3" s="5" t="n">
        <v>9453907</v>
      </c>
      <c r="C3" s="5" t="n">
        <v>10789690</v>
      </c>
    </row>
    <row r="4">
      <c r="A4" s="4" t="inlineStr">
        <is>
          <t>Less: accumulated depreciation</t>
        </is>
      </c>
      <c r="B4" s="6" t="n">
        <v>-2674157</v>
      </c>
      <c r="C4" s="6" t="n">
        <v>-3397736</v>
      </c>
    </row>
    <row r="5">
      <c r="A5" s="4" t="inlineStr">
        <is>
          <t>Construction work in progress</t>
        </is>
      </c>
      <c r="B5" s="6" t="n">
        <v>244750</v>
      </c>
      <c r="C5" s="6" t="n">
        <v>202068</v>
      </c>
    </row>
    <row r="6">
      <c r="A6" s="4" t="inlineStr">
        <is>
          <t>Net regulated operations plant</t>
        </is>
      </c>
      <c r="B6" s="6" t="n">
        <v>7024500</v>
      </c>
      <c r="C6" s="6" t="n">
        <v>7594022</v>
      </c>
    </row>
    <row r="7">
      <c r="A7" s="4" t="inlineStr">
        <is>
          <t>Other property and investments, net</t>
        </is>
      </c>
      <c r="B7" s="6" t="n">
        <v>1281172</v>
      </c>
      <c r="C7" s="6" t="n">
        <v>1316479</v>
      </c>
    </row>
    <row r="8">
      <c r="A8" s="3" t="inlineStr">
        <is>
          <t>Current assets:</t>
        </is>
      </c>
      <c r="B8" s="4" t="inlineStr">
        <is>
          <t xml:space="preserve"> </t>
        </is>
      </c>
      <c r="C8" s="4" t="inlineStr">
        <is>
          <t xml:space="preserve"> </t>
        </is>
      </c>
    </row>
    <row r="9">
      <c r="A9" s="4" t="inlineStr">
        <is>
          <t>Cash and cash equivalents</t>
        </is>
      </c>
      <c r="B9" s="6" t="n">
        <v>123078</v>
      </c>
      <c r="C9" s="6" t="n">
        <v>222697</v>
      </c>
    </row>
    <row r="10">
      <c r="A10" s="4" t="inlineStr">
        <is>
          <t>Accounts receivable, net of allowances</t>
        </is>
      </c>
      <c r="B10" s="6" t="n">
        <v>866246</v>
      </c>
      <c r="C10" s="6" t="n">
        <v>707127</v>
      </c>
    </row>
    <row r="11">
      <c r="A11" s="4" t="inlineStr">
        <is>
          <t>Accrued utility revenue</t>
        </is>
      </c>
      <c r="B11" s="6" t="n">
        <v>88100</v>
      </c>
      <c r="C11" s="6" t="n">
        <v>84900</v>
      </c>
    </row>
    <row r="12">
      <c r="A12" s="4" t="inlineStr">
        <is>
          <t>Income taxes receivable, net</t>
        </is>
      </c>
      <c r="B12" s="6" t="n">
        <v>8738</v>
      </c>
      <c r="C12" s="6" t="n">
        <v>16816</v>
      </c>
    </row>
    <row r="13">
      <c r="A13" s="4" t="inlineStr">
        <is>
          <t>Deferred purchased gas costs</t>
        </is>
      </c>
      <c r="B13" s="6" t="n">
        <v>450120</v>
      </c>
      <c r="C13" s="6" t="n">
        <v>291145</v>
      </c>
    </row>
    <row r="14">
      <c r="A14" s="4" t="inlineStr">
        <is>
          <t>Prepaid and other current assets</t>
        </is>
      </c>
      <c r="B14" s="6" t="n">
        <v>433850</v>
      </c>
      <c r="C14" s="6" t="n">
        <v>292082</v>
      </c>
    </row>
    <row r="15">
      <c r="A15" s="4" t="inlineStr">
        <is>
          <t>Total current assets</t>
        </is>
      </c>
      <c r="B15" s="6" t="n">
        <v>3707662</v>
      </c>
      <c r="C15" s="6" t="n">
        <v>1614767</v>
      </c>
    </row>
    <row r="16">
      <c r="A16" s="3" t="inlineStr">
        <is>
          <t>Noncurrent assets:</t>
        </is>
      </c>
      <c r="B16" s="4" t="inlineStr">
        <is>
          <t xml:space="preserve"> </t>
        </is>
      </c>
      <c r="C16" s="4" t="inlineStr">
        <is>
          <t xml:space="preserve"> </t>
        </is>
      </c>
    </row>
    <row r="17">
      <c r="A17" s="4" t="inlineStr">
        <is>
          <t>Goodwill</t>
        </is>
      </c>
      <c r="B17" s="6" t="n">
        <v>787250</v>
      </c>
      <c r="C17" s="6" t="n">
        <v>1781332</v>
      </c>
    </row>
    <row r="18">
      <c r="A18" s="4" t="inlineStr">
        <is>
          <t>Deferred charges and other assets</t>
        </is>
      </c>
      <c r="B18" s="6" t="n">
        <v>395948</v>
      </c>
      <c r="C18" s="6" t="n">
        <v>458536</v>
      </c>
    </row>
    <row r="19">
      <c r="A19" s="4" t="inlineStr">
        <is>
          <t>Total noncurrent assets</t>
        </is>
      </c>
      <c r="B19" s="6" t="n">
        <v>1183280</v>
      </c>
      <c r="C19" s="6" t="n">
        <v>2239989</v>
      </c>
    </row>
    <row r="20">
      <c r="A20" s="4" t="inlineStr">
        <is>
          <t>Total assets</t>
        </is>
      </c>
      <c r="B20" s="6" t="n">
        <v>13196614</v>
      </c>
      <c r="C20" s="6" t="n">
        <v>12765257</v>
      </c>
    </row>
    <row r="21">
      <c r="A21" s="3" t="inlineStr">
        <is>
          <t>Capitalization:</t>
        </is>
      </c>
      <c r="B21" s="4" t="inlineStr">
        <is>
          <t xml:space="preserve"> </t>
        </is>
      </c>
      <c r="C21" s="4" t="inlineStr">
        <is>
          <t xml:space="preserve"> </t>
        </is>
      </c>
    </row>
    <row r="22">
      <c r="A22" s="4" t="inlineStr">
        <is>
          <t>Common stock</t>
        </is>
      </c>
      <c r="B22" s="6" t="n">
        <v>68749</v>
      </c>
      <c r="C22" s="6" t="n">
        <v>62052</v>
      </c>
    </row>
    <row r="23">
      <c r="A23" s="4" t="inlineStr">
        <is>
          <t>Additional paid-in capital</t>
        </is>
      </c>
      <c r="B23" s="6" t="n">
        <v>2287183</v>
      </c>
      <c r="C23" s="6" t="n">
        <v>1824216</v>
      </c>
    </row>
    <row r="24">
      <c r="A24" s="4" t="inlineStr">
        <is>
          <t>Accumulated other comprehensive loss, net</t>
        </is>
      </c>
      <c r="B24" s="6" t="n">
        <v>-44242</v>
      </c>
      <c r="C24" s="6" t="n">
        <v>-46761</v>
      </c>
    </row>
    <row r="25">
      <c r="A25" s="4" t="inlineStr">
        <is>
          <t>Retained earnings</t>
        </is>
      </c>
      <c r="B25" s="6" t="n">
        <v>747069</v>
      </c>
      <c r="C25" s="6" t="n">
        <v>1114313</v>
      </c>
    </row>
    <row r="26">
      <c r="A26" s="4" t="inlineStr">
        <is>
          <t>Total Southwest Gas Holdings, Inc. equity</t>
        </is>
      </c>
      <c r="B26" s="6" t="n">
        <v>3058759</v>
      </c>
      <c r="C26" s="6" t="n">
        <v>2953820</v>
      </c>
    </row>
    <row r="27">
      <c r="A27" s="4" t="inlineStr">
        <is>
          <t>Long-term debt, less current maturities</t>
        </is>
      </c>
      <c r="B27" s="6" t="n">
        <v>4403299</v>
      </c>
      <c r="C27" s="6" t="n">
        <v>4115684</v>
      </c>
    </row>
    <row r="28">
      <c r="A28" s="4" t="inlineStr">
        <is>
          <t>Total capitalization</t>
        </is>
      </c>
      <c r="B28" s="6" t="n">
        <v>7621407</v>
      </c>
      <c r="C28" s="6" t="n">
        <v>7266221</v>
      </c>
    </row>
    <row r="29">
      <c r="A29" s="4" t="inlineStr">
        <is>
          <t>Commitments and contingencies (Note 10)</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urrent maturities of long-term debt</t>
        </is>
      </c>
      <c r="B31" s="6" t="n">
        <v>44557</v>
      </c>
      <c r="C31" s="6" t="n">
        <v>297324</v>
      </c>
    </row>
    <row r="32">
      <c r="A32" s="4" t="inlineStr">
        <is>
          <t>Short-term debt</t>
        </is>
      </c>
      <c r="B32" s="6" t="n">
        <v>1542806</v>
      </c>
      <c r="C32" s="6" t="n">
        <v>1909000</v>
      </c>
    </row>
    <row r="33">
      <c r="A33" s="4" t="inlineStr">
        <is>
          <t>Accounts payable</t>
        </is>
      </c>
      <c r="B33" s="6" t="n">
        <v>662090</v>
      </c>
      <c r="C33" s="6" t="n">
        <v>353365</v>
      </c>
    </row>
    <row r="34">
      <c r="A34" s="4" t="inlineStr">
        <is>
          <t>Customer deposits</t>
        </is>
      </c>
      <c r="B34" s="6" t="n">
        <v>51182</v>
      </c>
      <c r="C34" s="6" t="n">
        <v>59327</v>
      </c>
    </row>
    <row r="35">
      <c r="A35" s="4" t="inlineStr">
        <is>
          <t>Accrued general taxes</t>
        </is>
      </c>
      <c r="B35" s="6" t="n">
        <v>67094</v>
      </c>
      <c r="C35" s="6" t="n">
        <v>53473</v>
      </c>
    </row>
    <row r="36">
      <c r="A36" s="4" t="inlineStr">
        <is>
          <t>Accrued interest</t>
        </is>
      </c>
      <c r="B36" s="6" t="n">
        <v>38556</v>
      </c>
      <c r="C36" s="6" t="n">
        <v>30964</v>
      </c>
    </row>
    <row r="37">
      <c r="A37" s="4" t="inlineStr">
        <is>
          <t>Other current liabilities</t>
        </is>
      </c>
      <c r="B37" s="6" t="n">
        <v>369743</v>
      </c>
      <c r="C37" s="6" t="n">
        <v>396126</v>
      </c>
    </row>
    <row r="38">
      <c r="A38" s="4" t="inlineStr">
        <is>
          <t>Total current liabilities</t>
        </is>
      </c>
      <c r="B38" s="6" t="n">
        <v>3422963</v>
      </c>
      <c r="C38" s="6" t="n">
        <v>3112049</v>
      </c>
    </row>
    <row r="39">
      <c r="A39" s="3" t="inlineStr">
        <is>
          <t>Deferred income taxes and other credits:</t>
        </is>
      </c>
      <c r="B39" s="4" t="inlineStr">
        <is>
          <t xml:space="preserve"> </t>
        </is>
      </c>
      <c r="C39" s="4" t="inlineStr">
        <is>
          <t xml:space="preserve"> </t>
        </is>
      </c>
    </row>
    <row r="40">
      <c r="A40" s="4" t="inlineStr">
        <is>
          <t>Deferred income taxes and investment tax credits, net</t>
        </is>
      </c>
      <c r="B40" s="6" t="n">
        <v>682067</v>
      </c>
      <c r="C40" s="6" t="n">
        <v>768868</v>
      </c>
    </row>
    <row r="41">
      <c r="A41" s="4" t="inlineStr">
        <is>
          <t>Accumulated removal costs</t>
        </is>
      </c>
      <c r="B41" s="6" t="n">
        <v>445000</v>
      </c>
      <c r="C41" s="6" t="n">
        <v>480583</v>
      </c>
    </row>
    <row r="42">
      <c r="A42" s="4" t="inlineStr">
        <is>
          <t>Other deferred credits and other long-term liabilities</t>
        </is>
      </c>
      <c r="B42" s="6" t="n">
        <v>1025177</v>
      </c>
      <c r="C42" s="6" t="n">
        <v>1137536</v>
      </c>
    </row>
    <row r="43">
      <c r="A43" s="4" t="inlineStr">
        <is>
          <t>Total deferred income taxes and other credits</t>
        </is>
      </c>
      <c r="B43" s="6" t="n">
        <v>2152244</v>
      </c>
      <c r="C43" s="6" t="n">
        <v>2386987</v>
      </c>
    </row>
    <row r="44">
      <c r="A44" s="4" t="inlineStr">
        <is>
          <t>Total capitalization and liabilities</t>
        </is>
      </c>
      <c r="B44" s="6" t="n">
        <v>13196614</v>
      </c>
      <c r="C44" s="6" t="n">
        <v>12765257</v>
      </c>
    </row>
    <row r="45">
      <c r="A45" s="4" t="inlineStr">
        <is>
          <t>Southwest Gas Corporation</t>
        </is>
      </c>
      <c r="B45" s="4" t="inlineStr">
        <is>
          <t xml:space="preserve"> </t>
        </is>
      </c>
      <c r="C45" s="4" t="inlineStr">
        <is>
          <t xml:space="preserve"> </t>
        </is>
      </c>
    </row>
    <row r="46">
      <c r="A46" s="3" t="inlineStr">
        <is>
          <t>Regulated operations plant:</t>
        </is>
      </c>
      <c r="B46" s="4" t="inlineStr">
        <is>
          <t xml:space="preserve"> </t>
        </is>
      </c>
      <c r="C46" s="4" t="inlineStr">
        <is>
          <t xml:space="preserve"> </t>
        </is>
      </c>
    </row>
    <row r="47">
      <c r="A47" s="4" t="inlineStr">
        <is>
          <t>Gas plant</t>
        </is>
      </c>
      <c r="B47" s="6" t="n">
        <v>9453907</v>
      </c>
      <c r="C47" s="6" t="n">
        <v>8901575</v>
      </c>
    </row>
    <row r="48">
      <c r="A48" s="4" t="inlineStr">
        <is>
          <t>Less: accumulated depreciation</t>
        </is>
      </c>
      <c r="B48" s="6" t="n">
        <v>-2674157</v>
      </c>
      <c r="C48" s="6" t="n">
        <v>-2538508</v>
      </c>
    </row>
    <row r="49">
      <c r="A49" s="4" t="inlineStr">
        <is>
          <t>Construction work in progress</t>
        </is>
      </c>
      <c r="B49" s="6" t="n">
        <v>244750</v>
      </c>
      <c r="C49" s="6" t="n">
        <v>183485</v>
      </c>
    </row>
    <row r="50">
      <c r="A50" s="4" t="inlineStr">
        <is>
          <t>Net regulated operations plant</t>
        </is>
      </c>
      <c r="B50" s="6" t="n">
        <v>7024500</v>
      </c>
      <c r="C50" s="6" t="n">
        <v>6546552</v>
      </c>
    </row>
    <row r="51">
      <c r="A51" s="4" t="inlineStr">
        <is>
          <t>Other property and investments, net</t>
        </is>
      </c>
      <c r="B51" s="6" t="n">
        <v>169397</v>
      </c>
      <c r="C51" s="6" t="n">
        <v>153093</v>
      </c>
    </row>
    <row r="52">
      <c r="A52" s="3" t="inlineStr">
        <is>
          <t>Current assets:</t>
        </is>
      </c>
      <c r="B52" s="4" t="inlineStr">
        <is>
          <t xml:space="preserve"> </t>
        </is>
      </c>
      <c r="C52" s="4" t="inlineStr">
        <is>
          <t xml:space="preserve"> </t>
        </is>
      </c>
    </row>
    <row r="53">
      <c r="A53" s="4" t="inlineStr">
        <is>
          <t>Cash and cash equivalents</t>
        </is>
      </c>
      <c r="B53" s="6" t="n">
        <v>51823</v>
      </c>
      <c r="C53" s="6" t="n">
        <v>38691</v>
      </c>
    </row>
    <row r="54">
      <c r="A54" s="4" t="inlineStr">
        <is>
          <t>Accounts receivable, net of allowances</t>
        </is>
      </c>
      <c r="B54" s="6" t="n">
        <v>234081</v>
      </c>
      <c r="C54" s="6" t="n">
        <v>169666</v>
      </c>
    </row>
    <row r="55">
      <c r="A55" s="4" t="inlineStr">
        <is>
          <t>Accrued utility revenue</t>
        </is>
      </c>
      <c r="B55" s="6" t="n">
        <v>88100</v>
      </c>
      <c r="C55" s="6" t="n">
        <v>84900</v>
      </c>
    </row>
    <row r="56">
      <c r="A56" s="4" t="inlineStr">
        <is>
          <t>Income taxes receivable, net</t>
        </is>
      </c>
      <c r="B56" s="6" t="n">
        <v>103</v>
      </c>
      <c r="C56" s="6" t="n">
        <v>7826</v>
      </c>
    </row>
    <row r="57">
      <c r="A57" s="4" t="inlineStr">
        <is>
          <t>Deferred purchased gas costs</t>
        </is>
      </c>
      <c r="B57" s="6" t="n">
        <v>450120</v>
      </c>
      <c r="C57" s="6" t="n">
        <v>291145</v>
      </c>
    </row>
    <row r="58">
      <c r="A58" s="4" t="inlineStr">
        <is>
          <t>Receivable from parent</t>
        </is>
      </c>
      <c r="B58" s="6" t="n">
        <v>2130</v>
      </c>
      <c r="C58" s="6" t="n">
        <v>1031</v>
      </c>
    </row>
    <row r="59">
      <c r="A59" s="4" t="inlineStr">
        <is>
          <t>Prepaid and other current assets</t>
        </is>
      </c>
      <c r="B59" s="6" t="n">
        <v>401789</v>
      </c>
      <c r="C59" s="6" t="n">
        <v>242243</v>
      </c>
    </row>
    <row r="60">
      <c r="A60" s="4" t="inlineStr">
        <is>
          <t>Total current assets</t>
        </is>
      </c>
      <c r="B60" s="6" t="n">
        <v>1228146</v>
      </c>
      <c r="C60" s="6" t="n">
        <v>835502</v>
      </c>
    </row>
    <row r="61">
      <c r="A61" s="3" t="inlineStr">
        <is>
          <t>Noncurrent assets:</t>
        </is>
      </c>
      <c r="B61" s="4" t="inlineStr">
        <is>
          <t xml:space="preserve"> </t>
        </is>
      </c>
      <c r="C61" s="4" t="inlineStr">
        <is>
          <t xml:space="preserve"> </t>
        </is>
      </c>
    </row>
    <row r="62">
      <c r="A62" s="4" t="inlineStr">
        <is>
          <t>Goodwill</t>
        </is>
      </c>
      <c r="B62" s="6" t="n">
        <v>11155</v>
      </c>
      <c r="C62" s="6" t="n">
        <v>10095</v>
      </c>
    </row>
    <row r="63">
      <c r="A63" s="4" t="inlineStr">
        <is>
          <t>Deferred charges and other assets</t>
        </is>
      </c>
      <c r="B63" s="6" t="n">
        <v>370483</v>
      </c>
      <c r="C63" s="6" t="n">
        <v>405021</v>
      </c>
    </row>
    <row r="64">
      <c r="A64" s="4" t="inlineStr">
        <is>
          <t>Total noncurrent assets</t>
        </is>
      </c>
      <c r="B64" s="6" t="n">
        <v>381638</v>
      </c>
      <c r="C64" s="6" t="n">
        <v>415116</v>
      </c>
    </row>
    <row r="65">
      <c r="A65" s="4" t="inlineStr">
        <is>
          <t>Total assets</t>
        </is>
      </c>
      <c r="B65" s="6" t="n">
        <v>8803681</v>
      </c>
      <c r="C65" s="6" t="n">
        <v>7950263</v>
      </c>
    </row>
    <row r="66">
      <c r="A66" s="3" t="inlineStr">
        <is>
          <t>Capitalization:</t>
        </is>
      </c>
      <c r="B66" s="4" t="inlineStr">
        <is>
          <t xml:space="preserve"> </t>
        </is>
      </c>
      <c r="C66" s="4" t="inlineStr">
        <is>
          <t xml:space="preserve"> </t>
        </is>
      </c>
    </row>
    <row r="67">
      <c r="A67" s="4" t="inlineStr">
        <is>
          <t>Common stock</t>
        </is>
      </c>
      <c r="B67" s="6" t="n">
        <v>49112</v>
      </c>
      <c r="C67" s="6" t="n">
        <v>49112</v>
      </c>
    </row>
    <row r="68">
      <c r="A68" s="4" t="inlineStr">
        <is>
          <t>Additional paid-in capital</t>
        </is>
      </c>
      <c r="B68" s="6" t="n">
        <v>1622969</v>
      </c>
      <c r="C68" s="6" t="n">
        <v>1618911</v>
      </c>
    </row>
    <row r="69">
      <c r="A69" s="4" t="inlineStr">
        <is>
          <t>Accumulated other comprehensive loss, net</t>
        </is>
      </c>
      <c r="B69" s="6" t="n">
        <v>-38261</v>
      </c>
      <c r="C69" s="6" t="n">
        <v>-46913</v>
      </c>
    </row>
    <row r="70">
      <c r="A70" s="4" t="inlineStr">
        <is>
          <t>Retained earnings</t>
        </is>
      </c>
      <c r="B70" s="6" t="n">
        <v>935355</v>
      </c>
      <c r="C70" s="6" t="n">
        <v>906827</v>
      </c>
    </row>
    <row r="71">
      <c r="A71" s="4" t="inlineStr">
        <is>
          <t>Total Southwest Gas Holdings, Inc. equity</t>
        </is>
      </c>
      <c r="B71" s="6" t="n">
        <v>2569175</v>
      </c>
      <c r="C71" s="6" t="n">
        <v>2527937</v>
      </c>
    </row>
    <row r="72">
      <c r="A72" s="4" t="inlineStr">
        <is>
          <t>Long-term debt, less current maturities</t>
        </is>
      </c>
      <c r="B72" s="6" t="n">
        <v>3251296</v>
      </c>
      <c r="C72" s="6" t="n">
        <v>2440603</v>
      </c>
    </row>
    <row r="73">
      <c r="A73" s="4" t="inlineStr">
        <is>
          <t>Total capitalization</t>
        </is>
      </c>
      <c r="B73" s="6" t="n">
        <v>5820471</v>
      </c>
      <c r="C73" s="6" t="n">
        <v>4968540</v>
      </c>
    </row>
    <row r="74">
      <c r="A74" s="4" t="inlineStr">
        <is>
          <t>Commitments and contingencies (Note 10)</t>
        </is>
      </c>
      <c r="B74" s="4" t="inlineStr">
        <is>
          <t xml:space="preserve"> </t>
        </is>
      </c>
      <c r="C74" s="4" t="inlineStr">
        <is>
          <t xml:space="preserve"> </t>
        </is>
      </c>
    </row>
    <row r="75">
      <c r="A75" s="3" t="inlineStr">
        <is>
          <t>Current liabilities:</t>
        </is>
      </c>
      <c r="B75" s="4" t="inlineStr">
        <is>
          <t xml:space="preserve"> </t>
        </is>
      </c>
      <c r="C75" s="4" t="inlineStr">
        <is>
          <t xml:space="preserve"> </t>
        </is>
      </c>
    </row>
    <row r="76">
      <c r="A76" s="4" t="inlineStr">
        <is>
          <t>Current maturities of long-term debt</t>
        </is>
      </c>
      <c r="B76" s="6" t="n">
        <v>0</v>
      </c>
      <c r="C76" s="6" t="n">
        <v>275000</v>
      </c>
    </row>
    <row r="77">
      <c r="A77" s="4" t="inlineStr">
        <is>
          <t>Short-term debt</t>
        </is>
      </c>
      <c r="B77" s="6" t="n">
        <v>225000</v>
      </c>
      <c r="C77" s="6" t="n">
        <v>250000</v>
      </c>
    </row>
    <row r="78">
      <c r="A78" s="4" t="inlineStr">
        <is>
          <t>Accounts payable</t>
        </is>
      </c>
      <c r="B78" s="6" t="n">
        <v>497046</v>
      </c>
      <c r="C78" s="6" t="n">
        <v>234070</v>
      </c>
    </row>
    <row r="79">
      <c r="A79" s="4" t="inlineStr">
        <is>
          <t>Customer deposits</t>
        </is>
      </c>
      <c r="B79" s="6" t="n">
        <v>51182</v>
      </c>
      <c r="C79" s="6" t="n">
        <v>56127</v>
      </c>
    </row>
    <row r="80">
      <c r="A80" s="4" t="inlineStr">
        <is>
          <t>Accrued general taxes</t>
        </is>
      </c>
      <c r="B80" s="6" t="n">
        <v>67094</v>
      </c>
      <c r="C80" s="6" t="n">
        <v>53064</v>
      </c>
    </row>
    <row r="81">
      <c r="A81" s="4" t="inlineStr">
        <is>
          <t>Accrued interest</t>
        </is>
      </c>
      <c r="B81" s="6" t="n">
        <v>29569</v>
      </c>
      <c r="C81" s="6" t="n">
        <v>22926</v>
      </c>
    </row>
    <row r="82">
      <c r="A82" s="4" t="inlineStr">
        <is>
          <t>Other current liabilities</t>
        </is>
      </c>
      <c r="B82" s="6" t="n">
        <v>150817</v>
      </c>
      <c r="C82" s="6" t="n">
        <v>146422</v>
      </c>
    </row>
    <row r="83">
      <c r="A83" s="4" t="inlineStr">
        <is>
          <t>Total current liabilities</t>
        </is>
      </c>
      <c r="B83" s="6" t="n">
        <v>1020708</v>
      </c>
      <c r="C83" s="6" t="n">
        <v>1037609</v>
      </c>
    </row>
    <row r="84">
      <c r="A84" s="3" t="inlineStr">
        <is>
          <t>Deferred income taxes and other credits:</t>
        </is>
      </c>
      <c r="B84" s="4" t="inlineStr">
        <is>
          <t xml:space="preserve"> </t>
        </is>
      </c>
      <c r="C84" s="4" t="inlineStr">
        <is>
          <t xml:space="preserve"> </t>
        </is>
      </c>
    </row>
    <row r="85">
      <c r="A85" s="4" t="inlineStr">
        <is>
          <t>Deferred income taxes and investment tax credits, net</t>
        </is>
      </c>
      <c r="B85" s="6" t="n">
        <v>683948</v>
      </c>
      <c r="C85" s="6" t="n">
        <v>638828</v>
      </c>
    </row>
    <row r="86">
      <c r="A86" s="4" t="inlineStr">
        <is>
          <t>Accumulated removal costs</t>
        </is>
      </c>
      <c r="B86" s="6" t="n">
        <v>445000</v>
      </c>
      <c r="C86" s="6" t="n">
        <v>424000</v>
      </c>
    </row>
    <row r="87">
      <c r="A87" s="4" t="inlineStr">
        <is>
          <t>Other deferred credits and other long-term liabilities</t>
        </is>
      </c>
      <c r="B87" s="6" t="n">
        <v>833554</v>
      </c>
      <c r="C87" s="6" t="n">
        <v>881286</v>
      </c>
    </row>
    <row r="88">
      <c r="A88" s="4" t="inlineStr">
        <is>
          <t>Total deferred income taxes and other credits</t>
        </is>
      </c>
      <c r="B88" s="6" t="n">
        <v>1962502</v>
      </c>
      <c r="C88" s="6" t="n">
        <v>1944114</v>
      </c>
    </row>
    <row r="89">
      <c r="A89" s="4" t="inlineStr">
        <is>
          <t>Total capitalization and liabilities</t>
        </is>
      </c>
      <c r="B89" s="5" t="n">
        <v>8803681</v>
      </c>
      <c r="C89" s="5" t="n">
        <v>795026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Periodic Benefit Cost and Weighted-Average Assumption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5" t="n">
        <v>47226</v>
      </c>
      <c r="C4" s="5" t="n">
        <v>57397</v>
      </c>
      <c r="D4" s="5" t="n">
        <v>56291</v>
      </c>
    </row>
    <row r="5">
      <c r="A5" s="4" t="inlineStr">
        <is>
          <t>Qualified Retiremen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44110</v>
      </c>
      <c r="C7" s="6" t="n">
        <v>41159</v>
      </c>
      <c r="D7" s="6" t="n">
        <v>34299</v>
      </c>
    </row>
    <row r="8">
      <c r="A8" s="4" t="inlineStr">
        <is>
          <t>Interest cost</t>
        </is>
      </c>
      <c r="B8" s="6" t="n">
        <v>45006</v>
      </c>
      <c r="C8" s="6" t="n">
        <v>40432</v>
      </c>
      <c r="D8" s="6" t="n">
        <v>45555</v>
      </c>
    </row>
    <row r="9">
      <c r="A9" s="4" t="inlineStr">
        <is>
          <t>Expected return on plan assets</t>
        </is>
      </c>
      <c r="B9" s="6" t="n">
        <v>-79913</v>
      </c>
      <c r="C9" s="6" t="n">
        <v>-72352</v>
      </c>
      <c r="D9" s="6" t="n">
        <v>-65296</v>
      </c>
    </row>
    <row r="10">
      <c r="A10" s="4" t="inlineStr">
        <is>
          <t>Amortization of prior service cost</t>
        </is>
      </c>
      <c r="B10" s="6" t="n">
        <v>0</v>
      </c>
      <c r="C10" s="6" t="n">
        <v>0</v>
      </c>
      <c r="D10" s="6" t="n">
        <v>0</v>
      </c>
    </row>
    <row r="11">
      <c r="A11" s="4" t="inlineStr">
        <is>
          <t>Amortization of net actuarial loss</t>
        </is>
      </c>
      <c r="B11" s="6" t="n">
        <v>32468</v>
      </c>
      <c r="C11" s="6" t="n">
        <v>41955</v>
      </c>
      <c r="D11" s="6" t="n">
        <v>36025</v>
      </c>
    </row>
    <row r="12">
      <c r="A12" s="4" t="inlineStr">
        <is>
          <t>Net periodic benefit cost</t>
        </is>
      </c>
      <c r="B12" s="5" t="n">
        <v>41671</v>
      </c>
      <c r="C12" s="5" t="n">
        <v>51194</v>
      </c>
      <c r="D12" s="5" t="n">
        <v>50583</v>
      </c>
    </row>
    <row r="13">
      <c r="A13" s="3" t="inlineStr">
        <is>
          <t>Weighted-average assumptions (net benefit cost)</t>
        </is>
      </c>
      <c r="B13" s="4" t="inlineStr">
        <is>
          <t xml:space="preserve"> </t>
        </is>
      </c>
      <c r="C13" s="4" t="inlineStr">
        <is>
          <t xml:space="preserve"> </t>
        </is>
      </c>
      <c r="D13" s="4" t="inlineStr">
        <is>
          <t xml:space="preserve"> </t>
        </is>
      </c>
    </row>
    <row r="14">
      <c r="A14" s="4" t="inlineStr">
        <is>
          <t>Discount rate</t>
        </is>
      </c>
      <c r="B14" s="9" t="n">
        <v>0.03</v>
      </c>
      <c r="C14" s="8" t="n">
        <v>0.0275</v>
      </c>
      <c r="D14" s="8" t="n">
        <v>0.035</v>
      </c>
    </row>
    <row r="15">
      <c r="A15" s="4" t="inlineStr">
        <is>
          <t>Expected return on plan assets</t>
        </is>
      </c>
      <c r="B15" s="8" t="n">
        <v>0.065</v>
      </c>
      <c r="C15" s="8" t="n">
        <v>0.065</v>
      </c>
      <c r="D15" s="8" t="n">
        <v>0.0675</v>
      </c>
    </row>
    <row r="16">
      <c r="A16" s="4" t="inlineStr">
        <is>
          <t>Weighted-average rate of compensation increase</t>
        </is>
      </c>
      <c r="B16" s="8" t="n">
        <v>0.0325</v>
      </c>
      <c r="C16" s="9" t="n">
        <v>0.03</v>
      </c>
      <c r="D16" s="8" t="n">
        <v>0.0325</v>
      </c>
    </row>
    <row r="17">
      <c r="A17" s="4" t="inlineStr">
        <is>
          <t>SERP</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5" t="n">
        <v>424</v>
      </c>
      <c r="C19" s="5" t="n">
        <v>526</v>
      </c>
      <c r="D19" s="5" t="n">
        <v>389</v>
      </c>
    </row>
    <row r="20">
      <c r="A20" s="4" t="inlineStr">
        <is>
          <t>Interest cost</t>
        </is>
      </c>
      <c r="B20" s="6" t="n">
        <v>1441</v>
      </c>
      <c r="C20" s="6" t="n">
        <v>1431</v>
      </c>
      <c r="D20" s="6" t="n">
        <v>1604</v>
      </c>
    </row>
    <row r="21">
      <c r="A21" s="4" t="inlineStr">
        <is>
          <t>Expected return on plan assets</t>
        </is>
      </c>
      <c r="B21" s="6" t="n">
        <v>0</v>
      </c>
      <c r="C21" s="6" t="n">
        <v>0</v>
      </c>
      <c r="D21" s="6" t="n">
        <v>0</v>
      </c>
    </row>
    <row r="22">
      <c r="A22" s="4" t="inlineStr">
        <is>
          <t>Amortization of prior service cost</t>
        </is>
      </c>
      <c r="B22" s="6" t="n">
        <v>0</v>
      </c>
      <c r="C22" s="6" t="n">
        <v>0</v>
      </c>
      <c r="D22" s="6" t="n">
        <v>0</v>
      </c>
    </row>
    <row r="23">
      <c r="A23" s="4" t="inlineStr">
        <is>
          <t>Amortization of net actuarial loss</t>
        </is>
      </c>
      <c r="B23" s="6" t="n">
        <v>2350</v>
      </c>
      <c r="C23" s="6" t="n">
        <v>2642</v>
      </c>
      <c r="D23" s="6" t="n">
        <v>1805</v>
      </c>
    </row>
    <row r="24">
      <c r="A24" s="4" t="inlineStr">
        <is>
          <t>Net periodic benefit cost</t>
        </is>
      </c>
      <c r="B24" s="5" t="n">
        <v>4215</v>
      </c>
      <c r="C24" s="5" t="n">
        <v>4599</v>
      </c>
      <c r="D24" s="5" t="n">
        <v>3798</v>
      </c>
    </row>
    <row r="25">
      <c r="A25" s="3" t="inlineStr">
        <is>
          <t>Weighted-average assumptions (net benefit cost)</t>
        </is>
      </c>
      <c r="B25" s="4" t="inlineStr">
        <is>
          <t xml:space="preserve"> </t>
        </is>
      </c>
      <c r="C25" s="4" t="inlineStr">
        <is>
          <t xml:space="preserve"> </t>
        </is>
      </c>
      <c r="D25" s="4" t="inlineStr">
        <is>
          <t xml:space="preserve"> </t>
        </is>
      </c>
    </row>
    <row r="26">
      <c r="A26" s="4" t="inlineStr">
        <is>
          <t>Discount rate</t>
        </is>
      </c>
      <c r="B26" s="9" t="n">
        <v>0.03</v>
      </c>
      <c r="C26" s="8" t="n">
        <v>0.0275</v>
      </c>
      <c r="D26" s="8" t="n">
        <v>0.035</v>
      </c>
    </row>
    <row r="27">
      <c r="A27" s="4" t="inlineStr">
        <is>
          <t>Weighted-average rate of compensation increase</t>
        </is>
      </c>
      <c r="B27" s="8" t="n">
        <v>0.0325</v>
      </c>
      <c r="C27" s="9" t="n">
        <v>0.03</v>
      </c>
      <c r="D27" s="8" t="n">
        <v>0.0325</v>
      </c>
    </row>
    <row r="28">
      <c r="A28" s="4" t="inlineStr">
        <is>
          <t>PBOP</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ervice cost</t>
        </is>
      </c>
      <c r="B30" s="5" t="n">
        <v>1941</v>
      </c>
      <c r="C30" s="5" t="n">
        <v>1691</v>
      </c>
      <c r="D30" s="5" t="n">
        <v>1581</v>
      </c>
    </row>
    <row r="31">
      <c r="A31" s="4" t="inlineStr">
        <is>
          <t>Interest cost</t>
        </is>
      </c>
      <c r="B31" s="6" t="n">
        <v>2452</v>
      </c>
      <c r="C31" s="6" t="n">
        <v>2193</v>
      </c>
      <c r="D31" s="6" t="n">
        <v>2582</v>
      </c>
    </row>
    <row r="32">
      <c r="A32" s="4" t="inlineStr">
        <is>
          <t>Expected return on plan assets</t>
        </is>
      </c>
      <c r="B32" s="6" t="n">
        <v>-3228</v>
      </c>
      <c r="C32" s="6" t="n">
        <v>-3239</v>
      </c>
      <c r="D32" s="6" t="n">
        <v>-3408</v>
      </c>
    </row>
    <row r="33">
      <c r="A33" s="4" t="inlineStr">
        <is>
          <t>Amortization of prior service cost</t>
        </is>
      </c>
      <c r="B33" s="6" t="n">
        <v>175</v>
      </c>
      <c r="C33" s="6" t="n">
        <v>959</v>
      </c>
      <c r="D33" s="6" t="n">
        <v>1155</v>
      </c>
    </row>
    <row r="34">
      <c r="A34" s="4" t="inlineStr">
        <is>
          <t>Amortization of net actuarial loss</t>
        </is>
      </c>
      <c r="B34" s="6" t="n">
        <v>0</v>
      </c>
      <c r="C34" s="6" t="n">
        <v>0</v>
      </c>
      <c r="D34" s="6" t="n">
        <v>0</v>
      </c>
    </row>
    <row r="35">
      <c r="A35" s="4" t="inlineStr">
        <is>
          <t>Net periodic benefit cost</t>
        </is>
      </c>
      <c r="B35" s="5" t="n">
        <v>1340</v>
      </c>
      <c r="C35" s="5" t="n">
        <v>1604</v>
      </c>
      <c r="D35" s="5" t="n">
        <v>1910</v>
      </c>
    </row>
    <row r="36">
      <c r="A36" s="3" t="inlineStr">
        <is>
          <t>Weighted-average assumptions (net benefit cost)</t>
        </is>
      </c>
      <c r="B36" s="4" t="inlineStr">
        <is>
          <t xml:space="preserve"> </t>
        </is>
      </c>
      <c r="C36" s="4" t="inlineStr">
        <is>
          <t xml:space="preserve"> </t>
        </is>
      </c>
      <c r="D36" s="4" t="inlineStr">
        <is>
          <t xml:space="preserve"> </t>
        </is>
      </c>
    </row>
    <row r="37">
      <c r="A37" s="4" t="inlineStr">
        <is>
          <t>Discount rate</t>
        </is>
      </c>
      <c r="B37" s="9" t="n">
        <v>0.03</v>
      </c>
      <c r="C37" s="8" t="n">
        <v>0.0275</v>
      </c>
      <c r="D37" s="8" t="n">
        <v>0.035</v>
      </c>
    </row>
    <row r="38">
      <c r="A38" s="4" t="inlineStr">
        <is>
          <t>Expected return on plan assets</t>
        </is>
      </c>
      <c r="B38" s="8" t="n">
        <v>0.065</v>
      </c>
      <c r="C38" s="8" t="n">
        <v>0.065</v>
      </c>
      <c r="D38" s="8" t="n">
        <v>0.06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ther Changes in Plan Assets and Benefit Obligations Recognized in Net Periodic Benefit Cost an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 (gain)</t>
        </is>
      </c>
      <c r="B4" s="5" t="n">
        <v>-4079</v>
      </c>
      <c r="C4" s="5" t="n">
        <v>-59176</v>
      </c>
      <c r="D4" s="5" t="n">
        <v>57539</v>
      </c>
    </row>
    <row r="5">
      <c r="A5" s="4" t="inlineStr">
        <is>
          <t>Amortization of prior service cost</t>
        </is>
      </c>
      <c r="B5" s="6" t="n">
        <v>-175</v>
      </c>
      <c r="C5" s="6" t="n">
        <v>-959</v>
      </c>
      <c r="D5" s="6" t="n">
        <v>-1155</v>
      </c>
    </row>
    <row r="6">
      <c r="A6" s="4" t="inlineStr">
        <is>
          <t>Amortization of net actuarial loss</t>
        </is>
      </c>
      <c r="B6" s="6" t="n">
        <v>-34818</v>
      </c>
      <c r="C6" s="6" t="n">
        <v>-44597</v>
      </c>
      <c r="D6" s="6" t="n">
        <v>-37830</v>
      </c>
    </row>
    <row r="7">
      <c r="A7" s="4" t="inlineStr">
        <is>
          <t>Prior service cost</t>
        </is>
      </c>
      <c r="B7" s="6" t="n">
        <v>0</v>
      </c>
      <c r="C7" s="6" t="n">
        <v>0</v>
      </c>
      <c r="D7" s="6" t="n">
        <v>0</v>
      </c>
    </row>
    <row r="8">
      <c r="A8" s="4" t="inlineStr">
        <is>
          <t>Regulatory adjustment</t>
        </is>
      </c>
      <c r="B8" s="6" t="n">
        <v>28232</v>
      </c>
      <c r="C8" s="6" t="n">
        <v>88194</v>
      </c>
      <c r="D8" s="6" t="n">
        <v>-7435</v>
      </c>
    </row>
    <row r="9">
      <c r="A9" s="4" t="inlineStr">
        <is>
          <t>Recognized in other comprehensive (income) loss</t>
        </is>
      </c>
      <c r="B9" s="6" t="n">
        <v>-10840</v>
      </c>
      <c r="C9" s="6" t="n">
        <v>-16538</v>
      </c>
      <c r="D9" s="6" t="n">
        <v>11119</v>
      </c>
    </row>
    <row r="10">
      <c r="A10" s="4" t="inlineStr">
        <is>
          <t>Net periodic benefit costs recognized in net income</t>
        </is>
      </c>
      <c r="B10" s="6" t="n">
        <v>47226</v>
      </c>
      <c r="C10" s="6" t="n">
        <v>57397</v>
      </c>
      <c r="D10" s="6" t="n">
        <v>56291</v>
      </c>
    </row>
    <row r="11">
      <c r="A11" s="4" t="inlineStr">
        <is>
          <t>Total of amount recognized in net periodic benefit cost and other comprehensive (income) loss</t>
        </is>
      </c>
      <c r="B11" s="6" t="n">
        <v>36386</v>
      </c>
      <c r="C11" s="6" t="n">
        <v>40859</v>
      </c>
      <c r="D11" s="6" t="n">
        <v>67410</v>
      </c>
    </row>
    <row r="12">
      <c r="A12" s="4" t="inlineStr">
        <is>
          <t>Qualified Retiremen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ctuarial loss (gain)</t>
        </is>
      </c>
      <c r="B14" s="6" t="n">
        <v>11049</v>
      </c>
      <c r="C14" s="6" t="n">
        <v>-54892</v>
      </c>
      <c r="D14" s="6" t="n">
        <v>45665</v>
      </c>
    </row>
    <row r="15">
      <c r="A15" s="4" t="inlineStr">
        <is>
          <t>Amortization of prior service cost</t>
        </is>
      </c>
      <c r="B15" s="6" t="n">
        <v>0</v>
      </c>
      <c r="C15" s="6" t="n">
        <v>0</v>
      </c>
      <c r="D15" s="6" t="n">
        <v>0</v>
      </c>
    </row>
    <row r="16">
      <c r="A16" s="4" t="inlineStr">
        <is>
          <t>Amortization of net actuarial loss</t>
        </is>
      </c>
      <c r="B16" s="6" t="n">
        <v>-32468</v>
      </c>
      <c r="C16" s="6" t="n">
        <v>-41955</v>
      </c>
      <c r="D16" s="6" t="n">
        <v>-36025</v>
      </c>
    </row>
    <row r="17">
      <c r="A17" s="4" t="inlineStr">
        <is>
          <t>Prior service cost</t>
        </is>
      </c>
      <c r="B17" s="6" t="n">
        <v>0</v>
      </c>
      <c r="C17" s="6" t="n">
        <v>0</v>
      </c>
      <c r="D17" s="6" t="n">
        <v>0</v>
      </c>
    </row>
    <row r="18">
      <c r="A18" s="4" t="inlineStr">
        <is>
          <t>Regulatory adjustment</t>
        </is>
      </c>
      <c r="B18" s="6" t="n">
        <v>19062</v>
      </c>
      <c r="C18" s="6" t="n">
        <v>86196</v>
      </c>
      <c r="D18" s="6" t="n">
        <v>-3956</v>
      </c>
    </row>
    <row r="19">
      <c r="A19" s="4" t="inlineStr">
        <is>
          <t>Recognized in other comprehensive (income) loss</t>
        </is>
      </c>
      <c r="B19" s="6" t="n">
        <v>-2357</v>
      </c>
      <c r="C19" s="6" t="n">
        <v>-10651</v>
      </c>
      <c r="D19" s="6" t="n">
        <v>5684</v>
      </c>
    </row>
    <row r="20">
      <c r="A20" s="4" t="inlineStr">
        <is>
          <t>Net periodic benefit costs recognized in net income</t>
        </is>
      </c>
      <c r="B20" s="6" t="n">
        <v>41671</v>
      </c>
      <c r="C20" s="6" t="n">
        <v>51194</v>
      </c>
      <c r="D20" s="6" t="n">
        <v>50583</v>
      </c>
    </row>
    <row r="21">
      <c r="A21" s="4" t="inlineStr">
        <is>
          <t>Total of amount recognized in net periodic benefit cost and other comprehensive (income) loss</t>
        </is>
      </c>
      <c r="B21" s="6" t="n">
        <v>39314</v>
      </c>
      <c r="C21" s="6" t="n">
        <v>40543</v>
      </c>
      <c r="D21" s="6" t="n">
        <v>56267</v>
      </c>
    </row>
    <row r="22">
      <c r="A22" s="4" t="inlineStr">
        <is>
          <t>SERP</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et actuarial loss (gain)</t>
        </is>
      </c>
      <c r="B24" s="6" t="n">
        <v>-6133</v>
      </c>
      <c r="C24" s="6" t="n">
        <v>-3245</v>
      </c>
      <c r="D24" s="6" t="n">
        <v>7240</v>
      </c>
    </row>
    <row r="25">
      <c r="A25" s="4" t="inlineStr">
        <is>
          <t>Amortization of prior service cost</t>
        </is>
      </c>
      <c r="B25" s="6" t="n">
        <v>0</v>
      </c>
      <c r="C25" s="6" t="n">
        <v>0</v>
      </c>
      <c r="D25" s="6" t="n">
        <v>0</v>
      </c>
    </row>
    <row r="26">
      <c r="A26" s="4" t="inlineStr">
        <is>
          <t>Amortization of net actuarial loss</t>
        </is>
      </c>
      <c r="B26" s="6" t="n">
        <v>-2350</v>
      </c>
      <c r="C26" s="6" t="n">
        <v>-2642</v>
      </c>
      <c r="D26" s="6" t="n">
        <v>-1805</v>
      </c>
    </row>
    <row r="27">
      <c r="A27" s="4" t="inlineStr">
        <is>
          <t>Prior service cost</t>
        </is>
      </c>
      <c r="B27" s="6" t="n">
        <v>0</v>
      </c>
      <c r="C27" s="6" t="n">
        <v>0</v>
      </c>
      <c r="D27" s="6" t="n">
        <v>0</v>
      </c>
    </row>
    <row r="28">
      <c r="A28" s="4" t="inlineStr">
        <is>
          <t>Regulatory adjustment</t>
        </is>
      </c>
      <c r="B28" s="6" t="n">
        <v>0</v>
      </c>
      <c r="C28" s="6" t="n">
        <v>0</v>
      </c>
      <c r="D28" s="6" t="n">
        <v>0</v>
      </c>
    </row>
    <row r="29">
      <c r="A29" s="4" t="inlineStr">
        <is>
          <t>Recognized in other comprehensive (income) loss</t>
        </is>
      </c>
      <c r="B29" s="6" t="n">
        <v>-8483</v>
      </c>
      <c r="C29" s="6" t="n">
        <v>-5887</v>
      </c>
      <c r="D29" s="6" t="n">
        <v>5435</v>
      </c>
    </row>
    <row r="30">
      <c r="A30" s="4" t="inlineStr">
        <is>
          <t>Net periodic benefit costs recognized in net income</t>
        </is>
      </c>
      <c r="B30" s="6" t="n">
        <v>4215</v>
      </c>
      <c r="C30" s="6" t="n">
        <v>4599</v>
      </c>
      <c r="D30" s="6" t="n">
        <v>3798</v>
      </c>
    </row>
    <row r="31">
      <c r="A31" s="4" t="inlineStr">
        <is>
          <t>Total of amount recognized in net periodic benefit cost and other comprehensive (income) loss</t>
        </is>
      </c>
      <c r="B31" s="6" t="n">
        <v>-4268</v>
      </c>
      <c r="C31" s="6" t="n">
        <v>-1288</v>
      </c>
      <c r="D31" s="6" t="n">
        <v>9233</v>
      </c>
    </row>
    <row r="32">
      <c r="A32" s="4" t="inlineStr">
        <is>
          <t>PBOP</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Net actuarial loss (gain)</t>
        </is>
      </c>
      <c r="B34" s="6" t="n">
        <v>-8995</v>
      </c>
      <c r="C34" s="6" t="n">
        <v>-1039</v>
      </c>
      <c r="D34" s="6" t="n">
        <v>4634</v>
      </c>
    </row>
    <row r="35">
      <c r="A35" s="4" t="inlineStr">
        <is>
          <t>Amortization of prior service cost</t>
        </is>
      </c>
      <c r="B35" s="6" t="n">
        <v>-175</v>
      </c>
      <c r="C35" s="6" t="n">
        <v>-959</v>
      </c>
      <c r="D35" s="6" t="n">
        <v>-1155</v>
      </c>
    </row>
    <row r="36">
      <c r="A36" s="4" t="inlineStr">
        <is>
          <t>Amortization of net actuarial loss</t>
        </is>
      </c>
      <c r="B36" s="6" t="n">
        <v>0</v>
      </c>
      <c r="C36" s="6" t="n">
        <v>0</v>
      </c>
      <c r="D36" s="6" t="n">
        <v>0</v>
      </c>
    </row>
    <row r="37">
      <c r="A37" s="4" t="inlineStr">
        <is>
          <t>Prior service cost</t>
        </is>
      </c>
      <c r="B37" s="6" t="n">
        <v>0</v>
      </c>
      <c r="C37" s="6" t="n">
        <v>0</v>
      </c>
      <c r="D37" s="6" t="n">
        <v>0</v>
      </c>
    </row>
    <row r="38">
      <c r="A38" s="4" t="inlineStr">
        <is>
          <t>Regulatory adjustment</t>
        </is>
      </c>
      <c r="B38" s="6" t="n">
        <v>9170</v>
      </c>
      <c r="C38" s="6" t="n">
        <v>1998</v>
      </c>
      <c r="D38" s="6" t="n">
        <v>-3479</v>
      </c>
    </row>
    <row r="39">
      <c r="A39" s="4" t="inlineStr">
        <is>
          <t>Recognized in other comprehensive (income) loss</t>
        </is>
      </c>
      <c r="B39" s="6" t="n">
        <v>0</v>
      </c>
      <c r="C39" s="6" t="n">
        <v>0</v>
      </c>
      <c r="D39" s="6" t="n">
        <v>0</v>
      </c>
    </row>
    <row r="40">
      <c r="A40" s="4" t="inlineStr">
        <is>
          <t>Net periodic benefit costs recognized in net income</t>
        </is>
      </c>
      <c r="B40" s="6" t="n">
        <v>1340</v>
      </c>
      <c r="C40" s="6" t="n">
        <v>1604</v>
      </c>
      <c r="D40" s="6" t="n">
        <v>1910</v>
      </c>
    </row>
    <row r="41">
      <c r="A41" s="4" t="inlineStr">
        <is>
          <t>Total of amount recognized in net periodic benefit cost and other comprehensive (income) loss</t>
        </is>
      </c>
      <c r="B41" s="5" t="n">
        <v>1340</v>
      </c>
      <c r="C41" s="5" t="n">
        <v>1604</v>
      </c>
      <c r="D41" s="5" t="n">
        <v>19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lan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1068503</v>
      </c>
      <c r="C3" s="5" t="n">
        <v>1418211</v>
      </c>
      <c r="D3" s="4" t="inlineStr">
        <is>
          <t xml:space="preserve"> </t>
        </is>
      </c>
    </row>
    <row r="4">
      <c r="A4" s="4" t="inlineStr">
        <is>
          <t>Equity Securities | Maximum</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target allocation, percentage</t>
        </is>
      </c>
      <c r="B6" s="9" t="n">
        <v>0.75</v>
      </c>
      <c r="C6" s="4" t="inlineStr">
        <is>
          <t xml:space="preserve"> </t>
        </is>
      </c>
      <c r="D6" s="4" t="inlineStr">
        <is>
          <t xml:space="preserve"> </t>
        </is>
      </c>
    </row>
    <row r="7">
      <c r="A7" s="4" t="inlineStr">
        <is>
          <t>Equity Securities | 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target allocation, percentage</t>
        </is>
      </c>
      <c r="B9" s="9" t="n">
        <v>0.25</v>
      </c>
      <c r="C9" s="4" t="inlineStr">
        <is>
          <t xml:space="preserve"> </t>
        </is>
      </c>
      <c r="D9" s="4" t="inlineStr">
        <is>
          <t xml:space="preserve"> </t>
        </is>
      </c>
    </row>
    <row r="10">
      <c r="A10" s="4" t="inlineStr">
        <is>
          <t>Fair Value, Inputs, Level 1 and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5" t="n">
        <v>1066127</v>
      </c>
      <c r="C12" s="6" t="n">
        <v>1415748</v>
      </c>
      <c r="D12" s="4" t="inlineStr">
        <is>
          <t xml:space="preserve"> </t>
        </is>
      </c>
    </row>
    <row r="13">
      <c r="A13" s="4" t="inlineStr">
        <is>
          <t>Level 1 – Quoted prices in active markets for identical financial asse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31631</v>
      </c>
      <c r="C15" s="6" t="n">
        <v>35194</v>
      </c>
      <c r="D15" s="4" t="inlineStr">
        <is>
          <t xml:space="preserve"> </t>
        </is>
      </c>
    </row>
    <row r="16">
      <c r="A16" s="4" t="inlineStr">
        <is>
          <t>Level 1 – Quoted prices in active markets for identical financial assets | Mutual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31631</v>
      </c>
      <c r="C18" s="6" t="n">
        <v>35194</v>
      </c>
      <c r="D18" s="4" t="inlineStr">
        <is>
          <t xml:space="preserve"> </t>
        </is>
      </c>
    </row>
    <row r="19">
      <c r="A19" s="4" t="inlineStr">
        <is>
          <t>Level 2 – Significant other observable inpu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1034496</v>
      </c>
      <c r="C21" s="6" t="n">
        <v>1380554</v>
      </c>
      <c r="D21" s="4" t="inlineStr">
        <is>
          <t xml:space="preserve"> </t>
        </is>
      </c>
    </row>
    <row r="22">
      <c r="A22" s="4" t="inlineStr">
        <is>
          <t>Level 2 – Significant other observable inputs | Global</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268041</v>
      </c>
      <c r="C24" s="6" t="n">
        <v>378474</v>
      </c>
      <c r="D24" s="4" t="inlineStr">
        <is>
          <t xml:space="preserve"> </t>
        </is>
      </c>
    </row>
    <row r="25">
      <c r="A25" s="4" t="inlineStr">
        <is>
          <t>Level 2 – Significant other observable inputs | International</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118717</v>
      </c>
      <c r="C27" s="6" t="n">
        <v>160384</v>
      </c>
      <c r="D27" s="4" t="inlineStr">
        <is>
          <t xml:space="preserve"> </t>
        </is>
      </c>
    </row>
    <row r="28">
      <c r="A28" s="4" t="inlineStr">
        <is>
          <t>Level 2 – Significant other observable inputs | U.S. equit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185459</v>
      </c>
      <c r="C30" s="6" t="n">
        <v>282448</v>
      </c>
      <c r="D30" s="4" t="inlineStr">
        <is>
          <t xml:space="preserve"> </t>
        </is>
      </c>
    </row>
    <row r="31">
      <c r="A31" s="4" t="inlineStr">
        <is>
          <t>Level 2 – Significant other observable inputs | Emerging marke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62828</v>
      </c>
      <c r="C33" s="6" t="n">
        <v>82999</v>
      </c>
      <c r="D33" s="4" t="inlineStr">
        <is>
          <t xml:space="preserve"> </t>
        </is>
      </c>
    </row>
    <row r="34">
      <c r="A34" s="4" t="inlineStr">
        <is>
          <t>Level 2 – Significant other observable inputs | Commingled trust fixed income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392520</v>
      </c>
      <c r="C36" s="6" t="n">
        <v>469572</v>
      </c>
      <c r="D36" s="4" t="inlineStr">
        <is>
          <t xml:space="preserve"> </t>
        </is>
      </c>
    </row>
    <row r="37">
      <c r="A37" s="4" t="inlineStr">
        <is>
          <t>Level 2 – Significant other observable inputs | Pooled funds and mutual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6771</v>
      </c>
      <c r="C39" s="6" t="n">
        <v>6479</v>
      </c>
      <c r="D39" s="4" t="inlineStr">
        <is>
          <t xml:space="preserve"> </t>
        </is>
      </c>
    </row>
    <row r="40">
      <c r="A40" s="4" t="inlineStr">
        <is>
          <t>Level 2 – Significant other observable inputs | Government fixed income and mortgage backed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160</v>
      </c>
      <c r="C42" s="6" t="n">
        <v>198</v>
      </c>
      <c r="D42" s="4" t="inlineStr">
        <is>
          <t xml:space="preserve"> </t>
        </is>
      </c>
    </row>
    <row r="43">
      <c r="A43" s="4" t="inlineStr">
        <is>
          <t>Insurance company general account contrac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2376</v>
      </c>
      <c r="C45" s="6" t="n">
        <v>2463</v>
      </c>
      <c r="D45" s="4" t="inlineStr">
        <is>
          <t xml:space="preserve"> </t>
        </is>
      </c>
    </row>
    <row r="46">
      <c r="A46" s="4" t="inlineStr">
        <is>
          <t>Qualified Retirement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1030044</v>
      </c>
      <c r="C48" s="6" t="n">
        <v>1366043</v>
      </c>
      <c r="D48" s="5" t="n">
        <v>1186433</v>
      </c>
    </row>
    <row r="49">
      <c r="A49" s="4" t="inlineStr">
        <is>
          <t>Qualified Retirement Plan | Fair Value, Inputs, Level 1 and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1027668</v>
      </c>
      <c r="C51" s="6" t="n">
        <v>1363580</v>
      </c>
      <c r="D51" s="4" t="inlineStr">
        <is>
          <t xml:space="preserve"> </t>
        </is>
      </c>
    </row>
    <row r="52">
      <c r="A52" s="4" t="inlineStr">
        <is>
          <t>Qualified Retirement Plan | Level 1 – Quoted prices in active markets for identical financial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Qualified Retirement Plan | Level 1 – Quoted prices in active markets for identical financial assets | Mutual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Qualified Retirement Plan | Level 2 – Significant other observable inpu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1027668</v>
      </c>
      <c r="C60" s="6" t="n">
        <v>1363580</v>
      </c>
      <c r="D60" s="4" t="inlineStr">
        <is>
          <t xml:space="preserve"> </t>
        </is>
      </c>
    </row>
    <row r="61">
      <c r="A61" s="4" t="inlineStr">
        <is>
          <t>Qualified Retirement Plan | Level 2 – Significant other observable inputs | Global</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266368</v>
      </c>
      <c r="C63" s="6" t="n">
        <v>373936</v>
      </c>
      <c r="D63" s="4" t="inlineStr">
        <is>
          <t xml:space="preserve"> </t>
        </is>
      </c>
    </row>
    <row r="64">
      <c r="A64" s="4" t="inlineStr">
        <is>
          <t>Qualified Retirement Plan | Level 2 – Significant other observable inputs | International</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117976</v>
      </c>
      <c r="C66" s="6" t="n">
        <v>158461</v>
      </c>
      <c r="D66" s="4" t="inlineStr">
        <is>
          <t xml:space="preserve"> </t>
        </is>
      </c>
    </row>
    <row r="67">
      <c r="A67" s="4" t="inlineStr">
        <is>
          <t>Qualified Retirement Plan | Level 2 – Significant other observable inputs | U.S. equity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184300</v>
      </c>
      <c r="C69" s="6" t="n">
        <v>279062</v>
      </c>
      <c r="D69" s="4" t="inlineStr">
        <is>
          <t xml:space="preserve"> </t>
        </is>
      </c>
    </row>
    <row r="70">
      <c r="A70" s="4" t="inlineStr">
        <is>
          <t>Qualified Retirement Plan | Level 2 – Significant other observable inputs | Emerging marke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62436</v>
      </c>
      <c r="C72" s="6" t="n">
        <v>82004</v>
      </c>
      <c r="D72" s="4" t="inlineStr">
        <is>
          <t xml:space="preserve"> </t>
        </is>
      </c>
    </row>
    <row r="73">
      <c r="A73" s="4" t="inlineStr">
        <is>
          <t>Qualified Retirement Plan | Level 2 – Significant other observable inputs | Commingled trust fixed income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390070</v>
      </c>
      <c r="C75" s="6" t="n">
        <v>463942</v>
      </c>
      <c r="D75" s="4" t="inlineStr">
        <is>
          <t xml:space="preserve"> </t>
        </is>
      </c>
    </row>
    <row r="76">
      <c r="A76" s="4" t="inlineStr">
        <is>
          <t>Qualified Retirement Plan | Level 2 – Significant other observable inputs | Pooled funds and mutual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6359</v>
      </c>
      <c r="C78" s="6" t="n">
        <v>5979</v>
      </c>
      <c r="D78" s="4" t="inlineStr">
        <is>
          <t xml:space="preserve"> </t>
        </is>
      </c>
    </row>
    <row r="79">
      <c r="A79" s="4" t="inlineStr">
        <is>
          <t>Qualified Retirement Plan | Level 2 – Significant other observable inputs | Government fixed income and mortgage backed secur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159</v>
      </c>
      <c r="C81" s="6" t="n">
        <v>196</v>
      </c>
      <c r="D81" s="4" t="inlineStr">
        <is>
          <t xml:space="preserve"> </t>
        </is>
      </c>
    </row>
    <row r="82">
      <c r="A82" s="4" t="inlineStr">
        <is>
          <t>Qualified Retirement Plan | Insurance company general account contrac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2376</v>
      </c>
      <c r="C84" s="6" t="n">
        <v>2463</v>
      </c>
      <c r="D84" s="4" t="inlineStr">
        <is>
          <t xml:space="preserve"> </t>
        </is>
      </c>
    </row>
    <row r="85">
      <c r="A85" s="4" t="inlineStr">
        <is>
          <t>PBOP</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38459</v>
      </c>
      <c r="C87" s="6" t="n">
        <v>52168</v>
      </c>
      <c r="D87" s="5" t="n">
        <v>52286</v>
      </c>
    </row>
    <row r="88">
      <c r="A88" s="4" t="inlineStr">
        <is>
          <t>PBOP | Fair Value, Inputs, Level 1 and 2</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38459</v>
      </c>
      <c r="C90" s="6" t="n">
        <v>52168</v>
      </c>
      <c r="D90" s="4" t="inlineStr">
        <is>
          <t xml:space="preserve"> </t>
        </is>
      </c>
    </row>
    <row r="91">
      <c r="A91" s="4" t="inlineStr">
        <is>
          <t>PBOP | Level 1 – Quoted prices in active markets for identical financial asse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31631</v>
      </c>
      <c r="C93" s="6" t="n">
        <v>35194</v>
      </c>
      <c r="D93" s="4" t="inlineStr">
        <is>
          <t xml:space="preserve"> </t>
        </is>
      </c>
    </row>
    <row r="94">
      <c r="A94" s="4" t="inlineStr">
        <is>
          <t>PBOP | Level 1 – Quoted prices in active markets for identical financial assets | Mutual fu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31631</v>
      </c>
      <c r="C96" s="6" t="n">
        <v>35194</v>
      </c>
      <c r="D96" s="4" t="inlineStr">
        <is>
          <t xml:space="preserve"> </t>
        </is>
      </c>
    </row>
    <row r="97">
      <c r="A97" s="4" t="inlineStr">
        <is>
          <t>PBOP | Level 2 – Significant other observable inpu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6828</v>
      </c>
      <c r="C99" s="6" t="n">
        <v>16974</v>
      </c>
      <c r="D99" s="4" t="inlineStr">
        <is>
          <t xml:space="preserve"> </t>
        </is>
      </c>
    </row>
    <row r="100">
      <c r="A100" s="4" t="inlineStr">
        <is>
          <t>PBOP | Level 2 – Significant other observable inputs | Global</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1673</v>
      </c>
      <c r="C102" s="6" t="n">
        <v>4538</v>
      </c>
      <c r="D102" s="4" t="inlineStr">
        <is>
          <t xml:space="preserve"> </t>
        </is>
      </c>
    </row>
    <row r="103">
      <c r="A103" s="4" t="inlineStr">
        <is>
          <t>PBOP | Level 2 – Significant other observable inputs | International</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741</v>
      </c>
      <c r="C105" s="6" t="n">
        <v>1923</v>
      </c>
      <c r="D105" s="4" t="inlineStr">
        <is>
          <t xml:space="preserve"> </t>
        </is>
      </c>
    </row>
    <row r="106">
      <c r="A106" s="4" t="inlineStr">
        <is>
          <t>PBOP | Level 2 – Significant other observable inputs | U.S. equity secur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1159</v>
      </c>
      <c r="C108" s="6" t="n">
        <v>3386</v>
      </c>
      <c r="D108" s="4" t="inlineStr">
        <is>
          <t xml:space="preserve"> </t>
        </is>
      </c>
    </row>
    <row r="109">
      <c r="A109" s="4" t="inlineStr">
        <is>
          <t>PBOP | Level 2 – Significant other observable inputs | Emerging marke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392</v>
      </c>
      <c r="C111" s="6" t="n">
        <v>995</v>
      </c>
      <c r="D111" s="4" t="inlineStr">
        <is>
          <t xml:space="preserve"> </t>
        </is>
      </c>
    </row>
    <row r="112">
      <c r="A112" s="4" t="inlineStr">
        <is>
          <t>PBOP | Level 2 – Significant other observable inputs | Commingled trust fixed income fund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2450</v>
      </c>
      <c r="C114" s="6" t="n">
        <v>5630</v>
      </c>
      <c r="D114" s="4" t="inlineStr">
        <is>
          <t xml:space="preserve"> </t>
        </is>
      </c>
    </row>
    <row r="115">
      <c r="A115" s="4" t="inlineStr">
        <is>
          <t>PBOP | Level 2 – Significant other observable inputs | Pooled funds and mutual fund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412</v>
      </c>
      <c r="C117" s="6" t="n">
        <v>500</v>
      </c>
      <c r="D117" s="4" t="inlineStr">
        <is>
          <t xml:space="preserve"> </t>
        </is>
      </c>
    </row>
    <row r="118">
      <c r="A118" s="4" t="inlineStr">
        <is>
          <t>PBOP | Level 2 – Significant other observable inputs | Government fixed income and mortgage backed secur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1</v>
      </c>
      <c r="C120" s="6" t="n">
        <v>2</v>
      </c>
      <c r="D120" s="4" t="inlineStr">
        <is>
          <t xml:space="preserve"> </t>
        </is>
      </c>
    </row>
    <row r="121">
      <c r="A121" s="4" t="inlineStr">
        <is>
          <t>PBOP | Insurance company general account contract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5" t="n">
        <v>0</v>
      </c>
      <c r="C123" s="5" t="n">
        <v>0</v>
      </c>
      <c r="D1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and Noncontrolling Interest for Domestic and Foreign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02581</v>
      </c>
      <c r="C4" s="5" t="n">
        <v>221507</v>
      </c>
      <c r="D4" s="5" t="n">
        <v>282489</v>
      </c>
    </row>
    <row r="5">
      <c r="A5" s="4" t="inlineStr">
        <is>
          <t>Foreign</t>
        </is>
      </c>
      <c r="B5" s="6" t="n">
        <v>29244</v>
      </c>
      <c r="C5" s="6" t="n">
        <v>25343</v>
      </c>
      <c r="D5" s="6" t="n">
        <v>22249</v>
      </c>
    </row>
    <row r="6">
      <c r="A6" s="4" t="inlineStr">
        <is>
          <t>Income (loss) before income taxes</t>
        </is>
      </c>
      <c r="B6" s="5" t="n">
        <v>-273337</v>
      </c>
      <c r="C6" s="5" t="n">
        <v>246850</v>
      </c>
      <c r="D6" s="5" t="n">
        <v>3047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49</v>
      </c>
      <c r="C4" s="5" t="n">
        <v>-2872</v>
      </c>
      <c r="D4" s="5" t="n">
        <v>6287</v>
      </c>
    </row>
    <row r="5">
      <c r="A5" s="4" t="inlineStr">
        <is>
          <t>State</t>
        </is>
      </c>
      <c r="B5" s="6" t="n">
        <v>7123</v>
      </c>
      <c r="C5" s="6" t="n">
        <v>-11516</v>
      </c>
      <c r="D5" s="6" t="n">
        <v>8617</v>
      </c>
    </row>
    <row r="6">
      <c r="A6" s="4" t="inlineStr">
        <is>
          <t>Foreign</t>
        </is>
      </c>
      <c r="B6" s="6" t="n">
        <v>9089</v>
      </c>
      <c r="C6" s="6" t="n">
        <v>6524</v>
      </c>
      <c r="D6" s="6" t="n">
        <v>4666</v>
      </c>
    </row>
    <row r="7">
      <c r="A7" s="4" t="inlineStr">
        <is>
          <t>Total current income tax expense</t>
        </is>
      </c>
      <c r="B7" s="6" t="n">
        <v>15263</v>
      </c>
      <c r="C7" s="6" t="n">
        <v>-7864</v>
      </c>
      <c r="D7" s="6" t="n">
        <v>19570</v>
      </c>
    </row>
    <row r="8">
      <c r="A8" s="3" t="inlineStr">
        <is>
          <t>Deferred:</t>
        </is>
      </c>
      <c r="B8" s="4" t="inlineStr">
        <is>
          <t xml:space="preserve"> </t>
        </is>
      </c>
      <c r="C8" s="4" t="inlineStr">
        <is>
          <t xml:space="preserve"> </t>
        </is>
      </c>
      <c r="D8" s="4" t="inlineStr">
        <is>
          <t xml:space="preserve"> </t>
        </is>
      </c>
    </row>
    <row r="9">
      <c r="A9" s="4" t="inlineStr">
        <is>
          <t>Federal</t>
        </is>
      </c>
      <c r="B9" s="6" t="n">
        <v>-76984</v>
      </c>
      <c r="C9" s="6" t="n">
        <v>39117</v>
      </c>
      <c r="D9" s="6" t="n">
        <v>44547</v>
      </c>
    </row>
    <row r="10">
      <c r="A10" s="4" t="inlineStr">
        <is>
          <t>State</t>
        </is>
      </c>
      <c r="B10" s="6" t="n">
        <v>-12828</v>
      </c>
      <c r="C10" s="6" t="n">
        <v>8239</v>
      </c>
      <c r="D10" s="6" t="n">
        <v>414</v>
      </c>
    </row>
    <row r="11">
      <c r="A11" s="4" t="inlineStr">
        <is>
          <t>Foreign</t>
        </is>
      </c>
      <c r="B11" s="6" t="n">
        <v>-1104</v>
      </c>
      <c r="C11" s="6" t="n">
        <v>156</v>
      </c>
      <c r="D11" s="6" t="n">
        <v>1222</v>
      </c>
    </row>
    <row r="12">
      <c r="A12" s="4" t="inlineStr">
        <is>
          <t>Total deferred income tax expense (benefit)</t>
        </is>
      </c>
      <c r="B12" s="6" t="n">
        <v>-90916</v>
      </c>
      <c r="C12" s="6" t="n">
        <v>47512</v>
      </c>
      <c r="D12" s="6" t="n">
        <v>46183</v>
      </c>
    </row>
    <row r="13">
      <c r="A13" s="4" t="inlineStr">
        <is>
          <t>Total income tax expense (benefit)</t>
        </is>
      </c>
      <c r="B13" s="6" t="n">
        <v>-75653</v>
      </c>
      <c r="C13" s="6" t="n">
        <v>39648</v>
      </c>
      <c r="D13" s="6" t="n">
        <v>65753</v>
      </c>
    </row>
    <row r="14">
      <c r="A14" s="4" t="inlineStr">
        <is>
          <t>Southwest Gas Corporation</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Federal</t>
        </is>
      </c>
      <c r="B16" s="6" t="n">
        <v>-78</v>
      </c>
      <c r="C16" s="6" t="n">
        <v>-3643</v>
      </c>
      <c r="D16" s="6" t="n">
        <v>-4678</v>
      </c>
    </row>
    <row r="17">
      <c r="A17" s="4" t="inlineStr">
        <is>
          <t>State</t>
        </is>
      </c>
      <c r="B17" s="6" t="n">
        <v>7805</v>
      </c>
      <c r="C17" s="6" t="n">
        <v>-6556</v>
      </c>
      <c r="D17" s="6" t="n">
        <v>-179</v>
      </c>
    </row>
    <row r="18">
      <c r="A18" s="4" t="inlineStr">
        <is>
          <t>Total current income tax expense</t>
        </is>
      </c>
      <c r="B18" s="6" t="n">
        <v>7727</v>
      </c>
      <c r="C18" s="6" t="n">
        <v>-10199</v>
      </c>
      <c r="D18" s="6" t="n">
        <v>-4857</v>
      </c>
    </row>
    <row r="19">
      <c r="A19" s="3" t="inlineStr">
        <is>
          <t>Deferred:</t>
        </is>
      </c>
      <c r="B19" s="4" t="inlineStr">
        <is>
          <t xml:space="preserve"> </t>
        </is>
      </c>
      <c r="C19" s="4" t="inlineStr">
        <is>
          <t xml:space="preserve"> </t>
        </is>
      </c>
      <c r="D19" s="4" t="inlineStr">
        <is>
          <t xml:space="preserve"> </t>
        </is>
      </c>
    </row>
    <row r="20">
      <c r="A20" s="4" t="inlineStr">
        <is>
          <t>Federal</t>
        </is>
      </c>
      <c r="B20" s="6" t="n">
        <v>23710</v>
      </c>
      <c r="C20" s="6" t="n">
        <v>36842</v>
      </c>
      <c r="D20" s="6" t="n">
        <v>38561</v>
      </c>
    </row>
    <row r="21">
      <c r="A21" s="4" t="inlineStr">
        <is>
          <t>State</t>
        </is>
      </c>
      <c r="B21" s="6" t="n">
        <v>-896</v>
      </c>
      <c r="C21" s="6" t="n">
        <v>2695</v>
      </c>
      <c r="D21" s="6" t="n">
        <v>2051</v>
      </c>
    </row>
    <row r="22">
      <c r="A22" s="4" t="inlineStr">
        <is>
          <t>Total deferred income tax expense (benefit)</t>
        </is>
      </c>
      <c r="B22" s="6" t="n">
        <v>22814</v>
      </c>
      <c r="C22" s="6" t="n">
        <v>39537</v>
      </c>
      <c r="D22" s="6" t="n">
        <v>40612</v>
      </c>
    </row>
    <row r="23">
      <c r="A23" s="4" t="inlineStr">
        <is>
          <t>Total income tax expense (benefit)</t>
        </is>
      </c>
      <c r="B23" s="5" t="n">
        <v>30541</v>
      </c>
      <c r="C23" s="5" t="n">
        <v>29338</v>
      </c>
      <c r="D23" s="5" t="n">
        <v>357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Deferred federal and state:</t>
        </is>
      </c>
      <c r="B3" s="4" t="inlineStr">
        <is>
          <t xml:space="preserve"> </t>
        </is>
      </c>
      <c r="C3" s="4" t="inlineStr">
        <is>
          <t xml:space="preserve"> </t>
        </is>
      </c>
      <c r="D3" s="4" t="inlineStr">
        <is>
          <t xml:space="preserve"> </t>
        </is>
      </c>
    </row>
    <row r="4">
      <c r="A4" s="4" t="inlineStr">
        <is>
          <t>Total deferred federal and state</t>
        </is>
      </c>
      <c r="B4" s="5" t="n">
        <v>-90897</v>
      </c>
      <c r="C4" s="5" t="n">
        <v>47564</v>
      </c>
      <c r="D4" s="5" t="n">
        <v>46235</v>
      </c>
    </row>
    <row r="5">
      <c r="A5" s="4" t="inlineStr">
        <is>
          <t>Deferred ITC, net</t>
        </is>
      </c>
      <c r="B5" s="6" t="n">
        <v>-19</v>
      </c>
      <c r="C5" s="6" t="n">
        <v>-52</v>
      </c>
      <c r="D5" s="6" t="n">
        <v>-52</v>
      </c>
    </row>
    <row r="6">
      <c r="A6" s="4" t="inlineStr">
        <is>
          <t>Total deferred income tax expense (benefit)</t>
        </is>
      </c>
      <c r="B6" s="6" t="n">
        <v>-90916</v>
      </c>
      <c r="C6" s="6" t="n">
        <v>47512</v>
      </c>
      <c r="D6" s="6" t="n">
        <v>46183</v>
      </c>
    </row>
    <row r="7">
      <c r="A7" s="4" t="inlineStr">
        <is>
          <t>Property-related items</t>
        </is>
      </c>
      <c r="B7" s="4" t="inlineStr">
        <is>
          <t xml:space="preserve"> </t>
        </is>
      </c>
      <c r="C7" s="4" t="inlineStr">
        <is>
          <t xml:space="preserve"> </t>
        </is>
      </c>
      <c r="D7" s="4" t="inlineStr">
        <is>
          <t xml:space="preserve"> </t>
        </is>
      </c>
    </row>
    <row r="8">
      <c r="A8" s="3" t="inlineStr">
        <is>
          <t>Deferred federal and state:</t>
        </is>
      </c>
      <c r="B8" s="4" t="inlineStr">
        <is>
          <t xml:space="preserve"> </t>
        </is>
      </c>
      <c r="C8" s="4" t="inlineStr">
        <is>
          <t xml:space="preserve"> </t>
        </is>
      </c>
      <c r="D8" s="4" t="inlineStr">
        <is>
          <t xml:space="preserve"> </t>
        </is>
      </c>
    </row>
    <row r="9">
      <c r="A9" s="4" t="inlineStr">
        <is>
          <t>Total deferred federal and state</t>
        </is>
      </c>
      <c r="B9" s="6" t="n">
        <v>41191</v>
      </c>
      <c r="C9" s="6" t="n">
        <v>35072</v>
      </c>
      <c r="D9" s="6" t="n">
        <v>50504</v>
      </c>
    </row>
    <row r="10">
      <c r="A10" s="4" t="inlineStr">
        <is>
          <t>Purchased gas cost adjustments</t>
        </is>
      </c>
      <c r="B10" s="4" t="inlineStr">
        <is>
          <t xml:space="preserve"> </t>
        </is>
      </c>
      <c r="C10" s="4" t="inlineStr">
        <is>
          <t xml:space="preserve"> </t>
        </is>
      </c>
      <c r="D10" s="4" t="inlineStr">
        <is>
          <t xml:space="preserve"> </t>
        </is>
      </c>
    </row>
    <row r="11">
      <c r="A11" s="3" t="inlineStr">
        <is>
          <t>Deferred federal and state:</t>
        </is>
      </c>
      <c r="B11" s="4" t="inlineStr">
        <is>
          <t xml:space="preserve"> </t>
        </is>
      </c>
      <c r="C11" s="4" t="inlineStr">
        <is>
          <t xml:space="preserve"> </t>
        </is>
      </c>
      <c r="D11" s="4" t="inlineStr">
        <is>
          <t xml:space="preserve"> </t>
        </is>
      </c>
    </row>
    <row r="12">
      <c r="A12" s="4" t="inlineStr">
        <is>
          <t>Total deferred federal and state</t>
        </is>
      </c>
      <c r="B12" s="6" t="n">
        <v>76306</v>
      </c>
      <c r="C12" s="6" t="n">
        <v>73613</v>
      </c>
      <c r="D12" s="6" t="n">
        <v>-5726</v>
      </c>
    </row>
    <row r="13">
      <c r="A13" s="4" t="inlineStr">
        <is>
          <t>Employee benefits</t>
        </is>
      </c>
      <c r="B13" s="4" t="inlineStr">
        <is>
          <t xml:space="preserve"> </t>
        </is>
      </c>
      <c r="C13" s="4" t="inlineStr">
        <is>
          <t xml:space="preserve"> </t>
        </is>
      </c>
      <c r="D13" s="4" t="inlineStr">
        <is>
          <t xml:space="preserve"> </t>
        </is>
      </c>
    </row>
    <row r="14">
      <c r="A14" s="3" t="inlineStr">
        <is>
          <t>Deferred federal and state:</t>
        </is>
      </c>
      <c r="B14" s="4" t="inlineStr">
        <is>
          <t xml:space="preserve"> </t>
        </is>
      </c>
      <c r="C14" s="4" t="inlineStr">
        <is>
          <t xml:space="preserve"> </t>
        </is>
      </c>
      <c r="D14" s="4" t="inlineStr">
        <is>
          <t xml:space="preserve"> </t>
        </is>
      </c>
    </row>
    <row r="15">
      <c r="A15" s="4" t="inlineStr">
        <is>
          <t>Total deferred federal and state</t>
        </is>
      </c>
      <c r="B15" s="6" t="n">
        <v>12223</v>
      </c>
      <c r="C15" s="6" t="n">
        <v>-1484</v>
      </c>
      <c r="D15" s="6" t="n">
        <v>459</v>
      </c>
    </row>
    <row r="16">
      <c r="A16" s="4" t="inlineStr">
        <is>
          <t>Regulatory adjustments</t>
        </is>
      </c>
      <c r="B16" s="4" t="inlineStr">
        <is>
          <t xml:space="preserve"> </t>
        </is>
      </c>
      <c r="C16" s="4" t="inlineStr">
        <is>
          <t xml:space="preserve"> </t>
        </is>
      </c>
      <c r="D16" s="4" t="inlineStr">
        <is>
          <t xml:space="preserve"> </t>
        </is>
      </c>
    </row>
    <row r="17">
      <c r="A17" s="3" t="inlineStr">
        <is>
          <t>Deferred federal and state:</t>
        </is>
      </c>
      <c r="B17" s="4" t="inlineStr">
        <is>
          <t xml:space="preserve"> </t>
        </is>
      </c>
      <c r="C17" s="4" t="inlineStr">
        <is>
          <t xml:space="preserve"> </t>
        </is>
      </c>
      <c r="D17" s="4" t="inlineStr">
        <is>
          <t xml:space="preserve"> </t>
        </is>
      </c>
    </row>
    <row r="18">
      <c r="A18" s="4" t="inlineStr">
        <is>
          <t>Total deferred federal and state</t>
        </is>
      </c>
      <c r="B18" s="6" t="n">
        <v>-15482</v>
      </c>
      <c r="C18" s="6" t="n">
        <v>-10101</v>
      </c>
      <c r="D18" s="6" t="n">
        <v>-9885</v>
      </c>
    </row>
    <row r="19">
      <c r="A19" s="4" t="inlineStr">
        <is>
          <t>Deferred payroll taxes</t>
        </is>
      </c>
      <c r="B19" s="4" t="inlineStr">
        <is>
          <t xml:space="preserve"> </t>
        </is>
      </c>
      <c r="C19" s="4" t="inlineStr">
        <is>
          <t xml:space="preserve"> </t>
        </is>
      </c>
      <c r="D19" s="4" t="inlineStr">
        <is>
          <t xml:space="preserve"> </t>
        </is>
      </c>
    </row>
    <row r="20">
      <c r="A20" s="3" t="inlineStr">
        <is>
          <t>Deferred federal and state:</t>
        </is>
      </c>
      <c r="B20" s="4" t="inlineStr">
        <is>
          <t xml:space="preserve"> </t>
        </is>
      </c>
      <c r="C20" s="4" t="inlineStr">
        <is>
          <t xml:space="preserve"> </t>
        </is>
      </c>
      <c r="D20" s="4" t="inlineStr">
        <is>
          <t xml:space="preserve"> </t>
        </is>
      </c>
    </row>
    <row r="21">
      <c r="A21" s="4" t="inlineStr">
        <is>
          <t>Total deferred federal and state</t>
        </is>
      </c>
      <c r="B21" s="6" t="n">
        <v>-6344</v>
      </c>
      <c r="C21" s="6" t="n">
        <v>-6344</v>
      </c>
      <c r="D21" s="6" t="n">
        <v>-9055</v>
      </c>
    </row>
    <row r="22">
      <c r="A22" s="4" t="inlineStr">
        <is>
          <t>Deferred revenue</t>
        </is>
      </c>
      <c r="B22" s="4" t="inlineStr">
        <is>
          <t xml:space="preserve"> </t>
        </is>
      </c>
      <c r="C22" s="4" t="inlineStr">
        <is>
          <t xml:space="preserve"> </t>
        </is>
      </c>
      <c r="D22" s="4" t="inlineStr">
        <is>
          <t xml:space="preserve"> </t>
        </is>
      </c>
    </row>
    <row r="23">
      <c r="A23" s="3" t="inlineStr">
        <is>
          <t>Deferred federal and state:</t>
        </is>
      </c>
      <c r="B23" s="4" t="inlineStr">
        <is>
          <t xml:space="preserve"> </t>
        </is>
      </c>
      <c r="C23" s="4" t="inlineStr">
        <is>
          <t xml:space="preserve"> </t>
        </is>
      </c>
      <c r="D23" s="4" t="inlineStr">
        <is>
          <t xml:space="preserve"> </t>
        </is>
      </c>
    </row>
    <row r="24">
      <c r="A24" s="4" t="inlineStr">
        <is>
          <t>Total deferred federal and state</t>
        </is>
      </c>
      <c r="B24" s="6" t="n">
        <v>5751</v>
      </c>
      <c r="C24" s="6" t="n">
        <v>6021</v>
      </c>
      <c r="D24" s="6" t="n">
        <v>588</v>
      </c>
    </row>
    <row r="25">
      <c r="A25" s="4" t="inlineStr">
        <is>
          <t>Net operating loss</t>
        </is>
      </c>
      <c r="B25" s="4" t="inlineStr">
        <is>
          <t xml:space="preserve"> </t>
        </is>
      </c>
      <c r="C25" s="4" t="inlineStr">
        <is>
          <t xml:space="preserve"> </t>
        </is>
      </c>
      <c r="D25" s="4" t="inlineStr">
        <is>
          <t xml:space="preserve"> </t>
        </is>
      </c>
    </row>
    <row r="26">
      <c r="A26" s="3" t="inlineStr">
        <is>
          <t>Deferred federal and state:</t>
        </is>
      </c>
      <c r="B26" s="4" t="inlineStr">
        <is>
          <t xml:space="preserve"> </t>
        </is>
      </c>
      <c r="C26" s="4" t="inlineStr">
        <is>
          <t xml:space="preserve"> </t>
        </is>
      </c>
      <c r="D26" s="4" t="inlineStr">
        <is>
          <t xml:space="preserve"> </t>
        </is>
      </c>
    </row>
    <row r="27">
      <c r="A27" s="4" t="inlineStr">
        <is>
          <t>Total deferred federal and state</t>
        </is>
      </c>
      <c r="B27" s="6" t="n">
        <v>-120704</v>
      </c>
      <c r="C27" s="6" t="n">
        <v>-64981</v>
      </c>
      <c r="D27" s="6" t="n">
        <v>2331</v>
      </c>
    </row>
    <row r="28">
      <c r="A28" s="4" t="inlineStr">
        <is>
          <t>Goodwill impairment</t>
        </is>
      </c>
      <c r="B28" s="4" t="inlineStr">
        <is>
          <t xml:space="preserve"> </t>
        </is>
      </c>
      <c r="C28" s="4" t="inlineStr">
        <is>
          <t xml:space="preserve"> </t>
        </is>
      </c>
      <c r="D28" s="4" t="inlineStr">
        <is>
          <t xml:space="preserve"> </t>
        </is>
      </c>
    </row>
    <row r="29">
      <c r="A29" s="3" t="inlineStr">
        <is>
          <t>Deferred federal and state:</t>
        </is>
      </c>
      <c r="B29" s="4" t="inlineStr">
        <is>
          <t xml:space="preserve"> </t>
        </is>
      </c>
      <c r="C29" s="4" t="inlineStr">
        <is>
          <t xml:space="preserve"> </t>
        </is>
      </c>
      <c r="D29" s="4" t="inlineStr">
        <is>
          <t xml:space="preserve"> </t>
        </is>
      </c>
    </row>
    <row r="30">
      <c r="A30" s="4" t="inlineStr">
        <is>
          <t>Total deferred federal and state</t>
        </is>
      </c>
      <c r="B30" s="6" t="n">
        <v>-105507</v>
      </c>
      <c r="C30" s="6" t="n">
        <v>0</v>
      </c>
      <c r="D30" s="6" t="n">
        <v>0</v>
      </c>
    </row>
    <row r="31">
      <c r="A31" s="4" t="inlineStr">
        <is>
          <t>Alternative minimum tax</t>
        </is>
      </c>
      <c r="B31" s="4" t="inlineStr">
        <is>
          <t xml:space="preserve"> </t>
        </is>
      </c>
      <c r="C31" s="4" t="inlineStr">
        <is>
          <t xml:space="preserve"> </t>
        </is>
      </c>
      <c r="D31" s="4" t="inlineStr">
        <is>
          <t xml:space="preserve"> </t>
        </is>
      </c>
    </row>
    <row r="32">
      <c r="A32" s="3" t="inlineStr">
        <is>
          <t>Deferred federal and state:</t>
        </is>
      </c>
      <c r="B32" s="4" t="inlineStr">
        <is>
          <t xml:space="preserve"> </t>
        </is>
      </c>
      <c r="C32" s="4" t="inlineStr">
        <is>
          <t xml:space="preserve"> </t>
        </is>
      </c>
      <c r="D32" s="4" t="inlineStr">
        <is>
          <t xml:space="preserve"> </t>
        </is>
      </c>
    </row>
    <row r="33">
      <c r="A33" s="4" t="inlineStr">
        <is>
          <t>Total deferred federal and state</t>
        </is>
      </c>
      <c r="B33" s="6" t="n">
        <v>0</v>
      </c>
      <c r="C33" s="6" t="n">
        <v>0</v>
      </c>
      <c r="D33" s="6" t="n">
        <v>4409</v>
      </c>
    </row>
    <row r="34">
      <c r="A34" s="4" t="inlineStr">
        <is>
          <t>All other deferred</t>
        </is>
      </c>
      <c r="B34" s="4" t="inlineStr">
        <is>
          <t xml:space="preserve"> </t>
        </is>
      </c>
      <c r="C34" s="4" t="inlineStr">
        <is>
          <t xml:space="preserve"> </t>
        </is>
      </c>
      <c r="D34" s="4" t="inlineStr">
        <is>
          <t xml:space="preserve"> </t>
        </is>
      </c>
    </row>
    <row r="35">
      <c r="A35" s="3" t="inlineStr">
        <is>
          <t>Deferred federal and state:</t>
        </is>
      </c>
      <c r="B35" s="4" t="inlineStr">
        <is>
          <t xml:space="preserve"> </t>
        </is>
      </c>
      <c r="C35" s="4" t="inlineStr">
        <is>
          <t xml:space="preserve"> </t>
        </is>
      </c>
      <c r="D35" s="4" t="inlineStr">
        <is>
          <t xml:space="preserve"> </t>
        </is>
      </c>
    </row>
    <row r="36">
      <c r="A36" s="4" t="inlineStr">
        <is>
          <t>Total deferred federal and state</t>
        </is>
      </c>
      <c r="B36" s="6" t="n">
        <v>21669</v>
      </c>
      <c r="C36" s="6" t="n">
        <v>15768</v>
      </c>
      <c r="D36" s="6" t="n">
        <v>12610</v>
      </c>
    </row>
    <row r="37">
      <c r="A37" s="4" t="inlineStr">
        <is>
          <t>Southwest Gas Corporation</t>
        </is>
      </c>
      <c r="B37" s="4" t="inlineStr">
        <is>
          <t xml:space="preserve"> </t>
        </is>
      </c>
      <c r="C37" s="4" t="inlineStr">
        <is>
          <t xml:space="preserve"> </t>
        </is>
      </c>
      <c r="D37" s="4" t="inlineStr">
        <is>
          <t xml:space="preserve"> </t>
        </is>
      </c>
    </row>
    <row r="38">
      <c r="A38" s="3" t="inlineStr">
        <is>
          <t>Deferred federal and state:</t>
        </is>
      </c>
      <c r="B38" s="4" t="inlineStr">
        <is>
          <t xml:space="preserve"> </t>
        </is>
      </c>
      <c r="C38" s="4" t="inlineStr">
        <is>
          <t xml:space="preserve"> </t>
        </is>
      </c>
      <c r="D38" s="4" t="inlineStr">
        <is>
          <t xml:space="preserve"> </t>
        </is>
      </c>
    </row>
    <row r="39">
      <c r="A39" s="4" t="inlineStr">
        <is>
          <t>Total deferred federal and state</t>
        </is>
      </c>
      <c r="B39" s="6" t="n">
        <v>22833</v>
      </c>
      <c r="C39" s="6" t="n">
        <v>39589</v>
      </c>
      <c r="D39" s="6" t="n">
        <v>40664</v>
      </c>
    </row>
    <row r="40">
      <c r="A40" s="4" t="inlineStr">
        <is>
          <t>Deferred ITC, net</t>
        </is>
      </c>
      <c r="B40" s="6" t="n">
        <v>-19</v>
      </c>
      <c r="C40" s="6" t="n">
        <v>-52</v>
      </c>
      <c r="D40" s="6" t="n">
        <v>-52</v>
      </c>
    </row>
    <row r="41">
      <c r="A41" s="4" t="inlineStr">
        <is>
          <t>Total deferred income tax expense (benefit)</t>
        </is>
      </c>
      <c r="B41" s="6" t="n">
        <v>22814</v>
      </c>
      <c r="C41" s="6" t="n">
        <v>39537</v>
      </c>
      <c r="D41" s="6" t="n">
        <v>40612</v>
      </c>
    </row>
    <row r="42">
      <c r="A42" s="4" t="inlineStr">
        <is>
          <t>Southwest Gas Corporation | Property-related items</t>
        </is>
      </c>
      <c r="B42" s="4" t="inlineStr">
        <is>
          <t xml:space="preserve"> </t>
        </is>
      </c>
      <c r="C42" s="4" t="inlineStr">
        <is>
          <t xml:space="preserve"> </t>
        </is>
      </c>
      <c r="D42" s="4" t="inlineStr">
        <is>
          <t xml:space="preserve"> </t>
        </is>
      </c>
    </row>
    <row r="43">
      <c r="A43" s="3" t="inlineStr">
        <is>
          <t>Deferred federal and state:</t>
        </is>
      </c>
      <c r="B43" s="4" t="inlineStr">
        <is>
          <t xml:space="preserve"> </t>
        </is>
      </c>
      <c r="C43" s="4" t="inlineStr">
        <is>
          <t xml:space="preserve"> </t>
        </is>
      </c>
      <c r="D43" s="4" t="inlineStr">
        <is>
          <t xml:space="preserve"> </t>
        </is>
      </c>
    </row>
    <row r="44">
      <c r="A44" s="4" t="inlineStr">
        <is>
          <t>Total deferred federal and state</t>
        </is>
      </c>
      <c r="B44" s="6" t="n">
        <v>29633</v>
      </c>
      <c r="C44" s="6" t="n">
        <v>23077</v>
      </c>
      <c r="D44" s="6" t="n">
        <v>36029</v>
      </c>
    </row>
    <row r="45">
      <c r="A45" s="4" t="inlineStr">
        <is>
          <t>Southwest Gas Corporation | Purchased gas cost adjustments</t>
        </is>
      </c>
      <c r="B45" s="4" t="inlineStr">
        <is>
          <t xml:space="preserve"> </t>
        </is>
      </c>
      <c r="C45" s="4" t="inlineStr">
        <is>
          <t xml:space="preserve"> </t>
        </is>
      </c>
      <c r="D45" s="4" t="inlineStr">
        <is>
          <t xml:space="preserve"> </t>
        </is>
      </c>
    </row>
    <row r="46">
      <c r="A46" s="3" t="inlineStr">
        <is>
          <t>Deferred federal and state:</t>
        </is>
      </c>
      <c r="B46" s="4" t="inlineStr">
        <is>
          <t xml:space="preserve"> </t>
        </is>
      </c>
      <c r="C46" s="4" t="inlineStr">
        <is>
          <t xml:space="preserve"> </t>
        </is>
      </c>
      <c r="D46" s="4" t="inlineStr">
        <is>
          <t xml:space="preserve"> </t>
        </is>
      </c>
    </row>
    <row r="47">
      <c r="A47" s="4" t="inlineStr">
        <is>
          <t>Total deferred federal and state</t>
        </is>
      </c>
      <c r="B47" s="6" t="n">
        <v>76306</v>
      </c>
      <c r="C47" s="6" t="n">
        <v>73613</v>
      </c>
      <c r="D47" s="6" t="n">
        <v>-5726</v>
      </c>
    </row>
    <row r="48">
      <c r="A48" s="4" t="inlineStr">
        <is>
          <t>Southwest Gas Corporation | Employee benefits</t>
        </is>
      </c>
      <c r="B48" s="4" t="inlineStr">
        <is>
          <t xml:space="preserve"> </t>
        </is>
      </c>
      <c r="C48" s="4" t="inlineStr">
        <is>
          <t xml:space="preserve"> </t>
        </is>
      </c>
      <c r="D48" s="4" t="inlineStr">
        <is>
          <t xml:space="preserve"> </t>
        </is>
      </c>
    </row>
    <row r="49">
      <c r="A49" s="3" t="inlineStr">
        <is>
          <t>Deferred federal and state:</t>
        </is>
      </c>
      <c r="B49" s="4" t="inlineStr">
        <is>
          <t xml:space="preserve"> </t>
        </is>
      </c>
      <c r="C49" s="4" t="inlineStr">
        <is>
          <t xml:space="preserve"> </t>
        </is>
      </c>
      <c r="D49" s="4" t="inlineStr">
        <is>
          <t xml:space="preserve"> </t>
        </is>
      </c>
    </row>
    <row r="50">
      <c r="A50" s="4" t="inlineStr">
        <is>
          <t>Total deferred federal and state</t>
        </is>
      </c>
      <c r="B50" s="6" t="n">
        <v>5332</v>
      </c>
      <c r="C50" s="6" t="n">
        <v>5508</v>
      </c>
      <c r="D50" s="6" t="n">
        <v>11437</v>
      </c>
    </row>
    <row r="51">
      <c r="A51" s="4" t="inlineStr">
        <is>
          <t>Southwest Gas Corporation | Regulatory adjustments</t>
        </is>
      </c>
      <c r="B51" s="4" t="inlineStr">
        <is>
          <t xml:space="preserve"> </t>
        </is>
      </c>
      <c r="C51" s="4" t="inlineStr">
        <is>
          <t xml:space="preserve"> </t>
        </is>
      </c>
      <c r="D51" s="4" t="inlineStr">
        <is>
          <t xml:space="preserve"> </t>
        </is>
      </c>
    </row>
    <row r="52">
      <c r="A52" s="3" t="inlineStr">
        <is>
          <t>Deferred federal and state:</t>
        </is>
      </c>
      <c r="B52" s="4" t="inlineStr">
        <is>
          <t xml:space="preserve"> </t>
        </is>
      </c>
      <c r="C52" s="4" t="inlineStr">
        <is>
          <t xml:space="preserve"> </t>
        </is>
      </c>
      <c r="D52" s="4" t="inlineStr">
        <is>
          <t xml:space="preserve"> </t>
        </is>
      </c>
    </row>
    <row r="53">
      <c r="A53" s="4" t="inlineStr">
        <is>
          <t>Total deferred federal and state</t>
        </is>
      </c>
      <c r="B53" s="6" t="n">
        <v>-15482</v>
      </c>
      <c r="C53" s="6" t="n">
        <v>-10101</v>
      </c>
      <c r="D53" s="6" t="n">
        <v>-9885</v>
      </c>
    </row>
    <row r="54">
      <c r="A54" s="4" t="inlineStr">
        <is>
          <t>Southwest Gas Corporation | Deferred payroll taxes</t>
        </is>
      </c>
      <c r="B54" s="4" t="inlineStr">
        <is>
          <t xml:space="preserve"> </t>
        </is>
      </c>
      <c r="C54" s="4" t="inlineStr">
        <is>
          <t xml:space="preserve"> </t>
        </is>
      </c>
      <c r="D54" s="4" t="inlineStr">
        <is>
          <t xml:space="preserve"> </t>
        </is>
      </c>
    </row>
    <row r="55">
      <c r="A55" s="3" t="inlineStr">
        <is>
          <t>Deferred federal and state:</t>
        </is>
      </c>
      <c r="B55" s="4" t="inlineStr">
        <is>
          <t xml:space="preserve"> </t>
        </is>
      </c>
      <c r="C55" s="4" t="inlineStr">
        <is>
          <t xml:space="preserve"> </t>
        </is>
      </c>
      <c r="D55" s="4" t="inlineStr">
        <is>
          <t xml:space="preserve"> </t>
        </is>
      </c>
    </row>
    <row r="56">
      <c r="A56" s="4" t="inlineStr">
        <is>
          <t>Total deferred federal and state</t>
        </is>
      </c>
      <c r="B56" s="6" t="n">
        <v>-892</v>
      </c>
      <c r="C56" s="6" t="n">
        <v>-892</v>
      </c>
      <c r="D56" s="6" t="n">
        <v>-1810</v>
      </c>
    </row>
    <row r="57">
      <c r="A57" s="4" t="inlineStr">
        <is>
          <t>Southwest Gas Corporation | Net operating loss</t>
        </is>
      </c>
      <c r="B57" s="4" t="inlineStr">
        <is>
          <t xml:space="preserve"> </t>
        </is>
      </c>
      <c r="C57" s="4" t="inlineStr">
        <is>
          <t xml:space="preserve"> </t>
        </is>
      </c>
      <c r="D57" s="4" t="inlineStr">
        <is>
          <t xml:space="preserve"> </t>
        </is>
      </c>
    </row>
    <row r="58">
      <c r="A58" s="3" t="inlineStr">
        <is>
          <t>Deferred federal and state:</t>
        </is>
      </c>
      <c r="B58" s="4" t="inlineStr">
        <is>
          <t xml:space="preserve"> </t>
        </is>
      </c>
      <c r="C58" s="4" t="inlineStr">
        <is>
          <t xml:space="preserve"> </t>
        </is>
      </c>
      <c r="D58" s="4" t="inlineStr">
        <is>
          <t xml:space="preserve"> </t>
        </is>
      </c>
    </row>
    <row r="59">
      <c r="A59" s="4" t="inlineStr">
        <is>
          <t>Total deferred federal and state</t>
        </is>
      </c>
      <c r="B59" s="6" t="n">
        <v>-76080</v>
      </c>
      <c r="C59" s="6" t="n">
        <v>-59119</v>
      </c>
      <c r="D59" s="6" t="n">
        <v>0</v>
      </c>
    </row>
    <row r="60">
      <c r="A60" s="4" t="inlineStr">
        <is>
          <t>Southwest Gas Corporation | Alternative minimum tax</t>
        </is>
      </c>
      <c r="B60" s="4" t="inlineStr">
        <is>
          <t xml:space="preserve"> </t>
        </is>
      </c>
      <c r="C60" s="4" t="inlineStr">
        <is>
          <t xml:space="preserve"> </t>
        </is>
      </c>
      <c r="D60" s="4" t="inlineStr">
        <is>
          <t xml:space="preserve"> </t>
        </is>
      </c>
    </row>
    <row r="61">
      <c r="A61" s="3" t="inlineStr">
        <is>
          <t>Deferred federal and state:</t>
        </is>
      </c>
      <c r="B61" s="4" t="inlineStr">
        <is>
          <t xml:space="preserve"> </t>
        </is>
      </c>
      <c r="C61" s="4" t="inlineStr">
        <is>
          <t xml:space="preserve"> </t>
        </is>
      </c>
      <c r="D61" s="4" t="inlineStr">
        <is>
          <t xml:space="preserve"> </t>
        </is>
      </c>
    </row>
    <row r="62">
      <c r="A62" s="4" t="inlineStr">
        <is>
          <t>Total deferred federal and state</t>
        </is>
      </c>
      <c r="B62" s="6" t="n">
        <v>0</v>
      </c>
      <c r="C62" s="6" t="n">
        <v>0</v>
      </c>
      <c r="D62" s="6" t="n">
        <v>4409</v>
      </c>
    </row>
    <row r="63">
      <c r="A63" s="4" t="inlineStr">
        <is>
          <t>Southwest Gas Corporation | All other deferred</t>
        </is>
      </c>
      <c r="B63" s="4" t="inlineStr">
        <is>
          <t xml:space="preserve"> </t>
        </is>
      </c>
      <c r="C63" s="4" t="inlineStr">
        <is>
          <t xml:space="preserve"> </t>
        </is>
      </c>
      <c r="D63" s="4" t="inlineStr">
        <is>
          <t xml:space="preserve"> </t>
        </is>
      </c>
    </row>
    <row r="64">
      <c r="A64" s="3" t="inlineStr">
        <is>
          <t>Deferred federal and state:</t>
        </is>
      </c>
      <c r="B64" s="4" t="inlineStr">
        <is>
          <t xml:space="preserve"> </t>
        </is>
      </c>
      <c r="C64" s="4" t="inlineStr">
        <is>
          <t xml:space="preserve"> </t>
        </is>
      </c>
      <c r="D64" s="4" t="inlineStr">
        <is>
          <t xml:space="preserve"> </t>
        </is>
      </c>
    </row>
    <row r="65">
      <c r="A65" s="4" t="inlineStr">
        <is>
          <t>Total deferred federal and state</t>
        </is>
      </c>
      <c r="B65" s="5" t="n">
        <v>4016</v>
      </c>
      <c r="C65" s="5" t="n">
        <v>7503</v>
      </c>
      <c r="D65" s="5" t="n">
        <v>62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Reconciliation of U.S Federal Statutory Rate to Consolidated Effective Tax Rate (Detail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9" t="n">
        <v>0.21</v>
      </c>
      <c r="C4" s="9" t="n">
        <v>0.21</v>
      </c>
      <c r="D4" s="9" t="n">
        <v>0.21</v>
      </c>
      <c r="E4" s="4" t="inlineStr">
        <is>
          <t xml:space="preserve"> </t>
        </is>
      </c>
    </row>
    <row r="5">
      <c r="A5" s="4" t="inlineStr">
        <is>
          <t>Net state taxes</t>
        </is>
      </c>
      <c r="B5" s="8" t="n">
        <v>0.032</v>
      </c>
      <c r="C5" s="9" t="n">
        <v>0.01</v>
      </c>
      <c r="D5" s="9" t="n">
        <v>0.03</v>
      </c>
      <c r="E5" s="4" t="inlineStr">
        <is>
          <t xml:space="preserve"> </t>
        </is>
      </c>
    </row>
    <row r="6">
      <c r="A6" s="4" t="inlineStr">
        <is>
          <t>Tax credits</t>
        </is>
      </c>
      <c r="B6" s="8" t="n">
        <v>0.002</v>
      </c>
      <c r="C6" s="4" t="inlineStr">
        <is>
          <t>(0.50%)</t>
        </is>
      </c>
      <c r="D6" s="4" t="inlineStr">
        <is>
          <t>(0.50%)</t>
        </is>
      </c>
      <c r="E6" s="4" t="inlineStr">
        <is>
          <t xml:space="preserve"> </t>
        </is>
      </c>
    </row>
    <row r="7">
      <c r="A7" s="4" t="inlineStr">
        <is>
          <t>Company-owned life insurance</t>
        </is>
      </c>
      <c r="B7" s="4" t="inlineStr">
        <is>
          <t>(0.80%)</t>
        </is>
      </c>
      <c r="C7" s="4" t="inlineStr">
        <is>
          <t>(1.10%)</t>
        </is>
      </c>
      <c r="D7" s="4" t="inlineStr">
        <is>
          <t>(0.80%)</t>
        </is>
      </c>
      <c r="E7" s="4" t="inlineStr">
        <is>
          <t xml:space="preserve"> </t>
        </is>
      </c>
    </row>
    <row r="8">
      <c r="A8" s="4" t="inlineStr">
        <is>
          <t>Amortization of excess deferred taxes</t>
        </is>
      </c>
      <c r="B8" s="8" t="n">
        <v>0.052</v>
      </c>
      <c r="C8" s="4" t="inlineStr">
        <is>
          <t>(4.30%)</t>
        </is>
      </c>
      <c r="D8" s="4" t="inlineStr">
        <is>
          <t>(0.80%)</t>
        </is>
      </c>
      <c r="E8" s="4" t="inlineStr">
        <is>
          <t xml:space="preserve"> </t>
        </is>
      </c>
    </row>
    <row r="9">
      <c r="A9" s="4" t="inlineStr">
        <is>
          <t>All other differences</t>
        </is>
      </c>
      <c r="B9" s="4" t="inlineStr">
        <is>
          <t>(1.10%)</t>
        </is>
      </c>
      <c r="C9" s="9" t="n">
        <v>0</v>
      </c>
      <c r="D9" s="4" t="inlineStr">
        <is>
          <t>(0.30%)</t>
        </is>
      </c>
      <c r="E9" s="4" t="inlineStr">
        <is>
          <t xml:space="preserve"> </t>
        </is>
      </c>
    </row>
    <row r="10">
      <c r="A10" s="4" t="inlineStr">
        <is>
          <t>Consolidated effective income tax rate</t>
        </is>
      </c>
      <c r="B10" s="8" t="n">
        <v>0.277</v>
      </c>
      <c r="C10" s="8" t="n">
        <v>0.161</v>
      </c>
      <c r="D10" s="8" t="n">
        <v>0.216</v>
      </c>
      <c r="E10" s="9" t="n">
        <v>0.24</v>
      </c>
    </row>
    <row r="11">
      <c r="A11" s="4" t="inlineStr">
        <is>
          <t>Southwest Gas Corporation</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U.S. federal statutory income tax rate</t>
        </is>
      </c>
      <c r="B13" s="9" t="n">
        <v>0.21</v>
      </c>
      <c r="C13" s="9" t="n">
        <v>0.21</v>
      </c>
      <c r="D13" s="9" t="n">
        <v>0.21</v>
      </c>
      <c r="E13" s="4" t="inlineStr">
        <is>
          <t xml:space="preserve"> </t>
        </is>
      </c>
    </row>
    <row r="14">
      <c r="A14" s="4" t="inlineStr">
        <is>
          <t>Net state taxes</t>
        </is>
      </c>
      <c r="B14" s="8" t="n">
        <v>0.016</v>
      </c>
      <c r="C14" s="8" t="n">
        <v>0.003</v>
      </c>
      <c r="D14" s="8" t="n">
        <v>0.017</v>
      </c>
      <c r="E14" s="4" t="inlineStr">
        <is>
          <t xml:space="preserve"> </t>
        </is>
      </c>
    </row>
    <row r="15">
      <c r="A15" s="4" t="inlineStr">
        <is>
          <t>Tax credits</t>
        </is>
      </c>
      <c r="B15" s="4" t="inlineStr">
        <is>
          <t>(0.30%)</t>
        </is>
      </c>
      <c r="C15" s="4" t="inlineStr">
        <is>
          <t>(0.60%)</t>
        </is>
      </c>
      <c r="D15" s="4" t="inlineStr">
        <is>
          <t>(0.70%)</t>
        </is>
      </c>
      <c r="E15" s="4" t="inlineStr">
        <is>
          <t xml:space="preserve"> </t>
        </is>
      </c>
    </row>
    <row r="16">
      <c r="A16" s="4" t="inlineStr">
        <is>
          <t>Company-owned life insurance</t>
        </is>
      </c>
      <c r="B16" s="8" t="n">
        <v>0.006</v>
      </c>
      <c r="C16" s="4" t="inlineStr">
        <is>
          <t>(0.90%)</t>
        </is>
      </c>
      <c r="D16" s="4" t="inlineStr">
        <is>
          <t>(1.00%)</t>
        </is>
      </c>
      <c r="E16" s="4" t="inlineStr">
        <is>
          <t xml:space="preserve"> </t>
        </is>
      </c>
    </row>
    <row r="17">
      <c r="A17" s="4" t="inlineStr">
        <is>
          <t>Amortization of excess deferred taxes</t>
        </is>
      </c>
      <c r="B17" s="4" t="inlineStr">
        <is>
          <t>(6.90%)</t>
        </is>
      </c>
      <c r="C17" s="4" t="inlineStr">
        <is>
          <t>(4.90%)</t>
        </is>
      </c>
      <c r="D17" s="4" t="inlineStr">
        <is>
          <t>(1.30%)</t>
        </is>
      </c>
      <c r="E17" s="4" t="inlineStr">
        <is>
          <t xml:space="preserve"> </t>
        </is>
      </c>
    </row>
    <row r="18">
      <c r="A18" s="4" t="inlineStr">
        <is>
          <t>All other differences</t>
        </is>
      </c>
      <c r="B18" s="8" t="n">
        <v>0.005</v>
      </c>
      <c r="C18" s="4" t="inlineStr">
        <is>
          <t>(1.30%)</t>
        </is>
      </c>
      <c r="D18" s="4" t="inlineStr">
        <is>
          <t>(1.40%)</t>
        </is>
      </c>
      <c r="E18" s="4" t="inlineStr">
        <is>
          <t xml:space="preserve"> </t>
        </is>
      </c>
    </row>
    <row r="19">
      <c r="A19" s="4" t="inlineStr">
        <is>
          <t>Consolidated effective income tax rate</t>
        </is>
      </c>
      <c r="B19" s="8" t="n">
        <v>0.165</v>
      </c>
      <c r="C19" s="8" t="n">
        <v>0.136</v>
      </c>
      <c r="D19" s="8" t="n">
        <v>0.183</v>
      </c>
      <c r="E19" s="9" t="n">
        <v>0.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income taxes for future amortization of ITC and excess deferred taxes</t>
        </is>
      </c>
      <c r="B3" s="5" t="n">
        <v>109093</v>
      </c>
      <c r="C3" s="5" t="n">
        <v>116496</v>
      </c>
    </row>
    <row r="4">
      <c r="A4" s="4" t="inlineStr">
        <is>
          <t>Employee benefits</t>
        </is>
      </c>
      <c r="B4" s="6" t="n">
        <v>29307</v>
      </c>
      <c r="C4" s="6" t="n">
        <v>39181</v>
      </c>
    </row>
    <row r="5">
      <c r="A5" s="4" t="inlineStr">
        <is>
          <t>Net operating losses</t>
        </is>
      </c>
      <c r="B5" s="6" t="n">
        <v>223557</v>
      </c>
      <c r="C5" s="6" t="n">
        <v>102853</v>
      </c>
    </row>
    <row r="6">
      <c r="A6" s="4" t="inlineStr">
        <is>
          <t>Deferred payroll taxes</t>
        </is>
      </c>
      <c r="B6" s="6" t="n">
        <v>0</v>
      </c>
      <c r="C6" s="6" t="n">
        <v>6344</v>
      </c>
    </row>
    <row r="7">
      <c r="A7" s="4" t="inlineStr">
        <is>
          <t>Lease-related item</t>
        </is>
      </c>
      <c r="B7" s="6" t="n">
        <v>19745</v>
      </c>
      <c r="C7" s="6" t="n">
        <v>18462</v>
      </c>
    </row>
    <row r="8">
      <c r="A8" s="4" t="inlineStr">
        <is>
          <t>Goodwill impairment</t>
        </is>
      </c>
      <c r="B8" s="6" t="n">
        <v>105507</v>
      </c>
      <c r="C8" s="6" t="n">
        <v>0</v>
      </c>
    </row>
    <row r="9">
      <c r="A9" s="4" t="inlineStr">
        <is>
          <t>Other</t>
        </is>
      </c>
      <c r="B9" s="6" t="n">
        <v>13197</v>
      </c>
      <c r="C9" s="6" t="n">
        <v>12149</v>
      </c>
    </row>
    <row r="10">
      <c r="A10" s="4" t="inlineStr">
        <is>
          <t>Valuation allowance</t>
        </is>
      </c>
      <c r="B10" s="6" t="n">
        <v>-2197</v>
      </c>
      <c r="C10" s="6" t="n">
        <v>-4902</v>
      </c>
    </row>
    <row r="11">
      <c r="A11" s="4" t="inlineStr">
        <is>
          <t>Deferred tax assets, total</t>
        </is>
      </c>
      <c r="B11" s="6" t="n">
        <v>498209</v>
      </c>
      <c r="C11" s="6" t="n">
        <v>290583</v>
      </c>
    </row>
    <row r="12">
      <c r="A12" s="3" t="inlineStr">
        <is>
          <t>Deferred tax liabilities:</t>
        </is>
      </c>
      <c r="B12" s="4" t="inlineStr">
        <is>
          <t xml:space="preserve"> </t>
        </is>
      </c>
      <c r="C12" s="4" t="inlineStr">
        <is>
          <t xml:space="preserve"> </t>
        </is>
      </c>
    </row>
    <row r="13">
      <c r="A13" s="4" t="inlineStr">
        <is>
          <t>Property-related items, including accelerated depreciation</t>
        </is>
      </c>
      <c r="B13" s="6" t="n">
        <v>873328</v>
      </c>
      <c r="C13" s="6" t="n">
        <v>843559</v>
      </c>
    </row>
    <row r="14">
      <c r="A14" s="4" t="inlineStr">
        <is>
          <t>Regulatory balancing accounts</t>
        </is>
      </c>
      <c r="B14" s="6" t="n">
        <v>154124</v>
      </c>
      <c r="C14" s="6" t="n">
        <v>77818</v>
      </c>
    </row>
    <row r="15">
      <c r="A15" s="4" t="inlineStr">
        <is>
          <t>Debt-related costs</t>
        </is>
      </c>
      <c r="B15" s="6" t="n">
        <v>-2365</v>
      </c>
      <c r="C15" s="6" t="n">
        <v>2277</v>
      </c>
    </row>
    <row r="16">
      <c r="A16" s="4" t="inlineStr">
        <is>
          <t>Intangibles</t>
        </is>
      </c>
      <c r="B16" s="6" t="n">
        <v>105668</v>
      </c>
      <c r="C16" s="6" t="n">
        <v>97860</v>
      </c>
    </row>
    <row r="17">
      <c r="A17" s="4" t="inlineStr">
        <is>
          <t>Lease-related item</t>
        </is>
      </c>
      <c r="B17" s="6" t="n">
        <v>21164</v>
      </c>
      <c r="C17" s="6" t="n">
        <v>17254</v>
      </c>
    </row>
    <row r="18">
      <c r="A18" s="4" t="inlineStr">
        <is>
          <t>Other</t>
        </is>
      </c>
      <c r="B18" s="6" t="n">
        <v>28275</v>
      </c>
      <c r="C18" s="6" t="n">
        <v>20562</v>
      </c>
    </row>
    <row r="19">
      <c r="A19" s="4" t="inlineStr">
        <is>
          <t>Deferred tax liabilities, gross</t>
        </is>
      </c>
      <c r="B19" s="6" t="n">
        <v>1180194</v>
      </c>
      <c r="C19" s="6" t="n">
        <v>1059330</v>
      </c>
    </row>
    <row r="20">
      <c r="A20" s="4" t="inlineStr">
        <is>
          <t>Net deferred tax liabilities</t>
        </is>
      </c>
      <c r="B20" s="6" t="n">
        <v>681985</v>
      </c>
      <c r="C20" s="6" t="n">
        <v>768747</v>
      </c>
    </row>
    <row r="21">
      <c r="A21" s="4" t="inlineStr">
        <is>
          <t>Southwest Gas Corporation</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Deferred income taxes for future amortization of ITC and excess deferred taxes</t>
        </is>
      </c>
      <c r="B23" s="6" t="n">
        <v>94273</v>
      </c>
      <c r="C23" s="6" t="n">
        <v>101133</v>
      </c>
    </row>
    <row r="24">
      <c r="A24" s="4" t="inlineStr">
        <is>
          <t>Employee benefits</t>
        </is>
      </c>
      <c r="B24" s="6" t="n">
        <v>-12604</v>
      </c>
      <c r="C24" s="6" t="n">
        <v>-4671</v>
      </c>
    </row>
    <row r="25">
      <c r="A25" s="4" t="inlineStr">
        <is>
          <t>Net operating losses</t>
        </is>
      </c>
      <c r="B25" s="6" t="n">
        <v>135200</v>
      </c>
      <c r="C25" s="6" t="n">
        <v>59119</v>
      </c>
    </row>
    <row r="26">
      <c r="A26" s="4" t="inlineStr">
        <is>
          <t>Deferred payroll taxes</t>
        </is>
      </c>
      <c r="B26" s="6" t="n">
        <v>0</v>
      </c>
      <c r="C26" s="6" t="n">
        <v>892</v>
      </c>
    </row>
    <row r="27">
      <c r="A27" s="4" t="inlineStr">
        <is>
          <t>Other</t>
        </is>
      </c>
      <c r="B27" s="6" t="n">
        <v>2512</v>
      </c>
      <c r="C27" s="6" t="n">
        <v>6777</v>
      </c>
    </row>
    <row r="28">
      <c r="A28" s="4" t="inlineStr">
        <is>
          <t>Valuation allowance</t>
        </is>
      </c>
      <c r="B28" s="6" t="n">
        <v>0</v>
      </c>
      <c r="C28" s="6" t="n">
        <v>-22</v>
      </c>
    </row>
    <row r="29">
      <c r="A29" s="4" t="inlineStr">
        <is>
          <t>Deferred tax assets, total</t>
        </is>
      </c>
      <c r="B29" s="6" t="n">
        <v>219381</v>
      </c>
      <c r="C29" s="6" t="n">
        <v>163228</v>
      </c>
    </row>
    <row r="30">
      <c r="A30" s="3" t="inlineStr">
        <is>
          <t>Deferred tax liabilities:</t>
        </is>
      </c>
      <c r="B30" s="4" t="inlineStr">
        <is>
          <t xml:space="preserve"> </t>
        </is>
      </c>
      <c r="C30" s="4" t="inlineStr">
        <is>
          <t xml:space="preserve"> </t>
        </is>
      </c>
    </row>
    <row r="31">
      <c r="A31" s="4" t="inlineStr">
        <is>
          <t>Property-related items, including accelerated depreciation</t>
        </is>
      </c>
      <c r="B31" s="6" t="n">
        <v>733011</v>
      </c>
      <c r="C31" s="6" t="n">
        <v>703374</v>
      </c>
    </row>
    <row r="32">
      <c r="A32" s="4" t="inlineStr">
        <is>
          <t>Regulatory balancing accounts</t>
        </is>
      </c>
      <c r="B32" s="6" t="n">
        <v>154124</v>
      </c>
      <c r="C32" s="6" t="n">
        <v>77818</v>
      </c>
    </row>
    <row r="33">
      <c r="A33" s="4" t="inlineStr">
        <is>
          <t>Debt-related costs</t>
        </is>
      </c>
      <c r="B33" s="6" t="n">
        <v>2062</v>
      </c>
      <c r="C33" s="6" t="n">
        <v>2277</v>
      </c>
    </row>
    <row r="34">
      <c r="A34" s="4" t="inlineStr">
        <is>
          <t>Other</t>
        </is>
      </c>
      <c r="B34" s="6" t="n">
        <v>14132</v>
      </c>
      <c r="C34" s="6" t="n">
        <v>18587</v>
      </c>
    </row>
    <row r="35">
      <c r="A35" s="4" t="inlineStr">
        <is>
          <t>Deferred tax liabilities, gross</t>
        </is>
      </c>
      <c r="B35" s="6" t="n">
        <v>903329</v>
      </c>
      <c r="C35" s="6" t="n">
        <v>802056</v>
      </c>
    </row>
    <row r="36">
      <c r="A36" s="4" t="inlineStr">
        <is>
          <t>Net deferred tax liabilities</t>
        </is>
      </c>
      <c r="B36" s="5" t="n">
        <v>683948</v>
      </c>
      <c r="C36" s="5" t="n">
        <v>6388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Deferred income taxes</t>
        </is>
      </c>
      <c r="B4" s="5" t="n">
        <v>82000</v>
      </c>
      <c r="C4" s="5" t="n">
        <v>121000</v>
      </c>
      <c r="D4" s="4" t="inlineStr">
        <is>
          <t xml:space="preserve"> </t>
        </is>
      </c>
    </row>
    <row r="5">
      <c r="A5" s="4" t="inlineStr">
        <is>
          <t>Unrecognized tax benefits that, if recognized, would affect the effective tax rate</t>
        </is>
      </c>
      <c r="B5" s="6" t="n">
        <v>3100000</v>
      </c>
      <c r="C5" s="4" t="inlineStr">
        <is>
          <t xml:space="preserve"> </t>
        </is>
      </c>
      <c r="D5" s="4" t="inlineStr">
        <is>
          <t xml:space="preserve"> </t>
        </is>
      </c>
    </row>
    <row r="6">
      <c r="A6" s="4" t="inlineStr">
        <is>
          <t>Tax-related interest income</t>
        </is>
      </c>
      <c r="B6" s="6" t="n">
        <v>0</v>
      </c>
      <c r="C6" s="5" t="n">
        <v>21000</v>
      </c>
      <c r="D6" s="5" t="n">
        <v>523000</v>
      </c>
    </row>
    <row r="7">
      <c r="A7" s="4" t="inlineStr">
        <is>
          <t>General Business Tax Credit Carryforward</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 credit carryforward</t>
        </is>
      </c>
      <c r="B9" s="6" t="n">
        <v>4000000</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Tax credit carryforward</t>
        </is>
      </c>
      <c r="B12" s="6" t="n">
        <v>0</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t>
        </is>
      </c>
      <c r="B15" s="6" t="n">
        <v>932800000</v>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Operating loss carryforward</t>
        </is>
      </c>
      <c r="B18" s="6" t="n">
        <v>21200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Operating loss carryforward</t>
        </is>
      </c>
      <c r="B21" s="6" t="n">
        <v>519000000</v>
      </c>
      <c r="C21" s="4" t="inlineStr">
        <is>
          <t xml:space="preserve"> </t>
        </is>
      </c>
      <c r="D21" s="4" t="inlineStr">
        <is>
          <t xml:space="preserve"> </t>
        </is>
      </c>
    </row>
    <row r="22">
      <c r="A22" s="4" t="inlineStr">
        <is>
          <t>Southwest Gas Corporation</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Unrecognized tax benefits that, if recognized, would affect the effective tax rate</t>
        </is>
      </c>
      <c r="B24" s="5" t="n">
        <v>26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5" t="n">
        <v>2629</v>
      </c>
      <c r="C4" s="5" t="n">
        <v>1928</v>
      </c>
    </row>
    <row r="5">
      <c r="A5" s="4" t="inlineStr">
        <is>
          <t>Gross increases – tax positions in prior period</t>
        </is>
      </c>
      <c r="B5" s="6" t="n">
        <v>389</v>
      </c>
      <c r="C5" s="6" t="n">
        <v>442</v>
      </c>
    </row>
    <row r="6">
      <c r="A6" s="4" t="inlineStr">
        <is>
          <t>Gross increases – current period tax positions</t>
        </is>
      </c>
      <c r="B6" s="6" t="n">
        <v>54</v>
      </c>
      <c r="C6" s="6" t="n">
        <v>259</v>
      </c>
    </row>
    <row r="7">
      <c r="A7" s="4" t="inlineStr">
        <is>
          <t>Gross decreases – current period tax positions</t>
        </is>
      </c>
      <c r="B7" s="6" t="n">
        <v>0</v>
      </c>
      <c r="C7" s="6" t="n">
        <v>0</v>
      </c>
    </row>
    <row r="8">
      <c r="A8" s="4" t="inlineStr">
        <is>
          <t>Settlements</t>
        </is>
      </c>
      <c r="B8" s="6" t="n">
        <v>0</v>
      </c>
      <c r="C8" s="6" t="n">
        <v>0</v>
      </c>
    </row>
    <row r="9">
      <c r="A9" s="4" t="inlineStr">
        <is>
          <t>Lapse in statute of limitations</t>
        </is>
      </c>
      <c r="B9" s="6" t="n">
        <v>0</v>
      </c>
      <c r="C9" s="6" t="n">
        <v>0</v>
      </c>
    </row>
    <row r="10">
      <c r="A10" s="4" t="inlineStr">
        <is>
          <t>Unrecognized tax benefits at end of year</t>
        </is>
      </c>
      <c r="B10" s="6" t="n">
        <v>3072</v>
      </c>
      <c r="C10" s="6" t="n">
        <v>2629</v>
      </c>
    </row>
    <row r="11">
      <c r="A11" s="4" t="inlineStr">
        <is>
          <t>Southwest Gas Corporation</t>
        </is>
      </c>
      <c r="B11" s="4" t="inlineStr">
        <is>
          <t xml:space="preserve"> </t>
        </is>
      </c>
      <c r="C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row>
    <row r="13">
      <c r="A13" s="4" t="inlineStr">
        <is>
          <t>Unrecognized tax benefits at beginning of year</t>
        </is>
      </c>
      <c r="B13" s="6" t="n">
        <v>2362</v>
      </c>
      <c r="C13" s="6" t="n">
        <v>1793</v>
      </c>
    </row>
    <row r="14">
      <c r="A14" s="4" t="inlineStr">
        <is>
          <t>Gross increases – tax positions in prior period</t>
        </is>
      </c>
      <c r="B14" s="6" t="n">
        <v>259</v>
      </c>
      <c r="C14" s="6" t="n">
        <v>310</v>
      </c>
    </row>
    <row r="15">
      <c r="A15" s="4" t="inlineStr">
        <is>
          <t>Gross decreases – tax positions in prior period</t>
        </is>
      </c>
      <c r="B15" s="6" t="n">
        <v>0</v>
      </c>
      <c r="C15" s="6" t="n">
        <v>0</v>
      </c>
    </row>
    <row r="16">
      <c r="A16" s="4" t="inlineStr">
        <is>
          <t>Gross increases – current period tax positions</t>
        </is>
      </c>
      <c r="B16" s="6" t="n">
        <v>23</v>
      </c>
      <c r="C16" s="6" t="n">
        <v>259</v>
      </c>
    </row>
    <row r="17">
      <c r="A17" s="4" t="inlineStr">
        <is>
          <t>Gross decreases – current period tax positions</t>
        </is>
      </c>
      <c r="B17" s="6" t="n">
        <v>0</v>
      </c>
      <c r="C17" s="6" t="n">
        <v>0</v>
      </c>
    </row>
    <row r="18">
      <c r="A18" s="4" t="inlineStr">
        <is>
          <t>Settlements</t>
        </is>
      </c>
      <c r="B18" s="6" t="n">
        <v>0</v>
      </c>
      <c r="C18" s="6" t="n">
        <v>0</v>
      </c>
    </row>
    <row r="19">
      <c r="A19" s="4" t="inlineStr">
        <is>
          <t>Lapse in statute of limitations</t>
        </is>
      </c>
      <c r="B19" s="6" t="n">
        <v>0</v>
      </c>
      <c r="C19" s="6" t="n">
        <v>0</v>
      </c>
    </row>
    <row r="20">
      <c r="A20" s="4" t="inlineStr">
        <is>
          <t>Unrecognized tax benefits at end of year</t>
        </is>
      </c>
      <c r="B20" s="5" t="n">
        <v>2644</v>
      </c>
      <c r="C20" s="5" t="n">
        <v>23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50:45Z</dcterms:created>
  <dcterms:modified xmlns:dcterms="http://purl.org/dc/terms/" xmlns:xsi="http://www.w3.org/2001/XMLSchema-instance" xsi:type="dcterms:W3CDTF">2023-02-28T21:50:45Z</dcterms:modified>
</cp:coreProperties>
</file>